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ash" sheetId="6" r:id="rId6"/>
    <s:sheet name="Summary of Significant Accounti" sheetId="7" r:id="rId7"/>
    <s:sheet name="Significant Transactions" sheetId="8" r:id="rId8"/>
    <s:sheet name="Cash and Due From Banks" sheetId="9" r:id="rId9"/>
    <s:sheet name="Investment Securities" sheetId="10" r:id="rId10"/>
    <s:sheet name="Loans Held for Investment, net" sheetId="11" r:id="rId11"/>
    <s:sheet name="Other Real Estate Owned" sheetId="12" r:id="rId12"/>
    <s:sheet name="Premises, Equipment and Lease C" sheetId="13" r:id="rId13"/>
    <s:sheet name="Mortgage Servicing Rights" sheetId="14" r:id="rId14"/>
    <s:sheet name="Deposits" sheetId="15" r:id="rId15"/>
    <s:sheet name="Borrowed Funds" sheetId="16" r:id="rId16"/>
    <s:sheet name="Regulatory Capital" sheetId="17" r:id="rId17"/>
    <s:sheet name="Employee Benefit Plans" sheetId="18" r:id="rId18"/>
    <s:sheet name="Commitments and Contingent Liab" sheetId="19" r:id="rId19"/>
    <s:sheet name="Derivative Financial Instrument" sheetId="20" r:id="rId20"/>
    <s:sheet name="Offsetting Assets and Liabiliti" sheetId="21" r:id="rId21"/>
    <s:sheet name="Fair Value of Financial Instrum" sheetId="22" r:id="rId22"/>
    <s:sheet name="Income Taxes" sheetId="23" r:id="rId23"/>
    <s:sheet name="Earnings Per Share" sheetId="24" r:id="rId24"/>
    <s:sheet name="Condensed Parent Only Financial" sheetId="25" r:id="rId25"/>
    <s:sheet name="Quarterly Financial Data (unaud" sheetId="26" r:id="rId26"/>
    <s:sheet name="Summary of Significant Accoun27" sheetId="27" r:id="rId27"/>
    <s:sheet name="Summary of Significant Accoun28" sheetId="28" r:id="rId28"/>
    <s:sheet name="Investment Securities (Tables)" sheetId="29" r:id="rId29"/>
    <s:sheet name="Loans Held for Investment, net " sheetId="30" r:id="rId30"/>
    <s:sheet name="Other Real Estate Owned (Tables" sheetId="31" r:id="rId31"/>
    <s:sheet name="Premises, Equipment and Lease32" sheetId="32" r:id="rId32"/>
    <s:sheet name="Mortgage Servicing Rights (Tabl" sheetId="33" r:id="rId33"/>
    <s:sheet name="Deposits (Tables)" sheetId="34" r:id="rId34"/>
    <s:sheet name="Borrowed Funds (Tables)" sheetId="35" r:id="rId35"/>
    <s:sheet name="Regulatory Capital (Tables)" sheetId="36" r:id="rId36"/>
    <s:sheet name="Employee Benefit Plans (Tables)" sheetId="37" r:id="rId37"/>
    <s:sheet name="Commitments and Contingent Li38" sheetId="38" r:id="rId38"/>
    <s:sheet name="Derivative Financial Instrume39" sheetId="39" r:id="rId39"/>
    <s:sheet name="Offsetting Assets and Liabili40" sheetId="40" r:id="rId40"/>
    <s:sheet name="Fair Value of Financial Instr41" sheetId="41" r:id="rId41"/>
    <s:sheet name="Income Taxes (Tables)" sheetId="42" r:id="rId42"/>
    <s:sheet name="Earnings Per Share (Tables)" sheetId="43" r:id="rId43"/>
    <s:sheet name="Condensed Parent Only Financi44" sheetId="44" r:id="rId44"/>
    <s:sheet name="Quarterly Financial Data (una45" sheetId="45" r:id="rId45"/>
    <s:sheet name="Summary of Significant Accoun46" sheetId="46" r:id="rId46"/>
    <s:sheet name="Summary of Significant Accoun47" sheetId="47" r:id="rId47"/>
    <s:sheet name="Significant Transactions - Addi" sheetId="48" r:id="rId48"/>
    <s:sheet name="Cash and Due From Banks - Addit" sheetId="49" r:id="rId49"/>
    <s:sheet name="Investment Securities - Amortiz" sheetId="50" r:id="rId50"/>
    <s:sheet name="Investment Securities - Fair Va" sheetId="51" r:id="rId51"/>
    <s:sheet name="Investment Securities - Additio" sheetId="52" r:id="rId52"/>
    <s:sheet name="Investment Securities - Roll Fo" sheetId="53" r:id="rId53"/>
    <s:sheet name="Investment Securities - Sales o" sheetId="54" r:id="rId54"/>
    <s:sheet name="Investment Securities - Fair 55" sheetId="55" r:id="rId55"/>
    <s:sheet name="Loans Held for Investment, ne56" sheetId="56" r:id="rId56"/>
    <s:sheet name="Loans Held for Investment, ne57" sheetId="57" r:id="rId57"/>
    <s:sheet name="Loans Held for Investment, ne58" sheetId="58" r:id="rId58"/>
    <s:sheet name="Loans Held for Investment, ne59" sheetId="59" r:id="rId59"/>
    <s:sheet name="Loans Held for Investment, ne60" sheetId="60" r:id="rId60"/>
    <s:sheet name="Loans Held for Investment, ne61" sheetId="61" r:id="rId61"/>
    <s:sheet name="Loans Held for Investment, ne62" sheetId="62" r:id="rId62"/>
    <s:sheet name="Loans Held for Investment, ne63" sheetId="63" r:id="rId63"/>
    <s:sheet name="Loans Held for Investment, ne64" sheetId="64" r:id="rId64"/>
    <s:sheet name="Loans Held for Investment, ne65" sheetId="65" r:id="rId65"/>
    <s:sheet name="Loans Held for Investment, ne66" sheetId="66" r:id="rId66"/>
    <s:sheet name="Loans Held for Investment, ne67" sheetId="67" r:id="rId67"/>
    <s:sheet name="Loans Held for Investment, ne68" sheetId="68" r:id="rId68"/>
    <s:sheet name="Other Real Estate Owned - Summa" sheetId="69" r:id="rId69"/>
    <s:sheet name="Other Real Estate Owned - Addit" sheetId="70" r:id="rId70"/>
    <s:sheet name="Other Real Estate Owned - Sum71" sheetId="71" r:id="rId71"/>
    <s:sheet name="Other Real Estate Owned - Sum72" sheetId="72" r:id="rId72"/>
    <s:sheet name="Premises, Equipment and Lease73" sheetId="73" r:id="rId73"/>
    <s:sheet name="Premises, Equipment and Lease74" sheetId="74" r:id="rId74"/>
    <s:sheet name="Premises, Equipment and Lease75" sheetId="75" r:id="rId75"/>
    <s:sheet name="Mortgage Servicing Rights - Sum" sheetId="76" r:id="rId76"/>
    <s:sheet name="Mortgage Servicing Rights - Add" sheetId="77" r:id="rId77"/>
    <s:sheet name="Mortgage Servicing Rights - S78" sheetId="78" r:id="rId78"/>
    <s:sheet name="Deposits - Summary of Deposits " sheetId="79" r:id="rId79"/>
    <s:sheet name="Deposits - Maturities of Certif" sheetId="80" r:id="rId80"/>
    <s:sheet name="Deposits - Additional Informati" sheetId="81" r:id="rId81"/>
    <s:sheet name="Borrowed Funds - Summary of Oth" sheetId="82" r:id="rId82"/>
    <s:sheet name="Borrowed Funds - Additional Inf" sheetId="83" r:id="rId83"/>
    <s:sheet name="Regulatory Capital - Additional" sheetId="84" r:id="rId84"/>
    <s:sheet name="Regulatory Capital - Summary of" sheetId="85" r:id="rId85"/>
    <s:sheet name="Regulatory Capital - Reconcilia" sheetId="86" r:id="rId86"/>
    <s:sheet name="Employee Benefit Plans - Additi" sheetId="87" r:id="rId87"/>
    <s:sheet name="Employee Benefit Plans - Schedu" sheetId="88" r:id="rId88"/>
    <s:sheet name="Commitments and Contingent Li89" sheetId="89" r:id="rId89"/>
    <s:sheet name="Commitments and Contingent Li90" sheetId="90" r:id="rId90"/>
    <s:sheet name="Commitments and Contingent Li91" sheetId="91" r:id="rId91"/>
    <s:sheet name="Derivative Financial Instrume92" sheetId="92" r:id="rId92"/>
    <s:sheet name="Derivative Financial Instrume93" sheetId="93" r:id="rId93"/>
    <s:sheet name="Offsetting Assets and Liabili94" sheetId="94" r:id="rId94"/>
    <s:sheet name="Fair Value of Financial Instr95" sheetId="95" r:id="rId95"/>
    <s:sheet name="Fair Value of Financial Instr96" sheetId="96" r:id="rId96"/>
    <s:sheet name="Fair Value of Financial Instr97" sheetId="97" r:id="rId97"/>
    <s:sheet name="Fair Value of Financial Instr98" sheetId="98" r:id="rId98"/>
    <s:sheet name="Fair Value of Financial Instr99" sheetId="99" r:id="rId99"/>
    <s:sheet name="Fair Value of Financial Inst100" sheetId="100" r:id="rId100"/>
    <s:sheet name="Income Taxes - Provision for In" sheetId="101" r:id="rId101"/>
    <s:sheet name="Income Taxes - Additional Infor" sheetId="102" r:id="rId102"/>
    <s:sheet name="Income Taxes - Computation of F" sheetId="103" r:id="rId103"/>
    <s:sheet name="Income Taxes - Components of De" sheetId="104" r:id="rId104"/>
    <s:sheet name="Earnings Per Share - Computatio" sheetId="105" r:id="rId105"/>
    <s:sheet name="Earnings Per Share - Computa106" sheetId="106" r:id="rId106"/>
    <s:sheet name="Condensed Parent Only Financ107" sheetId="107" r:id="rId107"/>
    <s:sheet name="Condensed Parent Only Financ108" sheetId="108" r:id="rId108"/>
    <s:sheet name="Condensed Parent Only Financ109" sheetId="109" r:id="rId109"/>
    <s:sheet name="Quarterly Financial Data (un110" sheetId="110" r:id="rId110"/>
  </s:sheets>
  <s:definedNames/>
  <s:calcPr calcId="124519" calcMode="auto" fullCalcOnLoad="1"/>
</s:workbook>
</file>

<file path=xl/sharedStrings.xml><?xml version="1.0" encoding="utf-8"?>
<sst xmlns="http://schemas.openxmlformats.org/spreadsheetml/2006/main" uniqueCount="1329">
  <si>
    <t>Document and Entity Information - USD ($) $ in Millions</t>
  </si>
  <si>
    <t>12 Months Ended</t>
  </si>
  <si>
    <t>Dec. 31, 2015</t>
  </si>
  <si>
    <t>Feb. 29,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ABCW</t>
  </si>
  <si>
    <t>Entity Registrant Name</t>
  </si>
  <si>
    <t>ANCHOR BANCORP WISCONSIN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4</t>
  </si>
  <si>
    <t>Assets</t>
  </si>
  <si>
    <t>Cash and due from banks</t>
  </si>
  <si>
    <t>Interest-earning deposits</t>
  </si>
  <si>
    <t>Cash and cash equivalents</t>
  </si>
  <si>
    <t>Investment securities available for sale (AFS)</t>
  </si>
  <si>
    <t>Investment securities held to maturity (HTM)</t>
  </si>
  <si>
    <t>Loans held for sale</t>
  </si>
  <si>
    <t>Loans held for investment</t>
  </si>
  <si>
    <t>Less: Allowance for loan losses</t>
  </si>
  <si>
    <t>Loans held for investment, net</t>
  </si>
  <si>
    <t>Other real estate owned (OREO), net</t>
  </si>
  <si>
    <t>Premises and equipment, net</t>
  </si>
  <si>
    <t>Federal Home Loan Bank stock - at cost</t>
  </si>
  <si>
    <t>Mortgage servicing rights (MSRs), net</t>
  </si>
  <si>
    <t>Accrued interest receivable</t>
  </si>
  <si>
    <t>Deferred tax asset, net</t>
  </si>
  <si>
    <t>Other assets</t>
  </si>
  <si>
    <t>Total assets</t>
  </si>
  <si>
    <t>Deposits</t>
  </si>
  <si>
    <t>Non-interest bearing</t>
  </si>
  <si>
    <t>Interest bearing</t>
  </si>
  <si>
    <t>Total deposits</t>
  </si>
  <si>
    <t>Other borrowed funds</t>
  </si>
  <si>
    <t>Accrued interest payable</t>
  </si>
  <si>
    <t>Accrued taxes, insurance and employee related expenses</t>
  </si>
  <si>
    <t>Other liabilities</t>
  </si>
  <si>
    <t>Total liabilities</t>
  </si>
  <si>
    <t>Preferred stock: par value $0.01, authorized 100,000 shares, none outstanding</t>
  </si>
  <si>
    <t>Common stock: par value $0.01, 11,900,000 shares authorized, 9,608,957 and 9,552,094 shares issued, 9,597,392 and 9,547,587 shares outstanding at December 31, 2015 and 2014, respectively</t>
  </si>
  <si>
    <t>Additional paid-in capital</t>
  </si>
  <si>
    <t>Retained earnings</t>
  </si>
  <si>
    <t>Accumulated other comprehensive loss</t>
  </si>
  <si>
    <t>Treasury stock: 11,565 shares and 4,507 shares at December 31, 2015 and 2014, respectively, at cos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outstanding</t>
  </si>
  <si>
    <t>Common stock, par value</t>
  </si>
  <si>
    <t>Common stock, shares authorized</t>
  </si>
  <si>
    <t>Common stock, shares issued</t>
  </si>
  <si>
    <t>Common stock, shares outstanding</t>
  </si>
  <si>
    <t>Treasury stock, shares</t>
  </si>
  <si>
    <t>Consolidated Statements of Operations and Comprehensive Income (Loss) - USD ($) $ in Thousands</t>
  </si>
  <si>
    <t>9 Months Ended</t>
  </si>
  <si>
    <t>Dec. 31, 2013</t>
  </si>
  <si>
    <t>Interest income</t>
  </si>
  <si>
    <t>Loans</t>
  </si>
  <si>
    <t>Investment securities and Federal Home Loan Bank stock</t>
  </si>
  <si>
    <t>Total interest income</t>
  </si>
  <si>
    <t>Interest expense</t>
  </si>
  <si>
    <t>Borrowed funds</t>
  </si>
  <si>
    <t>Total interest expense</t>
  </si>
  <si>
    <t>Net interest income</t>
  </si>
  <si>
    <t>Provision for loan losses</t>
  </si>
  <si>
    <t>Net interest income after provision for loan losses</t>
  </si>
  <si>
    <t>Non-interest income</t>
  </si>
  <si>
    <t>Service charges on deposits</t>
  </si>
  <si>
    <t>Investment and insurance commissions</t>
  </si>
  <si>
    <t>Loan fees</t>
  </si>
  <si>
    <t>Loan servicing income, net of amortization</t>
  </si>
  <si>
    <t>Loan processing fee income</t>
  </si>
  <si>
    <t>Net impairment losses recognized in earnings</t>
  </si>
  <si>
    <t>Net gain on sale of loans</t>
  </si>
  <si>
    <t>Net gain on sale of investment securities</t>
  </si>
  <si>
    <t>Net gain on sale of OREO</t>
  </si>
  <si>
    <t>Extinguishment of debt</t>
  </si>
  <si>
    <t>Net gain (loss) on sale of disposal of premises and equipment</t>
  </si>
  <si>
    <t>Net gain on sale of branches</t>
  </si>
  <si>
    <t>Other income</t>
  </si>
  <si>
    <t>Total non-interest income</t>
  </si>
  <si>
    <t>Non-interest expense</t>
  </si>
  <si>
    <t>Compensation and benefits</t>
  </si>
  <si>
    <t>Occupancy</t>
  </si>
  <si>
    <t>Furniture and equipment</t>
  </si>
  <si>
    <t>Federal deposit insurance premiums</t>
  </si>
  <si>
    <t>Data processing</t>
  </si>
  <si>
    <t>Communications</t>
  </si>
  <si>
    <t>Marketing</t>
  </si>
  <si>
    <t>OREO expense, net</t>
  </si>
  <si>
    <t>Investor loss reimbursement</t>
  </si>
  <si>
    <t>MSR impairment (recovery)</t>
  </si>
  <si>
    <t>Provision for unfunded commitments</t>
  </si>
  <si>
    <t>Loan processing and servicing expense</t>
  </si>
  <si>
    <t>Retail operations expense</t>
  </si>
  <si>
    <t>Legal services</t>
  </si>
  <si>
    <t>Other professional fees</t>
  </si>
  <si>
    <t>Insurance</t>
  </si>
  <si>
    <t>Lease termination expense</t>
  </si>
  <si>
    <t>Debt prepayment penalty</t>
  </si>
  <si>
    <t>Reorganization costs</t>
  </si>
  <si>
    <t>Other expense</t>
  </si>
  <si>
    <t>Total non-interest expense</t>
  </si>
  <si>
    <t>Income before income taxes</t>
  </si>
  <si>
    <t>Income tax expense (benefit)</t>
  </si>
  <si>
    <t>Net income</t>
  </si>
  <si>
    <t>Preferred stock dividends in arrears</t>
  </si>
  <si>
    <t>Preferred stock discount accretion</t>
  </si>
  <si>
    <t>Retirement of preferred shares</t>
  </si>
  <si>
    <t>Net income available to common equity</t>
  </si>
  <si>
    <t>Reclassification adjustment recognized in Consolidated Statements of Operations – Net gain on sale of investment securities</t>
  </si>
  <si>
    <t>Reclassification adjustments recognized in Consolidated Statements of Operations – Net impairment losses recognized in earnings:</t>
  </si>
  <si>
    <t>Net change in unrealized credit related other-than-temporary impairment</t>
  </si>
  <si>
    <t>Realized credit losses</t>
  </si>
  <si>
    <t>Change in net unrealized gains (losses) on AFS securities</t>
  </si>
  <si>
    <t>Tax effect related to items of other comprehensive income</t>
  </si>
  <si>
    <t>Total other comprehensive income (loss)</t>
  </si>
  <si>
    <t>Comprehensive income</t>
  </si>
  <si>
    <t>Income (loss) per common share:</t>
  </si>
  <si>
    <t>Basic (usd per share)</t>
  </si>
  <si>
    <t>Diluted (usd per share)</t>
  </si>
  <si>
    <t>Dividends declared per common share (usd per share)</t>
  </si>
  <si>
    <t>Consolidated Statements of Changes in Stockholders' Equity (Deficit) - USD ($) $ in Thousands</t>
  </si>
  <si>
    <t>Total</t>
  </si>
  <si>
    <t>Preferred Stock</t>
  </si>
  <si>
    <t>Common Stock</t>
  </si>
  <si>
    <t>Additional Paid-in Capital</t>
  </si>
  <si>
    <t>Retained Earnings (Deficit)</t>
  </si>
  <si>
    <t>Accumulated Other Comprehensive Income (Loss)</t>
  </si>
  <si>
    <t>Treasury Stock</t>
  </si>
  <si>
    <t>Deferred Compensation Obligation</t>
  </si>
  <si>
    <t>Beginning Balance at Mar. 31, 2013</t>
  </si>
  <si>
    <t>Beginning Balance (in shares) at Mar. 31, 2013</t>
  </si>
  <si>
    <t>Changes in Stockholders' Equity (Deficit)</t>
  </si>
  <si>
    <t>Net income (loss)</t>
  </si>
  <si>
    <t>Other comprehensive income (loss), net of tax</t>
  </si>
  <si>
    <t>Recapitalization transaction fees</t>
  </si>
  <si>
    <t>Cancellation of common stock</t>
  </si>
  <si>
    <t>Cancellation of common stock (in shares)</t>
  </si>
  <si>
    <t>Issuance of common stock</t>
  </si>
  <si>
    <t>Issuance of common stock (in shares)</t>
  </si>
  <si>
    <t>Preferred stock exchanged for common stock</t>
  </si>
  <si>
    <t>Accretion of preferred stock discount</t>
  </si>
  <si>
    <t>Ending Balance at Dec. 31, 2013</t>
  </si>
  <si>
    <t>Ending Balance (in shares) at Dec. 31, 2013</t>
  </si>
  <si>
    <t>Stock issuance cost</t>
  </si>
  <si>
    <t>Issuance of shares of restricted stock</t>
  </si>
  <si>
    <t>Issuance of shares of restricted stock (in shares)</t>
  </si>
  <si>
    <t>Forfeiture of shares of restricted stock</t>
  </si>
  <si>
    <t>Stock-based compensation expense</t>
  </si>
  <si>
    <t>Ending Balance at Dec. 31, 2014</t>
  </si>
  <si>
    <t>Ending Balance (in shares) at Dec. 31, 2014</t>
  </si>
  <si>
    <t>Tax benefit for restricted stock</t>
  </si>
  <si>
    <t>Retirement of vested shares</t>
  </si>
  <si>
    <t>Retirement of vested shares (in shares)</t>
  </si>
  <si>
    <t>Ending Balance at Dec. 31, 2015</t>
  </si>
  <si>
    <t>Ending Balance (in shares) at Dec. 31, 2015</t>
  </si>
  <si>
    <t>Consolidated Statements of Cash Flows - USD ($) $ in Thousands</t>
  </si>
  <si>
    <t>Operating Activities</t>
  </si>
  <si>
    <t>Adjustments to reconcile net income (loss) to net cash provided by operating activities:</t>
  </si>
  <si>
    <t>Amortization and accretion of investment securities premium, net</t>
  </si>
  <si>
    <t>Net (gain) loss on sale of investment securities</t>
  </si>
  <si>
    <t>Net impairment losses on investment securities</t>
  </si>
  <si>
    <t>Origination of loans held for sale</t>
  </si>
  <si>
    <t>Proceeds from sale of loans held for sale</t>
  </si>
  <si>
    <t>Provision for unfunded loan commitments</t>
  </si>
  <si>
    <t>Valuation adjustments for OREO</t>
  </si>
  <si>
    <t>Net loss on transfer of premises to OREO</t>
  </si>
  <si>
    <t>Depreciation and amortization</t>
  </si>
  <si>
    <t>Net loss (gain) on disposal of premises and equipment</t>
  </si>
  <si>
    <t>Deferred gain on disposal of premises and equipment</t>
  </si>
  <si>
    <t>Mortgage servicing rights impairment (recovery)</t>
  </si>
  <si>
    <t>Impairment of real estate held for development and sale</t>
  </si>
  <si>
    <t>Deferred income taxes</t>
  </si>
  <si>
    <t>Net decrease (increase) in accrued interest receivable</t>
  </si>
  <si>
    <t>Net decrease (increase) in other assets</t>
  </si>
  <si>
    <t>Net increase (decrease) in accrued interest payable</t>
  </si>
  <si>
    <t>Net increase (decrease) in accrued taxes, insurance and employee related expenses</t>
  </si>
  <si>
    <t>Net increase (decrease) in other liabilities</t>
  </si>
  <si>
    <t>Net cash provided by operating activities</t>
  </si>
  <si>
    <t>Investing Activities</t>
  </si>
  <si>
    <t>Proceeds from sale of investment securities-AFS</t>
  </si>
  <si>
    <t>Purchase of investment securities-AFS</t>
  </si>
  <si>
    <t>Purchase of investment securities-HTM</t>
  </si>
  <si>
    <t>Principal collected on investment securities-AFS</t>
  </si>
  <si>
    <t>Net decrease (increase) in loans held for investment</t>
  </si>
  <si>
    <t>Net cash delivered due to branch sales</t>
  </si>
  <si>
    <t>Proceeds from sale of premises and equipment</t>
  </si>
  <si>
    <t>Purchases of premises and equipment</t>
  </si>
  <si>
    <t>Proceeds from sale of OREO</t>
  </si>
  <si>
    <t>Capitalized improvements of OREO</t>
  </si>
  <si>
    <t>FHLB stock redemption</t>
  </si>
  <si>
    <t>Net cash provided by (used in) investing activities</t>
  </si>
  <si>
    <t>Financing Activities</t>
  </si>
  <si>
    <t>Net increase (decrease) in deposits</t>
  </si>
  <si>
    <t>Increase (decrease) in advance payments by borrowers for taxes and insurance</t>
  </si>
  <si>
    <t>Proceeds from borrowed funds</t>
  </si>
  <si>
    <t>Repayment of borrowed funds</t>
  </si>
  <si>
    <t>Net cash provided by (used in) financing activities</t>
  </si>
  <si>
    <t>Increase in cash and cash equivalents</t>
  </si>
  <si>
    <t>Cash and cash equivalents at beginning of period</t>
  </si>
  <si>
    <t>Cash and cash equivalents at end of period</t>
  </si>
  <si>
    <t>Cash paid or credited to accounts:</t>
  </si>
  <si>
    <t>Interest on deposits and borrowings</t>
  </si>
  <si>
    <t>Income tax payments</t>
  </si>
  <si>
    <t>Non-cash transactions:</t>
  </si>
  <si>
    <t>Transfer of loans to OREO</t>
  </si>
  <si>
    <t>Transfer of premises to OREO</t>
  </si>
  <si>
    <t>Tax effect of change in AFS unrealized gain/loss</t>
  </si>
  <si>
    <t>Summary of Significant Accounting Policies</t>
  </si>
  <si>
    <t>Accounting Policies [Abstract]</t>
  </si>
  <si>
    <t>Summary of Significant Accounting Policies Business. Anchor BanCorp Wisconsin Inc. (the “Company”) is a savings and loan holding company incorporated under the laws of the state of Delaware and headquartered in Madison, Wisconsin. Through its wholly owned subsidiary, AnchorBank, fsb (the “Bank”), it provides a full range of retail and commercial banking services to customers through its branch locations in Wisconsin. The Bank is subject to competition from other financial institutions, other financial service providers and non-banks. The Company and its subsidiary also are subject to the regulations of certain federal and state agencies and undergo periodic examinations by those regulatory authorities. Change in Year End On December 18, 2013, the Board of Directors (the “Board”) approved the change of the year end from March 31 to December 31, beginning with December 31, 2013. This report on Form 10-K covers the years ended December 31, 2015 and 2014 and the nine months ended December 31, 2013. The following table presents certain comparative transition period condensed financial information for the periods ended December 31, 2015, 2014 and 2013. Year Ended December 31, Nine Months Ended December 31, 2015 2014 2013 2013 (Unaudited) (In thousands) Interest income $ 73,210 $ 75,580 $ 84,939 $ 62,223 Interest expense 4,429 4,344 22,013 14,117 Net interest income 68,781 71,236 62,926 48,106 Provision for loan losses (29,496 ) (4,585 ) 950 275 Net interest income after provision for loan losses 98,277 75,821 61,976 47,831 Non-interest income 34,971 30,519 167,036 159,533 Non-interest expense 84,937 91,708 131,400 95,732 Income before income taxes 48,311 14,632 97,612 111,632 Income tax expense (benefit) (89,447 ) 10 9 9 Net income 137,758 14,622 97,603 111,623 Preferred stock dividends in arrears — — (4,200 ) (2,538 ) Preferred stock discount accretion — — (8,010 ) (6,167 ) Retirement of preferred shares — — 104,000 104,000 Net income available to common equity $ 137,758 $ 14,622 $ 189,393 $ 206,918 Basis of Financial Statement Presentation. The consolidated financial statements have been prepared in accordance with U.S. generally accepted accounting principles (“GAAP”) and include the accounts and operations of the Company and its wholly owned subsidiaries, the Bank and Investment Directions, Inc. The Bank has one subsidiary ADPC Corporation. Significant intercompany accounts and transactions have been eliminated. The unaudited consolidated financial statements included herein have been prepared in accordance with U.S. GAAP. In the opinion of management, all adjustments, including normal recurring accruals, necessary for a fair presentation of the unaudited consolidated financial statements have been included. In preparing the consolidated financial statements, management is required to make estimates, assumptions and judgments when assets and liabilities are required to be recorded at, or adjusted to reflect, fair value under Generally Accepted Accounting Principles (“GAAP”). Actual results could differ from those estimates. Material estimates that are particularly susceptible to significant changes in the near term relate to the allowance for loan losses, the valuation of OREO, the net carrying value of MSRs, the valuation of deferred tax assets and the fair value of investment securities, interest rate lock commitments, forward contracts to sell mortgage loans, interest rate swap contracts and loans held for sale. The Company has three distinct operating segments; the Bank, IDI and the holding company and produces discreet financial information for each which is available to management. However, operating revenues and related assets of IDI fall below the required reporting thresholds and therefore are not separately disclosed in the consolidated financial statements. Subsequent Events. The Company has evaluated all subsequent events through the date of this filing. On January 12, 2016, Evansville, Indiana based Old National Bancorp (NASDAQ: ONB) ("Old National") and the Company jointly announced the execution of a definitive agreement under which Old National will acquire the Company through a stock and cash merger. Under the terms of the agreement, the Company's stockholders may elect to receive either 3.5505 shares of Old National common stock or $48.50 in cash for each share of the Company they hold, subject to the restriction that no more than 40% of the outstanding shares of the Company may receive cash. Based on Old National’s 10 -day average closing share price through January 8, 2016 of $13.34 , this represents a total transaction value of approximately $461 million . The transaction value is likely to change until closing due to fluctuations in the price of Old National common stock and is also subject to adjustment under certain limited circumstances as provided in the merger agreement. The definitive merger agreement has been unanimously approved by the Board of both Old National and the Company. The transaction remains subject to regulatory approval and the vote of the Company's stockholders. The transaction is anticipated to close in the second quarter of 2016. Old National was advised by Stephens, Inc. and the law firm of Krieg DeVault LLP. The Company was advised by J.P. Morgan Securities LLC and the law firm of Skadden, Arps, Slate, Meagher &amp; Flom LLP. Cash and Cash Equivalents. The Company considers interest-earning deposits that have an original maturity of three months or less to be cash equivalents. Investment Securities. Debt securities that the Company has the intent and ability to hold to maturity may be classified as held to maturity and stated at amortized cost as adjusted for premium amortization and discount accretion. Securities would be classified as trading if the Company intends to actively buy and sell securities in order to make a profit. Trading securities are carried at fair value, with unrealized holding gains and losses included in earnings. There were no securities designated as trading during the years ended December 31, 2015 and 2014 and the nine months ended December 31, 2013. Securities not classified as held to maturity or trading are classified as available for sale. Available for sale securities are stated at fair value with unrealized gains and losses, reported as a separate component of accumulated other comprehensive income (loss), net of tax (if any), in stockholders’ equity. Realized gains and losses are included in net gain (loss) on sale of investment securities in the consolidated statements of operations as a component of non-interest income. The cost of securities sold is based on the specific identification method. Declines in the fair value of investment securities below amortized cost basis that are deemed to be an other-than-temporary impairment (“OTTI”), are reflected as impairment losses. To determine if an other-than-temporary impairment exists on a debt security, the Company first determines if (a) it intends to sell the security or (b) it is more likely than not that it will be required to sell the security before its anticipated recovery. If either of the conditions is met, the Company will recognize an other-than-temporary impairment in earnings equal to the difference between the fair value of the security and its amortized cost basis. If either of the conditions is met, the Company determines (a) the amount of the impairment related to credit loss and (b) the amount of the impairment due to all other factors. The difference between the present values of the cash flows expected to be collected discounted at the purchase yield or current accounting yield and the amortized cost basis is the credit loss. The amount of the credit loss is included in the consolidated statements of operations as an other-than-temporary impairment on securities and is a reduction in the cost basis of the security. The portion of the total impairment that is related to all other factors is included in other comprehensive income (loss). Loans Held for Sale. Loans held for sale generally consist of the current origination of certain fixed- and adjustable-rate mortgage loans. Effective for loans originated on or after April 1, 2013, residential mortgage loans held for sale are carried at fair value and upfront costs and fees related to these loans are recognized in earnings as incurred. Prior to April 1, 2013, loans held for sale were recorded at the lower of cost or fair value with fees received from the borrower and direct costs to originate the loan deferred and included as a basis adjustment of the loan. Loans Held for Investment, net. Loans held for investment, net, are stated at the amount of the gross principal, reduced by unamortized loan fees, net and an allowance for loan losses. Certain loan origination, commitment and other loan fees and associated direct loan origination costs are deferred and amortized as an adjustment to the related loan’s yield. These amounts, as well as discounts or premiums on purchased loans, are amortized using a method that approximates level yield, adjusted for prepayments, over the life of the related loans. Interest on loans is accrued into income on the gross loans as earned. Loans are placed on non-accrual status when they become 90 days past due or, when in the judgment of management, the probability of collection of principal and interest is deemed to be insufficient to warrant further accrual. Past due status is based on the contractual terms of the loan. Factors that management considers when assessing the collectability of principal and interest include early stage delinquencies and financial difficulties of the borrower. When a loan is placed on non-accrual status, previously accrued but unpaid interest is deducted from interest income. Payments received on non-accrual loans are generally credited to the loan balance and no interest income is recognized on those loans until the principal balance is current. In cases in which the unpaid contractual principal balance of the loan, is deemed to be fully collectible, interest payments received may be recognized in income on a cash basis. Loans are restored to accrual status when the obligation is brought current, has performed in accordance with the contractual terms for a reasonable period of time, and the ultimate collectability of the total contractual principal and interest is no longer in doubt. Loans held for investment are summarized into four different segments: residential loans, commercial and industrial loans, commercial real estate loans and consumer loans. Residential Loans Residential loans, substantially all of which finance the purchase of 1-to-4 family dwellings, are generally considered homogeneous as they exhibit similar product and risk characteristics. Residential loans are charged off to the fair value of collateral at the time: • of an approved short sale with funds received; • information is received indicating an insufficient value and the borrower is 180 days past due; • a foreclosure sale is complete and the loan is being moved to other real estate owned; or • the loan is otherwise deemed uncollectible. Commercial and Industrial Loans Commercial and industrial loans are funded for business purposes, including issuing letters of credit. The commercial and industrial loan portfolio is comprised of loans for a variety of purposes which are generally secured by equipment, owner occupied real estate and other working capital assets, such as accounts receivable and inventory. Commercial business loans typically have terms of five years or less and are divided between interest rates that float in accordance with a designated published index and fixed rates. Most loans are secured and backed by the personal guarantees of the owners of the business. Commercial and industrial loans are charged off to the fair value of collateral when information confirms that any portion of the recorded investment in a collateral dependent loan is a confirmed loss. Commercial Real Estate Loans Commercial real estate loans are primarily secured by apartment buildings, office and industrial buildings, land, warehouses, small retail shopping centers and various special purpose properties, including community-based residential facilities and senior housing. Although terms vary, commercial real estate loans generally have amortization periods of 15 to 30 years, as well as balloon payments of two to seven years. Commercial real estate loans are charged off to the fair value of the collateral when information confirms that any portion of the recorded investment in a collateral dependent loan is a confirmed loss. Consumer Loans Consumer loans generally have higher interest rates than residential loans. The risk involved in consumer loans is based on the type and nature of the collateral and, in certain cases, the absence of collateral. Consumer loans include first and second mortgage and home equity loans, consisting primarily of the Express Refinance Loan product which is the Bank’s expedited first mortgage refinance and home equity loan product. In addition, consumer loans include education loans, vehicle loans and other secured and unsecured loans that have been made for a variety of consumer purposes. Consumer loans are charged off to the fair value of collateral, upon repossession or sale of the collateral and deficiency is realized, upon reaching 120 days past due if unsecured or 180 days past due if secured, or when the loan is otherwise deemed uncollectible. Allowance for Loan Losses. The allowance for loan losses is maintained at a level believed appropriate by management to absorb probable and estimable losses inherent in the held for investment loan portfolio and is based on the size and current risk characteristics of the held for investment loan portfolio; an assessment of individual impaired loans; actual and anticipated loss experience; and current economic events in specific industries and geographical areas. These economic events include unemployment levels, regulatory guidance and general economic conditions. Determination of the allowance is inherently subjective as it requires significant estimates, including the amounts and timing of expected future cash flows on impaired loans, estimated losses on pools of homogeneous loans based on historical loss experience and consideration of current economic trends, all of which may be susceptible to significant change. Therefore, the allowance for loan losses accounts for elements of imprecision and estimation risk inherent in the calculation. Loan losses are charged off against the allowance, while recoveries of amounts previously charged off are credited to the allowance. A provision for loan losses is recorded in the statement of income based on management’s periodic evaluation of the factors previously mentioned as well as other pertinent factors. The provision for loan losses may increase or decline should credit metrics such as net charge offs and the amount of non-performing loans worsen or improve in the future. The allowance for loan losses consists of specific and general components. Specific allowance allocations are established for probable losses resulting from analysis of impaired loans. A loan is considered impaired when it is probable that the Company will be unable to collect all contractual principal and interest due according to the terms of the loan agreement. Impaired loans include all nonaccrual loans and troubled debt restructurings ("TDRs"). TDRs are loans that have been modified, due to financial difficulties of the borrower, where the terms of the modified loan are more favorable for the borrower than what the Company would normally offer. Impairment is determined when the present value of expected future cash flows discounted at the loan’s effective interest rate or the fair value of the underlying collateral less costs to sell, if the loan is collateral dependent, is less than the carrying value of the loan. Cash collections on nonaccrual loans are generally credited to the loan balance and no interest income is recognized on those loans until the principal balance is current and collection of principal and interest becomes probable. The general allowance component is based on historical net loss experience adjusted for qualitative factors. In determining the general allowance, the Company has defined the following segments within its loan portfolio: residential, commercial and industrial, commercial real estate and consumer. The Company has disaggregated those segments into the following classes based on risk characteristics: residential; commercial and industrial; land and construction, multi-family, retail/office and other commercial real estate within the commercial real estate segment; and education and other consumer within the consumer segment. Consistent with the Bank’s allowance for loan losses policy, the appropriateness of the segmentation is periodically reviewed. This additional detail allows management to better identify trends in borrower behavior and loss severity within the segments and classes of the loan portfolio. A historical loss factor is computed for each class of loan and is used as the major determinate of the general allowance for loan losses. In determining the appropriate period of activity to use in computing the historical loss factor, management considers trends in quarterly net charge-off ratios. It is management’s intention to utilize a period of activity that it believes to be most reflective of current experience. Changes in the historical period are made when there is a distinct change in the trend of net charge-off experience. Management reviews each class’ historical losses by quarter for any trends that indicate the most representative look-back period. On a quarterly basis, the Company analyzes its general allowance methodology and has determined it is necessary to increase the historical loss period by an additional quarter. For the quarter ended December 31, 2015, the Bank utilized a fifteen quarter look-back period compared to a fourteen quarter look-back period for the quarter ended September 30, 2015. The modification is being done to reflect a more stable economic environment and to capture additional loss statistics considered reflective of the current portfolio. The impact to the allowance for loan losses at December 31, 2015 after implementing the modification was an increase of $ 536,000 in the required reserve as compared to the previous methodology. Management will continue to analyze the historical loss period utilized on a quarterly basis. Management adjusts historical loss factors based on the following qualitative factors: • Changes in lending policies and procedures, including changes in underwriting standards and collection and charge-off and recovery practices not considered elsewhere in estimating credit losses; • Changes in national, regional and local economic and business conditions and developments that affect the collectability of the portfolio including the condition of various market segments; • Changes in the nature and volume of the portfolio and in the terms of loans; • Changes in the experience, ability and depth of lending management and other relevant staff; • Changes in the volume and severity of past due loans, the volume of nonaccrual loans and the volume and severity of adversely classified or graded loans; • Changes in the quality of the Bank’s loan review system; • Changes in the value of underlying collateral for collateral-dependent loans; • The existence and effect of any concentrations of credit and changes in the level of such concentrations; and • The effect of other external factors, such as competition and legal and regulatory requirements on the level of estimated credit losses in the Bank’s current portfolio. In determining the impact, if any, of an individual qualitative factor, management compares the current underlying facts and circumstances surrounding a particular factor with those in the historical periods, adjusting the historical loss factor based on changes in the qualitative factor. Management will continue to analyze the qualitative factors on a quarterly basis, adjusting the historical loss factor as necessary, to a factor believed to be appropriate for the probable and inherent risk of loss in the portfolio. Other Real Estate Owned, net. Real estate acquired by foreclosure or by deed in lieu of foreclosure as well as other repossessed assets (“OREO”) are held for sale and are initially recorded at fair value less a discount for estimated selling costs at the date of foreclosure. Any write down to fair value less estimated selling costs is charged to the allowance for loan losses. If the discounted fair value exceeds the net carrying value of the loans, recoveries to the allowance for loan losses are recorded to the extent of previous charge-offs, with any excess, which is infrequent, recognized as a gain in non-interest income. Subsequent to foreclosure, valuations are periodically performed and a valuation allowance is established if the carrying value exceeds the fair value less estimated selling costs. Costs relating to the development and improvement of the property may be capitalized; generally those greater than $ 10,000 ; holding period costs and subsequent changes to the valuation allowance are charged to OREO expense, net included in non-interest expense. Incremental valuation adjustments may be recognized in the Statement of Operations if, in the opinion of management, additional losses are deemed probable. Premises and Equipment, net. Premises and equipment are recorded at cost and include expenditures for new facilities and items that substantially increase the estimated useful lives of existing buildings and equipment. Expenditures for normal repairs and maintenance are charged to operations as incurred. When properties are retired or otherwise disposed of, the related cost and accumulated depreciation are removed from the respective accounts and any resulting gain or loss is recorded in income. The cost of office properties and equipment is being depreciated principally by the straight-line method over the estimated useful lives ( 3 years to 40 years) of the assets. The cost of capitalized leasehold improvements is depreciated on the straight-line method over the lesser of the term of the respective lease or estimated economic life. Federal Home Loan Bank Stock. The Bank is a member of the Federal Home Loan Bank (“FHLB”) system which is organized as a member owned cooperative. As a result of membership in the FHLB system, the Bank is required to maintain a minimum investment in FHLB stock. The stock is redeemable at par and is, therefore, carried at cost and periodically evaluated for impairment. Ownership in the FHLB provides a potential dividend and allows access to member privileges including loans, advances, letters of credit and mortgage purchases. The stock is not transferable and cannot be used as collateral. The Bank has concluded that its investment in the stock of FHLB Chicago was not impaired at December 31, 2015. Mortgage Servicing Rights, net. Mortgage servicing rights are recorded as an asset when loans are sold to third parties with servicing rights retained. The amount allocated to the mortgage servicing rights retained has been recognized as a separate asset and is initially recorded at fair value and subsequently amortized in proportion to, and over the period of, estimated net servicing revenues. The carrying value of these assets is periodically reviewed for impairment using a lower of amortized cost or fair value methodology. Mortgage servicing rights are valued monthly by an independent third party valuation service with income adjustments recorded monthly. On an annual basis the valuation is validated by a separate third party valuation service. The fair value of the servicing rights is determined by estimating the present value of future net cash flows, taking into consideration market loan prepayment speeds, discount rates, servicing costs and other economic factors. For purposes of measuring fair value and impairment, the rights are stratified based on predominant risk characteristics of the underlying loans which include product type (i.e., fixed or adjustable) and interest rate. The amount of impairment recognized is the amount by which the amortized cost of the capitalized mortgage servicing rights on a product and interest rate strata basis exceed their fair value. Transfers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s it from taking advantage of that right) to pledge or exchange the transferred assets, and (3) the Company does not maintain effective control over the transferred assets through an agreement to repurchase them before their maturity. Income Taxes. The Company’s deferred income tax assets and liabilities are computed for differences between the financial statement and tax basis of assets and liabilities that will result in taxable or deductible amounts in the future based on enacted tax laws and rates applicable to periods in which the differences are expected to affect taxable income. Valuation allowances are established, when necessary, to reduce deferred tax assets to the amount expected to be realized. Income tax expense (benefit) is the tax payable or refundable for the period adjusted for the change during the period in deferred tax assets and liabilities and associated valuation allowance. The Company and its subsidiaries file a consolidated federal income tax return and combined state income tax returns. An intercompany settlement of taxes paid is determined based on tax sharing agreements which generally provide for allocation of taxes to each entity on a separate return basis. The Company is subject to the income tax laws of the U.S., its states and municipalities. These tax laws are complex and subject to different interpretations by the taxpayer and the relevant governmental taxing authorities. Accounting guidance related to uncertainty in income taxes provides a comprehensive model for how companies should recognize, measure, present and disclose in their financial statements uncertain tax positions taken or expected to be taken on a tax return. Under the guidance, tax positions shall initially be recognized in the financial statements when it is more likely than not the position will be sustained upon examination by the tax authorities. Such tax positions shall initially and subsequently be measured as the largest amount of tax benefit that is greater than 50% likely of being realized upon ultimate settlement with the tax authority assuming full knowledge of the position and all relevant facts. The guidance also revised disclosure requirements to include an annual tabular roll forward of unrecognized tax benefits. In establishing a provision for income tax expense (benefit), the Company must make judgments and interpretations about the application of these inherently complex tax laws within the framework of existing U.S. GAAP. The Company recognizes interest and penalties related to uncertain tax positions in other non-interest expense if any were incurred. Earnings Per Share. Basic earnings per share (“EPS”) is computed by dividing net income available to common equity of the Company by the weighted average number of common shares outstanding for the period. The basic EPS computation excludes the dilutive effect of all common stock equivalents, if any. Diluted EPS is computed by dividing net income available to common equity by the weighted average number of common shares outstanding plus all potentially dilutive common shares which could be issued if securities or other contracts to issue common stock were exercised or converted into common stock or resulted in the issuance of common stock (“common stock equivalents”). The Company’s common stock equivalents represent shares issuable under a stock compensation plan. Such common stock equivalents were computed based on the treasury stock method using the average market price for the period. Comprehensive Income (Loss). Comprehensive income or loss is the total of reported net income or loss and all other revenues, expenses, gains and losses that under U.S. GAAP are not reported as net income (loss). As such, the Company includes unrealized gains or losses on securities available for sale in other comprehensive income (loss). New Accounting Pronouncements. Accounting Standards Update ("ASU") No. 2016-02, "Leases (Topic 842)." ASU 2016-02 requires the recognition of lease assets and lease liabilities by lessees for those leases classified as operating leases. ASU 2016-02 requires that a lessee recognize in the statement of financial position a liability to make lease payments (the lease liability) and a right-of-use asset representing its right to use the underlying asset for the lease term (other than leases that meet the definition of a short-term lease). The liability will be equal to the present value of lease payments. The asset will be based on the liability, subject to adjustment, such as for initial direct costs. For income statement purposes, the Financial Accounting Standards Board (“FASB”) retained a dual model, requiring leases to be classified as either operating or finance. Operating leases will result in straight-line expense (similar to current operating leases) while finance leases will result in a front-loaded expense pattern (similar to current capital leases). Classification will be based on criteria that are largely similar to those applied in current lease accounting. For lessors, the guidance modifies the classification criteria and the accounting for sales-type and direct financing leases. This amendment is effective for fiscal years beginning after December 15, 2018 and early adoption is permitted. ASU 2016-02 must be adopted using a modified retrospective transition, and provides for certain practical expedients. The Company currently intends to adopt the accounting standard during the first quarter of 2019 and is currently evaluating the impact on its consolidated financial position. ASU No. 2016-01, "Financial Instruments–Overall (Subtopic 825-10): Recognition and Measurement of Financial Assets and Financial Liabilities." ASU 2016-01 requires equity investments to be measured at fair value with changes in fair value recognized in net income; simplifies the impairment assessment of equity investments without readily determinable fair values by requiring a qualitative assessment to identify impairment; eliminates the requirement for public business entities to disclose the method(s) and significant assumptions used to estimate the fair value that is required to be disclosed for financial instruments measured at amortized cost on the balance sheet; requires public business entities to use the exit price notion when measuring the fair value of financial instruments for disclosure purposes;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requires separate presentation of financial assets and financial liabilities by measurement category and form of financial assets on the balance sheet or the accompanying notes to the financial statements and clarifies that an entity should evaluate the need for a valuation allowance on a deferred tax asset related to available-for-sale securities in combination with the entity’s other deferred tax assets. This amendment is effective for fiscal years beginning after December 15, 2017, and interim periods within those fiscal years. The Company currently intends to adopt the accounting standard during the first quarter of 2018 and is currently evaluating the impact on its consolidated financial position. ASU No. 2015-15, "Interest – Imputation of Interest (Subtopic 835-30): Presentation and Subsequent Measurement of Debt Issuance Costs Associated with Line-of-Credit Arrangements. " ASU 2015-15 requires entities to present debt issuance costs related to a recognized debt liability as a direct deduction from the carrying amount of that debt liability. Given the absence of authoritative guidance wi</t>
  </si>
  <si>
    <t>Significant Transactions</t>
  </si>
  <si>
    <t>Organization, Consolidation and Presentation of Financial Statements [Abstract]</t>
  </si>
  <si>
    <t>Significant Transactions Sale of Bank Headquarters In February 2014, the Bank entered into a purchase agreement with an unrelated third party to sell the Bank’s main office building located at 25 West Main Street, Madison, Wisconsin, the adjacent surface parking lot immediately behind the main office building at 115 South Carroll Street and the 261 -stall parking ramp located at 126 South Carroll Street. The transaction closed on December 19, 2014 and a $1.4 million gain was recognized on the parcels that were not included in the subsequent lease between the Bank and the buyer. The Bank entered into a nine year lease to rent a portion of the office building to house the branch located in the building and for additional office space. The remaining gain of $6.4 million , related to the space sold and leased back, was deferred and is being amortized into income over the remaining term of the lease. Sale of Branches The Bank sold its Richland Center branch, which was a leased facility in rural Wisconsin, on December 31, 2014. The sale consisted of selected loans, furniture and equipment and deposits. The amount of deposits sold was $16.6 million and a gain of $1.0 million was recorded on the sale. The Bank sold its Viroqua branch operations on May 15, 2015. The sale consisted of selected loans and deposits. In addition, the sale included the building, furniture and equipment. As part of the sale, a lease on the land was terminated. Total deposits sold were $11.2 million and generated a gain on the sale of the branch operations of $448,000 . The Bank sold its Winneconne branch operations on September 25, 2015. The sale consisted of selected loans and deposits. In addition, the sale included the building, furniture and equipment. Total deposits sold were $11.9 million and generated a gain on the sale of the branch operations of $538,000 . A gain of $294,000 was also recorded on the sale of the branch building. Purchase of New Building In January 2015, the Bank completed the purchase of a new building located on the east side of Madison at a purchase price of $4.0 million . This facility, which houses the Bank’s support departments, became operational during the second quarter of 2015 . Operational Efficiency Measures The Bank completed several actions during the third quarter of 2015 to address and improve overall operational efficiency. Management anticipates that these actions will result in an annual net cost savings related to reduced compensation, occupancy and other operating costs of approximately $5.4 million . These actions included: • Offering a Voluntary Separation Plan ("VSP") to eligible employees. The VSP was designed to provide eligible employees with a variety of benefits, including additional compensation, subsidized COBRA health benefits and optional job placement services. The program was offered to a group of 140 of the Bank’s 705 employees and 78 employees accepted the VSP with agreed-upon exit dates through September 30, 2015. • Consolidating six retail bank branches in the Wisconsin communities of Appleton, Menasha, Oshkosh, Janesville, Franklin and Madison. Customers continue to have convenient and uninterrupted access to their deposit, lending and investment accounts at surrounding Bank locations in each of these markets, as well as access to online banking, ATMs and the Bank’s Contact Center. A total of 21 full- and part-time positions not eligible for the VSP were eliminated through the six branch consolidation. • Creating a new Universal Banker staffing model in the Bank’s branch delivery system to address consumer shift towards digital products and services which resulted in lower transaction volumes. The Universal Banker can perform most branch transactions for customers resulting in improved customer service. The Universal Bank staffing model has a core of employees who can process teller transactions, open new accounts and provide customer service. This core group of employees is further supported with one or more customer service associates. As a result of these operational efficiency measures, the Bank incurred one-time costs of $3.8 million , composed primarily of employment severance and asset disposition costs. A gain of $1.4 million was recorded for the sale of the Appleton Fox River Drive branch building. Deferred Tax Asset Valuation During September 2009, the Company established a full deferred tax asset valuation allowance covering its federal and state tax loss carryforwards. As a result of management’s ongoing, periodic assessments of the deferred tax asset position, the Company determined that it is more likely than not it will be able to realize its deferred tax asset, including its entire federal tax loss carryforwards and a significant portion of its state tax loss carryforwards, with the exception of $4.2 million pertaining to certain multi state loss carryforwards, including states in which the Company no longer does business. Therefore, the Company reversed substantially all the deferred tax asset valuation allowance which resulted in the recognition of a $108.9 million income tax benefit, net of current tax provision. Negative Provision for Loan Losses The allowance for loan losses is maintained at a level believed appropriate by management to absorb probable and estimable losses inherent in the loan portfolio and is based on: the size and current risk characteristics of the loan portfolio; an assessment of individual impaired loans; actual and anticipated loss experience; and current economic events in specific industries and geographical areas. These economic events include unemployment levels, regulatory guidance and general economic conditions. Determination of the allowance is inherently subjective as it requires significant estimates, including the amounts and timing of expected future cash flows on impaired loans, estimated losses on pools of homogeneous loans based on historical loss experience and consideration of current economic trends, all of which may be susceptible to significant change. Therefore, the allowance for loan losses accounts for elements of imprecision and estimation risk inherent in the calculation. During the year ended December 31, 2015, after a review of the factors listed above, the Company determined its levels of allowance were no longer warranted. The impact to the allowance for loan losses for the year ended December 31, 2015, was a $29.5 million negative provision for loan losses. Initial Public Offering In October 2014, the Company completed its initial public offering (the “IPO”) in which the Company issued and sold 250,000 shares of common stock at a public offering price of $26.00 per share. The Company also granted the underwriters a 30 -day option to purchase up to 55,794 additional shares of common stock to cover any over-allotments which was executed for the full amount on October 30, 2014. The Company received net proceeds, which includes the proceeds from the over-allotments, of $5.6 million after deducting underwriting discounts and commissions of $517,000 and other offering expenses totaling $1.8 million. The underwriting discounts, commissions and other offering expenses were deducted against additional paid-in capital and were not included in operating expense of the Company. The Company’s shares are now listed on the Nasdaq Global Market under the symbol “ABCW.” Common shares outstanding at December 31, 2015 were 9,597,392 . Bankruptcy Proceedings and Emergence from Chapter 11 The Company experienced significant operating losses beginning in 2009, significant levels of criticized assets, depleted levels of capital and difficulty in raising additional capital necessary to stabilize the Bank as required by banking regulators, primarily due to the economic downturn that began in 2008. As a result, in 2009 both the Company and the Bank became subject to Orders to Cease and Desist. Also, the Company owed $183.5 million under a credit facility, which the Company was unable to repay. The Company issued $110 million of Fixed Rate Cumulative Perpetual Preferred Stock, Series B (the “TARP Preferred Stock”) and warrants to purchase common stock (the “TARP Warrant) to the United States Department of the Treasury (the “Treasury”) as part of the Troubled Asset Relief Program (“TARP”) in 2009. In order to facilitate the restructuring and the recapitalization of the Bank, on August 12, 2013 (the “Petition Date”), the Company filed a voluntary petition for relief (the “Chapter 11 Case”) under the provisions of Chapter 11 of title 11 of the United States Code, 11 U.S.C. §§ 101, et seq., in the United States Bankruptcy Court for the Western District of Wisconsin (the “Bankruptcy Court”) to implement a “pre-packaged” plan of reorganization (the “Plan of Reorganization”). Plan of Reorganization Pursuant to the Plan of Reorganization, the following transactions (collectively, the “Recapitalization”) were consummated on September 27, 2013 (the “Effective Date”) • Delaware Conversion and Reverse Stock Split Pursuant to the Plan of Reorganization, on September 25, 2013, the Company (i) converted from a Wisconsin Corporation to a Delaware Corporation in accordance with Section 265 of the Delaware General Company Law and (ii) filed a Certificate of Incorporation with the Secretary of State of the State of Delaware (the “Amended Charter”), to, among other things, declassify the Board, increase the number of authorized shares of common stock and adopt certain restrictions on acquisitions and dispositions of securities. The Amended Charter provides for (a) $2,000,000,000 shares of authorized common stock, par value $0.01 per share (the “Common Stock”), and (b) 1,000,000 shares of authorized preferred stock, par value $0.01 per share. A reverse stock split was effected and a subsequent amendment to the corporate charter was filed on October 2, 2013 providing for 11,900,000 shares of authorized common stock, par value $0.01 per share and 100,000 shares of authorized preferred stock, par value $0.01 . • Private Placements In connection with the Plan of Reorganization, the Company entered into stock purchase agreements (the “Investor SPAs”) with investors for the purchase and sale of 1,750,000,000 shares of our common stock (adjusted to 8,750,000 shares on October 2, 2013 as a result of the Reverse Stock Split) at a pre-Reverse Stock Split purchase price of $0.10 per share (implying a $20.00 per share price after giving effect to the Reverse Stock Split) and received gross proceeds of $175.0 million (the “Private Placements”) and incurred transaction costs of $14.4 million . The investors were certain of our officers and directors and institutional investors. • TARP Exchange On January 30, 2009, pursuant to the Treasury’s Capital Purchase Program, the Company issued and sold to the Treasury 110,000 shares of Fixed Rate Cumulative Perpetual Preferred Stock, Series B of the Company with an aggregate liquidation preference of $110.0 million (the “TARP Preferred Stock”). In addition, the Company issued to the Treasury a warrant (the “TARP Warrant”) to purchase up to 7,399,103 shares of our common stock, par value $0.10 per share (the “Legacy Common Stock”), at an initial per share exercise price of $2.23 . Pursuant to the Plan of Reorganization, the Company, on the Effective Date (i) exchanged the TARP Preferred Stock for 60,000,000 shares of common stock (adjusted to 300,000 common shares as a result of the Reverse Stock Split) of common stock (the “Treasury Issuance”) and (ii) cancelled a warrant (the “TARP Warrant”) to purchase up to 7,399,103 shares of our pre-Reorganization common stock, par value $0.10 per share (the “Legacy Common Stock”) in its entirety (collectively, the “TARP Exchange”). The difference between the Common Stock issued and the Preferred Stock redeemed of $104.0 million was recorded as an increase directly to retained earnings. The $104.0 million represents a return from the Preferred stockholder thereby increasing the amount available to common stockholders for purposes of earnings per share. Following the effectiveness of the Plan of Reorganization, the Treasury sold to certain institutional investors (the “Secondary Investors”) all of the shares of Common Stock delivered to the Treasury in connection with the Treasury Issuance at a purchase price equal to $0.10 per share (the “Secondary Treasury Sales”) under the securities purchase agreements, dated as of September 19, 2013, among the Treasury, the Secondary Investor and (with respect to certain provisions) the Company. In connection with the Secondary Treasury Sales, the Company entered into secondary sale purchaser agreements with the Secondary Investors pursuant to which the company made certain representations and warranties to the Investor and provided rights to the Secondary Investors similar to the rights provided to Investors under the Stock Purchase Agreements. The Treasury then sold all of the shares of common stock delivered and received gross proceeds of $6.0 million and ceased to be a stockholder. • Cancellation of Legacy Common Stock On the Effective Date of the Plan of Reorganization, all shares of the outstanding Legacy Common Stock including those shares held as treasury stock and in any stock incentive plans were cancelled for no consideration. • Senior Debt Settlement The aggregate amount of obligations under the Credit Agreement was approximately $183.5 million as of August 12, 2013 (including with respect to gross loans, accrued but unpaid interest thereon and all administrative and other fees or penalties). On the Effective Date the Company satisfied all of our obligations under the Credit Agreement by a cash payment to the Lenders of $49.0 million (plus expense reimbursement as contemplated by the Credit Agreement). As a result of the transaction, the Company recognized a gain on extinguishment of debt of $134.5 million . All other claims were unaffected by, and were paid in full under, the Plan of Reorganization. Emergence Accounting Upon emergence, we determined we did not meet the requirements to apply fresh start reporting under applicable accounting standards because we did not meet the solvency criteria of ASC Topic 852-10-45-19. The reorganization value immediately before the date of confirmation was greater than the total of all post-petition liabilities and allowed claims and, therefore, indicative of not meeting the test to require fresh start accounting under ASC Topic 852 - Reorganizations. As of the date of confirmation, the estimated enterprise value (or reorganization value) was approximately $2.2 billion . The Company utilized the equity value using the income and market approach to approximate fair value. Accordingly, the consolidated financial statements do not include fresh start reporting, whereby the Company would have to revalue all of its assets and liabilities. At the time of filing for the Chapter 11 Case, the Company identified liabilities subject to compromise of $188.3 million , which included the outstanding Credit Agreement of approximately $116.3 million , interest and fees due under the Credit Agreement of $67.2 million and $4.8 million in other liabilities. Lifting of the Regulatory Orders The Bank’s primary regulator is the Office of the Comptroller of the Currency (“OCC”). The Federal Reserve is the primary regulator of the Company. On June 26, 2009, the Company and the Bank each consented to the issuance of an Order to Cease and Desist (the “Company Order” and the “Bank Order,” respectively). On August 31, 2010, a Prompt and Corrective Action Directive (“PCA Directive”) was issued for the Bank. The Company Order required among other things a larger capital ratio and the submission of a capital restoration plan along with a revised business plan. On April 2, 2014, the Bank was notified that the Bank Order and the PCA Directive were terminated. On July 31, 2014, the Company was notified that the Company Order was terminated.</t>
  </si>
  <si>
    <t>Cash and Due From Banks</t>
  </si>
  <si>
    <t>Cash and Cash Equivalents [Abstract]</t>
  </si>
  <si>
    <t>Cash and Due From Banks The Bank is required to maintain reserve balances in cash or on deposit with the Federal Reserve Bank based on a percentage of deposits. The average amount of required reserve balances was approximately $1.0 million and $1.3 million , for the year ended December 31, 2015 and 2014, respectively. The Bank met the required reserves with cash balances in the branch system. The Bank is required to maintain an account with its official check service provider equal to one day’s average remittance. The balance in this restricted account for the years ended December 31, 2015 and 2014, was $2.5 million for both periods. The nature of the Company’s business requires that it maintain amounts due from banks and federal funds sold which, at times, may exceed federally insured limits. Management monitors these correspondent relationships and has not experienced any losses in such accounts.</t>
  </si>
  <si>
    <t>Investment Securities</t>
  </si>
  <si>
    <t>Investments, Debt and Equity Securities [Abstract]</t>
  </si>
  <si>
    <t>Investment Securities The amortized cost and fair value of investment securities are as follows: Amortized Cost Gross Unrealized Fair Value Gains Losses (In thousands) December 31, 2015 Available for sale: U.S. government sponsored and federal agency obligations $ 3,130 $ 6 $ — $ 3,136 Mortgage backed securities 342,211 350 (4,177 ) 338,384 Other securities 1 2 — 3 $ 345,342 $ 358 $ (4,177 ) $ 341,523 Held to maturity: Corporate bonds $ 15,492 $ — $ (70 ) $ 15,422 December 31, 2014 Available for sale: U.S. government sponsored and federal agency obligations $ 3,245 $ 16 $ — $ 3,261 Mortgage backed securities 293,755 822 (3,242 ) 291,335 Other securities 1 2 — 3 $ 297,001 $ 840 $ (3,242 ) $ 294,599 The table below presents the fair value and gross unrealized losses of securities in a loss position, aggregated by investment category and length of time that individual holdings have been in a continuous unrealized loss position at December 31, 2015 and 2014: Unrealized Loss Position Less than 12 months 12 months or More Total Fair Value Unrealized Loss Fair Value Unrealized Loss Fair Value Unrealized Loss (In thousands) December 31, 2015 Available for sale: Mortgage backed securities $ 223,464 $ (2,138 ) $ 74,678 $ (2,039 ) $ 298,142 $ (4,177 ) Held to maturity: Corporate bonds $ 15,422 $ (70 ) $ — $ — $ 15,422 $ (70 ) December 31, 2014 Available for sale: Mortgage backed securities $ 81,135 $ (339 ) $ 106,433 $ (2,903 ) $ 187,568 $ (3,242 ) Management evaluates securities for other-than-temporary impairment on a quarterly basis, and more frequently when economic or market concerns warrant such evaluation. To determine if an other-than-temporary impairment exists on a debt security, the Company first determines if (a) it intends to sell the security or (b) it is more likely than not that it will be required to sell the security before its anticipated recovery. Unrealized losses on available for sale investment securities as of December 31, 2015 and 2014 due to changes in interest rates and other non-credit related factors totaled $4.2 million and $3.2 million , respectively. The number of individual available for sale securities in the tables above totaled 63 at December 31, 2015 and 34 at December 31, 2014 and the number of individual held to maturity securities totaled 4 at December 31, 2015. The Company has analyzed these securities for evidence of other-than-temporary impairment and concluded that no other-than-temporary impairment ("OTTI") exists and that the unrealized losses are properly classified in accumulated other comprehensive income (loss). At December 31, 2015 and 2014, there were no securities classified as other-than-temporarily impaired. Unrealized other-than-temporary impairment due to credit losses of $64,000 and $23,000 was included in earnings for the year ended December 31, 2014 and for the nine months ended December 31, 2013, respectively. For the year ended December 31, 2014 and for the nine months ended December 31, 2013, respectively, realized losses of $221,000 and $224,000 related to credit issues (i.e. – principal reduced without a receipt of cash) were incurred that were previously recognized in earnings as unrealized OTTI. During 2014, these other-than-temporarily impaired securities were sold at a loss of $37,000 . The following table is a roll forward of the amount of OTTI related to credit losses that have been recognized in earnings for which a portion of impairment was deemed temporary and recognized in other comprehensive income (loss) for the periods presented: Year Ended December 31, 2014 Nine Months Ended December 31, 2013 (In thousands) Beginning balance of unrealized OTTI related to credit losses $ 801 $ 1,002 Additional unrealized OTTI related to credit losses for which OTTI was previously recognized 64 23 Additional debit related OTTI previously recognized for OTTI recovery during the period 4 5 Credit related OTTI previously recognized for securities sold during the period (644 ) — Decrease for realized amount of credit losses for which unrealized credit related OTTI was previously recognized (225 ) (229 ) Ending balance of unrealized OTTI related to credit losses $ — $ 801 The cost of investment securities sold is determined using the specific identification method. Sales of investment securities available for sale are summarized below: Year Ended Year Ended Nine Months Ended December 31, 2013 (In thousands) Proceeds from sales $ 14,647 $ 17,557 $ 356 Gross gains $ 65 $ 825 $ 292 Gross losses (2 ) (79 ) — Net gain on sales $ 63 $ 746 $ 292 At December 31, 2015 and 2014, investment securities with a fair value of approximately $92.3 million and $121.5 million , respectively, were pledged to secure deposits, borrowings and for other purposes as permitted or required by law. The fair values of investment securities by contractual maturity at December 31, 2015 are shown below. Actual maturities may differ from contractual maturities because issuers have the right to call or prepay obligations with or without call or prepayment penalties. Available for Sale Held to Maturity Amortized Cost Fair Value Amortized Cost Fair Value (In thousands) Within 1 Year $ 3 $ 3 $ — $ — After 1 Year through 5 Years 3,254 3,263 — — After 5 Years through 10 Years 9,736 9,675 15,492 15,422 After Ten Years 332,349 328,582 — — Total $ 345,342 $ 341,523 $ 15,492 $ 15,422 In 2008, the Company received proceeds in connection with shares redeemed as part of the Visa, Inc. initial public offering. The Bank was a member of the former Visa, Inc. payments organization and was issued shares when Visa, Inc. was organized. Approximately 39% of those shares were redeemed in connection with the public offering. The remaining shares are restricted because of unsettled litigation pending against Visa, Inc. At its discretion, Visa, Inc. may redeem additional shares in order to resolve pending litigation. The restriction expires upon resolution of the pending litigation. Accordingly, the Company has recorded these shares at zero in the consolidated balance sheets. Upon expiration of the restriction, the Company expects to record the fair value of the remaining shares.</t>
  </si>
  <si>
    <t>Loans Held for Investment, net</t>
  </si>
  <si>
    <t>Receivables [Abstract]</t>
  </si>
  <si>
    <t>Loans Held for Investment, net Loans held for investment, net consist of the following: December 31, 2015 2014 (In thousands) Residential $ 529,775 $ 531,131 Commercial and industrial 25,199 16,514 Commercial real estate: Land and construction 143,419 106,436 Multi-family 318,313 265,735 Retail/office 161,497 155,095 Other commercial real estate 143,696 156,243 Total commercial real estate 766,925 683,509 Consumer: Education 91,671 108,384 Other consumer 227,283 233,482 Total consumer loans 318,954 341,866 Total gross loans 1,640,853 1,573,020 Unamortized loan fees, net (753 ) (1,544 ) Loans held for investment 1,640,100 1,571,476 Allowance for loan losses (25,147 ) (47,037 ) Loans held for investment, net $ 1,614,953 $ 1,524,439 Residential Loans At December 31, 2015, $529.8 million , or 32.3% , of the total gross loans consisted of residential loans, substantially all of which were 1 -to- 4 family dwellings. Residential loans consist of both adjustable and fixed-rate loans. The adjustable-rate loans currently in the portfolio were originated with up to 30 -year maturities and terms which provide for annual increases or decreases of the rate on the loans, based on a designated index. These rate changes are generally subject to a limit of 2% per adjustment and an aggregate 6% adjustment over the life of the loan. These loans are documented according to standard industry practices. The Company does not originate negative amortization and option payment adjustable rate mortgages. At December 31, 2015, approximately $305.7 million , or 57.7% , of the held for investment residential gross loans consisted of loans with adjustable interest rates. At December 31, 2015, approximately $224.1 million , or 42.3% , of the held for investment residential gross loans consisted of loans with fixed rates of interest. Although these loans generally provide for repayments of principal over a fixed period of 10 to 30 years, because of prepayments and due-on-sale clauses, such loans generally remain outstanding for a shorter period of time. Commercial and Industrial Loans The Company originates loans for commercial and business purposes, including issuing letters of credit. At December 31, 2015, the commercial and industrial gross loans amounted to $25.2 million , or 1.5% , of the total gross loans. Commercial Real Estate Loans At December 31, 2015, $766.9 million of gross loans were secured by commercial real estate, which represented 46.7% of the total gross loans. The origination of such loans is generally limited to the Company’s primary market area. Consumer Loans The Company offers consumer loans in order to provide a wider range of financial services to its customers. Consumer loans consist of education loans and other consumer loans. At December 31, 2015, $319.0 million , or 19.5% , of the total gross loans consisted of consumer loans. Approximately $91.7 million , or 5.6% , of the total gross loans at December 31, 2015 consisted of education loans. The origination of student loans was discontinued October 1, 2010 following the March 2010 law ending loan guarantees provided by the U.S. Department of Education. Both the principal amount of an education loan and interest thereon, up to 97% of the balance of the loan, are generally guaranteed by the Great Lakes Higher Education Company. Education loans may be sold to the U.S. Department of Education or to other investors. No education loans were sold during the years ended December 31, 2015 and 2014. Other consumer loans primarily consist of home equity loans and lines. The primary home equity loan product has an adjustable rate that is linked to the prime interest rate and is secured by a mortgage, either a primary or a junior lien, on the borrower’s residence. In addition, other consumer loans include vehicle loans and other secured and unsecured loans made for a variety of consumer purposes. Credit is extended to Bank customers through credit cards issued by a third party, ELAN Financial Services ("ELAN"), pursuant to an agency arrangement. A new agreement was signed with ELAN on December 31, 2014, effective January 1, 2015, providing the Company an origination fee for each card sold. The Bank also receives a monthly fee from ELAN resulting from the performance of the originated portfolio, based on 11% of the interest income and 25% of the interchange income. The Bank is no longer exposed to credit risk from the underlying consumer credit. As part of the new agreement, the Bank agreed to sell back to ELAN its participation in outstanding credit card balances totaling $6.6 million with no gain or loss recognized. This transaction settled on February 10, 2015. Allowances for Loan Losses The following table presents the allowance for loan losses by component: December 31, 2015 2014 (In thousands) General reserve $ 20,840 $ 38,596 Specific reserve 4,307 8,441 Total allowance for loan losses $ 25,147 $ 47,037 The following table presents activity in the allowance for loan losses by portfolio segment: Residential Commercial and Industrial Commercial Real Estate Consumer Total (In thousands) For the Year Ended: December 31, 2015 Beginning balance $ 10,684 $ 1,436 $ 28,716 $ 6,201 $ 47,037 Provision (6,025 ) (3,096 ) (18,538 ) (1,837 ) (29,496 ) Charge-offs (1,112 ) (106 ) (1,696 ) (1,105 ) (4,019 ) Recoveries 1,569 2,122 7,502 432 11,625 Ending balance $ 5,116 $ 356 $ 15,984 $ 3,691 $ 25,147 Allowance for loan losses: Associated with impaired loans $ 1,421 $ 118 $ 2,218 $ 550 $ 4,307 Associated with all other loans 3,695 238 13,767 3,140 20,840 Total $ 5,116 $ 356 $ 15,985 $ 3,690 $ 25,147 Loans: Impaired loans individually evaluated $ 11,659 $ 184 $ 29,692 $ 2,367 $ 43,902 All other loans 518,116 25,015 737,233 316,587 1,596,951 Total $ 529,775 $ 25,199 $ 766,925 $ 318,954 $ 1,640,853 For the Year Ended: December 31, 2014 Beginning balance $ 13,059 $ 6,402 $ 42,065 $ 3,656 $ 65,182 Provision (599 ) (2,622 ) (6,129 ) 4,765 (4,585 ) Charge-offs (2,212 ) (5,220 ) (16,041 ) (2,599 ) (26,072 ) Recoveries 436 2,876 8,821 379 12,512 Ending balance $ 10,684 $ 1,436 $ 28,716 $ 6,201 $ 47,037 Allowance for loan losses: Associated with impaired loans $ 1,400 $ 140 $ 6,475 $ 426 $ 8,441 Associated with all other loans 9,284 1,296 22,241 5,775 38,596 Total $ 10,684 $ 1,436 $ 28,716 $ 6,201 $ 47,037 Loans: Impaired loans individually evaluated $ 14,497 $ 113 $ 79,160 $ 1,515 $ 95,285 All other loans 516,634 16,401 604,349 340,351 1,477,735 Total $ 531,131 $ 16,514 $ 683,509 $ 341,866 $ 1,573,020 For the Nine Months Ended: December 31, 2013 Beginning balance $ 14,525 $ 7,072 $ 54,581 $ 3,637 $ 79,815 Provision 2,224 (599 ) (2,942 ) 1,592 275 Charge-offs (4,419 ) (864 ) (13,100 ) (1,903 ) (20,286 ) Recoveries 729 793 3,526 330 5,378 Ending balance $ 13,059 $ 6,402 $ 42,065 $ 3,656 $ 65,182 Allowance for loan losses: Associated with impaired loans $ 2,424 $ 1,745 $ 19,845 $ 477 $ 24,491 Associated with all other loans 10,635 4,657 22,220 3,179 40,691 Total $ 13,059 $ 6,402 $ 42,065 $ 3,656 $ 65,182 Loans: Impaired loans individually evaluated $ 20,502 $ 2,315 $ 106,657 $ 3,284 $ 132,758 All other loans 509,275 19,276 595,698 364,547 1,488,796 Total $ 529,777 $ 21,591 $ 702,355 $ 367,831 $ 1,621,554 A substantial portion of loans, 99% , are collateralized by real estate in Wisconsin and adjacent states. Accordingly, the ultimate collectability of the loan portfolio is susceptible to changes in real estate market conditions in that area. The following table presents impaired loans segregated by loans with no specific allowance and loans with an allowance by class of loans. The recorded investment amounts represent the gross loan balance less charge-offs. The unpaid principal balance represents the contractual loan balance less any principal payments applied. The interest income recognized column represents all interest income recorded either on a cash or accrual basis after the loan became impaired. Recorded Investment Unpaid Principal Balance Associated Allowance Average Carrying Amount Year-to-Date Interest Income Recognized (In thousands) December 31, 2015 With no specific allowance recorded: Residential $ 4,143 $ 5,193 $ — $ 5,303 $ 171 Commercial and industrial 65 88 — 16 3 Land and construction 798 1,125 — 3,515 36 Multi-family 10,932 11,300 — 15,995 574 Retail/office 2,235 2,593 — 5,775 83 Other commercial real estate 1,479 2,114 — 9,046 115 Education (1) — — — — — Other consumer 1,105 1,218 — 1,181 69 Subtotal $ 20,757 $ 23,631 $ — $ 40,831 $ 1,051 With an allowance recorded: Residential $ 7,516 $ 7,551 $ 1,421 $ 6,843 $ 285 Commercial and industrial 119 119 118 63 — Land and construction 4,795 9,062 980 3,917 181 Multi-family 9,027 9,027 1,166 8,421 387 Retail/office 390 390 50 6,073 21 Other commercial real estate 36 48 22 168 — Education (1) 191 191 191 104 — Other consumer 1,071 1,073 359 560 64 Subtotal $ 23,145 $ 27,461 $ 4,307 $ 26,149 $ 938 Total Residential $ 11,659 $ 12,744 $ 1,421 $ 12,146 $ 456 Commercial and industrial 184 207 118 79 3 Land and construction 5,593 10,187 980 7,432 217 Multi-family 19,959 20,327 1,166 24,416 961 Retail/office 2,625 2,983 50 11,848 104 Other commercial real estate 1,515 2,162 22 9,214 115 Education (1) 191 191 191 104 — Other consumer 2,176 2,291 359 1,741 133 $ 43,902 $ 51,092 $ 4,307 $ 66,980 $ 1,989 (1) Excludes the guaranteed portion of education loans 90 + days past due with balance of $6.2 million and average carrying amounts totaling $6.0 million at December 31, 2015. Recorded Investment Unpaid Principal Balance Associated Allowance Average Carrying Amount Year-to-Date Interest Income Recognized (In thousands) December 31, 2014 With no specific allowance recorded: Residential $ 4,992 $ 6,406 $ — $ 5,455 $ 165 Commercial and industrial — 268 — 843 26 Land and construction 9,421 19,334 — 12,192 208 Multi-family 17,614 19,863 — 17,979 780 Retail/office 7,840 15,581 — 8,040 354 Other commercial real estate 13,972 15,318 — 14,617 467 Education (1) 205 205 — 101 — Other consumer 469 845 — 1,003 89 Subtotal $ 54,513 $ 77,820 $ — $ 60,230 $ 2,089 With an allowance recorded (2) : Residential $ 9,505 $ 9,671 $ 1,400 $ 8,574 $ 403 Commercial and industrial 113 236 140 111 1 Land and construction 8,362 12,536 3,657 4,440 180 Multi-family 11,641 11,641 1,308 10,465 485 Retail/office 9,387 9,566 1,391 8,207 356 Other commercial real estate 923 936 119 854 17 Education (1) — — — — — Other consumer 841 841 426 617 48 Subtotal $ 40,772 $ 45,427 $ 8,441 $ 33,268 $ 1,490 Total Residential $ 14,497 $ 16,077 $ 1,400 $ 14,029 $ 568 Commercial and industrial 113 504 140 954 27 Land and construction 17,783 31,870 3,657 16,632 388 Multi-family 29,255 31,504 1,308 28,444 1,265 Retail/office 17,227 25,147 1,391 16,247 710 Other commercial real estate 14,895 16,254 119 15,471 484 Education (1) 205 205 — 101 — Other consumer 1,310 1,686 426 1,620 137 $ 95,285 $ 123,247 $ 8,441 $ 93,498 $ 3,579 (1) Excludes the guaranteed portion of education loans 90 + days past due with balance of $6.6 million and average carrying amounts totaling $7.7 million at December 31, 2014. (2) Includes ratio-based allowance for loan losses of $0.5 million associated with loans totaling $1.9 million at December 31, 2014, for which individual reviews have not been completed but an allowance established based on the ratio of allowance for loan losses to gross loans individually reviewed, by class of loan. The average recorded investment in impaired loans and interest income recognized on impaired loans follows: Year Ended Year Ended Nine Months Ended Average Interest Average Carrying Amount Interest Income Recognized Average Carrying Amount Interest Income Recognized (In thousands) Residential $ 12,146 $ 456 $ 14,029 $ 568 $ 18,847 $ 344 Commercial and industrial 79 3 954 27 992 316 Land and construction 7,432 217 16,632 388 19,973 142 Multi-family 24,416 961 28,444 1,265 11,456 233 Retail/office 11,848 104 16,247 710 25,988 604 Other commercial real estate 9,214 115 15,471 484 14,821 312 Education 104 — 101 — 343 — Other consumer 1,741 133 1,620 137 3,031 146 $ 66,980 $ 1,989 $ 93,498 $ 3,579 $ 95,451 $ 2,097 Although the Company is currently not committed to lend any additional funds on impaired loans in accordance with the original terms of these loans, it is not legally obligated to, and will cautiously disburse additional funds on any loans while in nonaccrual status or if the borrower is in default. The following table presents the aging of the recorded investment in past due loans by class of loans: Days Past Due 30-59 60-89 90 or More Current Total (In thousands) December 31, 2015 Residential $ 663 $ 58 $ 883 $ 528,171 $ 529,775 Commercial and industrial 223 177 149 24,650 25,199 Land and construction 910 — 267 142,242 143,419 Multi-family — — — 318,313 318,313 Retail/office — 398 791 160,308 161,497 Other commercial real estate — 315 83 143,298 143,696 Education 2,700 2,097 6,375 80,499 91,671 Other consumer 529 84 541 226,129 227,283 $ 5,025 $ 3,129 $ 9,089 $ 1,623,610 $ 1,640,853 December 31, 2014 Residential $ 1,186 $ 802 $ 2,995 $ 526,148 $ 531,131 Commercial and industrial 205 — 196 16,113 16,514 Land and construction 267 29 1,111 105,029 106,436 Multi-family — — 3,518 262,217 265,735 Retail/office — — 2,172 152,923 155,095 Other commercial real estate — — 3,011 153,232 156,243 Education 3,505 2,140 6,818 95,921 108,384 Other consumer 632 126 517 232,207 233,482 $ 5,795 $ 3,097 $ 20,338 $ 1,543,790 $ 1,573,020 Non-accrual loans were $15.3 million and $35.1 million as of December 31, 2015 and 2014, respectively. The Company has experienced a significant reduction in delinquencies since December 31, 2014 primarily due to improving credit conditions and $3.3 million of loans moving to OREO. The Company has $6.2 million of education loans past due 90 days or more at December 31, 2015 that are still accruing interest due to the approximate 97% guarantee provided by governmental agencies. Loans less than 90 days delinquent may be placed on non-accrual status when the probability of collection of principal and interest is deemed to be insufficient to warrant further accrual. Credit Quality Indicators: The Company classifies commercial and industrial loans and commercial real estate loans into risk categories based on relevant information about the ability of borrowers to service their debt such as: current financial information, historical payment experience, credit documentation, public information and current economic trends, among other factors. This analysis is updated on a monthly basis. The following definitions are used for risk ratings: Pass. Loans classified as pass represent assets that are evaluated and are performing under the stated terms. Watch. Loans classified as watch possess potential weaknesses that require management attention, but do not yet warrant adverse classification. These loans are treated the same as loans classified as “Pass” for reporting purposes. Special Mention. Loans classified as special mention exhibit material negative financial trends due to company specific or industry conditions which, if not corrected or mitigated, threaten their capacity to meet current or continuing debt obligations. Substandard. Loans classified as substandard are inadequately protected by the current net worth, paying capacity of the obligor, or by the collateral pledged. Substandard assets must have a well-defined weakness or weaknesses that jeopardize the liquidation of the debt. Non-Accrual. Loans classified as non-accrual have the weaknesses of those classified as Substandard, with the added characteristic that the weaknesses make collection or liquidation in full, on the basis of currently existing facts, conditions and values, highly questionable and improbable. The risk category of loans by class of loans, and based on the most recent analysis performed, is as follows: Pass (1) Special Mention Substandard Non-Accrual Total Gross Loans (In thousands) December 31, 2015 Commercial and industrial $ 24,364 $ — $ 674 $ 161 $ 25,199 Commercial real estate: Land and construction 137,383 — 579 5,457 143,419 Multi-family 315,366 — 1,749 1,198 318,313 Retail/office 156,737 274 3,121 1,365 161,497 Other 131,647 — 10,903 1,146 143,696 $ 765,497 $ 274 $ 17,026 $ 9,327 $ 792,124 Percent of total gross loans 96.6 % — % 2.2 % 1.2 % 100.0 % December 31, 2014 Commercial and industrial $ 14,990 $ — $ 1,491 $ 33 $ 16,514 Commercial real estate: Land and construction 85,425 946 2,870 17,195 106,436 Multi-family 261,254 — 915 3,566 265,735 Retail/office 143,260 4,753 3,112 3,970 155,095 Other 145,995 174 6,452 3,622 156,243 $ 650,924 $ 5,873 $ 14,840 $ 28,386 $ 700,023 Percent of total gross loans 93.0 % 0.8 % 2.1 % 4.1 % 100.0 % (1) Includes TDR accruing loans. Residential and consumer loans are managed on a pool basis due to their homogeneous nature. Loans that are delinquent 90 days or more are considered non-accrual. The following table presents the residential and consumer gross loans based on accrual status: December 31, 2015 December 31, 2014 Accrual (1) Non-Accrual Total Gross Accrual (1) Non-Accrual Total Gross (In thousands) Residential $ 524,780 $ 4,995 $ 529,775 $ 525,258 $ 5,873 $ 531,131 Consumer Education (2) 91,480 191 91,671 108,179 205 108,384 Other consumer 226,487 796 227,283 232,831 651 233,482 $ 842,747 $ 5,982 $ 848,729 $ 866,268 $ 6,729 $ 872,997 (1) Accrual residential and consumer loans includes substandard rated loans including TDR-accrual. (2) Non-accrual education loans represent the portion of these loans 90 + days past due that are not covered by a guarantee provided by government agencies that is limited to approximately 97% of the outstanding balance. Troubled Debt Restructurings Modifications of loan terms in a TDR are generally in the form of an extension of payment terms or lowering of the interest rate, although occasionally the Company has reduced the outstanding principal balance. Loans modified in a troubled debt restructuring that are on non-accrual status at the time of modification will remain on non-accrual status for a period of at least six months, or longer period, sufficient to prove that the borrower demonstrates that they can make the payments under the modified terms. If after this period, the borrower has made payments in accordance with the modified terms, the loan is returned to accrual status but retains its designation as a TDR. Once a TDR loan is returned to accrual, further review of the credit could take place resulting in a further upgrade into the pass category but still remaining as a TDR. The following table presents information related to loans modified in a troubled debt restructuring by class: Number of Modifications (1) Gross Loans (2) (at beginning of period) Gross Loans (2) (at period end) (Dollars in thousands) For the Year Ended December 31, 2015 Residential 7 $ 549 $ 582 Commercial and industrial 1 12 11 Retail/office 1 752 510 Other consumer 24 1,259 1,251 33 $ 2,572 $ 2,354 For the Year Ended December 31, 2014 Residential 13 $ 1,632 $ 1,620 Commercial and industrial 2 64 97 Land and construction 3 427 410 Multi-family 3 1,283 1,183 Other commercial real estate 2 251 256 Other consumer 11 353 305 34 $ 4,010 $ 3,871 (1) Loans modified in a TDR that were fully paid down, charged-off or foreclosed upon by period end are not reported in this table. (2) Gross loans is inclusive of all partial paydowns and charge-offs since the modification date. The following tables present gross loans modified in a troubled debt restructuring during the years ended December 31, 2015 and 2014 by class and by type of modification: Principal and Interest to Interest Only Interest Rate Reduction Interest Rate Reduction To Below Market Rate (1) Other (2) Total (In thousands) For the Year Ended December 31, 2015 Residential $ — $ 380 $ 78 $ 124 $ 582 Commercial and industrial — 11 — — 11 Retail/office — — — 510 510 Other consumer — 454 210 587 1,251 $ — $ 845 $ 288 $ 1,221 $ 2,354 For the Year Ended December 31, 2014 Residential $ 175 $ 788 $ 119 $ 538 $ 1,620 Commercial and industrial — — — 97 97 Land and construction — 63 — 347 410 Multi-family — — 921 262 1,183 Other commercial real estate — — 214 42 256 Other consumer — 252 — 53 305 $ 175 $ 1,103 $ 1,254 $ 1,339 $ 3,871 (1) Includes loans modified at below market rates for borrowers with similar risk profiles and having comparable loan terms and conditions. Market rates are determined by reference to internal new loan pricing grids that specify credit spreads based on loan risk rating and term to maturity. (2) Other modifications primarily include providing for the deferral of interest currently due to the new maturity date of the loan. There were no loans modified in a troubled debt restructuring during the years ended December 31, 2015 and 2014, that subsequently defaulted. Pledged Loans At December 31, 2015 and 2014, residential, multi-family, education and other consumer loans with unpaid principal balances of approximately $661.8 million and $726.6 million , respectively were pledged to secure borrowings and for other purposes as permitted or required by law. Certain real-estate related loans are pledged as collateral for FHLB borrowings. See Note 10 -Borrowed Funds. Related Party Loans In the ordinary course of business, the Bank has granted loans to principal officers and directors and their affiliates with outstanding balances amounting to $16,000 and $49,000 at December 31, 2015 and 2014, respectively. During the year ended December 31, 2015, there were no principal additions and principal payments totaled $33,000 .</t>
  </si>
  <si>
    <t>Other Real Estate Owned</t>
  </si>
  <si>
    <t>Banking and Thrift [Abstract]</t>
  </si>
  <si>
    <t>Other Real Estate Owned A summary of the activity in OREO is as follows: Year Ended Year Ended (In thousands) Balance at beginning of period $ 35,491 $ 63,460 Additions 4,389 10,381 Capitalized improvements 159 251 OREO valuation adjustments, net (1,493 ) (7,840 ) Sales (18,175 ) (30,761 ) Balance at end of period $ 20,371 $ 35,491 The balances at end of period above are net of a valuation allowance of $14.2 million , $20.6 million and $30.8 million at December 31, 2015, 2014 and 2013, respectively, recognized during the holding period for declines in fair value subsequent to foreclosure or acceptance of deed in lieu of foreclosure. A summary of activity in the OREO valuation allowance is as follows: Year Ended Year Ended Nine Months Ended December 31, 2013 (In thousands) Balance at beginning of period $ 20,583 $ 30,842 $ 36,009 OREO valuation adjustments, net 1,493 7,840 4,937 Sales (7,827 ) (18,099 ) (10,104 ) Balance at end of period $ 14,249 $ 20,583 $ 30,842 OREO expense, net, consisted of the following components: Year Ended Year Ended Nine Months Ended December 31, 2013 (In thousands) OREO valuation adjustments, net $ 1,493 $ 7,840 $ 4,937 Foreclosure cost expense 361 498 1,541 Expenses from operations, net 490 1,441 3,319 OREO expense, net $ 2,344 $ 9,779 $ 9,797 The recorded investment of loans secured by 1-4 family residential real estate for which foreclosure proceedings are in process was $709,000 at December 31, 2015. The recorded investment in 1-4 family residential real estate properties in OREO was $424,000 at December 31, 2015.</t>
  </si>
  <si>
    <t>Premises, Equipment and Lease Commitments</t>
  </si>
  <si>
    <t>Property, Plant and Equipment [Abstract]</t>
  </si>
  <si>
    <t>Premises, Equipment and Lease Commitments Premises and equipment are summarized as follows: December 31, 2015 December 31, 2014 (In thousands) Land and land improvements $ 6,495 $ 6,615 Office buildings 31,658 30,930 Furniture and equipment 26,544 26,444 Leasehold improvements 3,698 4,171 68,395 68,160 Less accumulated depreciation and amortization (42,171 ) (44,591 ) $ 26,224 $ 23,569 Depreciation and amortization expense for the years ended December 31, 2015 and 2014 and the nine months ended December 31, 2013 was $ 2.9 million , $ 2.4 million and $ 1.9 million , respectively. The Company leases 18 branch offices and office facilities under non-cancelable operating leases which expire on various dates through 2029 . Future minimum payments under non-cancelable operating leases with initial terms of one year or more at December 31, 2015 are as follows: Year Ending December 31, Amount of Future Minimum Payments (In thousands) 2016 $ 1,947 2017 1,872 2018 1,962 2019 1,693 2020 1,633 Thereafter 3,921 Total $ 13,028 For the years ended December 31, 2015 and 2014 and the nine months ended December 31, 2013, land and building lease rental expense was $1.9 million , $1.8 million , and $1.3 million , respectively. In January 2015, the Bank completed the purchase of a new building located on the east side of Madison at a purchase price of $4.0 million . This facility, which houses the Bank's support departments, became operational during the second quarter of 2015 . In May 2015, the Bank sold the Viroqua branch, which was a leased facility. The sale included furniture and equipment. The future lease payments for this facility have been removed from the table above presenting “Amount of Future Minimum Payments.” In September 2015, the Bank sold the Winneconne branch operations. The sales included furniture and equipment. During 2015, the Bank completed several actions to improve overall operational efficiencies. As part of these initiatives, six retail bank branches in Wisconsin were consolidated. A gain on the sale of the Appleton Fox River Drive branch building, one of the consolidated branches, of $1.4 million was recorded in 2015. Lease termination expense of $1.5 million was recorded during 2015 for the consolidated Menasha and Madison branches. The remaining facilities in Oshkosh, Janesville, and Franklin were transferred to OREO. As of December 31, 2015, the Janesville and Franklin facilities remained in OREO. In February 2014, the Bank entered into a purchase agreement with an unrelated third party to sell the Bank’s main office building located at 25 West Main Street, Madison, Wisconsin, the adjacent surface parking lot immediately behind the main office building at 115 South Carroll Street and the 261 -stall parking ramp located at 126 South Carroll Street. The transaction closed on December 19, 2014 and a $1.4 million gain was recognized on the parcels that were not included in the subsequent lease between the Bank and the buyer. The Bank entered into a nine year lease to rent a portion of the building to house the branch located in the building and to provide additional office space. The future lease payments for this facility have been added to the table above presenting “Amount of Future Minimum Payments.” The gain of $6.4 million related to the leased space sold was deferred and is being amortized into income over the remaining term of the lease. During the years ended December 31, 2015 and 2014, the Bank recognized $1.4 million and $59,000 , respectively, of the deferred gain. In December 2014, the Bank sold the Richland Center branch, which was a leased facility, in rural Wisconsin. The sale included furniture and equipment. The future lease payments for this facility have been removed from the table above presenting “Amount of Future Minimum Payments.”</t>
  </si>
  <si>
    <t>Mortgage Servicing Rights</t>
  </si>
  <si>
    <t>Transfers and Servicing [Abstract]</t>
  </si>
  <si>
    <t>Mortgage Servicing Rights Accounting for MSRs is based on the amortization method. Under this method, servicing assets are amortized in proportion to and over the period of net servicing income. Income generated as the result of the capitalization of new servicing assets is reported as net gain on sale of loans and the amortization of servicing assets is reported as a reduction to loan servicing income in the consolidated statements of operations. Ancillary income is recorded in other non-interest income. Information regarding the Company’s MSRs is as follows: Year Ended Year Ended December 31, 2014 (Dollars in thousands) Balance at beginning of period $ 20,685 $ 23,041 Additions 2,952 1,442 Amortization (4,010 ) (3,798 ) Balance at end of period 19,627 20,685 Valuation allowance at end of period (685 ) (1,281 ) Balance at end of period, net $ 18,942 $ 19,404 Fair value at end of the period $ 19,252 $ 19,590 Key assumptions: Weighted average discount rate 11.35 % 11.45 % Weighted average prepayment speed 11.31 % 10.01 % The projections of amortization expense for mortgage servicing rights set forth below are based on asset balances as of December 31, 2015 and an assumed amortization rate of 17.4% per year. Future amortization expense may be significantly different depending upon changes in the mortgage servicing portfolio, mortgage interest rates and market conditions. MSR Amortization (In thousands) Year Ended December 31, 2015 $ 4,010 Estimate for the year ended December 31, 2016 $ 3,406 2017 2,813 2018 2,323 2019 1,918 2020 1,584 Thereafter 7,583 Total $ 19,627 The unpaid principal balance of mortgage loans serviced for others is not included in the consolidated balance sheets. The unpaid principal of mortgage loans serviced for others was approximately $2.28 billion and $2.47 billion at December 31, 2015 and 2014, respectively.</t>
  </si>
  <si>
    <t>Deposits Deposits are summarized as follows: December 31, 2015 December 31, 2014 Carrying Weighted Carrying Amount Weighted Average Rate (Dollars in thousands) Non-interest bearing checking $ 323,956 — % $ 291,248 — % Interest bearing checking 314,506 0.06 305,004 0.06 Total checking accounts 638,462 0.03 596,252 0.03 Money market accounts 482,028 0.24 455,594 0.20 Certificates of deposit 390,320 0.62 447,213 0.52 Regular savings 327,563 0.10 312,544 0.10 Advance payments by borrowers for taxes and insurance 2,351 0.03 2,568 0.07 Total deposits $ 1,840,724 0.22 % $ 1,814,171 0.21 % The Bank has previously entered into agreements with certain brokers that will provide deposits obtained from their customers at specified interest rates for an identified fee (“brokered deposits”). Deposits gathered through the Certificate of Deposit Account Registry Service ("CDARS") are considered to be brokered deposits for regulatory purposes. There were no active brokered deposit arrangements or outstanding brokered deposits at December 31, 2015 and 2014. Annual maturities of certificates of deposit outstanding at December 31, 2015 are summarized as follows: Amount (In thousands) Matures During Year Ending December 31, 2016 $ 236,887 2017 99,987 2018 27,922 2019 13,260 2020 12,264 Total $ 390,320 Certificates of deposit with balances greater than or equal to the FDIC insurance limit of $250,000 totaled $7.4 million and $7.9 million at December 31, 2015 and 2014, respectively.</t>
  </si>
  <si>
    <t>Borrowed Funds</t>
  </si>
  <si>
    <t>Borrowed Funds Other borrowed funds consist of the following: December 31, 2015 2014 Maturing Amount Weighted Amount Weighted (Dollars in thousands) FHLB advances Dec 19, 2018 $ 10,000 2.33 % $ 10,000 2.33 % Repurchase agreements 2,438 0.10 3,569 0.10 Long term lease obligation 124 2.46 183 2.46 $ 12,562 1.90 % $ 13,752 1.75 % FHLB Advances The Bank pledges certain loans that meet underwriting criteria established by the Federal Home Loan Bank of Chicago (“FHLB of Chicago”) as collateral for outstanding advances. The unpaid principal balance of loans pledged to secure FHLB of Chicago borrowings totaled $595.6 million and $652.3 million at December 31, 2015 and 2014, respectively. The FHLB of Chicago borrowings are also collateralized by mortgage-related securities totaling $55.9 million and $88.9 million at December 31, 2015 and 2014, respectively. At December 31, 2015, there were no FHLB of Chicago borrowings with call features that may be exercised by the FHLB of Chicago. On September 19, 2013, FHLB of Chicago advances totaling $176.0 million were prepaid. The prepaid advances were fixed rate, due to mature in January 2018 , with a then-current weighted average rate of 3.18% . The prepayment triggered an early termination penalty of $16.1 million , which was recorded in non-interest expense for the nine months ended December 31, 2013. Repurchase Agreements The Company enters into agreements under which it sells securities subject to an obligation to repurchase the same or similar securities. Under these arrangements, the Company may transfer legal control over the assets but still retain effective control through an agreement that both entitles and obligates the Company to repurchase the assets. As a result, these repurchase agreements are accounted for as collateralized financing arrangements (i.e., secured borrowings) and not as a sale and subsequent repurchase of securities. The obligation to repurchase the securities is reflected as a liability in the Company’s Consolidated Balance Sheets, while the securities underlying the repurchase agreements remain in the respective investment securities asset accounts. Long Term Lease Obligation The Company enters into agreements from time to time that give the right to use property in exchange for making a series of payments. The term of the lease obligations typically exceed three years and provide an opportunity to purchase the leased item at the end of the lease term at a price below market rate. These types of lease are considered a capital lease because the Company has in essence accepted the risks and benefits of ownership. As a result a capital lease requires an asset must be subsequently depreciated and included as property and equipment in the Company's Consolidated Balance Sheets.</t>
  </si>
  <si>
    <t>Regulatory Capital</t>
  </si>
  <si>
    <t>Regulatory Capital The Company and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nsolidated financial statements. Under capital adequacy guidelines and the regulatory framework for prompt corrective action, the Bank must meet specific capital guidelines that involve quantitative measures of the Bank’s assets, liabilities and certain off-balance sheet items as calculated under regulatory accounting practices. The Bank’s capital amounts and classification are also subject to qualitative judgments by the regulators about components, risk weightings, and other factors. Qualitative measures established by regulation to ensure capital adequacy require the Company and Bank to maintain minimum amounts and ratios of common equity tier 1 ("CET1"), tier 1 capital, total regulatory capital and tier 1 leverage. As of January 1, 2015, the requirements are: • 4.5% based upon CET1 capital • 6.0% based upon tier 1 capital • 8.0% based on total regulatory capital • Leverage ratio of tier 1 Capital assets equal to 4.0% The following table summarizes the Company’s and Bank capital ratios: December 31, 2015 December 31, 2014 Ratio To be Adequately Capitalized To be Well Capitalized Ratio To be Adequately Capitalized To be Well Capitalized Common equity tier 1 ratio (1) Anchor Bancorp 18.66 % 4.50 % N/A N/A N/A N/A AnchorBank, fsb 17.04 % 4.50 % 6.50 % N/A N/A N/A Tier 1 capital ratio (2) Anchor Bancorp 18.66 % 6.00 % N/A N/A N/A N/A AnchorBank, fsb 17.04 % 6.00 % 8.00 % 16.97 % 4.00 % 6.00 % Total capital ratio (3) Anchor Bancorp 19.95 % 8.00 % N/A N/A N/A N/A AnchorBank, fsb 18.33 % 8.00 % 10.00 % 18.25 % 8.00 % 10.00 % Tier 1 leverage ratio (4) Anchor Bancorp 13.52 % 4.00 % N/A N/A N/A N/A AnchorBank, fsb 12.35 % 4.00 % 5.00 % 10.43 % 4.00 % 5.00 % (1) CET1 capital divided by total risk-weighted assets (2) Tier 1 capital divided by total risk-weighted assets (3) Total risk-based capital divided by total risk-weighted assets (4) Tier 1 capital divided by adjusted average total assets The following table reconciles the Bank's stockholders' equity to regulatory capital: December 31, 2015 December 31, 2014 (In thousands) Stockholders’ equity of the Bank $ 336,194 $ 216,030 Less: disallowed servicing assets — (1,773 ) Disallowed deferred tax assets (69,254 ) — Accumulated other comprehensive loss 3,250 2,402 Common equity tier 1 capital 270,190 N/A Additional tier 1 capital — N/A Tier 1 capital 270,190 216,659 Plus: allowable allowance for loan losses 20,426 16,373 Total risk-based capital $ 290,616 $ 233,032 Prior to January 1, 2015, the Company as a Savings &amp; Loan Holding Company ("SLHC") was not subject to calculating regulatory capital ratios, as required under the Basel III Capital Rules. For December 31, 2014, regulatory capital ratios were calculated under Basel I rules. In July 2013, the federal banking agencies published final rules (the “Basel III Capital Rules”) that revised their risk-based and leverage capital requirements and their method for calculating risk-weighted assets to implement, in part, agreements reached by the Basel Committee and certain provisions of the Dodd-Frank Act. The Basel III Capital Rules apply to banking organizations, including the Company and the Bank. Among other things, the Basel III Capital Rules: (i) introduce a new capital measure entitled CET1; (ii) specify that tier 1 capital consist of CET1 and additional financial instruments satisfying specified requirements that permit inclusion in tier 1 capital; (iii) define CET1 narrowly by requiring that most deductions or adjustments to regulatory capital measures be made to CET1 and not to the other components of capital; and (iv) expand the scope of the deductions or adjustments from capital as compared to the existing regulations. A minimum leverage ratio (tier 1 capital as a percentage of adjusted average total assets) of 4.0% is also required under the Basel III Capital Rules (even for highly rated institutions). The Basel III Capital Rules additionally require institutions to retain a capital conservation buffer of 2.5% above these required minimum capital ratio levels. Banking organizations that fail to maintain the minimum 2.5% capital conservation buffer could face restrictions on capital distributions or discretionary bonus payments to executive officers. The Basel III Capital Rules became effective as applied to the Company and the Bank on January 1, 2015, with a phase in period that generally extends from January 1, 2015 through January 1, 2019.</t>
  </si>
  <si>
    <t>Employee Benefit Plans</t>
  </si>
  <si>
    <t>Disclosure of Compensation Related Costs, Share-based Payments [Abstract]</t>
  </si>
  <si>
    <t>Employee Benefit Plans Defined Contribution Plan The Company maintains a defined contribution plan under Sections 401(a) and 401(k) of the Internal Revenue Code, the AnchorBank, fsb Retirement Plan, in which substantially all employees are eligible to participate. Employees become eligible on the first of the month following 60 days of employment. Participating employees may contribute up to 100% of their base compensation on a pre-tax basis up to annual Internal Revenue Service limits. In January 2013, the Company reinstated the matching contribution which had been suspended since October 2009. The Company previously matched the first 2% contributed with a dollar-for-dollar match and the next 2% of employee contributions at a rate of $.50 for each dollar. These amounts were increased beginning in January 2014 to the first 2% contributed with a dollar-for-dollar match, the next 2% matched at a rate of $0.50 for each dollar and the next 4% matched at $0.25 for each dollar. Employees are allowed to self-direct their investments on a daily basis. The Company may also contribute additional amounts at its discretion. The Company contributed $1.1 million and $992,000 for the years ended December 31, 2015 and 2014, respectively, and $579,000 for the nine months ended December 31, 2013. Omnibus Incentive Plan On August 12, 2014, the Board of Directors (“Board”) of the Company approved a new incentive plan, the Anchor Bancorp Wisconsin Inc. 2014 Omnibus Incentive Plan (the “Omnibus Plan”) which was subsequently approved by stockholders. The Omnibus Plan provides for the issuance of awards of incentive or nonqualified stock options, stock appreciation rights, performance and restricted stock awards or units, dividend equivalent units and other stock based awards as determined by the Board or the Plan Administrator. The purpose of the Omnibus Plan is to promote the interest of the Company and its stockholders by attracting, retaining and motivating executives and other selected employees, directors, consultants and advisors by enabling such individuals to participate in the long-term growth and financial success of the Company. The maximum number of shares of common stock (each, a “share”) that may be issued to participants pursuant to awards under the 2014 Omnibus Plan will be equal to 600,000 . Such shares may be either authorized and unissued shares or shares reacquired at any time and now or hereafter held as treasury stock. At December 31, 2015, 349,411 shares were available to grant pursuant to the 2014 Plan. Restricted stock grants vest over various periods of time typically from one to three years and are included in outstanding shares at the time of grant. The fair value of restricted stock grants determined at the grant date is amortized to compensation and benefits expense over the vesting period. The restricted stock grant plan expense for the years ended December 31, 2015 and 2014 was $2.2 million and $1.0 million , respectively. Dividends, if declared, will accrue for the benefit of the individuals who are granted restricted stock and will be paid out as the stock vests. Unvested shares will be voted by the employees in the same manner as the vested shares. The restricted stock activity is summarized as follows: December 31, 2015 December 31, 2014 Shares Weighted Average Grant Date Fair Value Shares Weighted Average Grant Date Fair Value Nonvested balance as of beginning of period 179,300 $ 21.20 — $ — Granted 67,047 34.77 200,200 21.17 Vested (75,283 ) 21.15 (12,500 ) 20.95 Forfeited (8,258 ) 29.51 (8,400 ) 20.95 Nonvested balance as of end of period 162,806 $ 26.39 179,300 $ 21.20 Available to grant 349,411 408,200 There was approximately $3.0 million and $3.1 million of unrecognized compensation expense related to nonvested restricted stock awards granted under the Omnibus Plan as of December 31, 2015 and 2014, respectively. The remaining weighted average term of nonvested awards is 0.9 years .</t>
  </si>
  <si>
    <t>Commitments and Contingent Liabilities</t>
  </si>
  <si>
    <t>Commitments and Contingencies Disclosure [Abstract]</t>
  </si>
  <si>
    <t>Commitments and Contingent Liabilities The Company is a party to financial instruments with off-balance sheet risk in the normal course of business to meet the financial needs of its customers. These financial instruments include commitments to extend credit and financial guarantees which involve, to varying degrees, elements of credit and interest rate risk in excess of the amount recognized in the Consolidated Balance Sheets. The contract amounts of those instruments reflect the extent of involvement and exposure to credit loss the Company has in particular classes of financial instruments. The same credit policies are used in making commitments and conditional obligations as for on-balance sheet instruments. Financial instruments whose contract amounts represent credit risk are as follows: December 31, 2015 2014 (In thousands) Commitments to extend credit $ 133,670 $ 39,251 Unused lines of credit: Home equity 111,185 111,365 Credit cards — 23,249 Commercial 281,459 144,333 Letters of credit 3,237 8,564 Credit enhancement under the FHLB of Chicago Mortgage Partnership Finance ("MPF") Program 3,387 7,644 Commitments to extend credit are in the form of a loan in the near future. Unused lines of credit are agreements to lend to a customer as long as there is no violation of any condition established in the contract and may be drawn upon at the borrowers’ discretion. Letters of credit commit the Company to make payments on behalf of customers when certain specified future events occur. Commitments and letters of credit primarily have fixed expiration dates or other termination clauses and may require payment of a fee. As some such commitments expire without being drawn upon, the total commitment amounts do not necessarily represent future cash requirements. The Company evaluates each customer’s creditworthiness on a case-by-case basis. The Company primarily extends credit on a secured basis. Collateral obtained consists primarily of single-family residences and income-producing commercial properties. The Bank previously participated in the MPF Program of the FHLB of Chicago. Pursuant to the credit enhancement feature of the MPF Program, the Bank retained a secondary credit loss exposure in the amount of $ 3.4 million at December 31, 2015 related to approximately $122.7 million of residential mortgage loans that the Bank has originated and are still outstanding. The Bank acts as a servicing agent for the FHLB of Chicago. Under the credit enhancement, the FHLB of Chicago is liable for losses on loans up to one percent of the original delivered loan balances in each pool up to the point the credit enhancement is reset. After the credit enhancement resets, the FHLB of Chicago and the Bank’s loss contingency could be reduced depending upon losses experienced and loan balances remaining. The Bank is liable for losses over and above the FHLB of Chicago first loss position up to a contractually agreed-upon maximum amount in each pool that was delivered to the MPF Program. The Bank receives a monthly fee for this credit enhancement obligation based on the outstanding loan balances. The monthly fee received is net of losses under the MPF Program. The Bank discontinued funding loans through the MPF Program in 2008. Unfunded Commitments In addition to the allowance for loan losses reflected in the Consolidated Balance Sheets, a reserve is also provided for unfunded loan commitments. The reserve for unfunded loan commitments includes unfunded commitments to lend and commercial letters of credit. This reserve is classified in other liabilities in the Consolidated Balance Sheets. The balances of this reserve for the periods presented is as follows: Year Ended December 31, 2015 Year Ended December 31, 2014 Nine Months Ended December 31, 2013 (In thousands) Reserve for unfunded commitment losses beginning balance $ 2,557 $ 4,664 $ 1,956 Provision for unfunded commitments 17 (2,107 ) 2,708 Ending reserve for unfunded commitment losses $ 2,574 $ 2,557 $ 4,664 The amount of the allowance for unfunded loan commitments is determined using the average reserve rate that applies to the associated funded loan category multiplied by the unfunded commitment amount. The reserve also covers potential loss on letters of credit outstanding for which the Bank may be unable to recover the amount outstanding. At December 31, 2015 and 2014, a liability of $2.6 million was required compared to a liability of $4.7 million at December 31, 2013 and reflects a decrease primarily due to a release of a $2.7 million specific reserve related to letter of credit litigation that was resolved during 2014. Repurchase Loan Reserve Loans intended to be sold are originated in accordance with specific criteria established by the investor agencies – these are known as “conforming loans.” During the sale of these loans, certain representations and warranties are made that the loans conform to these previously established underwriting standards. In the event that any of these representations and warranties or standards are found to be out of compliance, the Company may be responsible for repurchasing the loan at the unpaid principal balance or indemnifying the buyer against loss related to that loan. Other loans sold to investors must meet specific criteria as determined by the investor at the time of sale. If it is determined at a later date, that a loan did not meet these requirements or was a fraudulent transaction, the investor may require the Bank to either repurchase the loan or make the investor whole in the event of a loss. As the Company expects relatively few such loans to become delinquent, the total amount of loans sold with recourse does not necessarily represent future cash requirements. Collateral obtained on such loans consists primarily of single-family residences. The unpaid principal balance of loans repurchased from investors totaled $1.0 million , $1.1 million and $1.8 million during the years ended December 31, 2015 and 2014 and the nine months ended December 31, 2013, respectively. Alternatively, investors make requests to be made whole on a loan whereby the property has been disposed of at a loss. The related amounts for requests by the investor to be made whole was $125,000 , $754,000 and $687,000 for the years ended December 31, 2015 and 2014 and the nine months ended December 31, 2013, respectively. All losses incurred are recorded against the reserve for repurchased loans in the Consolidated Balance Sheets. Accordingly, in addition to the allowance for loan losses reflected on the Consolidated Balance Sheets, a reserve is also provided for the repurchase of previously sold loans. This reserve is classified in other liabilities on the Consolidated Balance Sheets. The balances of this reserve for the periods presented is as follows: Year Ended December 31, 2015 Year Ended December 31, 2014 Nine Months Ended December 31, 2013 (In thousands) Reserve for repurchased loans beginning balance $ 1,338 $ 2,600 $ 2,600 Charge off (172 ) (1,176 ) — Recovery 74 27 — Provision for repurchased loans (212 ) (113 ) — Ending reserve for repurchased loans $ 1,028 $ 1,338 $ 2,600 The amount of the reserve for repurchased loans is determined using the serviced portfolio balances multiplied by historical and expected loss rates to provide for the probable losses related to sold mortgage loans. The reserve declined $310,000 during the year ended December 31, 2015. During the year ended December 31, 2014 the reserve declined $1.3 million . Total income incurred for investor loss reimbursements, including any provision recorded or reserve released, was $212,000 for the year ended December 31, 2015 and total expense incurred for the year ended December 31, 2014 was $50,000 . Losses may result from the repurchase of loans or indemnification of losses incurred upon foreclosure and disposition of related collateral. The analysis of the reserve at December 31, 2015 required a liability of $1.0 million . Legal Proceedings In the ordinary course of business, there are legal proceedings against the Company and its subsidiaries. Management considers that the aggregate liabilities, if any, resulting from such actions would not have a material, adverse effect on the consolidated financial position of the Company. On February 25, 2016, a plaintiff filed a purported class action complaint in the United States District Court for the Western District of Wisconsin on behalf of himself and other Company stockholders against the Company, its Board, and Old National in connection with a proposed transaction between the Company and Old National, pursuant to which the Company will be acquired by Old National. The lawsuit is captioned Parshall v. Anchor Bancorp Wisconsin, Inc., et al. , Case No. 16-CV-120 (W.D. Wis.), and alleges state law breach of fiduciary duty claims against the Company’s Board for, among other things, seeking to sell the Company through an allegedly defective process, for an unfair price and on unfair terms. The lawsuit seeks, among other things, to enjoin the consummation of the transaction and damages. The complaint alleges that Old National aided and abetted the directors’ breaches of fiduciary duty. The complaint also brings state and federal law claims alleging that the Form S-4 Registration Statement that was filed with the U.S. Securities and Exchange Commission on February 17, 2016 for the transaction, omitted certain material information.</t>
  </si>
  <si>
    <t>Derivative Financial Instruments</t>
  </si>
  <si>
    <t>Derivative Instruments and Hedging Activities Disclosure [Abstract]</t>
  </si>
  <si>
    <t>Derivative Financial Instruments The Company enters into contracts that meet the definition of derivative financial instruments in accordance with ASC Topic 815 – Derivative and Hedging. Derivatives are used as part of a risk management strategy to address exposure to changes in interest rates including those inherent in the Company’s origination and sale of certain residential mortgages into the secondary market. These derivative contracts used for risk management purposes include: (1) interest rate lock commitments provided to customers to fund mortgage loans intended to be sold; (2) forward sale contracts for the future delivery of funded residential mortgages; and (3) interest rate swap contracts. Forward sale contracts are entered into when interest rate lock commitments are granted to customers in an effort to economically hedge the effect of future changes in interest rates on the commitments to fund mortgage loans intended to be sold (the “pipeline”), as well as on the portfolio of funded mortgages not yet sold (the “warehouse”). For accounting purposes, these derivatives are not designated as being in a hedging relationship. The contracts are carried at fair value in the Consolidated Balance Sheets, with changes in fair value recorded in the Consolidated Statements of Operations. The Company has developed a program to enter into interest rate swap arrangements to manage the interest rate risk exposure associated with specific commercial loan relationships at the time such loans are originated. These interest rate swaps, as well as the embedded derivatives associated with certain of its commercial loan relationships, are derivative financial instruments under GAAP. None of these derivative financial instruments are designated by the Company as accounting hedges as specified in GAAP. As such, the fair market value of the interest rate swaps and embedded derivatives are carried in the Consolidated Balance Sheets as derivative assets or liabilities, as the case may be, and periodic changes in fair market value of such financial instruments are recorded through periodic earnings in other non-interest income in the Consolidated Statements of Operations. The Company's derivative financial instruments are summarized as follows: December 31, 2015 2014 Balance Sheet Location Notional Amount Estimated Fair Value Notional Amount Estimated Fair Value (In thousands) Derivative assets: Interest rate lock commitments (1) Other assets $ 18,605 $ 189 $ 14,633 $ 154 Forward contracts to sell mortgage loans (2) Other assets — — 4,000 2 Interest rate swap contracts Other assets 78,433 2,081 — — Derivative liabilities: Interest rate lock commitments (1) Other liabilities 555 6 2,108 14 Forward contracts to sell mortgage loans (2) Other liabilities 24,000 90 16,000 174 Interest rate swap contracts Other liabilities 78,433 2,081 — — (1) Interest rate lock commitments include $11.8 million and $7.9 million of commitments not yet approved in the credit underwriting process at December 31, 2015 and 2014, respectively, yet represent potential interest rate risk exposure to the extent those mortgage loan applications are eventually approved for funding. (2) The Company, as of the quarter ended September 30, 2015, has elected to offset the fair value of individual forward sale contracts and present a net amount in the Consolidated Balance Sheets in accordance with ASC Topic 815-45. Net gains (losses) included in the Consolidated Statements of Operations related to derivative financial instruments, recognized in net gain on sale of loans, are summarized as follows: Year Ended December 31, 2015 Year Ended December 31, 2014 Nine Months Ended December 31, 2013 (In thousands) Interest rate lock commitments $ 44 $ 141 $ (688 ) Unused commitments — (26 ) 26 Forward contracts to sell mortgage loans (192 ) (848 ) 2,463 Total $ (148 ) $ (733 ) $ 1,801</t>
  </si>
  <si>
    <t>Offsetting Assets and Liabilities</t>
  </si>
  <si>
    <t>Offsetting Assets and Liabilities Offsetting, otherwise known as netting, takes place when entities present their rights and obligations to each other as a net amount in their statement of financial condition. The Company has certain assets and liabilities in the Consolidated Balance Sheets which could be subject to the right of offset and related arrangements associated with financial instruments and derivatives. Derivative instruments reported are used as part of a risk management strategy to address exposure to changes in interest rates including those inherent in the Company’s origination and sale of certain residential mortgages into the secondary market, as presented in Note 14 – Derivative Financial Instruments. In addition, the Company enters into interest rate-related instruments to facilitate the interest rate risk management strategies of commercial customers. The interest agreements are derivatives and are recorded at fair value in the Company’s Consolidated Balance Sheets. A repurchase agreement is a transaction in which the Company sells securities subject to an obligation to repurchase the same or similar securities. Under these arrangements, the Company may transfer legal control over the assets but still retain effective control through an agreement that both entitles and obligates the Company to repurchase the assets. The following table reflects the gross and net amounts of such assets and liabilities as of December 31, 2015 and 2014. Gross Amounts of Recognized Assets or Liabilities Gross Amounts Offset in the Consolidated Balance Sheets Net Amount of Assets Presented in the Consolidated Balance Sheets (In thousands) As of December 31, 2015 Assets: Interest rate commitments $ 189 $ — $ 189 Interest rate swap contracts 2,081 — 2,081 Liabilities: Interest rate commitments 6 — 6 Interest rate swap contracts 2,081 — 2,081 Forward contracts to sell mortgage loans 90 — 90 Repurchase agreements 2,438 — 2,438 As of December 31, 2014 Assets: Interest rate commitments $ 154 $ — $ 154 Forward sale contracts 2 — 2 Liabilities: Interest rate commitments 14 — 14 Forward contracts to sell mortgage loans 174 — 174 Repurchase agreements 3,569 — 3,569</t>
  </si>
  <si>
    <t>Fair Value of Financial Instruments</t>
  </si>
  <si>
    <t>Fair Value Disclosures [Abstract]</t>
  </si>
  <si>
    <t>Fair Value of Financial Instruments ASC Topic 820 - Fair Value Measurement establishes a framework for measuring fair value and disclosures about fair value measurements. Fair value is defined as the price that would be received to sell an asset or paid to transfer a liability in an orderly transaction between market participants at the measurement date. In determining fair value, various valuation methods are used including market, income and cost approaches. Assumptions that market participants would use in pricing the asset or liability are utilized in these valuation methods, including assumptions about risk and the risks inherent in the inputs to the valuation technique. These inputs may be readily observable, market corroborated or generally unobservable inputs. Valuation methodologies are employed that maximize the use of observable inputs and minimize the use of unobservable inputs. Based on observability of the inputs used in the valuation methodologies, financial assets and liabilities measured at fair value on a recurring and nonrecurring basis are categorized according to the fair value hierarchy. The fair value hierarchy ranks the quality and reliability of the information used to determine fair values. Financial assets and liabilities that are adjusted to fair value are classified in one of the following three categories: • Level 1: Quoted prices (unadjusted) for identical assets or liabilities in active markets that the entity has the ability to access as of the measurement date. • Level 2: Significant other observable inputs other than Level 1 prices such as quoted prices for similar assets or liabilities; quoted prices in markets that are not active; or other inputs that are observable or can be corroborated by observable market data. • Level 3: Significant unobservable inputs that reflect a reporting entity’s own assumptions about the assumptions that market participants would use in pricing an asset or liability. Fair Value on a Recurring Basis The following methods and assumptions were used for financial instruments measured at fair value: Investment securities available for sale: The fair values for investment securities available for sale are obtained from an independent pricing service using a market data model. For securities where quoted prices or market prices of similar securities are not available, fair values are calculated using other market indicators. As of December 31, 2015, the Bank has one remaining non-agency CMO which is not validated by an independent pricing service. Loans held for sale: The fair values for loans held for sale are based on commitments on hand from investors or quoted market prices. Other assets and liabilities: Other assets and other liabilities include interest rate lock commitments provided to customers to fund mortgage loans intended to be sold, forward sale contracts for future delivery of funded residential mortgages to investors and interest rate swap contracts. The Company relies on an internal valuation model to estimate the fair value of its interest rate lock commitments, which includes applying an estimated pull-through rate (the percentage of commitments expected to result in a closed loan) based on historical experience; multiplied by quoted investor prices on closed loans for future delivery determined to be reasonably applicable to the loan commitment based on interest rate, terms and rate lock expiration. The Company also relies on an internal valuation model to estimate the fair value of its forward contracts to sell residential mortgage loans (i.e., an estimate of what the Company would receive or pay to terminate the forward delivery contract) based on market prices for similar financial instruments, which includes matching specific terms and maturities of the forward commitments against applicable investor pricing available. The Company relies on valuations provided by a third party to value its interest rate swap contracts. These valuations are corroborated by comparison with valuation provided by the counter parties to the contracts. The table below presents the financial instruments carried at fair value by the valuation hierarchy: Level 1 Level 2 Level 3 Total (In thousands) December 31, 2015 Financial assets Investment securities available for sale: U.S. government sponsored and federal agency obligations $ — $ 3,136 $ — $ 3,136 Mortgage backed securities — 338,384 — 338,384 Other securities 3 — — 3 Loans held for sale — 10,323 — 10,323 Other assets: Interest rate lock commitments — 189 — 189 Interest rate swap contacts — 2,081 — 2,081 Total $ 3 $ 354,113 $ — $ 354,116 Financial liabilities Other liabilities: Interest rate lock commitments $ — $ 6 $ — $ 6 Forward contracts to sell mortgage loans — 90 — 90 Interest rate swap contacts — 2,081 — 2,081 Total $ — $ 2,177 $ — $ 2,177 Level 1 Level 2 Level 3 Total (In thousands) December 31, 2014 Financial assets Investment securities available for sale: U.S. government sponsored and federal agency obligations $ — $ 3,261 $ — $ 3,261 Mortgage backed securities — 291,335 — 291,335 Other securities 3 — — 3 Loans held for sale — 6,594 — 6,594 Other assets: Interest rate lock commitments — 154 — 154 Forward contracts to sell mortgage loans — 2 — 2 Total $ 3 $ 301,346 $ — $ 301,349 Financial liabilities Other liabilities: Interest rate lock commitments $ — $ 14 $ — $ 14 Forward contracts to sell mortgage loans — 174 — 174 Total $ — $ 188 $ — $ 188 The following is a reconciliation of assets measured at fair value on a recurring basis using significant unobservable inputs (Level 3): Year Ended December 31, 2014 (In thousands) Non-agency CMOs Beginning balance $ 6,208 Total realized/unrealized gains (losses): Included in earnings (37 ) Included in other comprehensive income 212 Included in earnings as unrealized other-than-temporary impairment (64 ) Included in earnings as realized other-than-temporary impairment 222 Principal repayments (1,126 ) Sales (5,388 ) Transfers out of level 3 (27 ) Ending balance $ — There were no transfers out of Level 3 to Level 2 for the year ended December 31, 2015. During the year ended December 31, 2014, there was a transfer out of Level 3 to Level 2 of $27,000 . The Company’s policy for determining transfers between levels occurs at the end of the reporting period when circumstances in the underlying valuation criteria changes and result in transfers between levels. Fair Value on a Nonrecurring Basis Certain assets are measured at fair value on a nonrecurring basis; that is, the instruments are not measured at fair value on an ongoing basis but are subject to fair value adjustments in certain circumstances (for example, when there is evidence of impairment). Mortgage servicing rights includes only those items that were adjusted to fair value as of the dates indicated. The following table presents such assets carried on the consolidated balance sheets by caption and by level within the fair value hierarchy: Level 1 Level 2 Level 3 Total (In thousands) December 31, 2015 Impaired loans, with an allowance recorded, net $ — $ — $ 18,838 $ 18,838 Mortgage servicing rights — — 5,789 5,789 Other real estate owned — — 20,371 20,371 Total assets at fair value $ — $ — $ 44,998 $ 44,998 December 31, 2014 Impaired loans, with an allowance recorded, net $ — $ — $ 32,331 $ 32,331 Mortgage servicing rights — — 18,918 18,918 Other real estate owned — — 35,491 35,491 Total assets at fair value $ — $ — $ 86,740 $ 86,740 The significant inputs for those assets measured at fair value on a nonrecurring basis are as follows: December 31, 2015 Method Inputs Impaired loans, with an allowance recorded, net Appraised Values External appraised values- adjustments made to values due to management factors including age of appraisal, age of comparables, known changes in the market and in the collateral and selling and commission cost of 15% to 35%. Mortgage servicing rights Discounted Cash Flow Weighted average prepayment speed 11.31%; weighted average discount rate 11.35%. Other real estate owned Appraised Values External appraised values less selling and commission cost of 15% to 35%. The Company does not adjust loans held for investment to fair value on a recurring basis. However, some loans are considered impaired and an allowance for loan losses is established. The specific reserves for collateral dependent impaired loans are based on the fair value of the underlying collateral less estimated costs to sell. The fair value of collateral is usually determined based on appraisals. In some cases, adjustments are made to appraised values due to various factors including age of the appraisal, age of comparables included in the appraisal, and known changes in the market and in the collateral. Since adjustments to appraised values are based on unobservable inputs, the resulting fair value measurement is categorized as a Level 3 measurement. MSRs are recorded as an asset when loans are sold to third parties with servicing rights retained. Mortgage servicing rights are initially recorded at fair value and subsequently amortized in proportion to, and over the period of, estimated net servicing revenues. The carrying value of these assets is reviewed for impairment on a monthly basis using a lower of carrying value or fair value methodology. Mortgage servicing rights are valued monthly by an independent third party valuation service with income adjustments recorded monthly. On an annual basis the valuation is validated by a separate third party valuation service. The fair value of servicing rights is determined by estimating the present value of future net cash flows using a discounted cash flow model, taking into consideration certain critical assumptions, such as market loan prepayment speeds, discount rates, costs to service and other economic factors. For purposes of measuring impairment, the rights are stratified based on predominant risk characteristics of the underlying loans which include product type (i.e., fixed, adjustable or balloon) and interest rate. If the aggregate carrying value of the capitalized mortgage servicing rights for a stratum exceeds its fair value, the difference is recognized in non-interest expense as an impairment loss. Variations in the assumptions used in the MSR discounted cash flow model could materially affect the estimated fair values. Changes to the assumptions are made when market data indicate that new trends have developed. Current market participant assumptions based on loan product types – fixed rate, adjustable rate and balloon loans – include discount rates in the range of 11.00% to 20.00% as well as portfolio weighted average prepayment speeds of 6.67% to 39.90% annual CPR. Many of these assumptions are subjective and involve a high degree of management judgment. MSR valuation assumptions are reviewed and approved by management on a quarterly basis. Prepayment speeds may be affected by economic factors such as changes in home prices, market interest rates, the availability of other credit products to borrowers and customer payment patterns. Prepayment speeds include the impact of all borrower prepayments, including full payoffs, additional principal payments and the impact of loans paid off due to foreclosure liquidations. As market interest rates decline, prepayment speeds will generally increase as customers refinance existing mortgages to more favorable interest rate terms. As prepayment speeds increase, anticipated cash flows will generally decline resulting in a potential reduction, or impairment, of the fair value of the capitalized MSRs. Alternatively, an increase in market interest rates may cause a decrease in prepayment speeds and therefore an increase in fair value of MSRs. Annually, external data is obtained to test the values and assumptions that are used for the initial valuations in the discounted cash flow model. Real estate acquired by foreclosure, real estate acquired by deed in lieu of foreclosure and other repossessed assets (OREO) are held for sale and are initially recorded at fair value less estimated selling expenses at the date of foreclosure. OREO is re-measured at the lower of cost or fair value after initial recognition and reported using a valuation allowance on OREO. Fair value is generally based on third party appraisals subject to discounting and is therefore considered a Level 3 measurement. Fair Value Summary ASC Topic 825 Financial Instruments requires disclosure of fair value information about financial instruments, for which it is practicable to estimate that value, whether or not recognized in the Consolidated Balance Sheets, including those financial assets and liabilities that are not measured and reported at fair value on a recurring or nonrecurring basis. In cases where quoted market prices are not available, fair values are based on estimates using present value or other valuation techniques. Results from these techniques are significantly affected by the assumptions used, including the discount rate and estimates of future cash flows. In that regard, the derived fair value estimates cannot be substantiated by comparison to independent markets and, in many cases, may not be realized in immediate settlement of the instruments. Certain financial instruments with a fair value that is not practicable to estimate and all non-financial instruments are excluded from the disclosure requirements. Accordingly, the aggregate fair value amounts presented in the table below do not necessarily represent the underlying value of the Company. The following methods and assumptions were used in estimating the fair value of financial instruments that were not previously disclosed: Cash and cash equivalents and accrued interest: The carrying amounts reported in the balance sheets approximate the fair values for those assets and liabilities. In accordance with ASC Topic 820, cash and cash equivalents and accrued interest have been categorized as a Level 2 fair value measurement. Investment securities held to maturity: The fair value of investment securities are determined by an independent pricing service. In accordance with ASC 820, investment securities held to maturity have been categorized as a Level 2 fair value measurement. Loans held for investment, net: The fair value of loans held for investment are estimated using observable inputs including estimated cash flows, and discount rates based on interest rates currently being offered for loans with similar terms, to borrowers of similar credit quality. In accordance with ASC Topic 820, loans held for investment that are not included with impaired loans in the preceding section titled Fair Value on a Nonrecurring Basis have been categorized as a Level 2 fair value measurement. Federal Home Loan Bank stock: The carrying amount of FHLB stock approximates its fair value as it can only be redeemed with the FHLB at par value. In accordance with ASC Topic 820, Federal Home Loan Bank stock has been categorized as a Level 2 fair value measurement. Deposits: The fair value of checking, savings and money market accounts are reported at book value, which is the amount payable on demand. The fair values of fixed-rate certificates of deposit are estimated using a discounted cash flow calculation that applies current interest rates being offered on certificates of deposit to a schedule of aggregated expected monthly maturities of the outstanding certificates of deposit. In accordance with ASC Topic 820, deposits have been categorized as a Level 2 fair value measurement. Other borrowed funds: The fair value of FHLB advances and repurchase agreements are estimated using discounted cash flow analysis, based on the Company’s current incremental borrowing rates for similar types of borrowing arrangements. The fair value of the long-term lease obligation is reported at book value, which represents the present value of the cash flows at the time of inception and is indicative of the fair value in the current stable rate environment. In accordance with ASC Topic 820, other borrowed funds have been categorized as a Level 2 fair value measurement. Off-balance sheet instruments: The fair value of off-balance sheet instruments (held for investment lending commitments and unused lines of credit) are based on fees currently charged to enter into similar agreements, taking into account the remaining terms of the agreements, the counterparties’ credit standing and discounted cash flow analyses. The fair value of these off-balance sheet items approximates the recorded amounts of the related fees and is not material at December 31, 2015 and 2014. The carrying amount and fair value of the Company’s financial instruments consist of the following: December 31, 2015 2014 Carrying Fair Carrying Amount Fair Value (In thousands) Financial assets: Cash and cash equivalents $ 75,267 $ 75,267 $ 147,273 $ 147,273 Investment securities available for sale 341,523 341,523 294,599 294,599 Investment securities held to maturity 15,492 15,422 — — Loans held for sale 10,323 10,323 6,594 6,594 Loans held for investment, net 1,614,953 1,579,582 1,524,439 1,496,791 Mortgage servicing rights 18,942 19,252 19,404 19,590 Federal Home Loan Bank stock 11,940 11,940 11,940 11,940 Accrued interest receivable 7,827 7,827 7,627 7,627 Interest rate lock commitments 189 189 154 154 Unused commitments — — — — Forward contracts to sell mortgage loans (1) — — 2 2 Interest rate swap contracts 2,081 2,081 — — Financial liabilities: Non-maturity deposits 1,450,404 1,450,404 1,366,958 1,366,958 Deposits with stated maturities 390,320 388,285 447,213 445,938 Borrowed funds 12,562 12,837 13,752 14,077 Accrued interest payable 325 325 316 316 Interest rate lock commitments 6 6 14 14 Unused commitments — — — — Forward contracts to sell mortgage loans (1) 90 90 174 174 Interest rate swap contracts 2,081 2,081 — — (1) The Company, as of the quarter ended September 30, 2015, has elected to offset the fair value of individual forward sale contracts and present a net amount on the Consolidated Balance Sheets in accordance with ASC Topic 815-45.</t>
  </si>
  <si>
    <t>Income Taxes</t>
  </si>
  <si>
    <t>Income Tax Disclosure [Abstract]</t>
  </si>
  <si>
    <t>Income Taxes The Company and its subsidiaries file a consolidated federal income tax return and combined state income tax returns. The Bank’s retained earnings at December 31, 2015 and 2014 includes base-year bad debt reserves, created for tax purposes prior to 1988, totaling $50.9 million . Base-year reserves are subject to recapture in the unlikely event that Bank (1) makes distributions in excess of current and accumulated earnings and profits, as calculated for federal income tax purposes, (2) redeems its stock, or (3) liquidates. The Bank has no intention of making such a non-dividend distribution. Accordingly, under current accounting principles, a related deferred income tax liability of $20.4 million has not been recognized. The provision for income taxes consists of the following: Year Ended Year Ended Nine Months Ended December 31, 2013 (In thousands) Current: Federal $ 558 $ — $ — State 46 10 9 604 10 9 Deferred: Federal (67,724 ) — — State (22,327 ) — — (90,051 ) — — Total income tax expense $ (89,447 ) $ 10 $ 9 At December 31, 2015 and 2014, the affiliated group had federal net operating loss carryovers of $175.4 million and $195.0 million , respectively, and at December 31, 2015 and 2014, certain subsidiaries had state net operating loss carryovers of $294.2 million and $314.0 million , respectively. These carryovers expire in varying amounts from 2016 through 2034. The provision for income taxes differs from that computed at the federal statutory corporate tax rate as follows: Year Ended Year Ended Nine Months Ended December 31, 2013 Amount % of Pretax Amount % of Pretax Amount % of Pretax (Dollars in thousands) Net income before income taxes $ 48,311 100.0 % $ 14,632 100.0 % $ 111,632 100.0 % Income tax expense at federal statutory rate $ 16,909 35.0 $ 5,121 35.0 $ 39,071 35.0 State income taxes, net of federal income tax benefits 2,507 5.2 746 5.1 (1,008 ) (0.9 ) Cancellation of indebtedness income exclusion — — — — (47,080 ) (42.2 ) Increase (decrease) in valuation allowance (108,899 ) (225.6 ) (5,806 ) (39.7 ) 7,906 7.1 Other 36 0.2 (51 ) (0.3 ) 1,120 1.0 Income tax expense (benefit) $ (89,447 ) (185.2 )% $ 10 0.1 % $ 9 — % As of December 31, 2015 and December 31, 2014, the net deferred tax asset, prior to any valuation allowance, was $94.8 million and $113.1 million , respectively. Management recorded a full valuation allowance against the deferred tax asset in September 2009 based largely on negative evidence represented by the losses in prior years caused by significant provisions associated with its loan portfolio coupled with excessive debt costs. As of December 31, 2014, the Company determined that a full valuation allowance was still necessary. The realization of the deferred tax asset is assessed and a valuation allowance is recorded if it is “more likely than not” that all or a portion of the DTA will not be realized. The determination of the realizability of the deferred tax asset is highly subjective and dependent upon management’s evaluation and judgement of both positive and negative evidence, the forecasts of future income, applicable tax planning strategies and assessments of the current and future economic and business conditions. All available evidence, both positive and negative, is considered to determine whether, based on the weight of that evidence, a valuation allowance against the net deferred tax asset is required. Based on the Company’s periodic assessment of all of the positive and negative evidence regarding the deferred tax asset position in 2015, it was determined that it is more likely than not that the Company would be able to realize all of the federal deferred tax asset, including all net operating loss carryforwards. The Company also determined that it is more likely than not that it would be able to realize substantially all of the state deferred tax asset, with the exception of $4.2 million pertaining to certain multi state loss carryforwards, including states in which the Company no longer does business. Consequently, the Company has substantially reversed this valuation allowance on the deferred tax asset during 2015. The positive evidence considered by management in arriving at the conclusion to reverse substantially all of the valuation allowance during the year ended December 31, 2015 included: (1) ten consecutive quarters of pre-tax earnings; (2) a twelve quarter cumulative pre-tax book income position; (3) significant reductions in the level of non-performing assets since their peak, which was the primary source of the losses generated in prior periods; (4) the successful execution of operational efficiency initiatives in 2015; (5) adequacy of capital to fund balance sheet and future asset growth; and (6) forecasted positive core earnings trends which allow for the utilization of substantially all net operating losses before the statutory expiration periods. The negative evidence considered by management included: (1) operating losses and the lack of taxes paid in prior years; (2) the charges in 2015 pertaining to the operational efficiency initiatives; and (3) classified asset levels relative to peers. All these factors were given the appropriate weighting based on the extent to which the positive and negative evidence can be objectively verified. Based on management’s analysis, it was concluded that the positive evidence was sufficient to overcome the weight of negative evidence. Based on the Company's assessment of all of the positive and negative evidence as of December 31, 2015, it was determined that a net valuation allowance reduction of $108.9 million during the year ended December 31, 2015, was necessary. The Company’s ultimate realization of the deferred tax asset will be dependent upon the generation of future taxable income during the periods in which temporary differences become deductible. Management considers the nature and amount of historical and projected future taxable income, the scheduled reversal of deferred tax assets and liabilities and available tax planning strategies in making this assessment. The amount of deferred taxes recognized could be impacted by changes to any of these variables. The significant components of deferred tax assets (liabilities) are as follows: December 31, 2015 December 31, 2014 (In thousands) Deferred tax assets: Allowance for loan losses $ 10,086 $ 18,870 OREO valuation allowance and other loss reserves 7,506 10,307 Federal NOL carryforwards 61,392 68,237 State NOL carryforwards 15,319 16,343 Unrealized securities losses, net 1,532 963 Alternative minimum tax credit carryforward 2,522 2,129 Deferred gain on sales leaseback 1,986 2,541 Other 3,381 2,994 Total deferred tax assets 103,724 122,384 Valuation allowance (4,200 ) (113,099 ) Adjusted deferred tax assets 99,524 9,285 Deferred tax liabilities: FHLB stock dividends (833 ) (833 ) Mortgage servicing rights (7,597 ) (7,784 ) Other (474 ) (668 ) Total deferred tax liabilities (8,904 ) (9,285 ) Net deferred tax assets $ 90,620 $ — The Company is subject to U.S. federal income tax as well as income tax of various state jurisdictions. The tax years 2012-2015 remain open to examination by the Internal Revenue Service and certain state jurisdictions while the years 2011-2015 remain open to examination by certain other state jurisdictions.</t>
  </si>
  <si>
    <t>Earnings Per Share</t>
  </si>
  <si>
    <t>Earnings Per Share [Abstract]</t>
  </si>
  <si>
    <t>Earnings Per Share Basic earnings per share for the years ended December 31, 2015 and 2014 have been determined by dividing net income available to common equity for the respective periods by the weighted average number of shares of common stock outstanding. Unvested shares of restricted stock are not considered outstanding for purposes of basic earnings per share. Diluted earnings per share is computed by dividing net income by the weighted average number of common shares outstanding plus the effect of dilutive securities. The effects of dilutive securities, if any, are computed using the treasury stock method. The computation of earnings per share is as follows: Year Ended December 31, 2015 Year Ended December 31, 2014 Nine Months Ended December 31, 2013 (1) (In thousands, except per share data) Numerator: Numerator for basic and diluted earnings per share – net income available to common equity $ 137,758 $ 14,622 $ 206,918 Denominator: Denominator for basic earnings per share – weighted average shares 9,407 9,107 16,989 Effect of dilutive securities: Restricted stock (2) 51 44 — Denominator for diluted earnings per share – weighted average shares $ 9,458 $ 9,151 $ 16,989 Basic income per common share $ 14.64 $ 1.61 $ 12.18 Diluted income per common share $ 14.57 $ 1.60 $ 12.18 (1) The calculation of weighted average shares included 21,247,000 shares of Legacy Common Stock outstanding through September 26, 2013 and 9,050,000 shares of common stock outstanding from September 27 through December 31, 2013. (2) Computed based on the treasury stock method using the average market price per period. The value used prior to the issuance of shares pursuant to the recapitalization transaction on September 27, 2013 was approximately 90% of book value. Since the time of the transaction, the position of the Company has remained relatively the same, therefore the issuance of the August 15, 2014 grant of restricted stock shares at 90% of book value as of the most recent month end was a reasonable approximation of fair value.</t>
  </si>
  <si>
    <t>Condensed Parent Only Financial Information</t>
  </si>
  <si>
    <t>Condensed Financial Information of Parent Company Only Disclosure [Abstract]</t>
  </si>
  <si>
    <t>Condensed Parent Only Financial Information The following represents parent company only financial information: Condensed Balance Sheets December 31, 2015 2014 (In thousands) Assets Cash and cash equivalents $ 21,847 $ 10,081 Investment in subsidiaries 342,621 216,547 Intercompany receivable from non-bank subsidiaries 1,327 996 Other assets 1,480 133 Total assets $ 367,275 $ 227,757 Liabilities Total liabilities $ 634 $ 94 Stockholders’ Equity Total stockholders’ equity 366,641 227,663 Total liabilities and stockholders’ equity $ 367,275 $ 227,757 Condensed Statements of Operations Year Ended Year Ended Nine Months Ended December 31, 2013 (In thousands) Interest income $ 15 $ 8 $ 4 Interest expense — — 7,053 Net interest income (expense) 15 8 (7,049 ) Equity in net income from subsidiaries 138,719 15,502 18,787 Non-interest income — 100 — Extinguishment of debt — — 134,514 Income from operations 138,734 15,610 146,252 Reorganization costs — (64 ) 1,929 Non-interest expense 2,002 1,052 1,031 Income before income taxes 136,732 14,622 143,292 Income tax expense (benefit) (1,026 ) — 31,669 Net income 137,758 14,622 111,623 Preferred stock dividends in arrears — — (2,538 ) Preferred stock discount accretion — — (6,167 ) Retirement of preferred shares — — 104,000 Net income available to common equity $ 137,758 $ 14,622 $ 206,918 Condensed Statements of Cash Flows Year Ended Year Ended Nine Months Ended December 31, 2013 (In thousands) Operating Activities Net income $ 137,758 $ 14,622 $ 111,623 Adjustments to reconcile net income to net cash used in operating activities: Equity in net income of subsidiaries (138,719 ) (15,502 ) (18,787 ) Extinguishment of debt — — (134,514 ) Decrease in accrued interest and fees payable — — 7,053 Costs associated with stock plan — — 2,922 Stock-based compensation expense 2,185 996 — Increase in other assets and liabilities (1,341 ) (900 ) (2,872 ) Net cash used in operating activities (117 ) (784 ) (34,575 ) Investing Activities Dividend received from subsidiaries 12,000 — 5,402 Capital contribution to subsidiaries — — (80,205 ) Net cash provided by (used in) investing activities 12,000 — (74,803 ) Financing Activities Repayment of borrowed funds — — (49,000 ) Recapitalization transaction fees — — (14,360 ) Tax benefit for restricted stock 205 — — Retirement of vested shares (322 ) — — Issuance of common stock — 7,951 175,000 Stock issuance cost — (2,324 ) — Net cash provided by financing activities (117 ) 5,627 111,640 Increase in cash and cash equivalents 11,766 4,843 2,262 Cash and cash equivalents at beginning of year 10,081 5,238 2,976 Cash and cash equivalents at end of year $ 21,847 $ 10,081 $ 5,238</t>
  </si>
  <si>
    <t>Quarterly Financial Data (unaudited)</t>
  </si>
  <si>
    <t>Quarterly Financial Information Disclosure [Abstract]</t>
  </si>
  <si>
    <t>Quarterly Financial Data (unaudited) Unaudited condensed financial data by quarter for year ended December 31, 2015 and 2014 is as follows: Three Months Ended 12/31/2015 9/30/2015 6/30/2015 3/31/2015 12/31/2014 9/30/2014 6/30/2014 3/31/2014 (In thousands, except per share data) Operations Data: Net interest income $ 17,015 $ 17,286 $ 17,424 $ 17,056 $ 17,501 $ 17,558 $ 17,862 $ 18,315 Provision for loan losses (5,086 ) (22,410 ) (646 ) (1,354 ) (3,281 ) (1,304 ) — — Non-interest income 7,772 8,721 9,738 8,740 8,962 8,015 7,610 5,932 Non-interest expense 18,149 22,552 23,263 20,973 24,621 21,915 22,855 22,317 Income before income tax expense 11,724 25,865 4,545 6,177 5,123 4,962 2,617 1,930 Income tax expense (benefit) 3,103 10,394 (102,976 ) 32 — — 10 — Net income 8,621 15,471 107,521 6,145 5,123 4,962 2,607 1,930 Per Share: Basic income per common share $ 0.91 $ 1.64 $ 11.42 $ 0.66 $ 0.56 $ 0.55 $ 0.29 $ 0.21 Diluted income per common share 0.91 1.62 11.37 0.65 0.55 0.55 0.29 0.21 Dividends per common share — — — — — — — — Book value per common share 38.20 37.49 35.68 24.66 23.85 23.22 23.37 22.84</t>
  </si>
  <si>
    <t>Summary of Significant Accounting Policies (Policies)</t>
  </si>
  <si>
    <t>Change in Year End</t>
  </si>
  <si>
    <t>Change in Year End On December 18, 2013, the Board of Directors (the “Board”) approved the change of the year end from March 31 to December 31, beginning with December 31, 2013. This report on Form 10-K covers the years ended December 31, 2015 and 2014 and the nine months ended December 31, 2013.</t>
  </si>
  <si>
    <t>Basis of Financial Statement Presentation</t>
  </si>
  <si>
    <t>Basis of Financial Statement Presentation. The consolidated financial statements have been prepared in accordance with U.S. generally accepted accounting principles (“GAAP”) and include the accounts and operations of the Company and its wholly owned subsidiaries, the Bank and Investment Directions, Inc. The Bank has one subsidiary ADPC Corporation. Significant intercompany accounts and transactions have been eliminated. The unaudited consolidated financial statements included herein have been prepared in accordance with U.S. GAAP. In the opinion of management, all adjustments, including normal recurring accruals, necessary for a fair presentation of the unaudited consolidated financial statements have been included. In preparing the consolidated financial statements, management is required to make estimates, assumptions and judgments when assets and liabilities are required to be recorded at, or adjusted to reflect, fair value under Generally Accepted Accounting Principles (“GAAP”). Actual results could differ from those estimates. Material estimates that are particularly susceptible to significant changes in the near term relate to the allowance for loan losses, the valuation of OREO, the net carrying value of MSRs, the valuation of deferred tax assets and the fair value of investment securities, interest rate lock commitments, forward contracts to sell mortgage loans, interest rate swap contracts and loans held for sale. The Company has three distinct operating segments; the Bank, IDI and the holding company and produces discreet financial information for each which is available to management. However, operating revenues and related assets of IDI fall below the required reporting thresholds and therefore are not separately disclosed in the consolidated financial statements.</t>
  </si>
  <si>
    <t>Cash and Cash Equivalents</t>
  </si>
  <si>
    <t>Cash and Cash Equivalents. The Company considers interest-earning deposits that have an original maturity of three months or less to be cash equivalents.</t>
  </si>
  <si>
    <t>Investment Securities. Debt securities that the Company has the intent and ability to hold to maturity may be classified as held to maturity and stated at amortized cost as adjusted for premium amortization and discount accretion. Securities would be classified as trading if the Company intends to actively buy and sell securities in order to make a profit. Trading securities are carried at fair value, with unrealized holding gains and losses included in earnings. There were no securities designated as trading during the years ended December 31, 2015 and 2014 and the nine months ended December 31, 2013. Securities not classified as held to maturity or trading are classified as available for sale. Available for sale securities are stated at fair value with unrealized gains and losses, reported as a separate component of accumulated other comprehensive income (loss), net of tax (if any), in stockholders’ equity. Realized gains and losses are included in net gain (loss) on sale of investment securities in the consolidated statements of operations as a component of non-interest income. The cost of securities sold is based on the specific identification method. Declines in the fair value of investment securities below amortized cost basis that are deemed to be an other-than-temporary impairment (“OTTI”), are reflected as impairment losses. To determine if an other-than-temporary impairment exists on a debt security, the Company first determines if (a) it intends to sell the security or (b) it is more likely than not that it will be required to sell the security before its anticipated recovery. If either of the conditions is met, the Company will recognize an other-than-temporary impairment in earnings equal to the difference between the fair value of the security and its amortized cost basis. If either of the conditions is met, the Company determines (a) the amount of the impairment related to credit loss and (b) the amount of the impairment due to all other factors. The difference between the present values of the cash flows expected to be collected discounted at the purchase yield or current accounting yield and the amortized cost basis is the credit loss. The amount of the credit loss is included in the consolidated statements of operations as an other-than-temporary impairment on securities and is a reduction in the cost basis of the security. The portion of the total impairment that is related to all other factors is included in other comprehensive income (loss).</t>
  </si>
  <si>
    <t>Loans Held for Sale</t>
  </si>
  <si>
    <t>Loans Held for Sale. Loans held for sale generally consist of the current origination of certain fixed- and adjustable-rate mortgage loans. Effective for loans originated on or after April 1, 2013, residential mortgage loans held for sale are carried at fair value and upfront costs and fees related to these loans are recognized in earnings as incurred. Prior to April 1, 2013, loans held for sale were recorded at the lower of cost or fair value with fees received from the borrower and direct costs to originate the loan deferred and included as a basis adjustment of the loan.</t>
  </si>
  <si>
    <t>Loans Held for Investment, net. Loans held for investment, net, are stated at the amount of the gross principal, reduced by unamortized loan fees, net and an allowance for loan losses. Certain loan origination, commitment and other loan fees and associated direct loan origination costs are deferred and amortized as an adjustment to the related loan’s yield. These amounts, as well as discounts or premiums on purchased loans, are amortized using a method that approximates level yield, adjusted for prepayments, over the life of the related loans. Interest on loans is accrued into income on the gross loans as earned. Loans are placed on non-accrual status when they become 90 days past due or, when in the judgment of management, the probability of collection of principal and interest is deemed to be insufficient to warrant further accrual. Past due status is based on the contractual terms of the loan. Factors that management considers when assessing the collectability of principal and interest include early stage delinquencies and financial difficulties of the borrower. When a loan is placed on non-accrual status, previously accrued but unpaid interest is deducted from interest income. Payments received on non-accrual loans are generally credited to the loan balance and no interest income is recognized on those loans until the principal balance is current. In cases in which the unpaid contractual principal balance of the loan, is deemed to be fully collectible, interest payments received may be recognized in income on a cash basis. Loans are restored to accrual status when the obligation is brought current, has performed in accordance with the contractual terms for a reasonable period of time, and the ultimate collectability of the total contractual principal and interest is no longer in doubt. Loans held for investment are summarized into four different segments: residential loans, commercial and industrial loans, commercial real estate loans and consumer loans. Residential Loans Residential loans, substantially all of which finance the purchase of 1-to-4 family dwellings, are generally considered homogeneous as they exhibit similar product and risk characteristics. Residential loans are charged off to the fair value of collateral at the time: • of an approved short sale with funds received; • information is received indicating an insufficient value and the borrower is 180 days past due; • a foreclosure sale is complete and the loan is being moved to other real estate owned; or • the loan is otherwise deemed uncollectible. Commercial and Industrial Loans Commercial and industrial loans are funded for business purposes, including issuing letters of credit. The commercial and industrial loan portfolio is comprised of loans for a variety of purposes which are generally secured by equipment, owner occupied real estate and other working capital assets, such as accounts receivable and inventory. Commercial business loans typically have terms of five years or less and are divided between interest rates that float in accordance with a designated published index and fixed rates. Most loans are secured and backed by the personal guarantees of the owners of the business. Commercial and industrial loans are charged off to the fair value of collateral when information confirms that any portion of the recorded investment in a collateral dependent loan is a confirmed loss. Commercial Real Estate Loans Commercial real estate loans are primarily secured by apartment buildings, office and industrial buildings, land, warehouses, small retail shopping centers and various special purpose properties, including community-based residential facilities and senior housing. Although terms vary, commercial real estate loans generally have amortization periods of 15 to 30 years, as well as balloon payments of two to seven years. Commercial real estate loans are charged off to the fair value of the collateral when information confirms that any portion of the recorded investment in a collateral dependent loan is a confirmed loss. Consumer Loans Consumer loans generally have higher interest rates than residential loans. The risk involved in consumer loans is based on the type and nature of the collateral and, in certain cases, the absence of collateral. Consumer loans include first and second mortgage and home equity loans, consisting primarily of the Express Refinance Loan product which is the Bank’s expedited first mortgage refinance and home equity loan product. In addition, consumer loans include education loans, vehicle loans and other secured and unsecured loans that have been made for a variety of consumer purposes. Consumer loans are charged off to the fair value of collateral, upon repossession or sale of the collateral and deficiency is realized, upon reaching 120 days past due if unsecured or 180 days past due if secured, or when the loan is otherwise deemed uncollectible.</t>
  </si>
  <si>
    <t>Allowance for Loan Losses</t>
  </si>
  <si>
    <t>Allowance for Loan Losses. The allowance for loan losses is maintained at a level believed appropriate by management to absorb probable and estimable losses inherent in the held for investment loan portfolio and is based on the size and current risk characteristics of the held for investment loan portfolio; an assessment of individual impaired loans; actual and anticipated loss experience; and current economic events in specific industries and geographical areas. These economic events include unemployment levels, regulatory guidance and general economic conditions. Determination of the allowance is inherently subjective as it requires significant estimates, including the amounts and timing of expected future cash flows on impaired loans, estimated losses on pools of homogeneous loans based on historical loss experience and consideration of current economic trends, all of which may be susceptible to significant change. Therefore, the allowance for loan losses accounts for elements of imprecision and estimation risk inherent in the calculation. Loan losses are charged off against the allowance, while recoveries of amounts previously charged off are credited to the allowance. A provision for loan losses is recorded in the statement of income based on management’s periodic evaluation of the factors previously mentioned as well as other pertinent factors. The provision for loan losses may increase or decline should credit metrics such as net charge offs and the amount of non-performing loans worsen or improve in the future. The allowance for loan losses consists of specific and general components. Specific allowance allocations are established for probable losses resulting from analysis of impaired loans. A loan is considered impaired when it is probable that the Company will be unable to collect all contractual principal and interest due according to the terms of the loan agreement. Impaired loans include all nonaccrual loans and troubled debt restructurings ("TDRs"). TDRs are loans that have been modified, due to financial difficulties of the borrower, where the terms of the modified loan are more favorable for the borrower than what the Company would normally offer. Impairment is determined when the present value of expected future cash flows discounted at the loan’s effective interest rate or the fair value of the underlying collateral less costs to sell, if the loan is collateral dependent, is less than the carrying value of the loan. Cash collections on nonaccrual loans are generally credited to the loan balance and no interest income is recognized on those loans until the principal balance is current and collection of principal and interest becomes probable. The general allowance component is based on historical net loss experience adjusted for qualitative factors. In determining the general allowance, the Company has defined the following segments within its loan portfolio: residential, commercial and industrial, commercial real estate and consumer. The Company has disaggregated those segments into the following classes based on risk characteristics: residential; commercial and industrial; land and construction, multi-family, retail/office and other commercial real estate within the commercial real estate segment; and education and other consumer within the consumer segment. Consistent with the Bank’s allowance for loan losses policy, the appropriateness of the segmentation is periodically reviewed. This additional detail allows management to better identify trends in borrower behavior and loss severity within the segments and classes of the loan portfolio. A historical loss factor is computed for each class of loan and is used as the major determinate of the general allowance for loan losses. In determining the appropriate period of activity to use in computing the historical loss factor, management considers trends in quarterly net charge-off ratios. It is management’s intention to utilize a period of activity that it believes to be most reflective of current experience. Changes in the historical period are made when there is a distinct change in the trend of net charge-off experience. Management reviews each class’ historical losses by quarter for any trends that indicate the most representative look-back period. On a quarterly basis, the Company analyzes its general allowance methodology and has determined it is necessary to increase the historical loss period by an additional quarter. For the quarter ended December 31, 2015, the Bank utilized a fifteen quarter look-back period compared to a fourteen quarter look-back period for the quarter ended September 30, 2015. The modification is being done to reflect a more stable economic environment and to capture additional loss statistics considered reflective of the current portfolio. The impact to the allowance for loan losses at December 31, 2015 after implementing the modification was an increase of $ 536,000 in the required reserve as compared to the previous methodology. Management will continue to analyze the historical loss period utilized on a quarterly basis. Management adjusts historical loss factors based on the following qualitative factors: • Changes in lending policies and procedures, including changes in underwriting standards and collection and charge-off and recovery practices not considered elsewhere in estimating credit losses; • Changes in national, regional and local economic and business conditions and developments that affect the collectability of the portfolio including the condition of various market segments; • Changes in the nature and volume of the portfolio and in the terms of loans; • Changes in the experience, ability and depth of lending management and other relevant staff; • Changes in the volume and severity of past due loans, the volume of nonaccrual loans and the volume and severity of adversely classified or graded loans; • Changes in the quality of the Bank’s loan review system; • Changes in the value of underlying collateral for collateral-dependent loans; • The existence and effect of any concentrations of credit and changes in the level of such concentrations; and • The effect of other external factors, such as competition and legal and regulatory requirements on the level of estimated credit losses in the Bank’s current portfolio. In determining the impact, if any, of an individual qualitative factor, management compares the current underlying facts and circumstances surrounding a particular factor with those in the historical periods, adjusting the historical loss factor based on changes in the qualitative factor. Management will continue to analyze the qualitative factors on a quarterly basis, adjusting the historical loss factor as necessary, to a factor believed to be appropriate for the probable and inherent risk of loss in the portfolio.</t>
  </si>
  <si>
    <t>Other Real Estate Owned, net</t>
  </si>
  <si>
    <t>Other Real Estate Owned, net. Real estate acquired by foreclosure or by deed in lieu of foreclosure as well as other repossessed assets (“OREO”) are held for sale and are initially recorded at fair value less a discount for estimated selling costs at the date of foreclosure. Any write down to fair value less estimated selling costs is charged to the allowance for loan losses. If the discounted fair value exceeds the net carrying value of the loans, recoveries to the allowance for loan losses are recorded to the extent of previous charge-offs, with any excess, which is infrequent, recognized as a gain in non-interest income. Subsequent to foreclosure, valuations are periodically performed and a valuation allowance is established if the carrying value exceeds the fair value less estimated selling costs. Costs relating to the development and improvement of the property may be capitalized; generally those greater than $ 10,000 ; holding period costs and subsequent changes to the valuation allowance are charged to OREO expense, net included in non-interest expense. Incremental valuation adjustments may be recognized in the Statement of Operations if, in the opinion of management, additional losses are deemed probable.</t>
  </si>
  <si>
    <t>Premises and Equipment, net</t>
  </si>
  <si>
    <t>Premises and Equipment, net. Premises and equipment are recorded at cost and include expenditures for new facilities and items that substantially increase the estimated useful lives of existing buildings and equipment. Expenditures for normal repairs and maintenance are charged to operations as incurred. When properties are retired or otherwise disposed of, the related cost and accumulated depreciation are removed from the respective accounts and any resulting gain or loss is recorded in income. The cost of office properties and equipment is being depreciated principally by the straight-line method over the estimated useful lives ( 3 years to 40 years) of the assets. The cost of capitalized leasehold improvements is depreciated on the straight-line method over the lesser of the term of the respective lease or estimated economic life.</t>
  </si>
  <si>
    <t>Federal Home Loan Bank Stock</t>
  </si>
  <si>
    <t>Federal Home Loan Bank Stock. The Bank is a member of the Federal Home Loan Bank (“FHLB”) system which is organized as a member owned cooperative. As a result of membership in the FHLB system, the Bank is required to maintain a minimum investment in FHLB stock. The stock is redeemable at par and is, therefore, carried at cost and periodically evaluated for impairment. Ownership in the FHLB provides a potential dividend and allows access to member privileges including loans, advances, letters of credit and mortgage purchases. The stock is not transferable and cannot be used as collateral. The Bank has concluded that its investment in the stock of FHLB Chicago was not impaired at December 31, 2015.</t>
  </si>
  <si>
    <t>Mortgage Servicing Rights, net</t>
  </si>
  <si>
    <t>Mortgage Servicing Rights, net. Mortgage servicing rights are recorded as an asset when loans are sold to third parties with servicing rights retained. The amount allocated to the mortgage servicing rights retained has been recognized as a separate asset and is initially recorded at fair value and subsequently amortized in proportion to, and over the period of, estimated net servicing revenues. The carrying value of these assets is periodically reviewed for impairment using a lower of amortized cost or fair value methodology. Mortgage servicing rights are valued monthly by an independent third party valuation service with income adjustments recorded monthly. On an annual basis the valuation is validated by a separate third party valuation service. The fair value of the servicing rights is determined by estimating the present value of future net cash flows, taking into consideration market loan prepayment speeds, discount rates, servicing costs and other economic factors. For purposes of measuring fair value and impairment, the rights are stratified based on predominant risk characteristics of the underlying loans which include product type (i.e., fixed or adjustable) and interest rate. The amount of impairment recognized is the amount by which the amortized cost of the capitalized mortgage servicing rights on a product and interest rate strata basis exceed their fair value.</t>
  </si>
  <si>
    <t>Transfers of Financial Assets</t>
  </si>
  <si>
    <t>Transfers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s it from taking advantage of that right) to pledge or exchange the transferred assets, and (3) the Company does not maintain effective control over the transferred assets through an agreement to repurchase them before their maturity.</t>
  </si>
  <si>
    <t>Income Taxes. The Company’s deferred income tax assets and liabilities are computed for differences between the financial statement and tax basis of assets and liabilities that will result in taxable or deductible amounts in the future based on enacted tax laws and rates applicable to periods in which the differences are expected to affect taxable income. Valuation allowances are established, when necessary, to reduce deferred tax assets to the amount expected to be realized. Income tax expense (benefit) is the tax payable or refundable for the period adjusted for the change during the period in deferred tax assets and liabilities and associated valuation allowance. The Company and its subsidiaries file a consolidated federal income tax return and combined state income tax returns. An intercompany settlement of taxes paid is determined based on tax sharing agreements which generally provide for allocation of taxes to each entity on a separate return basis. The Company is subject to the income tax laws of the U.S., its states and municipalities. These tax laws are complex and subject to different interpretations by the taxpayer and the relevant governmental taxing authorities. Accounting guidance related to uncertainty in income taxes provides a comprehensive model for how companies should recognize, measure, present and disclose in their financial statements uncertain tax positions taken or expected to be taken on a tax return. Under the guidance, tax positions shall initially be recognized in the financial statements when it is more likely than not the position will be sustained upon examination by the tax authorities. Such tax positions shall initially and subsequently be measured as the largest amount of tax benefit that is greater than 50% likely of being realized upon ultimate settlement with the tax authority assuming full knowledge of the position and all relevant facts. The guidance also revised disclosure requirements to include an annual tabular roll forward of unrecognized tax benefits. In establishing a provision for income tax expense (benefit), the Company must make judgments and interpretations about the application of these inherently complex tax laws within the framework of existing U.S. GAAP. The Company recognizes interest and penalties related to uncertain tax positions in other non-interest expense if any were incurred.</t>
  </si>
  <si>
    <t>Earnings Per Share. Basic earnings per share (“EPS”) is computed by dividing net income available to common equity of the Company by the weighted average number of common shares outstanding for the period. The basic EPS computation excludes the dilutive effect of all common stock equivalents, if any. Diluted EPS is computed by dividing net income available to common equity by the weighted average number of common shares outstanding plus all potentially dilutive common shares which could be issued if securities or other contracts to issue common stock were exercised or converted into common stock or resulted in the issuance of common stock (“common stock equivalents”). The Company’s common stock equivalents represent shares issuable under a stock compensation plan. Such common stock equivalents were computed based on the treasury stock method using the average market price for the period.</t>
  </si>
  <si>
    <t>Comprehensive Income (Loss)</t>
  </si>
  <si>
    <t>Comprehensive Income (Loss). Comprehensive income or loss is the total of reported net income or loss and all other revenues, expenses, gains and losses that under U.S. GAAP are not reported as net income (loss). As such, the Company includes unrealized gains or losses on securities available for sale in other comprehensive income (loss).</t>
  </si>
  <si>
    <t>New Accounting Pronouncements</t>
  </si>
  <si>
    <t>New Accounting Pronouncements. Accounting Standards Update ("ASU") No. 2016-02, "Leases (Topic 842)." ASU 2016-02 requires the recognition of lease assets and lease liabilities by lessees for those leases classified as operating leases. ASU 2016-02 requires that a lessee recognize in the statement of financial position a liability to make lease payments (the lease liability) and a right-of-use asset representing its right to use the underlying asset for the lease term (other than leases that meet the definition of a short-term lease). The liability will be equal to the present value of lease payments. The asset will be based on the liability, subject to adjustment, such as for initial direct costs. For income statement purposes, the Financial Accounting Standards Board (“FASB”) retained a dual model, requiring leases to be classified as either operating or finance. Operating leases will result in straight-line expense (similar to current operating leases) while finance leases will result in a front-loaded expense pattern (similar to current capital leases). Classification will be based on criteria that are largely similar to those applied in current lease accounting. For lessors, the guidance modifies the classification criteria and the accounting for sales-type and direct financing leases. This amendment is effective for fiscal years beginning after December 15, 2018 and early adoption is permitted. ASU 2016-02 must be adopted using a modified retrospective transition, and provides for certain practical expedients. The Company currently intends to adopt the accounting standard during the first quarter of 2019 and is currently evaluating the impact on its consolidated financial position. ASU No. 2016-01, "Financial Instruments–Overall (Subtopic 825-10): Recognition and Measurement of Financial Assets and Financial Liabilities." ASU 2016-01 requires equity investments to be measured at fair value with changes in fair value recognized in net income; simplifies the impairment assessment of equity investments without readily determinable fair values by requiring a qualitative assessment to identify impairment; eliminates the requirement for public business entities to disclose the method(s) and significant assumptions used to estimate the fair value that is required to be disclosed for financial instruments measured at amortized cost on the balance sheet; requires public business entities to use the exit price notion when measuring the fair value of financial instruments for disclosure purposes;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requires separate presentation of financial assets and financial liabilities by measurement category and form of financial assets on the balance sheet or the accompanying notes to the financial statements and clarifies that an entity should evaluate the need for a valuation allowance on a deferred tax asset related to available-for-sale securities in combination with the entity’s other deferred tax assets. This amendment is effective for fiscal years beginning after December 15, 2017, and interim periods within those fiscal years. The Company currently intends to adopt the accounting standard during the first quarter of 2018 and is currently evaluating the impact on its consolidated financial position. ASU No. 2015-15, "Interest – Imputation of Interest (Subtopic 835-30): Presentation and Subsequent Measurement of Debt Issuance Costs Associated with Line-of-Credit Arrangements. " ASU 2015-15 requires entities to present debt issuance costs related to a recognized debt liability as a direct deduction from the carrying amount of that debt liability. Given the absence of authoritative guidance within ASU 2015-03, " Interest-Imputation of Interest (Subtopic 835-30): Simplifying the Presentation of Debt Issuance Costs", for debt issuance costs related to line-of-credit arrangements, the Securities and Exchange Commission ("SEC") staff stated they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ASU 2015-15 adds these SEC comments to the "S" section of the Codification. The Company intends to adopt the accounting standard during the first quarter of 2016, as required, with no material impact. ASU No. 2015-03 "Interest-Imputation of Interest (Subtopic 835-30): Simplifying the Presentation of Debt Issuance Costs." ASU 2015-03 simplifies the presentation of debt issuance costs, requiring that debt issuance costs related to a recognized debt liability be presented in the balance sheet as a direct deduction from the carrying amount of that debt liability. This amendment is effective for fiscal years beginning after December 15, 2015, and interim periods within those fiscal years. Early adoption is permitted for financial statements that have not been previously issued. Entities should apply the new guidance on a retrospective basis, wherein the balance sheet of each individual period presented should be adjusted to reflect the period-specific effects of applying the new guidance. The Company intends to adopt the accounting standard during the first quarter of 2016, as required, with no material impact. ASU No. 2015-02, "Consolidation (Topic 810): Amendments to the Consolidation Analysis." ASU 2015-02 is an amendment to the consolidation process and addresses the current accounting for consolidation of certain legal entities. All legal entities are subject to reevaluation under the revised consolidation model. The new standard reduces the number of consolidation models from four to two, simplifying consolidation by placing more emphasis on risk of loss when determining a controlling financial interest, reducing the frequency of the application of related-party guidance when determining a controlling financial interest in a variable interest entity and changing consolidation conclusions in several industries that typically make use of limited partnerships or VIEs. This amendment is effective for fiscal years, and interim periods within those fiscal years, beginning after December 15, 2015. Entities may apply the amendment prospectively or retrospectively to all prior periods presented in the financial statements. Early adoption is permitted provided that the guidance is applied from the beginning of the year of adoption. The Company intends to adopt the accounting standard during the first quarter of 2016, as required, with no material impact. ASU No. 2015-01, “Income Statement-Extraordinary and Unusual Items (Subtopic 225-20): Simplifying Income Statement Presentation by Eliminating the Concept of Extraordinary Items.” ASU 2015-01 addresses the elimination from U.S. GAAP the concept of extraordinary items. Presently, an event or transaction is presumed to be an ordinary and usual activity of the reporting entity unless evidence clearly supports its classification as an extraordinary item. If an event or transaction meets the criteria for extraordinary classification, an entity is required to segregate the extraordinary item from the results of ordinary operations and show the item separately in the income statement, net of tax, after income from continuing operations. This amended guidance will prohibit separate disclosure of extraordinary items in the income statement. This amendment is effective for years, and interim periods within those years, beginning after December 15, 2015. Entities may apply the amendment prospectively or retrospectively to all prior periods presented in the financial statements. Early adoption is permitted provided that the guidance is applied from the beginning of the year of adoption. The Company intends to adopt the accounting standard during the first quarter of 2016, as required, with no material impact. ASU No. 2014-09, “Revenue from Contracts with Customers (Topic 606).” In May 2014, FASB issued an amendment to clarify the principles for recognizing revenue and to develop a common revenue standard. The standard outlines a single comprehensive model for entities to use in accounting for revenue arising from contracts with customers and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In applying the revenue model to contracts within its scope, an entity should apply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standard applies to all contracts with customers except those that are within the scope of other topics in the FASB Codification. The standard also requires significantly expanded disclosures about revenue recognition. On August 12, 2015, the FASB issued ASU 2015-14, "Revenue from Contracts with Customers (Topic 606): Deferral of the Effective Date" , which deferred the effective date by one year. The standard will be effective for annual periods beginning after December 15, 2017 but early adoption as of December 15, 2016 is permitted. The Company currently intends to adopt the accounting standard during the first quarter of 2018 and is currently evaluating the impact on its results of operations, financial position and liquidity. ASU 2014-04, “Receivables – Troubled Debt Restructurings by Creditors (Subtopic 310-40) – Reclassification of Residential Real Estate Collateralized Consumer Mortgage Loans upon Foreclosure.” These amendments are intended to clarify when a creditor should be considered to have received physical possession of residential real estate property when collateralizing a consumer mortgage loan such that the loan should be derecognized and the real estate recognized. Further, this amendment clarifies that an in-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SU 2014-04 was effective for public companies for annual periods and interim periods within those annual periods beginning after December 15, 2014. The Company is in compliance with these requirements and adoption did not have an impact on the consolidated financial statements.</t>
  </si>
  <si>
    <t>Reclassifications</t>
  </si>
  <si>
    <t>Reclassifications. Prior period amounts have been reclassified as needed to conform to the current period presentations. There was no impact on earnings or stockholders’ equity as a result of the reclassifications.</t>
  </si>
  <si>
    <t>Summary of Significant Accounting Policies (Tables)</t>
  </si>
  <si>
    <t>Schedule of Comparative Transition Period Condensed Financial Information</t>
  </si>
  <si>
    <t>The following table presents certain comparative transition period condensed financial information for the periods ended December 31, 2015, 2014 and 2013. Year Ended December 31, Nine Months Ended December 31, 2015 2014 2013 2013 (Unaudited) (In thousands) Interest income $ 73,210 $ 75,580 $ 84,939 $ 62,223 Interest expense 4,429 4,344 22,013 14,117 Net interest income 68,781 71,236 62,926 48,106 Provision for loan losses (29,496 ) (4,585 ) 950 275 Net interest income after provision for loan losses 98,277 75,821 61,976 47,831 Non-interest income 34,971 30,519 167,036 159,533 Non-interest expense 84,937 91,708 131,400 95,732 Income before income taxes 48,311 14,632 97,612 111,632 Income tax expense (benefit) (89,447 ) 10 9 9 Net income 137,758 14,622 97,603 111,623 Preferred stock dividends in arrears — — (4,200 ) (2,538 ) Preferred stock discount accretion — — (8,010 ) (6,167 ) Retirement of preferred shares — — 104,000 104,000 Net income available to common equity $ 137,758 $ 14,622 $ 189,393 $ 206,918</t>
  </si>
  <si>
    <t>Investment Securities (Tables)</t>
  </si>
  <si>
    <t>Amortized Cost and Fair Value of Investment Securities</t>
  </si>
  <si>
    <t>The amortized cost and fair value of investment securities are as follows: Amortized Cost Gross Unrealized Fair Value Gains Losses (In thousands) December 31, 2015 Available for sale: U.S. government sponsored and federal agency obligations $ 3,130 $ 6 $ — $ 3,136 Mortgage backed securities 342,211 350 (4,177 ) 338,384 Other securities 1 2 — 3 $ 345,342 $ 358 $ (4,177 ) $ 341,523 Held to maturity: Corporate bonds $ 15,492 $ — $ (70 ) $ 15,422 December 31, 2014 Available for sale: U.S. government sponsored and federal agency obligations $ 3,245 $ 16 $ — $ 3,261 Mortgage backed securities 293,755 822 (3,242 ) 291,335 Other securities 1 2 — 3 $ 297,001 $ 840 $ (3,242 ) $ 294,599</t>
  </si>
  <si>
    <t>Fair Value and Gross Unrealized Losses</t>
  </si>
  <si>
    <t>The table below presents the fair value and gross unrealized losses of securities in a loss position, aggregated by investment category and length of time that individual holdings have been in a continuous unrealized loss position at December 31, 2015 and 2014: Unrealized Loss Position Less than 12 months 12 months or More Total Fair Value Unrealized Loss Fair Value Unrealized Loss Fair Value Unrealized Loss (In thousands) December 31, 2015 Available for sale: Mortgage backed securities $ 223,464 $ (2,138 ) $ 74,678 $ (2,039 ) $ 298,142 $ (4,177 ) Held to maturity: Corporate bonds $ 15,422 $ (70 ) $ — $ — $ 15,422 $ (70 ) December 31, 2014 Available for sale: Mortgage backed securities $ 81,135 $ (339 ) $ 106,433 $ (2,903 ) $ 187,568 $ (3,242 )</t>
  </si>
  <si>
    <t>Roll Forward of Other-Than-Temporary Impairment Related to Credit Losses</t>
  </si>
  <si>
    <t>The following table is a roll forward of the amount of OTTI related to credit losses that have been recognized in earnings for which a portion of impairment was deemed temporary and recognized in other comprehensive income (loss) for the periods presented: Year Ended December 31, 2014 Nine Months Ended December 31, 2013 (In thousands) Beginning balance of unrealized OTTI related to credit losses $ 801 $ 1,002 Additional unrealized OTTI related to credit losses for which OTTI was previously recognized 64 23 Additional debit related OTTI previously recognized for OTTI recovery during the period 4 5 Credit related OTTI previously recognized for securities sold during the period (644 ) — Decrease for realized amount of credit losses for which unrealized credit related OTTI was previously recognized (225 ) (229 ) Ending balance of unrealized OTTI related to credit losses $ — $ 801</t>
  </si>
  <si>
    <t>Sales of Investment Securities Available for Sale</t>
  </si>
  <si>
    <t>The cost of investment securities sold is determined using the specific identification method. Sales of investment securities available for sale are summarized below: Year Ended Year Ended Nine Months Ended December 31, 2013 (In thousands) Proceeds from sales $ 14,647 $ 17,557 $ 356 Gross gains $ 65 $ 825 $ 292 Gross losses (2 ) (79 ) — Net gain on sales $ 63 $ 746 $ 292</t>
  </si>
  <si>
    <t>Fair Value of Investment Securities Available for Sale by Contractual Maturity</t>
  </si>
  <si>
    <t>The fair values of investment securities by contractual maturity at December 31, 2015 are shown below. Actual maturities may differ from contractual maturities because issuers have the right to call or prepay obligations with or without call or prepayment penalties. Available for Sale Held to Maturity Amortized Cost Fair Value Amortized Cost Fair Value (In thousands) Within 1 Year $ 3 $ 3 $ — $ — After 1 Year through 5 Years 3,254 3,263 — — After 5 Years through 10 Years 9,736 9,675 15,492 15,422 After Ten Years 332,349 328,582 — — Total $ 345,342 $ 341,523 $ 15,492 $ 15,422</t>
  </si>
  <si>
    <t>Loans Held for Investment, net (Tables)</t>
  </si>
  <si>
    <t>Loans Held for Investment, Net</t>
  </si>
  <si>
    <t>Loans held for investment, net consist of the following: December 31, 2015 2014 (In thousands) Residential $ 529,775 $ 531,131 Commercial and industrial 25,199 16,514 Commercial real estate: Land and construction 143,419 106,436 Multi-family 318,313 265,735 Retail/office 161,497 155,095 Other commercial real estate 143,696 156,243 Total commercial real estate 766,925 683,509 Consumer: Education 91,671 108,384 Other consumer 227,283 233,482 Total consumer loans 318,954 341,866 Total gross loans 1,640,853 1,573,020 Unamortized loan fees, net (753 ) (1,544 ) Loans held for investment 1,640,100 1,571,476 Allowance for loan losses (25,147 ) (47,037 ) Loans held for investment, net $ 1,614,953 $ 1,524,439</t>
  </si>
  <si>
    <t>Allowance for Loan Losses by Component</t>
  </si>
  <si>
    <t>The following table presents the allowance for loan losses by component: December 31, 2015 2014 (In thousands) General reserve $ 20,840 $ 38,596 Specific reserve 4,307 8,441 Total allowance for loan losses $ 25,147 $ 47,037</t>
  </si>
  <si>
    <t>Allowance for Loan Losses by Portfolio Segment</t>
  </si>
  <si>
    <t>The following table presents activity in the allowance for loan losses by portfolio segment: Residential Commercial and Industrial Commercial Real Estate Consumer Total (In thousands) For the Year Ended: December 31, 2015 Beginning balance $ 10,684 $ 1,436 $ 28,716 $ 6,201 $ 47,037 Provision (6,025 ) (3,096 ) (18,538 ) (1,837 ) (29,496 ) Charge-offs (1,112 ) (106 ) (1,696 ) (1,105 ) (4,019 ) Recoveries 1,569 2,122 7,502 432 11,625 Ending balance $ 5,116 $ 356 $ 15,984 $ 3,691 $ 25,147 Allowance for loan losses: Associated with impaired loans $ 1,421 $ 118 $ 2,218 $ 550 $ 4,307 Associated with all other loans 3,695 238 13,767 3,140 20,840 Total $ 5,116 $ 356 $ 15,985 $ 3,690 $ 25,147 Loans: Impaired loans individually evaluated $ 11,659 $ 184 $ 29,692 $ 2,367 $ 43,902 All other loans 518,116 25,015 737,233 316,587 1,596,951 Total $ 529,775 $ 25,199 $ 766,925 $ 318,954 $ 1,640,853 For the Year Ended: December 31, 2014 Beginning balance $ 13,059 $ 6,402 $ 42,065 $ 3,656 $ 65,182 Provision (599 ) (2,622 ) (6,129 ) 4,765 (4,585 ) Charge-offs (2,212 ) (5,220 ) (16,041 ) (2,599 ) (26,072 ) Recoveries 436 2,876 8,821 379 12,512 Ending balance $ 10,684 $ 1,436 $ 28,716 $ 6,201 $ 47,037 Allowance for loan losses: Associated with impaired loans $ 1,400 $ 140 $ 6,475 $ 426 $ 8,441 Associated with all other loans 9,284 1,296 22,241 5,775 38,596 Total $ 10,684 $ 1,436 $ 28,716 $ 6,201 $ 47,037 Loans: Impaired loans individually evaluated $ 14,497 $ 113 $ 79,160 $ 1,515 $ 95,285 All other loans 516,634 16,401 604,349 340,351 1,477,735 Total $ 531,131 $ 16,514 $ 683,509 $ 341,866 $ 1,573,020 For the Nine Months Ended: December 31, 2013 Beginning balance $ 14,525 $ 7,072 $ 54,581 $ 3,637 $ 79,815 Provision 2,224 (599 ) (2,942 ) 1,592 275 Charge-offs (4,419 ) (864 ) (13,100 ) (1,903 ) (20,286 ) Recoveries 729 793 3,526 330 5,378 Ending balance $ 13,059 $ 6,402 $ 42,065 $ 3,656 $ 65,182 Allowance for loan losses: Associated with impaired loans $ 2,424 $ 1,745 $ 19,845 $ 477 $ 24,491 Associated with all other loans 10,635 4,657 22,220 3,179 40,691 Total $ 13,059 $ 6,402 $ 42,065 $ 3,656 $ 65,182 Loans: Impaired loans individually evaluated $ 20,502 $ 2,315 $ 106,657 $ 3,284 $ 132,758 All other loans 509,275 19,276 595,698 364,547 1,488,796 Total $ 529,777 $ 21,591 $ 702,355 $ 367,831 $ 1,621,554</t>
  </si>
  <si>
    <t>Impaired Loans Segregated by Loans with No Specific Allowance and Loans with Allowance by Class of Loans</t>
  </si>
  <si>
    <t>The following table presents impaired loans segregated by loans with no specific allowance and loans with an allowance by class of loans. The recorded investment amounts represent the gross loan balance less charge-offs. The unpaid principal balance represents the contractual loan balance less any principal payments applied. The interest income recognized column represents all interest income recorded either on a cash or accrual basis after the loan became impaired. Recorded Investment Unpaid Principal Balance Associated Allowance Average Carrying Amount Year-to-Date Interest Income Recognized (In thousands) December 31, 2015 With no specific allowance recorded: Residential $ 4,143 $ 5,193 $ — $ 5,303 $ 171 Commercial and industrial 65 88 — 16 3 Land and construction 798 1,125 — 3,515 36 Multi-family 10,932 11,300 — 15,995 574 Retail/office 2,235 2,593 — 5,775 83 Other commercial real estate 1,479 2,114 — 9,046 115 Education (1) — — — — — Other consumer 1,105 1,218 — 1,181 69 Subtotal $ 20,757 $ 23,631 $ — $ 40,831 $ 1,051 With an allowance recorded: Residential $ 7,516 $ 7,551 $ 1,421 $ 6,843 $ 285 Commercial and industrial 119 119 118 63 — Land and construction 4,795 9,062 980 3,917 181 Multi-family 9,027 9,027 1,166 8,421 387 Retail/office 390 390 50 6,073 21 Other commercial real estate 36 48 22 168 — Education (1) 191 191 191 104 — Other consumer 1,071 1,073 359 560 64 Subtotal $ 23,145 $ 27,461 $ 4,307 $ 26,149 $ 938 Total Residential $ 11,659 $ 12,744 $ 1,421 $ 12,146 $ 456 Commercial and industrial 184 207 118 79 3 Land and construction 5,593 10,187 980 7,432 217 Multi-family 19,959 20,327 1,166 24,416 961 Retail/office 2,625 2,983 50 11,848 104 Other commercial real estate 1,515 2,162 22 9,214 115 Education (1) 191 191 191 104 — Other consumer 2,176 2,291 359 1,741 133 $ 43,902 $ 51,092 $ 4,307 $ 66,980 $ 1,989 (1) Excludes the guaranteed portion of education loans 90 + days past due with balance of $6.2 million and average carrying amounts totaling $6.0 million at December 31, 2015. Recorded Investment Unpaid Principal Balance Associated Allowance Average Carrying Amount Year-to-Date Interest Income Recognized (In thousands) December 31, 2014 With no specific allowance recorded: Residential $ 4,992 $ 6,406 $ — $ 5,455 $ 165 Commercial and industrial — 268 — 843 26 Land and construction 9,421 19,334 — 12,192 208 Multi-family 17,614 19,863 — 17,979 780 Retail/office 7,840 15,581 — 8,040 354 Other commercial real estate 13,972 15,318 — 14,617 467 Education (1) 205 205 — 101 — Other consumer 469 845 — 1,003 89 Subtotal $ 54,513 $ 77,820 $ — $ 60,230 $ 2,089 With an allowance recorded (2) : Residential $ 9,505 $ 9,671 $ 1,400 $ 8,574 $ 403 Commercial and industrial 113 236 140 111 1 Land and construction 8,362 12,536 3,657 4,440 180 Multi-family 11,641 11,641 1,308 10,465 485 Retail/office 9,387 9,566 1,391 8,207 356 Other commercial real estate 923 936 119 854 17 Education (1) — — — — — Other consumer 841 841 426 617 48 Subtotal $ 40,772 $ 45,427 $ 8,441 $ 33,268 $ 1,490 Total Residential $ 14,497 $ 16,077 $ 1,400 $ 14,029 $ 568 Commercial and industrial 113 504 140 954 27 Land and construction 17,783 31,870 3,657 16,632 388 Multi-family 29,255 31,504 1,308 28,444 1,265 Retail/office 17,227 25,147 1,391 16,247 710 Other commercial real estate 14,895 16,254 119 15,471 484 Education (1) 205 205 — 101 — Other consumer 1,310 1,686 426 1,620 137 $ 95,285 $ 123,247 $ 8,441 $ 93,498 $ 3,579 (1) Excludes the guaranteed portion of education loans 90 + days past due with balance of $6.6 million and average carrying amounts totaling $7.7 million at December 31, 2014. (2) Includes ratio-based allowance for loan losses of $0.5 million associated with loans totaling $1.9 million at December 31, 2014, for which individual reviews have not been completed but an allowance established based on the ratio of allowance for loan losses to gross loans individually reviewed, by class of loan.</t>
  </si>
  <si>
    <t>Schedule of Average Recorded Investment in Impaired Loans and Interest Income Recognized on Impaired Loans</t>
  </si>
  <si>
    <t>The average recorded investment in impaired loans and interest income recognized on impaired loans follows: Year Ended Year Ended Nine Months Ended Average Interest Average Carrying Amount Interest Income Recognized Average Carrying Amount Interest Income Recognized (In thousands) Residential $ 12,146 $ 456 $ 14,029 $ 568 $ 18,847 $ 344 Commercial and industrial 79 3 954 27 992 316 Land and construction 7,432 217 16,632 388 19,973 142 Multi-family 24,416 961 28,444 1,265 11,456 233 Retail/office 11,848 104 16,247 710 25,988 604 Other commercial real estate 9,214 115 15,471 484 14,821 312 Education 104 — 101 — 343 — Other consumer 1,741 133 1,620 137 3,031 146 $ 66,980 $ 1,989 $ 93,498 $ 3,579 $ 95,451 $ 2,097</t>
  </si>
  <si>
    <t>Aging of Recorded Investment in Past Due Loans, by Class of Loans</t>
  </si>
  <si>
    <t>The following table presents the aging of the recorded investment in past due loans by class of loans: Days Past Due 30-59 60-89 90 or More Current Total (In thousands) December 31, 2015 Residential $ 663 $ 58 $ 883 $ 528,171 $ 529,775 Commercial and industrial 223 177 149 24,650 25,199 Land and construction 910 — 267 142,242 143,419 Multi-family — — — 318,313 318,313 Retail/office — 398 791 160,308 161,497 Other commercial real estate — 315 83 143,298 143,696 Education 2,700 2,097 6,375 80,499 91,671 Other consumer 529 84 541 226,129 227,283 $ 5,025 $ 3,129 $ 9,089 $ 1,623,610 $ 1,640,853 December 31, 2014 Residential $ 1,186 $ 802 $ 2,995 $ 526,148 $ 531,131 Commercial and industrial 205 — 196 16,113 16,514 Land and construction 267 29 1,111 105,029 106,436 Multi-family — — 3,518 262,217 265,735 Retail/office — — 2,172 152,923 155,095 Other commercial real estate — — 3,011 153,232 156,243 Education 3,505 2,140 6,818 95,921 108,384 Other consumer 632 126 517 232,207 233,482 $ 5,795 $ 3,097 $ 20,338 $ 1,543,790 $ 1,573,020</t>
  </si>
  <si>
    <t>Risk Category of Loans by Class of Loans</t>
  </si>
  <si>
    <t>The risk category of loans by class of loans, and based on the most recent analysis performed, is as follows: Pass (1) Special Mention Substandard Non-Accrual Total Gross Loans (In thousands) December 31, 2015 Commercial and industrial $ 24,364 $ — $ 674 $ 161 $ 25,199 Commercial real estate: Land and construction 137,383 — 579 5,457 143,419 Multi-family 315,366 — 1,749 1,198 318,313 Retail/office 156,737 274 3,121 1,365 161,497 Other 131,647 — 10,903 1,146 143,696 $ 765,497 $ 274 $ 17,026 $ 9,327 $ 792,124 Percent of total gross loans 96.6 % — % 2.2 % 1.2 % 100.0 % December 31, 2014 Commercial and industrial $ 14,990 $ — $ 1,491 $ 33 $ 16,514 Commercial real estate: Land and construction 85,425 946 2,870 17,195 106,436 Multi-family 261,254 — 915 3,566 265,735 Retail/office 143,260 4,753 3,112 3,970 155,095 Other 145,995 174 6,452 3,622 156,243 $ 650,924 $ 5,873 $ 14,840 $ 28,386 $ 700,023 Percent of total gross loans 93.0 % 0.8 % 2.1 % 4.1 % 100.0 % (1) Includes TDR accruing loans.</t>
  </si>
  <si>
    <t>Residential and Consumer Gross Loans Based on Accrual Status</t>
  </si>
  <si>
    <t>The following table presents the residential and consumer gross loans based on accrual status: December 31, 2015 December 31, 2014 Accrual (1) Non-Accrual Total Gross Accrual (1) Non-Accrual Total Gross (In thousands) Residential $ 524,780 $ 4,995 $ 529,775 $ 525,258 $ 5,873 $ 531,131 Consumer Education (2) 91,480 191 91,671 108,179 205 108,384 Other consumer 226,487 796 227,283 232,831 651 233,482 $ 842,747 $ 5,982 $ 848,729 $ 866,268 $ 6,729 $ 872,997 (1) Accrual residential and consumer loans includes substandard rated loans including TDR-accrual. (2) Non-accrual education loans represent the portion of these loans 90 + days past due that are not covered by a guarantee provided by government agencies that is limited to approximately 97% of the outstanding balance.</t>
  </si>
  <si>
    <t>Loans Modified Troubled Debt Restructuring by Class</t>
  </si>
  <si>
    <t>The following table presents information related to loans modified in a troubled debt restructuring by class: Number of Modifications (1) Gross Loans (2) (at beginning of period) Gross Loans (2) (at period end) (Dollars in thousands) For the Year Ended December 31, 2015 Residential 7 $ 549 $ 582 Commercial and industrial 1 12 11 Retail/office 1 752 510 Other consumer 24 1,259 1,251 33 $ 2,572 $ 2,354 For the Year Ended December 31, 2014 Residential 13 $ 1,632 $ 1,620 Commercial and industrial 2 64 97 Land and construction 3 427 410 Multi-family 3 1,283 1,183 Other commercial real estate 2 251 256 Other consumer 11 353 305 34 $ 4,010 $ 3,871 (1) Loans modified in a TDR that were fully paid down, charged-off or foreclosed upon by period end are not reported in this table. (2) Gross loans is inclusive of all partial paydowns and charge-offs since the modification date.</t>
  </si>
  <si>
    <t>Gross Loans Modified in TDR by Class and by Type of Modification</t>
  </si>
  <si>
    <t>The following tables present gross loans modified in a troubled debt restructuring during the years ended December 31, 2015 and 2014 by class and by type of modification: Principal and Interest to Interest Only Interest Rate Reduction Interest Rate Reduction To Below Market Rate (1) Other (2) Total (In thousands) For the Year Ended December 31, 2015 Residential $ — $ 380 $ 78 $ 124 $ 582 Commercial and industrial — 11 — — 11 Retail/office — — — 510 510 Other consumer — 454 210 587 1,251 $ — $ 845 $ 288 $ 1,221 $ 2,354 For the Year Ended December 31, 2014 Residential $ 175 $ 788 $ 119 $ 538 $ 1,620 Commercial and industrial — — — 97 97 Land and construction — 63 — 347 410 Multi-family — — 921 262 1,183 Other commercial real estate — — 214 42 256 Other consumer — 252 — 53 305 $ 175 $ 1,103 $ 1,254 $ 1,339 $ 3,871 (1) Includes loans modified at below market rates for borrowers with similar risk profiles and having comparable loan terms and conditions. Market rates are determined by reference to internal new loan pricing grids that specify credit spreads based on loan risk rating and term to maturity. (2) Other modifications primarily include providing for the deferral of interest currently due to the new maturity date of the loan.</t>
  </si>
  <si>
    <t>Other Real Estate Owned (Tables)</t>
  </si>
  <si>
    <t>Summary of Other Real Estate Owned Activity</t>
  </si>
  <si>
    <t>A summary of the activity in OREO is as follows: Year Ended Year Ended (In thousands) Balance at beginning of period $ 35,491 $ 63,460 Additions 4,389 10,381 Capitalized improvements 159 251 OREO valuation adjustments, net (1,493 ) (7,840 ) Sales (18,175 ) (30,761 ) Balance at end of period $ 20,371 $ 35,491</t>
  </si>
  <si>
    <t>Summary of OREO Valuation Allowance Activity</t>
  </si>
  <si>
    <t>A summary of activity in the OREO valuation allowance is as follows: Year Ended Year Ended Nine Months Ended December 31, 2013 (In thousands) Balance at beginning of period $ 20,583 $ 30,842 $ 36,009 OREO valuation adjustments, net 1,493 7,840 4,937 Sales (7,827 ) (18,099 ) (10,104 ) Balance at end of period $ 14,249 $ 20,583 $ 30,842</t>
  </si>
  <si>
    <t>Summary of Net OREO Expenses</t>
  </si>
  <si>
    <t>OREO expense, net, consisted of the following components: Year Ended Year Ended Nine Months Ended December 31, 2013 (In thousands) OREO valuation adjustments, net $ 1,493 $ 7,840 $ 4,937 Foreclosure cost expense 361 498 1,541 Expenses from operations, net 490 1,441 3,319 OREO expense, net $ 2,344 $ 9,779 $ 9,797</t>
  </si>
  <si>
    <t>Premises, Equipment and Lease Commitments (Tables)</t>
  </si>
  <si>
    <t>Summary of Premises and Equipment</t>
  </si>
  <si>
    <t>Premises and equipment are summarized as follows: December 31, 2015 December 31, 2014 (In thousands) Land and land improvements $ 6,495 $ 6,615 Office buildings 31,658 30,930 Furniture and equipment 26,544 26,444 Leasehold improvements 3,698 4,171 68,395 68,160 Less accumulated depreciation and amortization (42,171 ) (44,591 ) $ 26,224 $ 23,569</t>
  </si>
  <si>
    <t>Summary of Future Minimum Payments Under Leases</t>
  </si>
  <si>
    <t>Future minimum payments under non-cancelable operating leases with initial terms of one year or more at December 31, 2015 are as follows: Year Ending December 31, Amount of Future Minimum Payments (In thousands) 2016 $ 1,947 2017 1,872 2018 1,962 2019 1,693 2020 1,633 Thereafter 3,921 Total $ 13,028</t>
  </si>
  <si>
    <t>Mortgage Servicing Rights (Tables)</t>
  </si>
  <si>
    <t>Schedule of Servicing Asset at Amortized Cost</t>
  </si>
  <si>
    <t>Information regarding the Company’s MSRs is as follows: Year Ended Year Ended December 31, 2014 (Dollars in thousands) Balance at beginning of period $ 20,685 $ 23,041 Additions 2,952 1,442 Amortization (4,010 ) (3,798 ) Balance at end of period 19,627 20,685 Valuation allowance at end of period (685 ) (1,281 ) Balance at end of period, net $ 18,942 $ 19,404 Fair value at end of the period $ 19,252 $ 19,590 Key assumptions: Weighted average discount rate 11.35 % 11.45 % Weighted average prepayment speed 11.31 % 10.01 %</t>
  </si>
  <si>
    <t>Schedule of Servicing Assets at Fair Value</t>
  </si>
  <si>
    <t>Summary of Projections of Amortization Expense For Mortgage Servicing Rights</t>
  </si>
  <si>
    <t>Future amortization expense may be significantly different depending upon changes in the mortgage servicing portfolio, mortgage interest rates and market conditions. MSR Amortization (In thousands) Year Ended December 31, 2015 $ 4,010 Estimate for the year ended December 31, 2016 $ 3,406 2017 2,813 2018 2,323 2019 1,918 2020 1,584 Thereafter 7,583 Total $ 19,627</t>
  </si>
  <si>
    <t>Deposits (Tables)</t>
  </si>
  <si>
    <t>Summary of Deposits</t>
  </si>
  <si>
    <t>Deposits are summarized as follows: December 31, 2015 December 31, 2014 Carrying Weighted Carrying Amount Weighted Average Rate (Dollars in thousands) Non-interest bearing checking $ 323,956 — % $ 291,248 — % Interest bearing checking 314,506 0.06 305,004 0.06 Total checking accounts 638,462 0.03 596,252 0.03 Money market accounts 482,028 0.24 455,594 0.20 Certificates of deposit 390,320 0.62 447,213 0.52 Regular savings 327,563 0.10 312,544 0.10 Advance payments by borrowers for taxes and insurance 2,351 0.03 2,568 0.07 Total deposits $ 1,840,724 0.22 % $ 1,814,171 0.21 %</t>
  </si>
  <si>
    <t>Maturities of Certificates of Deposit Outstanding</t>
  </si>
  <si>
    <t>Annual maturities of certificates of deposit outstanding at December 31, 2015 are summarized as follows: Amount (In thousands) Matures During Year Ending December 31, 2016 $ 236,887 2017 99,987 2018 27,922 2019 13,260 2020 12,264 Total $ 390,320</t>
  </si>
  <si>
    <t>Borrowed Funds (Tables)</t>
  </si>
  <si>
    <t>Summary of Other Borrowed Funds</t>
  </si>
  <si>
    <t>Other borrowed funds consist of the following: December 31, 2015 2014 Maturing Amount Weighted Amount Weighted (Dollars in thousands) FHLB advances Dec 19, 2018 $ 10,000 2.33 % $ 10,000 2.33 % Repurchase agreements 2,438 0.10 3,569 0.10 Long term lease obligation 124 2.46 183 2.46 $ 12,562 1.90 % $ 13,752 1.75 %</t>
  </si>
  <si>
    <t>Regulatory Capital (Tables)</t>
  </si>
  <si>
    <t>Summary of Bank's Capital Ratios and Ratios Required by Federal Regulators</t>
  </si>
  <si>
    <t>The following table summarizes the Company’s and Bank capital ratios: December 31, 2015 December 31, 2014 Ratio To be Adequately Capitalized To be Well Capitalized Ratio To be Adequately Capitalized To be Well Capitalized Common equity tier 1 ratio (1) Anchor Bancorp 18.66 % 4.50 % N/A N/A N/A N/A AnchorBank, fsb 17.04 % 4.50 % 6.50 % N/A N/A N/A Tier 1 capital ratio (2) Anchor Bancorp 18.66 % 6.00 % N/A N/A N/A N/A AnchorBank, fsb 17.04 % 6.00 % 8.00 % 16.97 % 4.00 % 6.00 % Total capital ratio (3) Anchor Bancorp 19.95 % 8.00 % N/A N/A N/A N/A AnchorBank, fsb 18.33 % 8.00 % 10.00 % 18.25 % 8.00 % 10.00 % Tier 1 leverage ratio (4) Anchor Bancorp 13.52 % 4.00 % N/A N/A N/A N/A AnchorBank, fsb 12.35 % 4.00 % 5.00 % 10.43 % 4.00 % 5.00 % (1) CET1 capital divided by total risk-weighted assets (2) Tier 1 capital divided by total risk-weighted assets (3) Total risk-based capital divided by total risk-weighted assets (4) Tier 1 capital divided by adjusted average total assets</t>
  </si>
  <si>
    <t>Reconciliation of Bank's Stockholders' Equity to Federal Regulatory Capital</t>
  </si>
  <si>
    <t>The following table reconciles the Bank's stockholders' equity to regulatory capital: December 31, 2015 December 31, 2014 (In thousands) Stockholders’ equity of the Bank $ 336,194 $ 216,030 Less: disallowed servicing assets — (1,773 ) Disallowed deferred tax assets (69,254 ) — Accumulated other comprehensive loss 3,250 2,402 Common equity tier 1 capital 270,190 N/A Additional tier 1 capital — N/A Tier 1 capital 270,190 216,659 Plus: allowable allowance for loan losses 20,426 16,373 Total risk-based capital $ 290,616 $ 233,032</t>
  </si>
  <si>
    <t>Employee Benefit Plans (Tables)</t>
  </si>
  <si>
    <t>Schedule of Restricted Stock Awards Including Restricted Stock Units</t>
  </si>
  <si>
    <t xml:space="preserve">The restricted stock activity is summarized as follows: December 31, 2015 December 31, 2014 Shares Weighted Average Grant Date Fair Value Shares Weighted Average Grant Date Fair Value Nonvested balance as of beginning of period 179,300 $ 21.20 — $ — Granted 67,047 34.77 200,200 21.17 Vested (75,283 ) 21.15 (12,500 ) 20.95 Forfeited (8,258 ) 29.51 (8,400 ) 20.95 Nonvested balance as of end of period 162,806 $ 26.39 179,300 $ 21.20 Available to grant 349,411 408,200 </t>
  </si>
  <si>
    <t>Commitments and Contingent Liabilities (Tables)</t>
  </si>
  <si>
    <t>Schedule of Contract Amounts Represent Credit Risk</t>
  </si>
  <si>
    <t>Financial instruments whose contract amounts represent credit risk are as follows: December 31, 2015 2014 (In thousands) Commitments to extend credit $ 133,670 $ 39,251 Unused lines of credit: Home equity 111,185 111,365 Credit cards — 23,249 Commercial 281,459 144,333 Letters of credit 3,237 8,564 Credit enhancement under the FHLB of Chicago Mortgage Partnership Finance ("MPF") Program 3,387 7,644</t>
  </si>
  <si>
    <t>Reserve for Unfunded Loan Commitments and for Repurchase of Previously Sold Loans</t>
  </si>
  <si>
    <t>The balances of this reserve for the periods presented is as follows: Year Ended December 31, 2015 Year Ended December 31, 2014 Nine Months Ended December 31, 2013 (In thousands) Reserve for repurchased loans beginning balance $ 1,338 $ 2,600 $ 2,600 Charge off (172 ) (1,176 ) — Recovery 74 27 — Provision for repurchased loans (212 ) (113 ) — Ending reserve for repurchased loans $ 1,028 $ 1,338 $ 2,600 The balances of this reserve for the periods presented is as follows: Year Ended December 31, 2015 Year Ended December 31, 2014 Nine Months Ended December 31, 2013 (In thousands) Reserve for unfunded commitment losses beginning balance $ 2,557 $ 4,664 $ 1,956 Provision for unfunded commitments 17 (2,107 ) 2,708 Ending reserve for unfunded commitment losses $ 2,574 $ 2,557 $ 4,664</t>
  </si>
  <si>
    <t>Derivative Financial Instruments (Tables)</t>
  </si>
  <si>
    <t>Summary of Derivative Financial Instruments</t>
  </si>
  <si>
    <t>The Company's derivative financial instruments are summarized as follows: December 31, 2015 2014 Balance Sheet Location Notional Amount Estimated Fair Value Notional Amount Estimated Fair Value (In thousands) Derivative assets: Interest rate lock commitments (1) Other assets $ 18,605 $ 189 $ 14,633 $ 154 Forward contracts to sell mortgage loans (2) Other assets — — 4,000 2 Interest rate swap contracts Other assets 78,433 2,081 — — Derivative liabilities: Interest rate lock commitments (1) Other liabilities 555 6 2,108 14 Forward contracts to sell mortgage loans (2) Other liabilities 24,000 90 16,000 174 Interest rate swap contracts Other liabilities 78,433 2,081 — — (1) Interest rate lock commitments include $11.8 million and $7.9 million of commitments not yet approved in the credit underwriting process at December 31, 2015 and 2014, respectively, yet represent potential interest rate risk exposure to the extent those mortgage loan applications are eventually approved for funding. (2) The Company, as of the quarter ended September 30, 2015, has elected to offset the fair value of individual forward sale contracts and present a net amount in the Consolidated Balance Sheets in accordance with ASC Topic 815-45</t>
  </si>
  <si>
    <t>Net Gains (Losses) Related to Derivative Financial Instruments</t>
  </si>
  <si>
    <t>Net gains (losses) included in the Consolidated Statements of Operations related to derivative financial instruments, recognized in net gain on sale of loans, are summarized as follows: Year Ended December 31, 2015 Year Ended December 31, 2014 Nine Months Ended December 31, 2013 (In thousands) Interest rate lock commitments $ 44 $ 141 $ (688 ) Unused commitments — (26 ) 26 Forward contracts to sell mortgage loans (192 ) (848 ) 2,463 Total $ (148 ) $ (733 ) $ 1,801</t>
  </si>
  <si>
    <t>Offsetting Assets and Liabilities (Tables)</t>
  </si>
  <si>
    <t>Gross and Net Amount of Derivative Assets and Liabilities</t>
  </si>
  <si>
    <t>The following table reflects the gross and net amounts of such assets and liabilities as of December 31, 2015 and 2014. Gross Amounts of Recognized Assets or Liabilities Gross Amounts Offset in the Consolidated Balance Sheets Net Amount of Assets Presented in the Consolidated Balance Sheets (In thousands) As of December 31, 2015 Assets: Interest rate commitments $ 189 $ — $ 189 Interest rate swap contracts 2,081 — 2,081 Liabilities: Interest rate commitments 6 — 6 Interest rate swap contracts 2,081 — 2,081 Forward contracts to sell mortgage loans 90 — 90 Repurchase agreements 2,438 — 2,438 As of December 31, 2014 Assets: Interest rate commitments $ 154 $ — $ 154 Forward sale contracts 2 — 2 Liabilities: Interest rate commitments 14 — 14 Forward contracts to sell mortgage loans 174 — 174 Repurchase agreements 3,569 — 3,569</t>
  </si>
  <si>
    <t>Fair Value of Financial Instruments (Tables)</t>
  </si>
  <si>
    <t>Presentation of Financial Instruments Carried at Fair Value by Valuation Hierarchy</t>
  </si>
  <si>
    <t>The table below presents the financial instruments carried at fair value by the valuation hierarchy: Level 1 Level 2 Level 3 Total (In thousands) December 31, 2015 Financial assets Investment securities available for sale: U.S. government sponsored and federal agency obligations $ — $ 3,136 $ — $ 3,136 Mortgage backed securities — 338,384 — 338,384 Other securities 3 — — 3 Loans held for sale — 10,323 — 10,323 Other assets: Interest rate lock commitments — 189 — 189 Interest rate swap contacts — 2,081 — 2,081 Total $ 3 $ 354,113 $ — $ 354,116 Financial liabilities Other liabilities: Interest rate lock commitments $ — $ 6 $ — $ 6 Forward contracts to sell mortgage loans — 90 — 90 Interest rate swap contacts — 2,081 — 2,081 Total $ — $ 2,177 $ — $ 2,177 Level 1 Level 2 Level 3 Total (In thousands) December 31, 2014 Financial assets Investment securities available for sale: U.S. government sponsored and federal agency obligations $ — $ 3,261 $ — $ 3,261 Mortgage backed securities — 291,335 — 291,335 Other securities 3 — — 3 Loans held for sale — 6,594 — 6,594 Other assets: Interest rate lock commitments — 154 — 154 Forward contracts to sell mortgage loans — 2 — 2 Total $ 3 $ 301,346 $ — $ 301,349 Financial liabilities Other liabilities: Interest rate lock commitments $ — $ 14 $ — $ 14 Forward contracts to sell mortgage loans — 174 — 174 Total $ — $ 188 $ — $ 188</t>
  </si>
  <si>
    <t>Reconciliation of Assets Measured at Fair Value on Recurring Basis Using Significant Unobservable Inputs</t>
  </si>
  <si>
    <t>The following is a reconciliation of assets measured at fair value on a recurring basis using significant unobservable inputs (Level 3): Year Ended December 31, 2014 (In thousands) Non-agency CMOs Beginning balance $ 6,208 Total realized/unrealized gains (losses): Included in earnings (37 ) Included in other comprehensive income 212 Included in earnings as unrealized other-than-temporary impairment (64 ) Included in earnings as realized other-than-temporary impairment 222 Principal repayments (1,126 ) Sales (5,388 ) Transfers out of level 3 (27 ) Ending balance $ —</t>
  </si>
  <si>
    <t>Fair Value on Nonrecurring Basis</t>
  </si>
  <si>
    <t>The following table presents such assets carried on the consolidated balance sheets by caption and by level within the fair value hierarchy: Level 1 Level 2 Level 3 Total (In thousands) December 31, 2015 Impaired loans, with an allowance recorded, net $ — $ — $ 18,838 $ 18,838 Mortgage servicing rights — — 5,789 5,789 Other real estate owned — — 20,371 20,371 Total assets at fair value $ — $ — $ 44,998 $ 44,998 December 31, 2014 Impaired loans, with an allowance recorded, net $ — $ — $ 32,331 $ 32,331 Mortgage servicing rights — — 18,918 18,918 Other real estate owned — — 35,491 35,491 Total assets at fair value $ — $ — $ 86,740 $ 86,740</t>
  </si>
  <si>
    <t>Significant Inputs Used for Assets Measured at Fair Value on a Nonrecurring Basis</t>
  </si>
  <si>
    <t>The significant inputs for those assets measured at fair value on a nonrecurring basis are as follows: December 31, 2015 Method Inputs Impaired loans, with an allowance recorded, net Appraised Values External appraised values- adjustments made to values due to management factors including age of appraisal, age of comparables, known changes in the market and in the collateral and selling and commission cost of 15% to 35%. Mortgage servicing rights Discounted Cash Flow Weighted average prepayment speed 11.31%; weighted average discount rate 11.35%. Other real estate owned Appraised Values External appraised values less selling and commission cost of 15% to 35%.</t>
  </si>
  <si>
    <t>Carrying Amount and Fair Value of Company's Financial Instruments</t>
  </si>
  <si>
    <t>The carrying amount and fair value of the Company’s financial instruments consist of the following: December 31, 2015 2014 Carrying Fair Carrying Amount Fair Value (In thousands) Financial assets: Cash and cash equivalents $ 75,267 $ 75,267 $ 147,273 $ 147,273 Investment securities available for sale 341,523 341,523 294,599 294,599 Investment securities held to maturity 15,492 15,422 — — Loans held for sale 10,323 10,323 6,594 6,594 Loans held for investment, net 1,614,953 1,579,582 1,524,439 1,496,791 Mortgage servicing rights 18,942 19,252 19,404 19,590 Federal Home Loan Bank stock 11,940 11,940 11,940 11,940 Accrued interest receivable 7,827 7,827 7,627 7,627 Interest rate lock commitments 189 189 154 154 Unused commitments — — — — Forward contracts to sell mortgage loans (1) — — 2 2 Interest rate swap contracts 2,081 2,081 — — Financial liabilities: Non-maturity deposits 1,450,404 1,450,404 1,366,958 1,366,958 Deposits with stated maturities 390,320 388,285 447,213 445,938 Borrowed funds 12,562 12,837 13,752 14,077 Accrued interest payable 325 325 316 316 Interest rate lock commitments 6 6 14 14 Unused commitments — — — — Forward contracts to sell mortgage loans (1) 90 90 174 174 Interest rate swap contracts 2,081 2,081 — — (1) The Company, as of the quarter ended September 30, 2015, has elected to offset the fair value of individual forward sale contracts and present a net amount on the Consolidated Balance Sheets in accordance with ASC Topic 815-45.</t>
  </si>
  <si>
    <t>Income Taxes (Tables)</t>
  </si>
  <si>
    <t>Provision for Income Taxes</t>
  </si>
  <si>
    <t>The provision for income taxes consists of the following: Year Ended Year Ended Nine Months Ended December 31, 2013 (In thousands) Current: Federal $ 558 $ — $ — State 46 10 9 604 10 9 Deferred: Federal (67,724 ) — — State (22,327 ) — — (90,051 ) — — Total income tax expense $ (89,447 ) $ 10 $ 9</t>
  </si>
  <si>
    <t>Computation of Federal Statutory Corporate Tax Rate</t>
  </si>
  <si>
    <t>The provision for income taxes differs from that computed at the federal statutory corporate tax rate as follows: Year Ended Year Ended Nine Months Ended December 31, 2013 Amount % of Pretax Amount % of Pretax Amount % of Pretax (Dollars in thousands) Net income before income taxes $ 48,311 100.0 % $ 14,632 100.0 % $ 111,632 100.0 % Income tax expense at federal statutory rate $ 16,909 35.0 $ 5,121 35.0 $ 39,071 35.0 State income taxes, net of federal income tax benefits 2,507 5.2 746 5.1 (1,008 ) (0.9 ) Cancellation of indebtedness income exclusion — — — — (47,080 ) (42.2 ) Increase (decrease) in valuation allowance (108,899 ) (225.6 ) (5,806 ) (39.7 ) 7,906 7.1 Other 36 0.2 (51 ) (0.3 ) 1,120 1.0 Income tax expense (benefit) $ (89,447 ) (185.2 )% $ 10 0.1 % $ 9 — %</t>
  </si>
  <si>
    <t>Components of Deferred Tax Assets (Liabilities)</t>
  </si>
  <si>
    <t>The significant components of deferred tax assets (liabilities) are as follows: December 31, 2015 December 31, 2014 (In thousands) Deferred tax assets: Allowance for loan losses $ 10,086 $ 18,870 OREO valuation allowance and other loss reserves 7,506 10,307 Federal NOL carryforwards 61,392 68,237 State NOL carryforwards 15,319 16,343 Unrealized securities losses, net 1,532 963 Alternative minimum tax credit carryforward 2,522 2,129 Deferred gain on sales leaseback 1,986 2,541 Other 3,381 2,994 Total deferred tax assets 103,724 122,384 Valuation allowance (4,200 ) (113,099 ) Adjusted deferred tax assets 99,524 9,285 Deferred tax liabilities: FHLB stock dividends (833 ) (833 ) Mortgage servicing rights (7,597 ) (7,784 ) Other (474 ) (668 ) Total deferred tax liabilities (8,904 ) (9,285 ) Net deferred tax assets $ 90,620 $ —</t>
  </si>
  <si>
    <t>Earnings Per Share (Tables)</t>
  </si>
  <si>
    <t>Computation of Basic and Diluted Loss Per Common Share</t>
  </si>
  <si>
    <t>The computation of earnings per share is as follows: Year Ended December 31, 2015 Year Ended December 31, 2014 Nine Months Ended December 31, 2013 (1) (In thousands, except per share data) Numerator: Numerator for basic and diluted earnings per share – net income available to common equity $ 137,758 $ 14,622 $ 206,918 Denominator: Denominator for basic earnings per share – weighted average shares 9,407 9,107 16,989 Effect of dilutive securities: Restricted stock (2) 51 44 — Denominator for diluted earnings per share – weighted average shares $ 9,458 $ 9,151 $ 16,989 Basic income per common share $ 14.64 $ 1.61 $ 12.18 Diluted income per common share $ 14.57 $ 1.60 $ 12.18 (1) The calculation of weighted average shares included 21,247,000 shares of Legacy Common Stock outstanding through September 26, 2013 and 9,050,000 shares of common stock outstanding from September 27 through December 31, 2013. (2) Computed based on the treasury stock method using the average market price per period. The value used prior to the issuance of shares pursuant to the recapitalization transaction on September 27, 2013 was approximately 90% of book value. Since the time of the transaction, the position of the Company has remained relatively the same, therefore the issuance of the August 15, 2014 grant of restricted stock shares at 90% of book value as of the most recent month end was a reasonable approximation of fair value.</t>
  </si>
  <si>
    <t>Condensed Parent Only Financial Information (Tables)</t>
  </si>
  <si>
    <t>Condensed Balance Sheets</t>
  </si>
  <si>
    <t>Condensed Balance Sheets December 31, 2015 2014 (In thousands) Assets Cash and cash equivalents $ 21,847 $ 10,081 Investment in subsidiaries 342,621 216,547 Intercompany receivable from non-bank subsidiaries 1,327 996 Other assets 1,480 133 Total assets $ 367,275 $ 227,757 Liabilities Total liabilities $ 634 $ 94 Stockholders’ Equity Total stockholders’ equity 366,641 227,663 Total liabilities and stockholders’ equity $ 367,275 $ 227,757</t>
  </si>
  <si>
    <t>Condensed Statements of Operations</t>
  </si>
  <si>
    <t>Condensed Statements of Operations Year Ended Year Ended Nine Months Ended December 31, 2013 (In thousands) Interest income $ 15 $ 8 $ 4 Interest expense — — 7,053 Net interest income (expense) 15 8 (7,049 ) Equity in net income from subsidiaries 138,719 15,502 18,787 Non-interest income — 100 — Extinguishment of debt — — 134,514 Income from operations 138,734 15,610 146,252 Reorganization costs — (64 ) 1,929 Non-interest expense 2,002 1,052 1,031 Income before income taxes 136,732 14,622 143,292 Income tax expense (benefit) (1,026 ) — 31,669 Net income 137,758 14,622 111,623 Preferred stock dividends in arrears — — (2,538 ) Preferred stock discount accretion — — (6,167 ) Retirement of preferred shares — — 104,000 Net income available to common equity $ 137,758 $ 14,622 $ 206,918</t>
  </si>
  <si>
    <t>Condensed Statements of Cash Flows</t>
  </si>
  <si>
    <t>Condensed Statements of Cash Flows Year Ended Year Ended Nine Months Ended December 31, 2013 (In thousands) Operating Activities Net income $ 137,758 $ 14,622 $ 111,623 Adjustments to reconcile net income to net cash used in operating activities: Equity in net income of subsidiaries (138,719 ) (15,502 ) (18,787 ) Extinguishment of debt — — (134,514 ) Decrease in accrued interest and fees payable — — 7,053 Costs associated with stock plan — — 2,922 Stock-based compensation expense 2,185 996 — Increase in other assets and liabilities (1,341 ) (900 ) (2,872 ) Net cash used in operating activities (117 ) (784 ) (34,575 ) Investing Activities Dividend received from subsidiaries 12,000 — 5,402 Capital contribution to subsidiaries — — (80,205 ) Net cash provided by (used in) investing activities 12,000 — (74,803 ) Financing Activities Repayment of borrowed funds — — (49,000 ) Recapitalization transaction fees — — (14,360 ) Tax benefit for restricted stock 205 — — Retirement of vested shares (322 ) — — Issuance of common stock — 7,951 175,000 Stock issuance cost — (2,324 ) — Net cash provided by financing activities (117 ) 5,627 111,640 Increase in cash and cash equivalents 11,766 4,843 2,262 Cash and cash equivalents at beginning of year 10,081 5,238 2,976 Cash and cash equivalents at end of year $ 21,847 $ 10,081 $ 5,238</t>
  </si>
  <si>
    <t>Quarterly Financial Data (unaudited) (Tables)</t>
  </si>
  <si>
    <t>Unaudited Condensed Financial Data</t>
  </si>
  <si>
    <t>Unaudited condensed financial data by quarter for year ended December 31, 2015 and 2014 is as follows: Three Months Ended 12/31/2015 9/30/2015 6/30/2015 3/31/2015 12/31/2014 9/30/2014 6/30/2014 3/31/2014 (In thousands, except per share data) Operations Data: Net interest income $ 17,015 $ 17,286 $ 17,424 $ 17,056 $ 17,501 $ 17,558 $ 17,862 $ 18,315 Provision for loan losses (5,086 ) (22,410 ) (646 ) (1,354 ) (3,281 ) (1,304 ) — — Non-interest income 7,772 8,721 9,738 8,740 8,962 8,015 7,610 5,932 Non-interest expense 18,149 22,552 23,263 20,973 24,621 21,915 22,855 22,317 Income before income tax expense 11,724 25,865 4,545 6,177 5,123 4,962 2,617 1,930 Income tax expense (benefit) 3,103 10,394 (102,976 ) 32 — — 10 — Net income 8,621 15,471 107,521 6,145 5,123 4,962 2,607 1,930 Per Share: Basic income per common share $ 0.91 $ 1.64 $ 11.42 $ 0.66 $ 0.56 $ 0.55 $ 0.29 $ 0.21 Diluted income per common share 0.91 1.62 11.37 0.65 0.55 0.55 0.29 0.21 Dividends per common share — — — — — — — — Book value per common share 38.20 37.49 35.68 24.66 23.85 23.22 23.37 22.84</t>
  </si>
  <si>
    <t>Summary of Significant Accounting Policies - Schedule of Comparative Transition Period Condensed Financial Information (Detail) - USD ($) $ in Thousands</t>
  </si>
  <si>
    <t>3 Months Ended</t>
  </si>
  <si>
    <t>Sep. 30, 2015</t>
  </si>
  <si>
    <t>Mar. 31, 2015</t>
  </si>
  <si>
    <t>Sep. 30, 2014</t>
  </si>
  <si>
    <t>Jun. 30, 2014</t>
  </si>
  <si>
    <t>Mar. 31, 2014</t>
  </si>
  <si>
    <t>Summary of Significant Accounting Policies - Additional Information (Detail)</t>
  </si>
  <si>
    <t>Jan. 12, 2016$ / shares</t>
  </si>
  <si>
    <t>Jun. 30, 2016USD ($)</t>
  </si>
  <si>
    <t>Dec. 31, 2015USD ($)SegmentSubsidiary</t>
  </si>
  <si>
    <t>Dec. 31, 2014USD ($)</t>
  </si>
  <si>
    <t>Dec. 31, 2013USD ($)</t>
  </si>
  <si>
    <t>Significant Accounting Policies [Line Items]</t>
  </si>
  <si>
    <t>Number of subsidiaries | Subsidiary</t>
  </si>
  <si>
    <t>Number of operating segments | Segment</t>
  </si>
  <si>
    <t>Securities designated as trading</t>
  </si>
  <si>
    <t>Past due unsecured loans</t>
  </si>
  <si>
    <t>120 days</t>
  </si>
  <si>
    <t>Past due secured loans</t>
  </si>
  <si>
    <t>180 days</t>
  </si>
  <si>
    <t>Increase in reserve of allowance for loan losses</t>
  </si>
  <si>
    <t>Minimum</t>
  </si>
  <si>
    <t>Capitalized costs relating to development and improvement of property</t>
  </si>
  <si>
    <t>Minimum | Office properties and equipment</t>
  </si>
  <si>
    <t>Premises and equipment estimated useful lives</t>
  </si>
  <si>
    <t>3 years</t>
  </si>
  <si>
    <t>Maximum | Office properties and equipment</t>
  </si>
  <si>
    <t>40 years</t>
  </si>
  <si>
    <t>Loans Held for Investment</t>
  </si>
  <si>
    <t>Non-accrual loans past due</t>
  </si>
  <si>
    <t>90 days</t>
  </si>
  <si>
    <t>Commercial and Industrial Loans</t>
  </si>
  <si>
    <t>Maximum term of commercial business loans</t>
  </si>
  <si>
    <t>5 years</t>
  </si>
  <si>
    <t>Commercial Real Estate Loans | Minimum</t>
  </si>
  <si>
    <t>Amortization period</t>
  </si>
  <si>
    <t>15 years</t>
  </si>
  <si>
    <t>Balloon payments</t>
  </si>
  <si>
    <t>2 years</t>
  </si>
  <si>
    <t>Commercial Real Estate Loans | Maximum</t>
  </si>
  <si>
    <t>30 years</t>
  </si>
  <si>
    <t>7 years</t>
  </si>
  <si>
    <t>Acquisition of Anchor Banchor by Old National Bancorp | Forecast</t>
  </si>
  <si>
    <t>Total approximate transaction value</t>
  </si>
  <si>
    <t>Subsequent Event | Acquisition of Anchor Banchor by Old National Bancorp</t>
  </si>
  <si>
    <t>Number of shares issuable for each share held by stockholders</t>
  </si>
  <si>
    <t>Cash value for each share of the Company held (usd per share) | $ / shares</t>
  </si>
  <si>
    <t>Maximum percent of outstanding shares that may receive cash</t>
  </si>
  <si>
    <t>40.00%</t>
  </si>
  <si>
    <t>Number of days used to calculate average closing share price</t>
  </si>
  <si>
    <t>10 days</t>
  </si>
  <si>
    <t>Subsequent Event | Acquisition of Anchor Banchor by Old National Bancorp | Old National Bancorp</t>
  </si>
  <si>
    <t>Share price of Acquirer | $ / shares</t>
  </si>
  <si>
    <t>Significant Transactions - Additional Information (Detail) $ / shares in Units, $ in Thousands</t>
  </si>
  <si>
    <t>Sep. 25, 2015USD ($)</t>
  </si>
  <si>
    <t>May. 15, 2015USD ($)</t>
  </si>
  <si>
    <t>Dec. 19, 2014USD ($)parking_stall</t>
  </si>
  <si>
    <t>Oct. 02, 2013USD ($)$ / sharesshares</t>
  </si>
  <si>
    <t>Aug. 12, 2013USD ($)</t>
  </si>
  <si>
    <t>Jan. 30, 2009USD ($)$ / sharesshares</t>
  </si>
  <si>
    <t>Jan. 31, 2015USD ($)</t>
  </si>
  <si>
    <t>Oct. 31, 2014USD ($)$ / sharesshares</t>
  </si>
  <si>
    <t>Dec. 31, 2015USD ($)$ / sharesshares</t>
  </si>
  <si>
    <t>Sep. 30, 2015USD ($)EmployeeBranch</t>
  </si>
  <si>
    <t>Jun. 30, 2015USD ($)</t>
  </si>
  <si>
    <t>Mar. 31, 2015USD ($)</t>
  </si>
  <si>
    <t>Dec. 31, 2014USD ($)$ / sharesshares</t>
  </si>
  <si>
    <t>Sep. 30, 2014USD ($)</t>
  </si>
  <si>
    <t>Jun. 30, 2014USD ($)</t>
  </si>
  <si>
    <t>Mar. 31, 2014USD ($)</t>
  </si>
  <si>
    <t>Dec. 31, 2013USD ($)shares</t>
  </si>
  <si>
    <t>Mar. 31, 2009USD ($)</t>
  </si>
  <si>
    <t>Sep. 25, 2013$ / sharesshares</t>
  </si>
  <si>
    <t>Sep. 19, 2013$ / shares</t>
  </si>
  <si>
    <t>Unusual Risk or Uncertainty [Line Items]</t>
  </si>
  <si>
    <t>Number of stall parking ramp (in parking stalls) | parking_stall</t>
  </si>
  <si>
    <t>Gain sale of properties</t>
  </si>
  <si>
    <t>Deferred gain on sale leaseback</t>
  </si>
  <si>
    <t>Gain (loss) from the sale of branch operation</t>
  </si>
  <si>
    <t>Recorded gain from the sale of the branch</t>
  </si>
  <si>
    <t>Building acquired, purchase price</t>
  </si>
  <si>
    <t>Anticipated annual net cost saving</t>
  </si>
  <si>
    <t>Number of employees eligible for voluntary separation plan (in employee) | Employee</t>
  </si>
  <si>
    <t>Number of bank employees (in employee) | Employee</t>
  </si>
  <si>
    <t>Number of employees accepting Voluntary Separation Plan (in employee) | Employee</t>
  </si>
  <si>
    <t>Number of retail branches closed | Branch</t>
  </si>
  <si>
    <t>Number of positions expected to be eliminated (in employee) | Employee</t>
  </si>
  <si>
    <t>Restructuring and related cost, one-time expected cost</t>
  </si>
  <si>
    <t>Valuation allowance</t>
  </si>
  <si>
    <t>Increase (decrease) in valuation allowance</t>
  </si>
  <si>
    <t>Payment for stock issue expenses</t>
  </si>
  <si>
    <t>Common shares, outstanding | shares</t>
  </si>
  <si>
    <t>Other borrowings</t>
  </si>
  <si>
    <t>Common stock, shares authorized | shares</t>
  </si>
  <si>
    <t>Common stock, par value | $ / shares</t>
  </si>
  <si>
    <t>Preferred stock, shares authorized | shares</t>
  </si>
  <si>
    <t>Preferred stock, par value | $ / shares</t>
  </si>
  <si>
    <t>Number of Common stock under purchase agreement | shares</t>
  </si>
  <si>
    <t>Treasury shares issued and sold | shares</t>
  </si>
  <si>
    <t>Obligations under senior debt settlement agreement</t>
  </si>
  <si>
    <t>Payment under senior debt settlement agreement</t>
  </si>
  <si>
    <t>Gain on extinguishment of debt</t>
  </si>
  <si>
    <t>Common stock, shares issued | shares</t>
  </si>
  <si>
    <t>Shares authorized in relation with reverse stock split | shares</t>
  </si>
  <si>
    <t>Reverse stock split, Par value | $ / shares</t>
  </si>
  <si>
    <t>Troubled Assets Relief Program</t>
  </si>
  <si>
    <t>Proceeds from issuance of senior preferred shares</t>
  </si>
  <si>
    <t>Number of shares issued , reverse stock split | shares</t>
  </si>
  <si>
    <t>Preferred stock liquidation preference value</t>
  </si>
  <si>
    <t>Warrants to purchase company common stock | shares</t>
  </si>
  <si>
    <t>Stock redeemed or called during period issued to US Treasury value per share exercise price | $ / shares</t>
  </si>
  <si>
    <t>Number of preferred stock shares exchanged for common stock shares | shares</t>
  </si>
  <si>
    <t>Income (loss) available to common stockholders basic and diluted</t>
  </si>
  <si>
    <t>Proceeds from sale of treasury stock</t>
  </si>
  <si>
    <t>Troubled Assets Relief Program | Retained Earnings (Deficit)</t>
  </si>
  <si>
    <t>Troubled Assets Relief Program | Series B Cumulative Preferred Stock</t>
  </si>
  <si>
    <t>Line of Credit</t>
  </si>
  <si>
    <t>Credit agreement</t>
  </si>
  <si>
    <t>Liabilities subject to compromise</t>
  </si>
  <si>
    <t>Outstanding Credit Agreement included in liabilities subject to compromise</t>
  </si>
  <si>
    <t>Interest due under the Credit Agreement</t>
  </si>
  <si>
    <t>Expense recognized in other liabilities</t>
  </si>
  <si>
    <t>IPO</t>
  </si>
  <si>
    <t>Common stock, issued price per share | $ / shares</t>
  </si>
  <si>
    <t>IPO | Underwriting Discounts and Commissions</t>
  </si>
  <si>
    <t>IPO | Other Offering Expenses</t>
  </si>
  <si>
    <t>Over-Allotment Option</t>
  </si>
  <si>
    <t>Underwriters over-allotments option exercise period</t>
  </si>
  <si>
    <t>30 days</t>
  </si>
  <si>
    <t>Net proceeds from IPO including proceeds from over allotment</t>
  </si>
  <si>
    <t>Private Placement</t>
  </si>
  <si>
    <t>Purchase price per share | $ / shares</t>
  </si>
  <si>
    <t>Proceeds from private placements</t>
  </si>
  <si>
    <t>Transaction costs incurred</t>
  </si>
  <si>
    <t>Richard Center</t>
  </si>
  <si>
    <t>Deposits assets sold</t>
  </si>
  <si>
    <t>Viroqua Branch</t>
  </si>
  <si>
    <t>Winneconne Branch</t>
  </si>
  <si>
    <t>Appleton Branch</t>
  </si>
  <si>
    <t>Cash and Due From Banks - Additional Information (Detail) - USD ($) $ in Millions</t>
  </si>
  <si>
    <t>Restricted Cash and Cash Equivalents Items [Line Items]</t>
  </si>
  <si>
    <t>Average reserve balance with federal reserve bank</t>
  </si>
  <si>
    <t>Official check service provider</t>
  </si>
  <si>
    <t>Restricted account</t>
  </si>
  <si>
    <t>Investment Securities - Amortized Cost and Fair Value of Investment Securities (Detail) - USD ($) $ in Thousands</t>
  </si>
  <si>
    <t>Schedule of Available-for-sale Securities [Line Items]</t>
  </si>
  <si>
    <t>Amortized Cost</t>
  </si>
  <si>
    <t>Gross Unrealized Gains</t>
  </si>
  <si>
    <t>Gross Unrealized (Losses)</t>
  </si>
  <si>
    <t>Fair Value</t>
  </si>
  <si>
    <t>Held-to-maturity Securities, Fair Value</t>
  </si>
  <si>
    <t>U.S. government sponsored and federal agency obligations</t>
  </si>
  <si>
    <t>Mortgage backed securities</t>
  </si>
  <si>
    <t>Other securities</t>
  </si>
  <si>
    <t>Corporate Bond Securities [Member]</t>
  </si>
  <si>
    <t>Held-to-maturity Securities, Amortized Cost before Other than Temporary Impairment</t>
  </si>
  <si>
    <t>Held-to-maturity Securities, Accumulated Unrecognized Holding Gain</t>
  </si>
  <si>
    <t>Held-to-maturity Securities, Accumulated Unrecognized Holding Loss</t>
  </si>
  <si>
    <t>Investment Securities - Fair Value and Gross Unrealized Losses, Available for Sale Securities (Detail) - USD ($) $ in Thousands</t>
  </si>
  <si>
    <t>Available-for-sale:</t>
  </si>
  <si>
    <t>Fair Value, Unrealized Loss Position Less than 12 months</t>
  </si>
  <si>
    <t>Unrealized Loss, Unrealized Loss Position Less than 12 months</t>
  </si>
  <si>
    <t>Fair Value, Unrealized Loss Position 12 months or More</t>
  </si>
  <si>
    <t>Unrealized Loss, Unrealized Loss Position 12 months or More</t>
  </si>
  <si>
    <t>Total Fair Value</t>
  </si>
  <si>
    <t>Total Unrealized Loss</t>
  </si>
  <si>
    <t>Corporate bonds</t>
  </si>
  <si>
    <t>Held-to-Maturity:</t>
  </si>
  <si>
    <t>Investment Securities - Additional Information (Detail)</t>
  </si>
  <si>
    <t>Dec. 31, 2013USD ($)security</t>
  </si>
  <si>
    <t>Dec. 31, 2014USD ($)security</t>
  </si>
  <si>
    <t>Dec. 31, 2015USD ($)security</t>
  </si>
  <si>
    <t>Public offering redemption shares percentage</t>
  </si>
  <si>
    <t>39.00%</t>
  </si>
  <si>
    <t>Available for sale securities, fair value</t>
  </si>
  <si>
    <t>Available for sale securities, adjusted cost basis</t>
  </si>
  <si>
    <t>Other-than-temporary impairment securities sold</t>
  </si>
  <si>
    <t>Unrealized other-than-temporary impairment due to credit losses</t>
  </si>
  <si>
    <t>Net realized losses related to credit issues (i.e. principal reduced without a receipt of cash)</t>
  </si>
  <si>
    <t>Unrealized losses on U.S. government sponsored and federal agency obligations, corporate stocks and bonds and Ginnie Mae ("GNMA") mortgage-backed securities as of June 30, 2012 due to changes in interest rates and other non-credit related factors totaled</t>
  </si>
  <si>
    <t>Number of available for sale securities in a continuous unrealized loss position (in security) | security</t>
  </si>
  <si>
    <t>Number of held to maturity securities in a continuous unrealized loss position (in security) | security</t>
  </si>
  <si>
    <t>Investment securities with a fair value</t>
  </si>
  <si>
    <t>Other-than-temporarily impaired</t>
  </si>
  <si>
    <t>Other-than-temporarily impaired | Non-agency CMOs</t>
  </si>
  <si>
    <t>Investment Securities - Roll Forward of Other-Than-Temporary Impairment Related to Credit Losses (Detail) - USD ($) $ in Thousands</t>
  </si>
  <si>
    <t>Other than Temporary Impairment, Credit Losses Recognized in Earnings [Roll Forward]</t>
  </si>
  <si>
    <t>Beginning balance of unrealized OTTI related to credit losses</t>
  </si>
  <si>
    <t>Additional unrealized OTTI related to credit losses for which OTTI was previously recognized</t>
  </si>
  <si>
    <t>Additional debit related OTTI previously recognized for OTTI recovery during the period</t>
  </si>
  <si>
    <t>Credit related OTTI previously recognized for securities sold during the period</t>
  </si>
  <si>
    <t>Decrease for realized amount of credit losses for which unrealized credit related OTTI was previously recognized</t>
  </si>
  <si>
    <t>Ending balance of unrealized OTTI related to credit losses</t>
  </si>
  <si>
    <t>Investment Securities - Sales of Investment Securities Available for Sale (Detail) - USD ($) $ in Thousands</t>
  </si>
  <si>
    <t>Proceeds from sales</t>
  </si>
  <si>
    <t>Gross gains</t>
  </si>
  <si>
    <t>Gross losses</t>
  </si>
  <si>
    <t>Net gain/(loss) on sales</t>
  </si>
  <si>
    <t>Investment Securities - Fair Value of Investment Securities Available for Sale by Contractual Maturity (Detail) - USD ($) $ in Thousands</t>
  </si>
  <si>
    <t>Available for Sale, Amortized Cost</t>
  </si>
  <si>
    <t>Within 1 Year</t>
  </si>
  <si>
    <t>After 1 Year through 5 Years</t>
  </si>
  <si>
    <t>After 5 Years through 10 Years</t>
  </si>
  <si>
    <t>Over Ten Years</t>
  </si>
  <si>
    <t>Available for Sale, Fair Value</t>
  </si>
  <si>
    <t>Held to Maturity, Amortized Cost</t>
  </si>
  <si>
    <t>Held to Maturity, Fair Value</t>
  </si>
  <si>
    <t>Loans Held for Investment, net - Loans Held for Investment, Net (Detail) - USD ($) $ in Thousands</t>
  </si>
  <si>
    <t>Accounts, Notes, Loans and Financing Receivable [Line Items]</t>
  </si>
  <si>
    <t>Total gross loans</t>
  </si>
  <si>
    <t>Unamortized loan fees, net</t>
  </si>
  <si>
    <t>Allowance for loan losses</t>
  </si>
  <si>
    <t>Residential</t>
  </si>
  <si>
    <t>Commercial and industrial</t>
  </si>
  <si>
    <t>Commercial real estate</t>
  </si>
  <si>
    <t>Commercial real estate | Land and construction</t>
  </si>
  <si>
    <t>Commercial real estate | Multi-family</t>
  </si>
  <si>
    <t>Commercial real estate | Retail/office</t>
  </si>
  <si>
    <t>Commercial real estate | Other commercial real estate</t>
  </si>
  <si>
    <t>Consumer loans</t>
  </si>
  <si>
    <t>Consumer loans | Education</t>
  </si>
  <si>
    <t>Consumer loans | Other consumer</t>
  </si>
  <si>
    <t>Loans Held for Investment, net - Additional Information (Detail)</t>
  </si>
  <si>
    <t>Dec. 31, 2015USD ($)</t>
  </si>
  <si>
    <t>Dec. 31, 2014USD ($)Dwellings</t>
  </si>
  <si>
    <t>Interest rate of loans, minimum</t>
  </si>
  <si>
    <t>2.00%</t>
  </si>
  <si>
    <t>Interest rate of loans, maximum</t>
  </si>
  <si>
    <t>6.00%</t>
  </si>
  <si>
    <t>Percentage of portion of loans collateralized by real estate</t>
  </si>
  <si>
    <t>99.00%</t>
  </si>
  <si>
    <t>Non-accrual loans</t>
  </si>
  <si>
    <t>Guarantee provided by government agencies against outstanding balances of education loans</t>
  </si>
  <si>
    <t>97.00%</t>
  </si>
  <si>
    <t>Loans modified in TDR</t>
  </si>
  <si>
    <t>Unpaid principal of various loans receivable</t>
  </si>
  <si>
    <t>Loans granted to officers, directors and affiliates</t>
  </si>
  <si>
    <t>Principal additions to granted loan</t>
  </si>
  <si>
    <t>Principal loan amount, net</t>
  </si>
  <si>
    <t>Period for loans deemed as non-accrual to return to accrual status</t>
  </si>
  <si>
    <t>Non-accrual</t>
  </si>
  <si>
    <t>Gross loans , amount</t>
  </si>
  <si>
    <t>Gross loans, percentage</t>
  </si>
  <si>
    <t>19.50%</t>
  </si>
  <si>
    <t>Corporation's share of interest income</t>
  </si>
  <si>
    <t>11.00%</t>
  </si>
  <si>
    <t>Corporation's share of interchanging income</t>
  </si>
  <si>
    <t>25.00%</t>
  </si>
  <si>
    <t>Outstanding credit card balances</t>
  </si>
  <si>
    <t>Gains (loss) on sales of credit card</t>
  </si>
  <si>
    <t>1.50%</t>
  </si>
  <si>
    <t>Education</t>
  </si>
  <si>
    <t>Loans past due ninety days or more and still accruing</t>
  </si>
  <si>
    <t>Education | Consumer loans</t>
  </si>
  <si>
    <t>Residential Loans</t>
  </si>
  <si>
    <t>32.30%</t>
  </si>
  <si>
    <t>Residential Loans | Minimum</t>
  </si>
  <si>
    <t>Number of dwellings | Dwellings</t>
  </si>
  <si>
    <t>Residential Loans | Maximum</t>
  </si>
  <si>
    <t>Adjustable Rate Residential Mortgage</t>
  </si>
  <si>
    <t>57.70%</t>
  </si>
  <si>
    <t>Term of loans</t>
  </si>
  <si>
    <t>Fixed-rate residential loans</t>
  </si>
  <si>
    <t>42.30%</t>
  </si>
  <si>
    <t>Fixed-rate residential loans | Minimum</t>
  </si>
  <si>
    <t>10 years</t>
  </si>
  <si>
    <t>Fixed-rate residential loans | Maximum</t>
  </si>
  <si>
    <t>Education Loans</t>
  </si>
  <si>
    <t>5.60%</t>
  </si>
  <si>
    <t>Sale of loans</t>
  </si>
  <si>
    <t>Education Loans | Maximum</t>
  </si>
  <si>
    <t>Guarantee given for principal amount and interest rate of loans, percentage</t>
  </si>
  <si>
    <t>Real estate loans</t>
  </si>
  <si>
    <t>46.70%</t>
  </si>
  <si>
    <t>Loans Held for Investment, net - Allowance for Loan Losses by Component (Detail) - USD ($) $ in Thousands</t>
  </si>
  <si>
    <t>Financing Receivable, Allowance for Credit Losses [Line Items]</t>
  </si>
  <si>
    <t>General reserve</t>
  </si>
  <si>
    <t>Specific reserve</t>
  </si>
  <si>
    <t>Loans Held for Investment, net - Allowance for Loan Losses by Portfolio Segment (Detail) - USD ($) $ in Thousands</t>
  </si>
  <si>
    <t>Changes in allowance for loan losses</t>
  </si>
  <si>
    <t>Beginning balance</t>
  </si>
  <si>
    <t>Provision</t>
  </si>
  <si>
    <t>Charge-offs</t>
  </si>
  <si>
    <t>Recoveries</t>
  </si>
  <si>
    <t>Ending balance</t>
  </si>
  <si>
    <t>Allowance for loan losses:</t>
  </si>
  <si>
    <t>Associated with impaired loans</t>
  </si>
  <si>
    <t>Associated with all other loans</t>
  </si>
  <si>
    <t>Loans:</t>
  </si>
  <si>
    <t>Impaired loans individually evaluated</t>
  </si>
  <si>
    <t>All other loans</t>
  </si>
  <si>
    <t>Loans Held for Investment, net - Impaired Loans Segregated by Loans with No Specific Allowance and Loans with Allowance by Class of Loans (Detail) - USD ($) $ in Thousands</t>
  </si>
  <si>
    <t>Financing Receivable, Impaired [Line Items]</t>
  </si>
  <si>
    <t>With no specific allowance recorded, Recorded Investment</t>
  </si>
  <si>
    <t>With no specific allowance recorded, Unpaid Principal Balance</t>
  </si>
  <si>
    <t>With no specific allowance recorded, Average Carrying Amount</t>
  </si>
  <si>
    <t>With no specific allowance recorded, Year-to-Date Interest Income Recognized</t>
  </si>
  <si>
    <t>With an allowance recorded, Recorded Investment</t>
  </si>
  <si>
    <t>With an allowance recorded, Unpaid Principal Balance</t>
  </si>
  <si>
    <t>With an allowance recorded, Average Carrying Amount</t>
  </si>
  <si>
    <t>With an allowance recorded, Year-to-Date Interest Income Recognized</t>
  </si>
  <si>
    <t>Recorded Investment, Total</t>
  </si>
  <si>
    <t>Unpaid Principal Balance, Total</t>
  </si>
  <si>
    <t>Associated Allowance, Total</t>
  </si>
  <si>
    <t>Average Carrying Amount, Total</t>
  </si>
  <si>
    <t>Year to Date Interest Income Recognized, Total</t>
  </si>
  <si>
    <t>Land and construction</t>
  </si>
  <si>
    <t>Multi-family</t>
  </si>
  <si>
    <t>Retail/office</t>
  </si>
  <si>
    <t>Loans Held for Investment, net - Impaired Loans Segregated by Loans with No Specific Allowance and Loans with Allowance by Class of Loans, Additional Information (Detail) - USD ($) $ in Millions</t>
  </si>
  <si>
    <t>Proportion based allowance for loan losses</t>
  </si>
  <si>
    <t>Total value of loans for which an allowance established but individual reviews not completed</t>
  </si>
  <si>
    <t>Guaranteed portion of education loans</t>
  </si>
  <si>
    <t>Average carrying amount not considered impaired</t>
  </si>
  <si>
    <t>Loans Held for Investment, net - Schedule of Average Recorded Investment in Impaired Loans and Interest Income Recognized on Impaired Loans (Detail) - USD ($) $ in Thousands</t>
  </si>
  <si>
    <t>Average Carrying Amount</t>
  </si>
  <si>
    <t>Interest Income Recognized</t>
  </si>
  <si>
    <t>Loans Held for Investment, net - Aging of Recorded Investment in Past Due Loans by Class of Loans (Detail) - USD ($) $ in Thousands</t>
  </si>
  <si>
    <t>Financing Receivable, Recorded Investment [Line Items]</t>
  </si>
  <si>
    <t>Current</t>
  </si>
  <si>
    <t>Total financing receivables</t>
  </si>
  <si>
    <t>30-59</t>
  </si>
  <si>
    <t>Days past due</t>
  </si>
  <si>
    <t>60-89</t>
  </si>
  <si>
    <t>90 or more</t>
  </si>
  <si>
    <t>Education | 30-59</t>
  </si>
  <si>
    <t>Education | 60-89</t>
  </si>
  <si>
    <t>Education | 90 or more</t>
  </si>
  <si>
    <t>Land and construction | 30-59</t>
  </si>
  <si>
    <t>Land and construction | 60-89</t>
  </si>
  <si>
    <t>Land and construction | 90 or more</t>
  </si>
  <si>
    <t>Multi-family | 30-59</t>
  </si>
  <si>
    <t>Multi-family | 60-89</t>
  </si>
  <si>
    <t>Multi-family | 90 or more</t>
  </si>
  <si>
    <t>Retail/office | 30-59</t>
  </si>
  <si>
    <t>Retail/office | 60-89</t>
  </si>
  <si>
    <t>Retail/office | 90 or more</t>
  </si>
  <si>
    <t>Residential | 30-59</t>
  </si>
  <si>
    <t>Residential | 60-89</t>
  </si>
  <si>
    <t>Residential | 90 or more</t>
  </si>
  <si>
    <t>Commercial and industrial | 30-59</t>
  </si>
  <si>
    <t>Commercial and industrial | 60-89</t>
  </si>
  <si>
    <t>Commercial and industrial | 90 or more</t>
  </si>
  <si>
    <t>Commercial real estate | Other commercial real estate | 30-59</t>
  </si>
  <si>
    <t>Commercial real estate | Other commercial real estate | 60-89</t>
  </si>
  <si>
    <t>Commercial real estate | Other commercial real estate | 90 or more</t>
  </si>
  <si>
    <t>Consumer loans | Other consumer | 30-59</t>
  </si>
  <si>
    <t>Consumer loans | Other consumer | 60-89</t>
  </si>
  <si>
    <t>Consumer loans | Other consumer | 90 or more</t>
  </si>
  <si>
    <t>Loans Held for Investment, net - Risk Category of Loans by Class of Loans (Detail) - USD ($) $ in Thousands</t>
  </si>
  <si>
    <t>Land and construction | Commercial real estate</t>
  </si>
  <si>
    <t>Multi-family | Commercial real estate</t>
  </si>
  <si>
    <t>Retail/office | Commercial real estate</t>
  </si>
  <si>
    <t>Other commercial real estate | Commercial real estate</t>
  </si>
  <si>
    <t>Pass</t>
  </si>
  <si>
    <t>Percent of total gross loans</t>
  </si>
  <si>
    <t>96.60%</t>
  </si>
  <si>
    <t>93.00%</t>
  </si>
  <si>
    <t>Pass | Commercial and industrial</t>
  </si>
  <si>
    <t>Pass | Total</t>
  </si>
  <si>
    <t>Pass | Land and construction | Commercial real estate</t>
  </si>
  <si>
    <t>Pass | Multi-family | Commercial real estate</t>
  </si>
  <si>
    <t>Pass | Retail/office | Commercial real estate</t>
  </si>
  <si>
    <t>Pass | Other commercial real estate | Commercial real estate</t>
  </si>
  <si>
    <t>Special mention</t>
  </si>
  <si>
    <t>0.00%</t>
  </si>
  <si>
    <t>0.80%</t>
  </si>
  <si>
    <t>Special mention | Commercial and industrial</t>
  </si>
  <si>
    <t>Special mention | Total</t>
  </si>
  <si>
    <t>Special mention | Land and construction | Commercial real estate</t>
  </si>
  <si>
    <t>Special mention | Multi-family | Commercial real estate</t>
  </si>
  <si>
    <t>Special mention | Retail/office | Commercial real estate</t>
  </si>
  <si>
    <t>Special mention | Other commercial real estate | Commercial real estate</t>
  </si>
  <si>
    <t>Substandard</t>
  </si>
  <si>
    <t>2.20%</t>
  </si>
  <si>
    <t>2.10%</t>
  </si>
  <si>
    <t>Substandard | Commercial and industrial</t>
  </si>
  <si>
    <t>Substandard | Total</t>
  </si>
  <si>
    <t>Substandard | Land and construction | Commercial real estate</t>
  </si>
  <si>
    <t>Substandard | Multi-family | Commercial real estate</t>
  </si>
  <si>
    <t>Substandard | Retail/office | Commercial real estate</t>
  </si>
  <si>
    <t>Substandard | Other commercial real estate | Commercial real estate</t>
  </si>
  <si>
    <t>1.20%</t>
  </si>
  <si>
    <t>4.10%</t>
  </si>
  <si>
    <t>Non-Accrual</t>
  </si>
  <si>
    <t>Non-accrual | Commercial and industrial</t>
  </si>
  <si>
    <t>Non-accrual | Land and construction | Commercial real estate</t>
  </si>
  <si>
    <t>Non-accrual | Multi-family | Commercial real estate</t>
  </si>
  <si>
    <t>Non-accrual | Retail/office | Commercial real estate</t>
  </si>
  <si>
    <t>Non-accrual | Other commercial real estate | Commercial real estate</t>
  </si>
  <si>
    <t>Total Gross Loans</t>
  </si>
  <si>
    <t>100.00%</t>
  </si>
  <si>
    <t>Total Gross Loans | Commercial and industrial</t>
  </si>
  <si>
    <t>Total Gross Loans | Total</t>
  </si>
  <si>
    <t>Total Gross Loans | Land and construction | Commercial real estate</t>
  </si>
  <si>
    <t>Total Gross Loans | Multi-family | Commercial real estate</t>
  </si>
  <si>
    <t>Total Gross Loans | Retail/office | Commercial real estate</t>
  </si>
  <si>
    <t>Total Gross Loans | Other commercial real estate | Commercial real estate</t>
  </si>
  <si>
    <t>Loans Held for Investment, net - Residential and Consumer Gross Loans Based on Accrual Status (Detail) - USD ($) $ in Thousands</t>
  </si>
  <si>
    <t>Accrual</t>
  </si>
  <si>
    <t>Residential and Consumer Loans Based on Accrual Status</t>
  </si>
  <si>
    <t>Residential | Residential and Consumer Loans Based on Accrual Status</t>
  </si>
  <si>
    <t>Consumer loans | Residential and Consumer Loans Based on Accrual Status | Education</t>
  </si>
  <si>
    <t>Consumer loans | Residential and Consumer Loans Based on Accrual Status | Other consumer</t>
  </si>
  <si>
    <t>Loans Held for Investment, net - Residential and Consumer Gross Loans Based on Accrual Status, Additional Information (Detail)</t>
  </si>
  <si>
    <t>Period of education loans</t>
  </si>
  <si>
    <t>Loans Held for Investment, net - Loans Modified Troubled Debt Restructuring by Class (Detail) $ in Thousands</t>
  </si>
  <si>
    <t>Dec. 31, 2015USD ($)LoansModifications</t>
  </si>
  <si>
    <t>Dec. 31, 2014USD ($)LoansModifications</t>
  </si>
  <si>
    <t>Number of Modifications | LoansModifications</t>
  </si>
  <si>
    <t>Gross Loans (at beginning of period)</t>
  </si>
  <si>
    <t>Gross Loans (at period end)</t>
  </si>
  <si>
    <t>Other commercial real estate</t>
  </si>
  <si>
    <t>Loans Held for Investment, net - Gross Loans Modified in TDR by Class and by Type of Modification (Detail) - USD ($) $ in Thousands</t>
  </si>
  <si>
    <t>Principal and Interest to Interest Only</t>
  </si>
  <si>
    <t>Interest Rate Reduction</t>
  </si>
  <si>
    <t>Interest Rate Reduction To Below Market Rate</t>
  </si>
  <si>
    <t>Other</t>
  </si>
  <si>
    <t>Other Real Estate Owned - Summary of Other Real Estate Owned Activity (Detail) - USD ($) $ in Thousands</t>
  </si>
  <si>
    <t>Activity in Other Real Estate Owned</t>
  </si>
  <si>
    <t>Balance at beginning of period</t>
  </si>
  <si>
    <t>Additions</t>
  </si>
  <si>
    <t>Capitalized improvements</t>
  </si>
  <si>
    <t>OREO valuation adjustments, net</t>
  </si>
  <si>
    <t>Sales</t>
  </si>
  <si>
    <t>Balance at end of period</t>
  </si>
  <si>
    <t>Other Real Estate Owned - Additional Information (Detail) - USD ($) $ in Thousands</t>
  </si>
  <si>
    <t>Mar. 31, 2013</t>
  </si>
  <si>
    <t>OREO valuation allowance, net</t>
  </si>
  <si>
    <t>Other real estate owned foreclosure proceedings</t>
  </si>
  <si>
    <t>Other Real Estate Owned - Summary of OREO Valuation Allowance Activity (Detail) - USD ($) $ in Thousands</t>
  </si>
  <si>
    <t>Changes in Other Real Estate Owned Valuation Allowance</t>
  </si>
  <si>
    <t>Valuation adjustments</t>
  </si>
  <si>
    <t>Other Real Estate Owned - Summary of Net OREO Expenses (Detail) - USD ($) $ in Thousands</t>
  </si>
  <si>
    <t>Foreclosure cost expense</t>
  </si>
  <si>
    <t>Expenses from operations, net</t>
  </si>
  <si>
    <t>Premises, Equipment and Lease Commitments - Summary of Premises and Equipment (Detail) - USD ($) $ in Thousands</t>
  </si>
  <si>
    <t>Property, Plant and Equipment [Line Items]</t>
  </si>
  <si>
    <t>Premises and equipment, gross</t>
  </si>
  <si>
    <t>Less accumulated depreciation and amortization</t>
  </si>
  <si>
    <t>Land and land improvements</t>
  </si>
  <si>
    <t>Office buildings</t>
  </si>
  <si>
    <t>Leasehold improvements</t>
  </si>
  <si>
    <t>Premises, Equipment and Lease Commitments - Additional Information (Detail) $ in Thousands</t>
  </si>
  <si>
    <t>Sep. 30, 2015USD ($)</t>
  </si>
  <si>
    <t>Dec. 31, 2015USD ($)Facility</t>
  </si>
  <si>
    <t>Schedule of Operating Leases [Line Items]</t>
  </si>
  <si>
    <t>Depreciation expense</t>
  </si>
  <si>
    <t>Number of facilities leased (in facilities) | Facility</t>
  </si>
  <si>
    <t>Operating lease expiration year</t>
  </si>
  <si>
    <t>Land and building lease rental expense</t>
  </si>
  <si>
    <t>Transaction closing date on purchase agreement</t>
  </si>
  <si>
    <t>Dec. 19,
		2014</t>
  </si>
  <si>
    <t>Gain (loss) from the sale of deposits</t>
  </si>
  <si>
    <t>Lease term</t>
  </si>
  <si>
    <t>9 years</t>
  </si>
  <si>
    <t>Deferred gain (loss) related to disposition</t>
  </si>
  <si>
    <t>Deferred gain recognized during the period</t>
  </si>
  <si>
    <t>Menasha and Madison Branches</t>
  </si>
  <si>
    <t>Non-cancelable operating lease remaining term</t>
  </si>
  <si>
    <t>1 year</t>
  </si>
  <si>
    <t>Premises, Equipment and Lease Commitments - Summary of Future Minimum Payments Under Leases (Detail) $ in Thousands</t>
  </si>
  <si>
    <t>Thereafter</t>
  </si>
  <si>
    <t>Mortgage Servicing Rights - Summary of Mortgage Servicing Rights (Detail) - USD ($) $ in Thousands</t>
  </si>
  <si>
    <t>Mortgage Servicing Rights Activity</t>
  </si>
  <si>
    <t>Amortization</t>
  </si>
  <si>
    <t>Balance at end of period - before valuation allowance</t>
  </si>
  <si>
    <t>Fair value at the end of the period</t>
  </si>
  <si>
    <t>Key assumptions:</t>
  </si>
  <si>
    <t>Weighted average discount rate</t>
  </si>
  <si>
    <t>11.35%</t>
  </si>
  <si>
    <t>11.45%</t>
  </si>
  <si>
    <t>Weighted average prepayment speed</t>
  </si>
  <si>
    <t>11.31%</t>
  </si>
  <si>
    <t>10.01%</t>
  </si>
  <si>
    <t>Mortgage Servicing Rights - Additional Information (Detail) - USD ($) $ in Millions</t>
  </si>
  <si>
    <t>Assumed amortization rate of mortgage servicing rights</t>
  </si>
  <si>
    <t>17.40%</t>
  </si>
  <si>
    <t>Unpaid principal balance of mortgage loans serviced for others</t>
  </si>
  <si>
    <t>Mortgage Servicing Rights - Summary of Projections of Amortization Expense for Mortgage Servicing Rights (Detail) - USD ($) $ in Thousands</t>
  </si>
  <si>
    <t>Year ended December 31, 2014</t>
  </si>
  <si>
    <t>Deposits - Summary of Deposits (Detail) - USD ($) $ in Thousands</t>
  </si>
  <si>
    <t>Carrying Amount</t>
  </si>
  <si>
    <t>Non-interest-bearing checking</t>
  </si>
  <si>
    <t>Interest-bearing checking</t>
  </si>
  <si>
    <t>Total checking accounts</t>
  </si>
  <si>
    <t>Money market accounts</t>
  </si>
  <si>
    <t>Certificates of deposit</t>
  </si>
  <si>
    <t>Regular savings</t>
  </si>
  <si>
    <t>Advance payments by borrowers for taxes and insurance</t>
  </si>
  <si>
    <t>Weighted Average Rate</t>
  </si>
  <si>
    <t>Non-interest-bearing checking (as a percent)</t>
  </si>
  <si>
    <t>Interest-bearing checking (as a percent)</t>
  </si>
  <si>
    <t>0.06%</t>
  </si>
  <si>
    <t>Total checking accounts (as a percent)</t>
  </si>
  <si>
    <t>0.03%</t>
  </si>
  <si>
    <t>Money market accounts (as a percent)</t>
  </si>
  <si>
    <t>0.24%</t>
  </si>
  <si>
    <t>0.20%</t>
  </si>
  <si>
    <t>Certificate of deposit (as a percent)</t>
  </si>
  <si>
    <t>0.62%</t>
  </si>
  <si>
    <t>0.52%</t>
  </si>
  <si>
    <t>Regular savings (as a percent)</t>
  </si>
  <si>
    <t>0.10%</t>
  </si>
  <si>
    <t>Advance payments by borrowers for taxes and insurance (as a percent)</t>
  </si>
  <si>
    <t>0.07%</t>
  </si>
  <si>
    <t>Total deposits (as a percent)</t>
  </si>
  <si>
    <t>0.22%</t>
  </si>
  <si>
    <t>0.21%</t>
  </si>
  <si>
    <t>Deposits - Maturities of Certificates of Deposit Outstanding (Detail) $ in Thousands</t>
  </si>
  <si>
    <t>Deposits - Additional Information (Detail) - USD ($)</t>
  </si>
  <si>
    <t>Certificates of deposit with balance greater than or equal to the FDIC insurance limit of $250,000</t>
  </si>
  <si>
    <t>Brokered deposits</t>
  </si>
  <si>
    <t>Borrowed Funds - Summary of Other Borrowed Funds (Detail) - USD ($) $ in Thousands</t>
  </si>
  <si>
    <t>Line of Credit Facility [Line Items]</t>
  </si>
  <si>
    <t>FHLB advances, Maturing date</t>
  </si>
  <si>
    <t>Dec. 19,
		2018</t>
  </si>
  <si>
    <t>FHLB advances</t>
  </si>
  <si>
    <t>FHLB advances, Weighted Average Rate (as a percent)</t>
  </si>
  <si>
    <t>2.33%</t>
  </si>
  <si>
    <t>Other borrowings, Weighted Average Rate (as a percent)</t>
  </si>
  <si>
    <t>1.75%</t>
  </si>
  <si>
    <t>1.90%</t>
  </si>
  <si>
    <t>Repurchase agreements</t>
  </si>
  <si>
    <t>Long term lease obligation</t>
  </si>
  <si>
    <t>2.46%</t>
  </si>
  <si>
    <t>Borrowed Funds - Additional Information (Detail) - USD ($)</t>
  </si>
  <si>
    <t>Sep. 19, 2013</t>
  </si>
  <si>
    <t>Borrowings [Line Items]</t>
  </si>
  <si>
    <t>Prepaid FHLB advances</t>
  </si>
  <si>
    <t>Prepaid FHLB advances, year of maturity</t>
  </si>
  <si>
    <t>Prepaid FHLB advances, current weighted average interest rate</t>
  </si>
  <si>
    <t>3.18%</t>
  </si>
  <si>
    <t>Prepaid FHLB advances, early termination penalty</t>
  </si>
  <si>
    <t>Minimum lease obligation term under capital leases</t>
  </si>
  <si>
    <t>Federal Home Loan Bank Advances</t>
  </si>
  <si>
    <t>Unpaid principal balance of pledged secure FHLB of Chicago borrowings</t>
  </si>
  <si>
    <t>FHLB of Chicago borrowings collateralized by mortgage-related securities</t>
  </si>
  <si>
    <t>Federal Home Loan Bank Advances | Call Features</t>
  </si>
  <si>
    <t>Regulatory Capital - Additional Information (Detail)</t>
  </si>
  <si>
    <t>Minimum required common equity tier 1 ratio</t>
  </si>
  <si>
    <t>4.50%</t>
  </si>
  <si>
    <t>Minimum required tier 1 capital ratio</t>
  </si>
  <si>
    <t>Ratio of total risk-based capital for adequately capitalized</t>
  </si>
  <si>
    <t>8.00%</t>
  </si>
  <si>
    <t>Minimum required tier 1 capital leverage ratio</t>
  </si>
  <si>
    <t>4.00%</t>
  </si>
  <si>
    <t>Minimum required capital conservation buffer</t>
  </si>
  <si>
    <t>2.50%</t>
  </si>
  <si>
    <t>Regulatory Capital - Summary of Bank's Capital Ratios and Ratios Required by Federal Regulators (Detail)</t>
  </si>
  <si>
    <t>Compliance with Regulatory Capital Requirements under Banking Regulations [Line Items]</t>
  </si>
  <si>
    <t>Common Equity Tier 1 ratio, Actual Ratio</t>
  </si>
  <si>
    <t>18.66%</t>
  </si>
  <si>
    <t>Common Equity Tier 1 ratio, Minimum Required Ratio</t>
  </si>
  <si>
    <t>Tier 1 capital ratio, Actual Ratio</t>
  </si>
  <si>
    <t>Tier 1 capital ratio, Minimum Required Ratio</t>
  </si>
  <si>
    <t>Total capital ratio, Actual Ratio</t>
  </si>
  <si>
    <t>19.95%</t>
  </si>
  <si>
    <t>Total capital ratio, Minimum Required Ratio</t>
  </si>
  <si>
    <t>Tier 1 leverage ratio, Actual Ratio</t>
  </si>
  <si>
    <t>13.52%</t>
  </si>
  <si>
    <t>Tier 1 leverage ratio, Minimum Required Ratio</t>
  </si>
  <si>
    <t>AnchorBank, fsb</t>
  </si>
  <si>
    <t>17.04%</t>
  </si>
  <si>
    <t>Common equity tier 1 ratio, To be Well Capitalized</t>
  </si>
  <si>
    <t>6.50%</t>
  </si>
  <si>
    <t>16.97%</t>
  </si>
  <si>
    <t>Tier 1 capital ratio, To be Well Capitalized</t>
  </si>
  <si>
    <t>18.33%</t>
  </si>
  <si>
    <t>18.25%</t>
  </si>
  <si>
    <t>Total capital ratio, To be Well Capitalized</t>
  </si>
  <si>
    <t>10.00%</t>
  </si>
  <si>
    <t>12.35%</t>
  </si>
  <si>
    <t>10.43%</t>
  </si>
  <si>
    <t>Tier 1 leverage ratio, To be Well Capitalized</t>
  </si>
  <si>
    <t>5.00%</t>
  </si>
  <si>
    <t>Regulatory Capital - Reconciliation of Bank's Stockholders' Equity to Federal Regulatory Capital (Detail) - USD ($) $ in Thousands</t>
  </si>
  <si>
    <t>Stockholders' equity of the Bank</t>
  </si>
  <si>
    <t>Less: Disallowed servicing assets</t>
  </si>
  <si>
    <t>Disallowed deferred tax assets</t>
  </si>
  <si>
    <t>Common equity tier 1 capital</t>
  </si>
  <si>
    <t>Additional tier 1 capital</t>
  </si>
  <si>
    <t>Tier 1 capital</t>
  </si>
  <si>
    <t>Plus: Allowable allowance for loan losses</t>
  </si>
  <si>
    <t>Total risk-based capital</t>
  </si>
  <si>
    <t>Employee Benefit Plans - Additional Information (Detail) - USD ($)</t>
  </si>
  <si>
    <t>Share-based Compensation Arrangement by Share-based Payment Award [Line Items]</t>
  </si>
  <si>
    <t>Percentage matched by Company on first 2% contributed by employee</t>
  </si>
  <si>
    <t>Percentage matched by Company on next 2% contributed by employee</t>
  </si>
  <si>
    <t>50.00%</t>
  </si>
  <si>
    <t>Percentage matched by Company on first 4% contributed by employee</t>
  </si>
  <si>
    <t>Unrecognized compensation expense related to nonvested restricted stock awards</t>
  </si>
  <si>
    <t>Weighted average term of nonvested restricted stock awards</t>
  </si>
  <si>
    <t>11 months 10 days</t>
  </si>
  <si>
    <t>Share Granted</t>
  </si>
  <si>
    <t>Shares vested</t>
  </si>
  <si>
    <t>Number of shares available for grant (in shares)</t>
  </si>
  <si>
    <t>Deferred Compensation Plans</t>
  </si>
  <si>
    <t>Contributions made to participant's account</t>
  </si>
  <si>
    <t>2014 Omnibus Incentive Plan</t>
  </si>
  <si>
    <t>Common stock shares authorized</t>
  </si>
  <si>
    <t>Restricted stock expense</t>
  </si>
  <si>
    <t>2014 Omnibus Incentive Plan | Minimum</t>
  </si>
  <si>
    <t>Restricted stock vesting period</t>
  </si>
  <si>
    <t>2014 Omnibus Incentive Plan | Maximum</t>
  </si>
  <si>
    <t>Defined Contribution Plans</t>
  </si>
  <si>
    <t>Contribution plan eligibility period</t>
  </si>
  <si>
    <t>60 days</t>
  </si>
  <si>
    <t>Employees contribution to defined contribution plan</t>
  </si>
  <si>
    <t>Description of defined contribution pension and other postretirement plans</t>
  </si>
  <si>
    <t>The Company previously matched the first 2% contributed with a dollar-for-dollar match and the next 2% of employee contributions at a rate of $.50 for each dollar. These amounts were increased beginning in January 2014 to the first 2% contributed with a dollar-for-dollar match, the next 2% matched at a rate of $0.50 for each dollar and the next 4% matched at $0.25 for each dollar.</t>
  </si>
  <si>
    <t>Defined contribution plan employer discretionary contribution amount</t>
  </si>
  <si>
    <t>Employee Benefit Plans - Schedule of Restricted Stock Awards Including Restricted Stock Units (Detail) - $ / shares</t>
  </si>
  <si>
    <t>Nonvested Restricted Stock Activity</t>
  </si>
  <si>
    <t>Shares, Non-vested at beginning of year</t>
  </si>
  <si>
    <t>Shares, Granted</t>
  </si>
  <si>
    <t>Shares, Vested</t>
  </si>
  <si>
    <t>Shares, Forfeited</t>
  </si>
  <si>
    <t>Shares, Non-vested outstanding at end of period</t>
  </si>
  <si>
    <t>Available to grant</t>
  </si>
  <si>
    <t>Nonvested Restricted Stock Activity, Weighted Average Grant Date Fair Value</t>
  </si>
  <si>
    <t>Weighted Average Grant Date Fair Value, Non-vested at beginning of year</t>
  </si>
  <si>
    <t>Weighted Average Grant Date Fair Value, Granted</t>
  </si>
  <si>
    <t>Weighted Average Grant Date Fair Value, Vested</t>
  </si>
  <si>
    <t>Weighted Average Grant Date Fair Value, Forfeited</t>
  </si>
  <si>
    <t>Weighted Average Grant Date Fair Value, Non-vested at end of year</t>
  </si>
  <si>
    <t>Commitments and Contingent Liabilities - Schedule of Contract Amounts Represent Credit Risk (Detail) - USD ($) $ in Thousands</t>
  </si>
  <si>
    <t>Fair Value, Off-balance Sheet Risks, Disclosure Information [Line Items]</t>
  </si>
  <si>
    <t>Credit enhancement under the Federal Home Loan Bank of Chicago Mortgage Partnership Finance Program</t>
  </si>
  <si>
    <t>Letters of Credit</t>
  </si>
  <si>
    <t>Contract amounts represent credit risk</t>
  </si>
  <si>
    <t>Commitments to Extend Credit</t>
  </si>
  <si>
    <t>Home Equity</t>
  </si>
  <si>
    <t>Credit Cards</t>
  </si>
  <si>
    <t>Commercial</t>
  </si>
  <si>
    <t>Commitments and Contingent Liabilities - Additional Information (Detail) - USD ($) $ in Thousands</t>
  </si>
  <si>
    <t>Loss Contingencies [Line Items]</t>
  </si>
  <si>
    <t>Retained secondary credit loss exposure</t>
  </si>
  <si>
    <t>Unpaid principal balance of loans repurchased from investors</t>
  </si>
  <si>
    <t>Asset disposition related expense including reserves for repurchased loans</t>
  </si>
  <si>
    <t>Reserve for unfunded commitment losses</t>
  </si>
  <si>
    <t>Increase (decrease) reserve for repurchase of previously sold loans</t>
  </si>
  <si>
    <t>Reserve for repurchase of previously sold loans</t>
  </si>
  <si>
    <t>Retained secondary mortgage loans originated for FHLB</t>
  </si>
  <si>
    <t>Commitments and Contingent Liabilities - Reserve for Unfunded Loan Commitments and for Repurchase of Previously Sold Loans (Detail) - USD ($) $ in Thousands</t>
  </si>
  <si>
    <t>Reserve for unfunded commitment losses beginning balance</t>
  </si>
  <si>
    <t>Ending reserve for unfunded commitment losses</t>
  </si>
  <si>
    <t>Reserve for repurchased loans</t>
  </si>
  <si>
    <t>Reserve for repurchased loans beginning balance</t>
  </si>
  <si>
    <t>Charge off</t>
  </si>
  <si>
    <t>Recovery</t>
  </si>
  <si>
    <t>Provision for repurchased loans</t>
  </si>
  <si>
    <t>Ending reserve for repurchased loans</t>
  </si>
  <si>
    <t>Derivative Financial Instruments - Summary of Derivative Financial Instruments (Detail) - USD ($) $ in Thousands</t>
  </si>
  <si>
    <t>Fair Value Measurements, Recurring and Nonrecurring, Valuation Techniques [Line Items]</t>
  </si>
  <si>
    <t>Interest rate lock commitments</t>
  </si>
  <si>
    <t>Derivative Liabilities | Interest rate lock commitments | Other liabilities</t>
  </si>
  <si>
    <t>Notional Amount</t>
  </si>
  <si>
    <t>Estimated Fair Value</t>
  </si>
  <si>
    <t>Derivative Liabilities | Forward contracts to sell mortgage loans | Other liabilities</t>
  </si>
  <si>
    <t>Derivative Liabilities | Interest rate swap contacts | Other liabilities</t>
  </si>
  <si>
    <t>Derivative Assets | Interest rate lock commitments | Other assets</t>
  </si>
  <si>
    <t>Derivative Assets | Forward contracts to sell mortgage loans | Other assets</t>
  </si>
  <si>
    <t>Derivative Assets | Interest rate swap contacts | Other assets</t>
  </si>
  <si>
    <t>Derivative Financial Instruments - Net Gains (Losses) Related to Derivative Financial Instruments (Detail) - USD ($) $ in Thousands</t>
  </si>
  <si>
    <t>Derivative Instruments, Gain (Loss) [Line Items]</t>
  </si>
  <si>
    <t>Net gains (losses) on derivative financial instruments</t>
  </si>
  <si>
    <t>Unused commitments</t>
  </si>
  <si>
    <t>Forward contracts to sell mortgage loans</t>
  </si>
  <si>
    <t>Offsetting Assets and Liabilities - Gross and Net Amounts of Derivative Assets and Liabilities (Detail) - USD ($) $ in Thousands</t>
  </si>
  <si>
    <t>Interest rate commitments</t>
  </si>
  <si>
    <t>Gross Amounts of Recognized Assets</t>
  </si>
  <si>
    <t>Gross Amounts Offset in the Consolidated Balance Sheets</t>
  </si>
  <si>
    <t>Net Amount of Assets Presented in the Consolidated Balance Sheets</t>
  </si>
  <si>
    <t>Gross Amounts of Recognized Liabilities</t>
  </si>
  <si>
    <t>Interest rate swap contacts</t>
  </si>
  <si>
    <t>Forward sale contracts</t>
  </si>
  <si>
    <t>Fair Value of Financial Instruments - Presentation of Financial Instruments Carried at Fair Value by Valuation Hierarchy (Detail) - USD ($) $ in Thousands</t>
  </si>
  <si>
    <t>Financial assets</t>
  </si>
  <si>
    <t>Recurring Basis</t>
  </si>
  <si>
    <t>Financial liabilities</t>
  </si>
  <si>
    <t>Recurring Basis | Interest rate swap contacts | Other assets</t>
  </si>
  <si>
    <t>Recurring Basis | Interest rate swap contacts | Other liabilities</t>
  </si>
  <si>
    <t>Recurring Basis | Loans held for sale</t>
  </si>
  <si>
    <t>Recurring Basis | Interest rate lock commitments | Other assets</t>
  </si>
  <si>
    <t>Recurring Basis | Interest rate lock commitments | Other liabilities</t>
  </si>
  <si>
    <t>Recurring Basis | Forward contracts to sell mortgage loans | Other assets</t>
  </si>
  <si>
    <t>Recurring Basis | Forward contracts to sell mortgage loans | Other liabilities</t>
  </si>
  <si>
    <t>Recurring Basis | Investment securities available-for-sale | U.S. government sponsored and federal agency obligations</t>
  </si>
  <si>
    <t>Recurring Basis | Investment securities available-for-sale | Mortgage backed securities</t>
  </si>
  <si>
    <t>Recurring Basis | Investment securities available-for-sale | Other securities</t>
  </si>
  <si>
    <t>Level 1 | Recurring Basis</t>
  </si>
  <si>
    <t>Level 1 | Recurring Basis | Interest rate swap contacts | Other assets</t>
  </si>
  <si>
    <t>Level 1 | Recurring Basis | Interest rate swap contacts | Other liabilities</t>
  </si>
  <si>
    <t>Level 1 | Recurring Basis | Loans held for sale</t>
  </si>
  <si>
    <t>Level 1 | Recurring Basis | Interest rate lock commitments | Other assets</t>
  </si>
  <si>
    <t>Level 1 | Recurring Basis | Interest rate lock commitments | Other liabilities</t>
  </si>
  <si>
    <t>Level 1 | Recurring Basis | Forward contracts to sell mortgage loans | Other assets</t>
  </si>
  <si>
    <t>Level 1 | Recurring Basis | Forward contracts to sell mortgage loans | Other liabilities</t>
  </si>
  <si>
    <t>Level 1 | Recurring Basis | Investment securities available-for-sale | U.S. government sponsored and federal agency obligations</t>
  </si>
  <si>
    <t>Level 1 | Recurring Basis | Investment securities available-for-sale | Mortgage backed securities</t>
  </si>
  <si>
    <t>Level 1 | Recurring Basis | Investment securities available-for-sale | Other securities</t>
  </si>
  <si>
    <t>Level 2 | Recurring Basis</t>
  </si>
  <si>
    <t>Level 2 | Recurring Basis | Interest rate swap contacts | Other assets</t>
  </si>
  <si>
    <t>Level 2 | Recurring Basis | Interest rate swap contacts | Other liabilities</t>
  </si>
  <si>
    <t>Level 2 | Recurring Basis | Loans held for sale</t>
  </si>
  <si>
    <t>Level 2 | Recurring Basis | Interest rate lock commitments | Other assets</t>
  </si>
  <si>
    <t>Level 2 | Recurring Basis | Interest rate lock commitments | Other liabilities</t>
  </si>
  <si>
    <t>Level 2 | Recurring Basis | Forward contracts to sell mortgage loans | Other assets</t>
  </si>
  <si>
    <t>Level 2 | Recurring Basis | Forward contracts to sell mortgage loans | Other liabilities</t>
  </si>
  <si>
    <t>Level 2 | Recurring Basis | Investment securities available-for-sale | U.S. government sponsored and federal agency obligations</t>
  </si>
  <si>
    <t>Level 2 | Recurring Basis | Investment securities available-for-sale | Mortgage backed securities</t>
  </si>
  <si>
    <t>Level 2 | Recurring Basis | Investment securities available-for-sale | Other securities</t>
  </si>
  <si>
    <t>Level 3 | Recurring Basis</t>
  </si>
  <si>
    <t>Level 3 | Recurring Basis | Interest rate swap contacts | Other assets</t>
  </si>
  <si>
    <t>Level 3 | Recurring Basis | Interest rate swap contacts | Other liabilities</t>
  </si>
  <si>
    <t>Level 3 | Recurring Basis | Loans held for sale</t>
  </si>
  <si>
    <t>Level 3 | Recurring Basis | Interest rate lock commitments | Other assets</t>
  </si>
  <si>
    <t>Level 3 | Recurring Basis | Interest rate lock commitments | Other liabilities</t>
  </si>
  <si>
    <t>Level 3 | Recurring Basis | Forward contracts to sell mortgage loans | Other assets</t>
  </si>
  <si>
    <t>Level 3 | Recurring Basis | Forward contracts to sell mortgage loans | Other liabilities</t>
  </si>
  <si>
    <t>Level 3 | Recurring Basis | Investment securities available-for-sale | U.S. government sponsored and federal agency obligations</t>
  </si>
  <si>
    <t>Level 3 | Recurring Basis | Investment securities available-for-sale | Mortgage backed securities</t>
  </si>
  <si>
    <t>Level 3 | Recurring Basis | Investment securities available-for-sale | Other securities</t>
  </si>
  <si>
    <t>Fair Value of Financial Instruments - Additional Information (Detail) - USD ($) $ in Thousands</t>
  </si>
  <si>
    <t>Fair Value Inputs, Assets, Quantitative Information [Line Items]</t>
  </si>
  <si>
    <t>Transfer out of Level 3 to Level 2</t>
  </si>
  <si>
    <t>Non-agency CMOs</t>
  </si>
  <si>
    <t>Discount rate</t>
  </si>
  <si>
    <t>Mortgage Servicing Rights | Minimum</t>
  </si>
  <si>
    <t>Total portfolio lifetime weighted average prepayment speeds</t>
  </si>
  <si>
    <t>6.67%</t>
  </si>
  <si>
    <t>Mortgage Servicing Rights | Maximum</t>
  </si>
  <si>
    <t>20.00%</t>
  </si>
  <si>
    <t>39.90%</t>
  </si>
  <si>
    <t>Fair Value of Financial Instruments - Reconciliation of Assets Measured at Fair Value on Recurring Basis Using Significant Unobservable Inputs (Detail) - USD ($) $ in Thousands</t>
  </si>
  <si>
    <t>Reconciliation of assets measured at fair value on a recurring basis using significant unobservable inputs</t>
  </si>
  <si>
    <t>Total realized/unrealized gains (losses) included in earnings as realized other- than-temporary impairment</t>
  </si>
  <si>
    <t>Transfers out of level 3</t>
  </si>
  <si>
    <t>Total realized/unrealized gains (losses) included in earnings</t>
  </si>
  <si>
    <t>Total realized/unrealized gains (losses) included in other comprehensive income</t>
  </si>
  <si>
    <t>Total realized/unrealized gains (losses) included in earnings as unrealized other- than-temporary impairment</t>
  </si>
  <si>
    <t>Principal repayments</t>
  </si>
  <si>
    <t>Fair Value of Financial Instruments - Fair Value on Nonrecurring Basis (Detail) - USD ($) $ in Thousands</t>
  </si>
  <si>
    <t>Fair Value, Assets and Liabilities Measured on Nonrecurring Basis [Line Items]</t>
  </si>
  <si>
    <t>Impaired loans, with an allowance recorded, net</t>
  </si>
  <si>
    <t>Mortgage servicing rights</t>
  </si>
  <si>
    <t>Other real estate owned</t>
  </si>
  <si>
    <t>Total assets at fair value</t>
  </si>
  <si>
    <t>Fair Value of Financial Instruments - Significant Inputs Used for Assets Measured at Fair Value on a Nonrecurring Basis (Detail)</t>
  </si>
  <si>
    <t>Impaired loans</t>
  </si>
  <si>
    <t>Input</t>
  </si>
  <si>
    <t>External appraised values- adjustments made to values due to management factors including age of appraisal, age of comparables, known changes in the market and in the collateral and selling and commission cost of 15% to 35%.</t>
  </si>
  <si>
    <t>Method</t>
  </si>
  <si>
    <t>Appraised Values</t>
  </si>
  <si>
    <t>Impaired loans | Minimum</t>
  </si>
  <si>
    <t>Adjustment for differences between comparable sales</t>
  </si>
  <si>
    <t>15.00%</t>
  </si>
  <si>
    <t>Impaired loans | Maximum</t>
  </si>
  <si>
    <t>35.00%</t>
  </si>
  <si>
    <t>Weighted average prepayment speed 11.31%; weighted average discount rate 11.35%.</t>
  </si>
  <si>
    <t>Discounted Cash Flow</t>
  </si>
  <si>
    <t>External appraised values less selling and commission cost of 15% to 35%.</t>
  </si>
  <si>
    <t>Appraised Values</t>
  </si>
  <si>
    <t>Other Real Estate Owned | Minimum</t>
  </si>
  <si>
    <t>Other Real Estate Owned | Maximum</t>
  </si>
  <si>
    <t>Fair Value of Financial Instruments - Carrying Amount and Fair Value of Company's Financial Instruments (Detail) - USD ($) $ in Thousands</t>
  </si>
  <si>
    <t>Fair Value, Balance Sheet Grouping, Financial Statement Captions [Line Items]</t>
  </si>
  <si>
    <t>Cash and cash equivalents, carrying value</t>
  </si>
  <si>
    <t>Investment securities available for sale, carrying value</t>
  </si>
  <si>
    <t>Investment securities held to maturity, carrying value</t>
  </si>
  <si>
    <t>Investment securities held to maturity, fair value</t>
  </si>
  <si>
    <t>Loans held for sale, carrying value</t>
  </si>
  <si>
    <t>Loans held for investment, net, carrying value</t>
  </si>
  <si>
    <t>Mortgage servicing rights, carrying value</t>
  </si>
  <si>
    <t>Federal Home Loan Bank stock, carrying value</t>
  </si>
  <si>
    <t>Accrued interest receivable, carrying value</t>
  </si>
  <si>
    <t>Non-maturity deposits, carrying value</t>
  </si>
  <si>
    <t>Deposits with stated maturities, carrying value</t>
  </si>
  <si>
    <t>Other borrowed funds, carrying value</t>
  </si>
  <si>
    <t>Accrued interest payable, carrying value</t>
  </si>
  <si>
    <t>Cash and cash equivalents, fair value</t>
  </si>
  <si>
    <t>Loans held for sale, fair value</t>
  </si>
  <si>
    <t>Loans held for investment, net, fair value</t>
  </si>
  <si>
    <t>Mortgage servicing rights, fair value</t>
  </si>
  <si>
    <t>Federal Home Loan Bank stock, fair value</t>
  </si>
  <si>
    <t>Accrued interest receivable, fair value</t>
  </si>
  <si>
    <t>Non-maturity deposits, fair value</t>
  </si>
  <si>
    <t>Deposits with stated maturities, fair value</t>
  </si>
  <si>
    <t>Other borrowed funds, fair value</t>
  </si>
  <si>
    <t>Accrued interest payable, fair value</t>
  </si>
  <si>
    <t>Interest rate lock commitments | Fair Value</t>
  </si>
  <si>
    <t>Interest rate lock commitments | Carrying Amount</t>
  </si>
  <si>
    <t>Unused commitments | Fair Value</t>
  </si>
  <si>
    <t>Unused commitments | Carrying Amount</t>
  </si>
  <si>
    <t>Forward contracts to sell mortgage loans | Fair Value</t>
  </si>
  <si>
    <t>Forward contracts to sell mortgage loans | Carrying Amount</t>
  </si>
  <si>
    <t>Interest rate swap contacts | Fair Value</t>
  </si>
  <si>
    <t>Interest rate swap contacts | Carrying Amount</t>
  </si>
  <si>
    <t>Income Taxes - Provision for Income Taxes (Detail) - USD ($) $ in Thousands</t>
  </si>
  <si>
    <t>Current:</t>
  </si>
  <si>
    <t>Federal</t>
  </si>
  <si>
    <t>State</t>
  </si>
  <si>
    <t>Deferred:</t>
  </si>
  <si>
    <t>Income Taxes - Additional Information (Detail) - USD ($) $ in Thousands</t>
  </si>
  <si>
    <t>Base-year bad debt reserves</t>
  </si>
  <si>
    <t>Deferred income tax liability not recognized for base-year bad debt reserve</t>
  </si>
  <si>
    <t>Operating loss carryover</t>
  </si>
  <si>
    <t>Income Taxes - Computation of Federal Statutory Corporate Tax Rate (Detail) - USD ($) $ in Thousands</t>
  </si>
  <si>
    <t>Effective Income Tax Rate Reconciliation, Amount</t>
  </si>
  <si>
    <t>Net income before income taxes</t>
  </si>
  <si>
    <t>Income tax expense (benefit) at federal statutory rate</t>
  </si>
  <si>
    <t>State income taxes, net of federal income tax benefits</t>
  </si>
  <si>
    <t>Cancellation of indebtedness income exclusion</t>
  </si>
  <si>
    <t>Effective Income Tax Rate Reconciliation, Percent</t>
  </si>
  <si>
    <t>Net income before income taxes (as a percent)</t>
  </si>
  <si>
    <t>Income tax expense (benefit) at federal statutory rate (as a percent)</t>
  </si>
  <si>
    <t>State income taxes, net of federal income tax benefits (as a percent)</t>
  </si>
  <si>
    <t>(0.90%)</t>
  </si>
  <si>
    <t>5.20%</t>
  </si>
  <si>
    <t>5.10%</t>
  </si>
  <si>
    <t>Cancellation of indebtedness income exclusion (as a percent)</t>
  </si>
  <si>
    <t>(42.20%)</t>
  </si>
  <si>
    <t>(0.00%)</t>
  </si>
  <si>
    <t>Increase (decrease) in valuation allowance (as a percent)</t>
  </si>
  <si>
    <t>7.10%</t>
  </si>
  <si>
    <t>(225.60%)</t>
  </si>
  <si>
    <t>(39.70%)</t>
  </si>
  <si>
    <t>Other (as a percent)</t>
  </si>
  <si>
    <t>1.00%</t>
  </si>
  <si>
    <t>(0.30%)</t>
  </si>
  <si>
    <t>Income tax expense (benefit) (as a percent)</t>
  </si>
  <si>
    <t>(185.20%)</t>
  </si>
  <si>
    <t>Income Taxes - Components of Deferred Tax Assets (Liabilities) (Detail) - USD ($) $ in Thousands</t>
  </si>
  <si>
    <t>Deferred tax assets:</t>
  </si>
  <si>
    <t>OREO valuation allowance and other loss reserves</t>
  </si>
  <si>
    <t>Federal NOL carryforwards</t>
  </si>
  <si>
    <t>State NOL carryforwards</t>
  </si>
  <si>
    <t>Unrealized securities losses, net</t>
  </si>
  <si>
    <t>Alternative minimum tax credit carryforward</t>
  </si>
  <si>
    <t>Deferred gain on sales leaseback</t>
  </si>
  <si>
    <t>Total deferred tax assets</t>
  </si>
  <si>
    <t>Adjusted deferred tax assets</t>
  </si>
  <si>
    <t>Deferred tax liabilities:</t>
  </si>
  <si>
    <t>FHLB stock dividends</t>
  </si>
  <si>
    <t>Total deferred tax liabilities</t>
  </si>
  <si>
    <t>Net deferred tax assets</t>
  </si>
  <si>
    <t>Earnings Per Share - Computation of Basic and Diluted Loss Per Common Share (Detail) - USD ($) $ / shares in Units, shares in Thousands, $ in Thousands</t>
  </si>
  <si>
    <t>Numerator:</t>
  </si>
  <si>
    <t>Numerator for basic and diluted earnings per share - net income (loss) available to common equity</t>
  </si>
  <si>
    <t>Denominator:</t>
  </si>
  <si>
    <t>Denominator for basic earnings per share - weighted average shares (shares)</t>
  </si>
  <si>
    <t>Effect of dilutive securities:</t>
  </si>
  <si>
    <t>Restricted stock (shares)</t>
  </si>
  <si>
    <t>Denominator for diluted earnings per share - weighted average shares</t>
  </si>
  <si>
    <t>Basic income per common share (usd per share)</t>
  </si>
  <si>
    <t>Diluted income per common share (usd per share)</t>
  </si>
  <si>
    <t>Earnings Per Share - Computation of Basic and Diluted Loss Per Common Share, Additional Information (Detail) - shares shares in Thousands</t>
  </si>
  <si>
    <t>Aug. 15, 2014</t>
  </si>
  <si>
    <t>Sep. 27, 2013</t>
  </si>
  <si>
    <t>Sep. 26, 2013</t>
  </si>
  <si>
    <t>Computation of Earnings Per Share [Line Items]</t>
  </si>
  <si>
    <t>Weighted average number of shares of common stock outstanding (shares)</t>
  </si>
  <si>
    <t>Recapitalization transaction, percentage on book value</t>
  </si>
  <si>
    <t>90.00%</t>
  </si>
  <si>
    <t>Restricted stock, percentage on book value</t>
  </si>
  <si>
    <t>Legacy Common Stock</t>
  </si>
  <si>
    <t>Condensed Parent Only Financial Information - Condensed Balance Sheets (Detail) - USD ($) $ in Thousands</t>
  </si>
  <si>
    <t>Liabilities</t>
  </si>
  <si>
    <t>Stockholders' Equity</t>
  </si>
  <si>
    <t>Parent Company</t>
  </si>
  <si>
    <t>Investment in subsidiaries</t>
  </si>
  <si>
    <t>Intercompany receivable from non-bank subsidiaries</t>
  </si>
  <si>
    <t>Condensed Parent Only Financial Information - Condensed Statements of Operations (Detail) - USD ($) $ in Thousands</t>
  </si>
  <si>
    <t>Aug. 12, 2013</t>
  </si>
  <si>
    <t>Condensed Income Statements, Captions [Line Items]</t>
  </si>
  <si>
    <t>Net interest income (expense)</t>
  </si>
  <si>
    <t>Net income (loss) available to common equity</t>
  </si>
  <si>
    <t>Equity in net income (loss) from subsidiaries</t>
  </si>
  <si>
    <t>Income (loss) from operations</t>
  </si>
  <si>
    <t>Condensed Parent Only Financial Information - Condensed Statements of Cash Flows (Detail) - USD ($) $ in Thousands</t>
  </si>
  <si>
    <t>Adjustments to reconcile net income (loss) to net cash provided by (used in) operating activities:</t>
  </si>
  <si>
    <t>Equity in income (loss) of subsidiaries</t>
  </si>
  <si>
    <t>Decrease in accrued interest and fees payable</t>
  </si>
  <si>
    <t>Costs associated with stock plan</t>
  </si>
  <si>
    <t>Increase (decrease) in other</t>
  </si>
  <si>
    <t>Dividend received from subsidiaries</t>
  </si>
  <si>
    <t>Capital contribution to subsidiaries</t>
  </si>
  <si>
    <t>Quarterly Financial Data (unaudited) - Unaudited Condensed Financial Data (Detail) - USD ($) $ / shares in Units, $ in Thousands</t>
  </si>
  <si>
    <t>Operations Data:</t>
  </si>
  <si>
    <t>Income (loss) before income tax expense</t>
  </si>
  <si>
    <t>Income tax expense</t>
  </si>
  <si>
    <t>Per Share:</t>
  </si>
  <si>
    <t>Dividends per common share (usd per share)</t>
  </si>
  <si>
    <t>Book value per common share (usd per share)</t>
  </si>
</sst>
</file>

<file path=xl/styles.xml><?xml version="1.0" encoding="utf-8"?>
<styleSheet xmlns="http://schemas.openxmlformats.org/spreadsheetml/2006/main">
  <numFmts count="5">
    <numFmt formatCode="_(&quot;$ &quot;#,##0.0_);_(&quot;$ &quot;(#,##0.0)" numFmtId="165"/>
    <numFmt formatCode="_(&quot;$ &quot;#,##0_);_(&quot;$ &quot;(#,##0)" numFmtId="166"/>
    <numFmt formatCode="_(&quot;$ &quot;#,##0.00_);_(&quot;$ &quot;(#,##0.00)" numFmtId="167"/>
    <numFmt formatCode="#,##0.0000_);(#,##0.000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sharedStrings.xml" Type="http://schemas.openxmlformats.org/officeDocument/2006/relationships/sharedStrings"/><ns0:Relationship Id="rId112" Target="styles.xml" Type="http://schemas.openxmlformats.org/officeDocument/2006/relationships/styles"/><ns0:Relationship Id="rId11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B10" s="4" t="s">
        <v>18</v>
      </c>
    </row>
    <row r="11" spans="1:4">
      <c r="A11" s="4" t="s">
        <v>19</v>
      </c>
      <c r="B11" s="6" t="n">
        <v>885322</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6" t="n">
        <v>9597392</v>
      </c>
    </row>
    <row r="18" spans="1:4">
      <c r="A18" s="4" t="s">
        <v>30</v>
      </c>
      <c r="D18" s="7" t="n">
        <v>28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E6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200</v>
      </c>
      <c r="B1" s="2" t="s">
        <v>2</v>
      </c>
      <c r="C1" s="2" t="s">
        <v>32</v>
      </c>
      <c r="D1" s="2" t="s">
        <v>80</v>
      </c>
      <c r="E1" s="2" t="s">
        <v>861</v>
      </c>
    </row>
    <row r="2" spans="1:5">
      <c r="A2" s="3" t="s">
        <v>1201</v>
      </c>
    </row>
    <row r="3" spans="1:5">
      <c r="A3" s="4" t="s">
        <v>1202</v>
      </c>
      <c r="B3" s="8" t="n">
        <v>75267</v>
      </c>
      <c r="C3" s="8" t="n">
        <v>147273</v>
      </c>
      <c r="D3" s="8" t="n">
        <v>143396</v>
      </c>
      <c r="E3" s="8" t="n">
        <v>228536</v>
      </c>
    </row>
    <row r="4" spans="1:5">
      <c r="A4" s="4" t="s">
        <v>1203</v>
      </c>
      <c r="B4" s="6" t="n">
        <v>341523</v>
      </c>
      <c r="C4" s="6" t="n">
        <v>294599</v>
      </c>
    </row>
    <row r="5" spans="1:5">
      <c r="A5" s="4" t="s">
        <v>1204</v>
      </c>
      <c r="B5" s="6" t="n">
        <v>15492</v>
      </c>
      <c r="C5" s="6" t="n">
        <v>0</v>
      </c>
    </row>
    <row r="6" spans="1:5">
      <c r="A6" s="4" t="s">
        <v>1205</v>
      </c>
      <c r="B6" s="6" t="n">
        <v>15422</v>
      </c>
      <c r="C6" s="6" t="n">
        <v>0</v>
      </c>
    </row>
    <row r="7" spans="1:5">
      <c r="A7" s="4" t="s">
        <v>1206</v>
      </c>
      <c r="B7" s="6" t="n">
        <v>10323</v>
      </c>
      <c r="C7" s="6" t="n">
        <v>6594</v>
      </c>
    </row>
    <row r="8" spans="1:5">
      <c r="A8" s="4" t="s">
        <v>1207</v>
      </c>
      <c r="B8" s="6" t="n">
        <v>1614953</v>
      </c>
      <c r="C8" s="6" t="n">
        <v>1524439</v>
      </c>
    </row>
    <row r="9" spans="1:5">
      <c r="A9" s="4" t="s">
        <v>1208</v>
      </c>
      <c r="B9" s="6" t="n">
        <v>18942</v>
      </c>
      <c r="C9" s="6" t="n">
        <v>19404</v>
      </c>
    </row>
    <row r="10" spans="1:5">
      <c r="A10" s="4" t="s">
        <v>1209</v>
      </c>
      <c r="B10" s="6" t="n">
        <v>11940</v>
      </c>
      <c r="C10" s="6" t="n">
        <v>11940</v>
      </c>
    </row>
    <row r="11" spans="1:5">
      <c r="A11" s="4" t="s">
        <v>1210</v>
      </c>
      <c r="B11" s="6" t="n">
        <v>7827</v>
      </c>
      <c r="C11" s="6" t="n">
        <v>7627</v>
      </c>
    </row>
    <row r="12" spans="1:5">
      <c r="A12" s="4" t="s">
        <v>1211</v>
      </c>
      <c r="B12" s="6" t="n">
        <v>1450404</v>
      </c>
      <c r="C12" s="6" t="n">
        <v>1366958</v>
      </c>
    </row>
    <row r="13" spans="1:5">
      <c r="A13" s="4" t="s">
        <v>1212</v>
      </c>
      <c r="B13" s="6" t="n">
        <v>390320</v>
      </c>
      <c r="C13" s="6" t="n">
        <v>447213</v>
      </c>
    </row>
    <row r="14" spans="1:5">
      <c r="A14" s="4" t="s">
        <v>1213</v>
      </c>
      <c r="B14" s="6" t="n">
        <v>12562</v>
      </c>
      <c r="C14" s="6" t="n">
        <v>13752</v>
      </c>
    </row>
    <row r="15" spans="1:5">
      <c r="A15" s="4" t="s">
        <v>1214</v>
      </c>
      <c r="B15" s="6" t="n">
        <v>325</v>
      </c>
      <c r="C15" s="6" t="n">
        <v>316</v>
      </c>
    </row>
    <row r="16" spans="1:5">
      <c r="A16" s="4" t="s">
        <v>1215</v>
      </c>
      <c r="B16" s="6" t="n">
        <v>75267</v>
      </c>
      <c r="C16" s="6" t="n">
        <v>147273</v>
      </c>
    </row>
    <row r="17" spans="1:5">
      <c r="A17" s="4" t="s">
        <v>1216</v>
      </c>
      <c r="B17" s="6" t="n">
        <v>10323</v>
      </c>
      <c r="C17" s="6" t="n">
        <v>6594</v>
      </c>
    </row>
    <row r="18" spans="1:5">
      <c r="A18" s="4" t="s">
        <v>1217</v>
      </c>
      <c r="B18" s="6" t="n">
        <v>1579582</v>
      </c>
      <c r="C18" s="6" t="n">
        <v>1496791</v>
      </c>
    </row>
    <row r="19" spans="1:5">
      <c r="A19" s="4" t="s">
        <v>1218</v>
      </c>
      <c r="B19" s="6" t="n">
        <v>19252</v>
      </c>
      <c r="C19" s="6" t="n">
        <v>19590</v>
      </c>
    </row>
    <row r="20" spans="1:5">
      <c r="A20" s="4" t="s">
        <v>1219</v>
      </c>
      <c r="B20" s="6" t="n">
        <v>11940</v>
      </c>
      <c r="C20" s="6" t="n">
        <v>11940</v>
      </c>
    </row>
    <row r="21" spans="1:5">
      <c r="A21" s="4" t="s">
        <v>1220</v>
      </c>
      <c r="B21" s="6" t="n">
        <v>7827</v>
      </c>
      <c r="C21" s="6" t="n">
        <v>7627</v>
      </c>
    </row>
    <row r="22" spans="1:5">
      <c r="A22" s="4" t="s">
        <v>1221</v>
      </c>
      <c r="B22" s="6" t="n">
        <v>1450404</v>
      </c>
      <c r="C22" s="6" t="n">
        <v>1366958</v>
      </c>
    </row>
    <row r="23" spans="1:5">
      <c r="A23" s="4" t="s">
        <v>1222</v>
      </c>
      <c r="B23" s="6" t="n">
        <v>388285</v>
      </c>
      <c r="C23" s="6" t="n">
        <v>445938</v>
      </c>
    </row>
    <row r="24" spans="1:5">
      <c r="A24" s="4" t="s">
        <v>1223</v>
      </c>
      <c r="B24" s="6" t="n">
        <v>12837</v>
      </c>
      <c r="C24" s="6" t="n">
        <v>14077</v>
      </c>
    </row>
    <row r="25" spans="1:5">
      <c r="A25" s="4" t="s">
        <v>1224</v>
      </c>
      <c r="B25" s="6" t="n">
        <v>325</v>
      </c>
      <c r="C25" s="6" t="n">
        <v>316</v>
      </c>
    </row>
    <row r="26" spans="1:5">
      <c r="A26" s="4" t="s">
        <v>583</v>
      </c>
    </row>
    <row r="27" spans="1:5">
      <c r="A27" s="3" t="s">
        <v>1201</v>
      </c>
    </row>
    <row r="28" spans="1:5">
      <c r="A28" s="4" t="s">
        <v>1203</v>
      </c>
      <c r="B28" s="6" t="n">
        <v>341523</v>
      </c>
      <c r="C28" s="6" t="n">
        <v>294599</v>
      </c>
    </row>
    <row r="29" spans="1:5">
      <c r="A29" s="4" t="s">
        <v>916</v>
      </c>
    </row>
    <row r="30" spans="1:5">
      <c r="A30" s="3" t="s">
        <v>1201</v>
      </c>
    </row>
    <row r="31" spans="1:5">
      <c r="A31" s="4" t="s">
        <v>1203</v>
      </c>
      <c r="B31" s="6" t="n">
        <v>341523</v>
      </c>
      <c r="C31" s="6" t="n">
        <v>294599</v>
      </c>
    </row>
    <row r="32" spans="1:5">
      <c r="A32" s="4" t="s">
        <v>1225</v>
      </c>
    </row>
    <row r="33" spans="1:5">
      <c r="A33" s="3" t="s">
        <v>1201</v>
      </c>
    </row>
    <row r="34" spans="1:5">
      <c r="A34" s="4" t="s">
        <v>1112</v>
      </c>
      <c r="B34" s="6" t="n">
        <v>189</v>
      </c>
      <c r="C34" s="6" t="n">
        <v>154</v>
      </c>
    </row>
    <row r="35" spans="1:5">
      <c r="A35" s="4" t="s">
        <v>1114</v>
      </c>
      <c r="B35" s="6" t="n">
        <v>6</v>
      </c>
      <c r="C35" s="6" t="n">
        <v>14</v>
      </c>
    </row>
    <row r="36" spans="1:5">
      <c r="A36" s="4" t="s">
        <v>1226</v>
      </c>
    </row>
    <row r="37" spans="1:5">
      <c r="A37" s="3" t="s">
        <v>1201</v>
      </c>
    </row>
    <row r="38" spans="1:5">
      <c r="A38" s="4" t="s">
        <v>1112</v>
      </c>
      <c r="B38" s="6" t="n">
        <v>189</v>
      </c>
      <c r="C38" s="6" t="n">
        <v>154</v>
      </c>
    </row>
    <row r="39" spans="1:5">
      <c r="A39" s="4" t="s">
        <v>1114</v>
      </c>
      <c r="B39" s="6" t="n">
        <v>6</v>
      </c>
      <c r="C39" s="6" t="n">
        <v>14</v>
      </c>
    </row>
    <row r="40" spans="1:5">
      <c r="A40" s="4" t="s">
        <v>1227</v>
      </c>
    </row>
    <row r="41" spans="1:5">
      <c r="A41" s="3" t="s">
        <v>1201</v>
      </c>
    </row>
    <row r="42" spans="1:5">
      <c r="A42" s="4" t="s">
        <v>1112</v>
      </c>
      <c r="B42" s="6" t="n">
        <v>0</v>
      </c>
      <c r="C42" s="6" t="n">
        <v>0</v>
      </c>
    </row>
    <row r="43" spans="1:5">
      <c r="A43" s="4" t="s">
        <v>1114</v>
      </c>
      <c r="B43" s="6" t="n">
        <v>0</v>
      </c>
      <c r="C43" s="6" t="n">
        <v>0</v>
      </c>
    </row>
    <row r="44" spans="1:5">
      <c r="A44" s="4" t="s">
        <v>1228</v>
      </c>
    </row>
    <row r="45" spans="1:5">
      <c r="A45" s="3" t="s">
        <v>1201</v>
      </c>
    </row>
    <row r="46" spans="1:5">
      <c r="A46" s="4" t="s">
        <v>1112</v>
      </c>
      <c r="B46" s="6" t="n">
        <v>0</v>
      </c>
      <c r="C46" s="6" t="n">
        <v>0</v>
      </c>
    </row>
    <row r="47" spans="1:5">
      <c r="A47" s="4" t="s">
        <v>1114</v>
      </c>
      <c r="B47" s="6" t="n">
        <v>0</v>
      </c>
      <c r="C47" s="6" t="n">
        <v>0</v>
      </c>
    </row>
    <row r="48" spans="1:5">
      <c r="A48" s="4" t="s">
        <v>1229</v>
      </c>
    </row>
    <row r="49" spans="1:5">
      <c r="A49" s="3" t="s">
        <v>1201</v>
      </c>
    </row>
    <row r="50" spans="1:5">
      <c r="A50" s="4" t="s">
        <v>1112</v>
      </c>
      <c r="B50" s="6" t="n">
        <v>0</v>
      </c>
      <c r="C50" s="6" t="n">
        <v>2</v>
      </c>
    </row>
    <row r="51" spans="1:5">
      <c r="A51" s="4" t="s">
        <v>1114</v>
      </c>
      <c r="B51" s="6" t="n">
        <v>90</v>
      </c>
      <c r="C51" s="6" t="n">
        <v>174</v>
      </c>
    </row>
    <row r="52" spans="1:5">
      <c r="A52" s="4" t="s">
        <v>1230</v>
      </c>
    </row>
    <row r="53" spans="1:5">
      <c r="A53" s="3" t="s">
        <v>1201</v>
      </c>
    </row>
    <row r="54" spans="1:5">
      <c r="A54" s="4" t="s">
        <v>1112</v>
      </c>
      <c r="B54" s="6" t="n">
        <v>0</v>
      </c>
      <c r="C54" s="6" t="n">
        <v>2</v>
      </c>
    </row>
    <row r="55" spans="1:5">
      <c r="A55" s="4" t="s">
        <v>1114</v>
      </c>
      <c r="B55" s="6" t="n">
        <v>90</v>
      </c>
      <c r="C55" s="6" t="n">
        <v>174</v>
      </c>
    </row>
    <row r="56" spans="1:5">
      <c r="A56" s="4" t="s">
        <v>1231</v>
      </c>
    </row>
    <row r="57" spans="1:5">
      <c r="A57" s="3" t="s">
        <v>1201</v>
      </c>
    </row>
    <row r="58" spans="1:5">
      <c r="A58" s="4" t="s">
        <v>1112</v>
      </c>
      <c r="B58" s="6" t="n">
        <v>2081</v>
      </c>
      <c r="C58" s="6" t="n">
        <v>0</v>
      </c>
    </row>
    <row r="59" spans="1:5">
      <c r="A59" s="4" t="s">
        <v>1114</v>
      </c>
      <c r="B59" s="6" t="n">
        <v>2081</v>
      </c>
      <c r="C59" s="6" t="n">
        <v>0</v>
      </c>
    </row>
    <row r="60" spans="1:5">
      <c r="A60" s="4" t="s">
        <v>1232</v>
      </c>
    </row>
    <row r="61" spans="1:5">
      <c r="A61" s="3" t="s">
        <v>1201</v>
      </c>
    </row>
    <row r="62" spans="1:5">
      <c r="A62" s="4" t="s">
        <v>1112</v>
      </c>
      <c r="B62" s="6" t="n">
        <v>2081</v>
      </c>
      <c r="C62" s="6" t="n">
        <v>0</v>
      </c>
    </row>
    <row r="63" spans="1:5">
      <c r="A63" s="4" t="s">
        <v>1114</v>
      </c>
      <c r="B63" s="8" t="n">
        <v>2081</v>
      </c>
      <c r="C63" s="8" t="n">
        <v>0</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M11"/>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1233</v>
      </c>
      <c r="B1" s="2" t="s">
        <v>434</v>
      </c>
      <c r="J1" s="2" t="s">
        <v>79</v>
      </c>
      <c r="K1" s="2" t="s">
        <v>1</v>
      </c>
    </row>
    <row r="2" spans="1:13">
      <c r="B2" s="2" t="s">
        <v>2</v>
      </c>
      <c r="C2" s="2" t="s">
        <v>435</v>
      </c>
      <c r="D2" s="2" t="s">
        <v>4</v>
      </c>
      <c r="E2" s="2" t="s">
        <v>436</v>
      </c>
      <c r="F2" s="2" t="s">
        <v>32</v>
      </c>
      <c r="G2" s="2" t="s">
        <v>437</v>
      </c>
      <c r="H2" s="2" t="s">
        <v>438</v>
      </c>
      <c r="I2" s="2" t="s">
        <v>439</v>
      </c>
      <c r="J2" s="2" t="s">
        <v>80</v>
      </c>
      <c r="K2" s="2" t="s">
        <v>2</v>
      </c>
      <c r="L2" s="2" t="s">
        <v>32</v>
      </c>
      <c r="M2" s="2" t="s">
        <v>80</v>
      </c>
    </row>
    <row r="3" spans="1:13">
      <c r="A3" s="3" t="s">
        <v>1234</v>
      </c>
    </row>
    <row r="4" spans="1:13">
      <c r="A4" s="4" t="s">
        <v>1235</v>
      </c>
      <c r="J4" s="8" t="n">
        <v>0</v>
      </c>
      <c r="K4" s="8" t="n">
        <v>558</v>
      </c>
      <c r="L4" s="8" t="n">
        <v>0</v>
      </c>
    </row>
    <row r="5" spans="1:13">
      <c r="A5" s="4" t="s">
        <v>1236</v>
      </c>
      <c r="J5" s="6" t="n">
        <v>9</v>
      </c>
      <c r="K5" s="6" t="n">
        <v>46</v>
      </c>
      <c r="L5" s="6" t="n">
        <v>10</v>
      </c>
    </row>
    <row r="6" spans="1:13">
      <c r="A6" s="4" t="s">
        <v>148</v>
      </c>
      <c r="J6" s="6" t="n">
        <v>9</v>
      </c>
      <c r="K6" s="6" t="n">
        <v>604</v>
      </c>
      <c r="L6" s="6" t="n">
        <v>10</v>
      </c>
    </row>
    <row r="7" spans="1:13">
      <c r="A7" s="3" t="s">
        <v>1237</v>
      </c>
    </row>
    <row r="8" spans="1:13">
      <c r="A8" s="4" t="s">
        <v>1235</v>
      </c>
      <c r="J8" s="6" t="n">
        <v>0</v>
      </c>
      <c r="K8" s="6" t="n">
        <v>-67724</v>
      </c>
      <c r="L8" s="6" t="n">
        <v>0</v>
      </c>
    </row>
    <row r="9" spans="1:13">
      <c r="A9" s="4" t="s">
        <v>1236</v>
      </c>
      <c r="J9" s="6" t="n">
        <v>0</v>
      </c>
      <c r="K9" s="6" t="n">
        <v>-22327</v>
      </c>
      <c r="L9" s="6" t="n">
        <v>0</v>
      </c>
    </row>
    <row r="10" spans="1:13">
      <c r="A10" s="4" t="s">
        <v>148</v>
      </c>
      <c r="J10" s="6" t="n">
        <v>0</v>
      </c>
      <c r="K10" s="6" t="n">
        <v>-90051</v>
      </c>
      <c r="L10" s="6" t="n">
        <v>0</v>
      </c>
    </row>
    <row r="11" spans="1:13">
      <c r="A11" s="4" t="s">
        <v>129</v>
      </c>
      <c r="B11" s="8" t="n">
        <v>3103</v>
      </c>
      <c r="C11" s="8" t="n">
        <v>10394</v>
      </c>
      <c r="D11" s="8" t="n">
        <v>-102976</v>
      </c>
      <c r="E11" s="8" t="n">
        <v>32</v>
      </c>
      <c r="F11" s="8" t="n">
        <v>0</v>
      </c>
      <c r="G11" s="8" t="n">
        <v>0</v>
      </c>
      <c r="H11" s="8" t="n">
        <v>10</v>
      </c>
      <c r="I11" s="8" t="n">
        <v>0</v>
      </c>
      <c r="J11" s="8" t="n">
        <v>9</v>
      </c>
      <c r="K11" s="8" t="n">
        <v>-89447</v>
      </c>
      <c r="L11" s="8" t="n">
        <v>10</v>
      </c>
      <c r="M11" s="8" t="n">
        <v>9</v>
      </c>
    </row>
  </sheetData>
  <mergeCells count="3">
    <mergeCell ref="A1:A2"/>
    <mergeCell ref="B1:I1"/>
    <mergeCell ref="K1:M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6"/>
    <col customWidth="1" max="2" min="2" width="15"/>
    <col customWidth="1" max="3" min="3" width="16"/>
    <col customWidth="1" max="4" min="4" width="14"/>
  </cols>
  <sheetData>
    <row r="1" spans="1:4">
      <c r="A1" s="1" t="s">
        <v>1238</v>
      </c>
      <c r="B1" s="2" t="s">
        <v>79</v>
      </c>
      <c r="C1" s="2" t="s">
        <v>1</v>
      </c>
    </row>
    <row r="2" spans="1:4">
      <c r="B2" s="2" t="s">
        <v>80</v>
      </c>
      <c r="C2" s="2" t="s">
        <v>2</v>
      </c>
      <c r="D2" s="2" t="s">
        <v>32</v>
      </c>
    </row>
    <row r="3" spans="1:4">
      <c r="A3" s="3" t="s">
        <v>278</v>
      </c>
    </row>
    <row r="4" spans="1:4">
      <c r="A4" s="4" t="s">
        <v>1239</v>
      </c>
      <c r="C4" s="8" t="n">
        <v>50900</v>
      </c>
      <c r="D4" s="8" t="n">
        <v>50900</v>
      </c>
    </row>
    <row r="5" spans="1:4">
      <c r="A5" s="4" t="s">
        <v>1240</v>
      </c>
      <c r="C5" s="6" t="n">
        <v>20400</v>
      </c>
    </row>
    <row r="6" spans="1:4">
      <c r="A6" s="4" t="s">
        <v>522</v>
      </c>
      <c r="B6" s="8" t="n">
        <v>94800</v>
      </c>
      <c r="C6" s="6" t="n">
        <v>4200</v>
      </c>
      <c r="D6" s="6" t="n">
        <v>113099</v>
      </c>
    </row>
    <row r="7" spans="1:4">
      <c r="A7" s="4" t="s">
        <v>523</v>
      </c>
      <c r="B7" s="6" t="n">
        <v>7906</v>
      </c>
      <c r="C7" s="8" t="n">
        <v>-108899</v>
      </c>
      <c r="D7" s="6" t="n">
        <v>-5806</v>
      </c>
    </row>
    <row r="8" spans="1:4">
      <c r="A8" s="4" t="s">
        <v>1235</v>
      </c>
    </row>
    <row r="9" spans="1:4">
      <c r="A9" s="3" t="s">
        <v>278</v>
      </c>
    </row>
    <row r="10" spans="1:4">
      <c r="A10" s="4" t="s">
        <v>1241</v>
      </c>
      <c r="B10" s="6" t="n">
        <v>175400</v>
      </c>
      <c r="D10" s="6" t="n">
        <v>195000</v>
      </c>
    </row>
    <row r="11" spans="1:4">
      <c r="A11" s="4" t="s">
        <v>1236</v>
      </c>
    </row>
    <row r="12" spans="1:4">
      <c r="A12" s="3" t="s">
        <v>278</v>
      </c>
    </row>
    <row r="13" spans="1:4">
      <c r="A13" s="4" t="s">
        <v>1241</v>
      </c>
      <c r="B13" s="8" t="n">
        <v>294200</v>
      </c>
      <c r="D13" s="8" t="n">
        <v>314000</v>
      </c>
    </row>
  </sheetData>
  <mergeCells count="2">
    <mergeCell ref="A1:A2"/>
    <mergeCell ref="C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M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1242</v>
      </c>
      <c r="B1" s="2" t="s">
        <v>434</v>
      </c>
      <c r="J1" s="2" t="s">
        <v>79</v>
      </c>
      <c r="K1" s="2" t="s">
        <v>1</v>
      </c>
    </row>
    <row r="2" spans="1:13">
      <c r="B2" s="2" t="s">
        <v>2</v>
      </c>
      <c r="C2" s="2" t="s">
        <v>435</v>
      </c>
      <c r="D2" s="2" t="s">
        <v>4</v>
      </c>
      <c r="E2" s="2" t="s">
        <v>436</v>
      </c>
      <c r="F2" s="2" t="s">
        <v>32</v>
      </c>
      <c r="G2" s="2" t="s">
        <v>437</v>
      </c>
      <c r="H2" s="2" t="s">
        <v>438</v>
      </c>
      <c r="I2" s="2" t="s">
        <v>439</v>
      </c>
      <c r="J2" s="2" t="s">
        <v>80</v>
      </c>
      <c r="K2" s="2" t="s">
        <v>2</v>
      </c>
      <c r="L2" s="2" t="s">
        <v>32</v>
      </c>
      <c r="M2" s="2" t="s">
        <v>80</v>
      </c>
    </row>
    <row r="3" spans="1:13">
      <c r="A3" s="3" t="s">
        <v>1243</v>
      </c>
    </row>
    <row r="4" spans="1:13">
      <c r="A4" s="4" t="s">
        <v>1244</v>
      </c>
      <c r="B4" s="8" t="n">
        <v>11724</v>
      </c>
      <c r="C4" s="8" t="n">
        <v>25865</v>
      </c>
      <c r="D4" s="8" t="n">
        <v>4545</v>
      </c>
      <c r="E4" s="8" t="n">
        <v>6177</v>
      </c>
      <c r="F4" s="8" t="n">
        <v>5123</v>
      </c>
      <c r="G4" s="8" t="n">
        <v>4962</v>
      </c>
      <c r="H4" s="8" t="n">
        <v>2617</v>
      </c>
      <c r="I4" s="8" t="n">
        <v>1930</v>
      </c>
      <c r="J4" s="8" t="n">
        <v>111632</v>
      </c>
      <c r="K4" s="8" t="n">
        <v>48311</v>
      </c>
      <c r="L4" s="8" t="n">
        <v>14632</v>
      </c>
      <c r="M4" s="8" t="n">
        <v>97612</v>
      </c>
    </row>
    <row r="5" spans="1:13">
      <c r="A5" s="4" t="s">
        <v>1245</v>
      </c>
      <c r="J5" s="6" t="n">
        <v>39071</v>
      </c>
      <c r="K5" s="6" t="n">
        <v>16909</v>
      </c>
      <c r="L5" s="6" t="n">
        <v>5121</v>
      </c>
    </row>
    <row r="6" spans="1:13">
      <c r="A6" s="4" t="s">
        <v>1246</v>
      </c>
      <c r="J6" s="6" t="n">
        <v>-1008</v>
      </c>
      <c r="K6" s="6" t="n">
        <v>2507</v>
      </c>
      <c r="L6" s="6" t="n">
        <v>746</v>
      </c>
    </row>
    <row r="7" spans="1:13">
      <c r="A7" s="4" t="s">
        <v>1247</v>
      </c>
      <c r="J7" s="6" t="n">
        <v>-47080</v>
      </c>
      <c r="K7" s="6" t="n">
        <v>0</v>
      </c>
      <c r="L7" s="6" t="n">
        <v>0</v>
      </c>
    </row>
    <row r="8" spans="1:13">
      <c r="A8" s="4" t="s">
        <v>523</v>
      </c>
      <c r="J8" s="6" t="n">
        <v>7906</v>
      </c>
      <c r="K8" s="6" t="n">
        <v>-108899</v>
      </c>
      <c r="L8" s="6" t="n">
        <v>-5806</v>
      </c>
    </row>
    <row r="9" spans="1:13">
      <c r="A9" s="4" t="s">
        <v>851</v>
      </c>
      <c r="J9" s="6" t="n">
        <v>1120</v>
      </c>
      <c r="K9" s="6" t="n">
        <v>36</v>
      </c>
      <c r="L9" s="6" t="n">
        <v>-51</v>
      </c>
    </row>
    <row r="10" spans="1:13">
      <c r="A10" s="4" t="s">
        <v>129</v>
      </c>
      <c r="B10" s="8" t="n">
        <v>3103</v>
      </c>
      <c r="C10" s="8" t="n">
        <v>10394</v>
      </c>
      <c r="D10" s="8" t="n">
        <v>-102976</v>
      </c>
      <c r="E10" s="8" t="n">
        <v>32</v>
      </c>
      <c r="F10" s="8" t="n">
        <v>0</v>
      </c>
      <c r="G10" s="8" t="n">
        <v>0</v>
      </c>
      <c r="H10" s="8" t="n">
        <v>10</v>
      </c>
      <c r="I10" s="8" t="n">
        <v>0</v>
      </c>
      <c r="J10" s="8" t="n">
        <v>9</v>
      </c>
      <c r="K10" s="8" t="n">
        <v>-89447</v>
      </c>
      <c r="L10" s="8" t="n">
        <v>10</v>
      </c>
      <c r="M10" s="8" t="n">
        <v>9</v>
      </c>
    </row>
    <row r="11" spans="1:13">
      <c r="A11" s="3" t="s">
        <v>1248</v>
      </c>
    </row>
    <row r="12" spans="1:13">
      <c r="A12" s="4" t="s">
        <v>1249</v>
      </c>
      <c r="J12" s="4" t="s">
        <v>825</v>
      </c>
      <c r="K12" s="4" t="s">
        <v>825</v>
      </c>
      <c r="L12" s="4" t="s">
        <v>825</v>
      </c>
    </row>
    <row r="13" spans="1:13">
      <c r="A13" s="4" t="s">
        <v>1250</v>
      </c>
      <c r="J13" s="4" t="s">
        <v>1193</v>
      </c>
      <c r="K13" s="4" t="s">
        <v>1193</v>
      </c>
      <c r="L13" s="4" t="s">
        <v>1193</v>
      </c>
    </row>
    <row r="14" spans="1:13">
      <c r="A14" s="4" t="s">
        <v>1251</v>
      </c>
      <c r="J14" s="4" t="s">
        <v>1252</v>
      </c>
      <c r="K14" s="4" t="s">
        <v>1253</v>
      </c>
      <c r="L14" s="4" t="s">
        <v>1254</v>
      </c>
    </row>
    <row r="15" spans="1:13">
      <c r="A15" s="4" t="s">
        <v>1255</v>
      </c>
      <c r="J15" s="4" t="s">
        <v>1256</v>
      </c>
      <c r="K15" s="4" t="s">
        <v>1257</v>
      </c>
      <c r="L15" s="4" t="s">
        <v>1257</v>
      </c>
    </row>
    <row r="16" spans="1:13">
      <c r="A16" s="4" t="s">
        <v>1258</v>
      </c>
      <c r="J16" s="4" t="s">
        <v>1259</v>
      </c>
      <c r="K16" s="4" t="s">
        <v>1260</v>
      </c>
      <c r="L16" s="4" t="s">
        <v>1261</v>
      </c>
    </row>
    <row r="17" spans="1:13">
      <c r="A17" s="4" t="s">
        <v>1262</v>
      </c>
      <c r="J17" s="4" t="s">
        <v>1263</v>
      </c>
      <c r="K17" s="4" t="s">
        <v>932</v>
      </c>
      <c r="L17" s="4" t="s">
        <v>1264</v>
      </c>
    </row>
    <row r="18" spans="1:13">
      <c r="A18" s="4" t="s">
        <v>1265</v>
      </c>
      <c r="J18" s="4" t="s">
        <v>799</v>
      </c>
      <c r="K18" s="4" t="s">
        <v>1266</v>
      </c>
      <c r="L18" s="4" t="s">
        <v>937</v>
      </c>
    </row>
  </sheetData>
  <mergeCells count="3">
    <mergeCell ref="A1:A2"/>
    <mergeCell ref="B1:I1"/>
    <mergeCell ref="K1:M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267</v>
      </c>
      <c r="B1" s="2" t="s">
        <v>2</v>
      </c>
      <c r="C1" s="2" t="s">
        <v>32</v>
      </c>
      <c r="D1" s="2" t="s">
        <v>80</v>
      </c>
    </row>
    <row r="2" spans="1:4">
      <c r="A2" s="3" t="s">
        <v>1268</v>
      </c>
    </row>
    <row r="3" spans="1:4">
      <c r="A3" s="4" t="s">
        <v>645</v>
      </c>
      <c r="B3" s="8" t="n">
        <v>10086</v>
      </c>
      <c r="C3" s="8" t="n">
        <v>18870</v>
      </c>
    </row>
    <row r="4" spans="1:4">
      <c r="A4" s="4" t="s">
        <v>1269</v>
      </c>
      <c r="B4" s="6" t="n">
        <v>7506</v>
      </c>
      <c r="C4" s="6" t="n">
        <v>10307</v>
      </c>
    </row>
    <row r="5" spans="1:4">
      <c r="A5" s="4" t="s">
        <v>1270</v>
      </c>
      <c r="B5" s="6" t="n">
        <v>61392</v>
      </c>
      <c r="C5" s="6" t="n">
        <v>68237</v>
      </c>
    </row>
    <row r="6" spans="1:4">
      <c r="A6" s="4" t="s">
        <v>1271</v>
      </c>
      <c r="B6" s="6" t="n">
        <v>15319</v>
      </c>
      <c r="C6" s="6" t="n">
        <v>16343</v>
      </c>
    </row>
    <row r="7" spans="1:4">
      <c r="A7" s="4" t="s">
        <v>1272</v>
      </c>
      <c r="B7" s="6" t="n">
        <v>1532</v>
      </c>
      <c r="C7" s="6" t="n">
        <v>963</v>
      </c>
    </row>
    <row r="8" spans="1:4">
      <c r="A8" s="4" t="s">
        <v>1273</v>
      </c>
      <c r="B8" s="6" t="n">
        <v>2522</v>
      </c>
      <c r="C8" s="6" t="n">
        <v>2129</v>
      </c>
    </row>
    <row r="9" spans="1:4">
      <c r="A9" s="4" t="s">
        <v>1274</v>
      </c>
      <c r="B9" s="6" t="n">
        <v>1986</v>
      </c>
      <c r="C9" s="6" t="n">
        <v>2541</v>
      </c>
    </row>
    <row r="10" spans="1:4">
      <c r="A10" s="4" t="s">
        <v>851</v>
      </c>
      <c r="B10" s="6" t="n">
        <v>3381</v>
      </c>
      <c r="C10" s="6" t="n">
        <v>2994</v>
      </c>
    </row>
    <row r="11" spans="1:4">
      <c r="A11" s="4" t="s">
        <v>1275</v>
      </c>
      <c r="B11" s="6" t="n">
        <v>103724</v>
      </c>
      <c r="C11" s="6" t="n">
        <v>122384</v>
      </c>
    </row>
    <row r="12" spans="1:4">
      <c r="A12" s="4" t="s">
        <v>522</v>
      </c>
      <c r="B12" s="6" t="n">
        <v>-4200</v>
      </c>
      <c r="C12" s="6" t="n">
        <v>-113099</v>
      </c>
      <c r="D12" s="8" t="n">
        <v>-94800</v>
      </c>
    </row>
    <row r="13" spans="1:4">
      <c r="A13" s="4" t="s">
        <v>1276</v>
      </c>
      <c r="B13" s="6" t="n">
        <v>99524</v>
      </c>
      <c r="C13" s="6" t="n">
        <v>9285</v>
      </c>
    </row>
    <row r="14" spans="1:4">
      <c r="A14" s="3" t="s">
        <v>1277</v>
      </c>
    </row>
    <row r="15" spans="1:4">
      <c r="A15" s="4" t="s">
        <v>1278</v>
      </c>
      <c r="B15" s="6" t="n">
        <v>-833</v>
      </c>
      <c r="C15" s="6" t="n">
        <v>-833</v>
      </c>
    </row>
    <row r="16" spans="1:4">
      <c r="A16" s="4" t="s">
        <v>1180</v>
      </c>
      <c r="B16" s="6" t="n">
        <v>-7597</v>
      </c>
      <c r="C16" s="6" t="n">
        <v>-7784</v>
      </c>
    </row>
    <row r="17" spans="1:4">
      <c r="A17" s="4" t="s">
        <v>851</v>
      </c>
      <c r="B17" s="6" t="n">
        <v>-474</v>
      </c>
      <c r="C17" s="6" t="n">
        <v>-668</v>
      </c>
    </row>
    <row r="18" spans="1:4">
      <c r="A18" s="4" t="s">
        <v>1279</v>
      </c>
      <c r="B18" s="6" t="n">
        <v>-8904</v>
      </c>
      <c r="C18" s="6" t="n">
        <v>-9285</v>
      </c>
    </row>
    <row r="19" spans="1:4">
      <c r="A19" s="4" t="s">
        <v>1280</v>
      </c>
      <c r="B19" s="8" t="n">
        <v>90620</v>
      </c>
      <c r="C19" s="8" t="n">
        <v>0</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M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1281</v>
      </c>
      <c r="B1" s="2" t="s">
        <v>434</v>
      </c>
      <c r="J1" s="2" t="s">
        <v>79</v>
      </c>
      <c r="K1" s="2" t="s">
        <v>1</v>
      </c>
    </row>
    <row r="2" spans="1:13">
      <c r="B2" s="2" t="s">
        <v>2</v>
      </c>
      <c r="C2" s="2" t="s">
        <v>435</v>
      </c>
      <c r="D2" s="2" t="s">
        <v>4</v>
      </c>
      <c r="E2" s="2" t="s">
        <v>436</v>
      </c>
      <c r="F2" s="2" t="s">
        <v>32</v>
      </c>
      <c r="G2" s="2" t="s">
        <v>437</v>
      </c>
      <c r="H2" s="2" t="s">
        <v>438</v>
      </c>
      <c r="I2" s="2" t="s">
        <v>439</v>
      </c>
      <c r="J2" s="2" t="s">
        <v>80</v>
      </c>
      <c r="K2" s="2" t="s">
        <v>2</v>
      </c>
      <c r="L2" s="2" t="s">
        <v>32</v>
      </c>
      <c r="M2" s="2" t="s">
        <v>80</v>
      </c>
    </row>
    <row r="3" spans="1:13">
      <c r="A3" s="3" t="s">
        <v>1282</v>
      </c>
    </row>
    <row r="4" spans="1:13">
      <c r="A4" s="4" t="s">
        <v>1283</v>
      </c>
      <c r="J4" s="8" t="n">
        <v>206918</v>
      </c>
      <c r="K4" s="8" t="n">
        <v>137758</v>
      </c>
      <c r="L4" s="8" t="n">
        <v>14622</v>
      </c>
      <c r="M4" s="8" t="n">
        <v>189393</v>
      </c>
    </row>
    <row r="5" spans="1:13">
      <c r="A5" s="3" t="s">
        <v>1284</v>
      </c>
    </row>
    <row r="6" spans="1:13">
      <c r="A6" s="4" t="s">
        <v>1285</v>
      </c>
      <c r="J6" s="6" t="n">
        <v>16989</v>
      </c>
      <c r="K6" s="6" t="n">
        <v>9407</v>
      </c>
      <c r="L6" s="6" t="n">
        <v>9107</v>
      </c>
    </row>
    <row r="7" spans="1:13">
      <c r="A7" s="3" t="s">
        <v>1286</v>
      </c>
    </row>
    <row r="8" spans="1:13">
      <c r="A8" s="4" t="s">
        <v>1287</v>
      </c>
      <c r="J8" s="6" t="n">
        <v>0</v>
      </c>
      <c r="K8" s="6" t="n">
        <v>51</v>
      </c>
      <c r="L8" s="6" t="n">
        <v>44</v>
      </c>
    </row>
    <row r="9" spans="1:13">
      <c r="A9" s="4" t="s">
        <v>1288</v>
      </c>
      <c r="J9" s="6" t="n">
        <v>16989</v>
      </c>
      <c r="K9" s="6" t="n">
        <v>9458</v>
      </c>
      <c r="L9" s="6" t="n">
        <v>9151</v>
      </c>
    </row>
    <row r="10" spans="1:13">
      <c r="A10" s="4" t="s">
        <v>1289</v>
      </c>
      <c r="B10" s="9" t="n">
        <v>0.91</v>
      </c>
      <c r="C10" s="9" t="n">
        <v>1.64</v>
      </c>
      <c r="D10" s="9" t="n">
        <v>11.42</v>
      </c>
      <c r="E10" s="9" t="n">
        <v>0.66</v>
      </c>
      <c r="F10" s="9" t="n">
        <v>0.5600000000000001</v>
      </c>
      <c r="G10" s="9" t="n">
        <v>0.55</v>
      </c>
      <c r="H10" s="9" t="n">
        <v>0.29</v>
      </c>
      <c r="I10" s="9" t="n">
        <v>0.21</v>
      </c>
      <c r="J10" s="9" t="n">
        <v>12.18</v>
      </c>
      <c r="K10" s="9" t="n">
        <v>14.64</v>
      </c>
      <c r="L10" s="9" t="n">
        <v>1.61</v>
      </c>
    </row>
    <row r="11" spans="1:13">
      <c r="A11" s="4" t="s">
        <v>1290</v>
      </c>
      <c r="B11" s="9" t="n">
        <v>0.91</v>
      </c>
      <c r="C11" s="9" t="n">
        <v>1.62</v>
      </c>
      <c r="D11" s="9" t="n">
        <v>11.37</v>
      </c>
      <c r="E11" s="9" t="n">
        <v>0.65</v>
      </c>
      <c r="F11" s="9" t="n">
        <v>0.55</v>
      </c>
      <c r="G11" s="9" t="n">
        <v>0.55</v>
      </c>
      <c r="H11" s="9" t="n">
        <v>0.29</v>
      </c>
      <c r="I11" s="9" t="n">
        <v>0.21</v>
      </c>
      <c r="J11" s="9" t="n">
        <v>12.18</v>
      </c>
      <c r="K11" s="9" t="n">
        <v>14.57</v>
      </c>
      <c r="L11" s="9" t="n">
        <v>1.6</v>
      </c>
    </row>
  </sheetData>
  <mergeCells count="3">
    <mergeCell ref="A1:A2"/>
    <mergeCell ref="B1:I1"/>
    <mergeCell ref="K1:M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H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291</v>
      </c>
      <c r="B1" s="2" t="s">
        <v>1292</v>
      </c>
      <c r="C1" s="2" t="s">
        <v>1293</v>
      </c>
      <c r="D1" s="2" t="s">
        <v>32</v>
      </c>
      <c r="E1" s="2" t="s">
        <v>1294</v>
      </c>
      <c r="F1" s="2" t="s">
        <v>80</v>
      </c>
      <c r="G1" s="2" t="s">
        <v>2</v>
      </c>
      <c r="H1" s="2" t="s">
        <v>32</v>
      </c>
    </row>
    <row r="2" spans="1:8">
      <c r="A2" s="3" t="s">
        <v>1295</v>
      </c>
    </row>
    <row r="3" spans="1:8">
      <c r="A3" s="4" t="s">
        <v>1296</v>
      </c>
      <c r="F3" s="6" t="n">
        <v>16989</v>
      </c>
      <c r="G3" s="6" t="n">
        <v>9407</v>
      </c>
      <c r="H3" s="6" t="n">
        <v>9107</v>
      </c>
    </row>
    <row r="4" spans="1:8">
      <c r="A4" s="4" t="s">
        <v>1297</v>
      </c>
      <c r="C4" s="4" t="s">
        <v>1298</v>
      </c>
    </row>
    <row r="5" spans="1:8">
      <c r="A5" s="4" t="s">
        <v>1299</v>
      </c>
      <c r="B5" s="4" t="s">
        <v>1298</v>
      </c>
    </row>
    <row r="6" spans="1:8">
      <c r="A6" s="4" t="s">
        <v>1300</v>
      </c>
    </row>
    <row r="7" spans="1:8">
      <c r="A7" s="3" t="s">
        <v>1295</v>
      </c>
    </row>
    <row r="8" spans="1:8">
      <c r="A8" s="4" t="s">
        <v>1296</v>
      </c>
      <c r="E8" s="6" t="n">
        <v>21247</v>
      </c>
    </row>
    <row r="9" spans="1:8">
      <c r="A9" s="4" t="s">
        <v>150</v>
      </c>
    </row>
    <row r="10" spans="1:8">
      <c r="A10" s="3" t="s">
        <v>1295</v>
      </c>
    </row>
    <row r="11" spans="1:8">
      <c r="A11" s="4" t="s">
        <v>1296</v>
      </c>
      <c r="D11" s="6" t="n">
        <v>9050</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301</v>
      </c>
      <c r="B1" s="2" t="s">
        <v>2</v>
      </c>
      <c r="C1" s="2" t="s">
        <v>32</v>
      </c>
      <c r="D1" s="2" t="s">
        <v>80</v>
      </c>
      <c r="E1" s="2" t="s">
        <v>861</v>
      </c>
    </row>
    <row r="2" spans="1:5">
      <c r="A2" s="3" t="s">
        <v>33</v>
      </c>
    </row>
    <row r="3" spans="1:5">
      <c r="A3" s="4" t="s">
        <v>36</v>
      </c>
      <c r="B3" s="8" t="n">
        <v>75267</v>
      </c>
      <c r="C3" s="8" t="n">
        <v>147273</v>
      </c>
      <c r="D3" s="8" t="n">
        <v>143396</v>
      </c>
      <c r="E3" s="8" t="n">
        <v>228536</v>
      </c>
    </row>
    <row r="4" spans="1:5">
      <c r="A4" s="4" t="s">
        <v>851</v>
      </c>
      <c r="B4" s="6" t="n">
        <v>15016</v>
      </c>
      <c r="C4" s="6" t="n">
        <v>11443</v>
      </c>
    </row>
    <row r="5" spans="1:5">
      <c r="A5" s="4" t="s">
        <v>50</v>
      </c>
      <c r="B5" s="6" t="n">
        <v>2248498</v>
      </c>
      <c r="C5" s="6" t="n">
        <v>2082379</v>
      </c>
    </row>
    <row r="6" spans="1:5">
      <c r="A6" s="3" t="s">
        <v>1302</v>
      </c>
    </row>
    <row r="7" spans="1:5">
      <c r="A7" s="4" t="s">
        <v>59</v>
      </c>
      <c r="B7" s="6" t="n">
        <v>1881857</v>
      </c>
      <c r="C7" s="6" t="n">
        <v>1854716</v>
      </c>
    </row>
    <row r="8" spans="1:5">
      <c r="A8" s="3" t="s">
        <v>1303</v>
      </c>
    </row>
    <row r="9" spans="1:5">
      <c r="A9" s="4" t="s">
        <v>66</v>
      </c>
      <c r="B9" s="6" t="n">
        <v>366641</v>
      </c>
      <c r="C9" s="6" t="n">
        <v>227663</v>
      </c>
      <c r="D9" s="6" t="n">
        <v>202198</v>
      </c>
      <c r="E9" s="6" t="n">
        <v>-59864</v>
      </c>
    </row>
    <row r="10" spans="1:5">
      <c r="A10" s="4" t="s">
        <v>67</v>
      </c>
      <c r="B10" s="6" t="n">
        <v>2248498</v>
      </c>
      <c r="C10" s="6" t="n">
        <v>2082379</v>
      </c>
    </row>
    <row r="11" spans="1:5">
      <c r="A11" s="4" t="s">
        <v>1304</v>
      </c>
    </row>
    <row r="12" spans="1:5">
      <c r="A12" s="3" t="s">
        <v>33</v>
      </c>
    </row>
    <row r="13" spans="1:5">
      <c r="A13" s="4" t="s">
        <v>36</v>
      </c>
      <c r="B13" s="6" t="n">
        <v>21847</v>
      </c>
      <c r="C13" s="6" t="n">
        <v>10081</v>
      </c>
      <c r="D13" s="8" t="n">
        <v>5238</v>
      </c>
      <c r="E13" s="8" t="n">
        <v>2976</v>
      </c>
    </row>
    <row r="14" spans="1:5">
      <c r="A14" s="4" t="s">
        <v>1305</v>
      </c>
      <c r="B14" s="6" t="n">
        <v>342621</v>
      </c>
      <c r="C14" s="6" t="n">
        <v>216547</v>
      </c>
    </row>
    <row r="15" spans="1:5">
      <c r="A15" s="4" t="s">
        <v>1306</v>
      </c>
      <c r="B15" s="6" t="n">
        <v>1327</v>
      </c>
      <c r="C15" s="6" t="n">
        <v>996</v>
      </c>
    </row>
    <row r="16" spans="1:5">
      <c r="A16" s="4" t="s">
        <v>851</v>
      </c>
      <c r="B16" s="6" t="n">
        <v>1480</v>
      </c>
      <c r="C16" s="6" t="n">
        <v>133</v>
      </c>
    </row>
    <row r="17" spans="1:5">
      <c r="A17" s="4" t="s">
        <v>50</v>
      </c>
      <c r="B17" s="6" t="n">
        <v>367275</v>
      </c>
      <c r="C17" s="6" t="n">
        <v>227757</v>
      </c>
    </row>
    <row r="18" spans="1:5">
      <c r="A18" s="3" t="s">
        <v>1302</v>
      </c>
    </row>
    <row r="19" spans="1:5">
      <c r="A19" s="4" t="s">
        <v>59</v>
      </c>
      <c r="B19" s="6" t="n">
        <v>634</v>
      </c>
      <c r="C19" s="6" t="n">
        <v>94</v>
      </c>
    </row>
    <row r="20" spans="1:5">
      <c r="A20" s="3" t="s">
        <v>1303</v>
      </c>
    </row>
    <row r="21" spans="1:5">
      <c r="A21" s="4" t="s">
        <v>66</v>
      </c>
      <c r="B21" s="6" t="n">
        <v>366641</v>
      </c>
      <c r="C21" s="6" t="n">
        <v>227663</v>
      </c>
    </row>
    <row r="22" spans="1:5">
      <c r="A22" s="4" t="s">
        <v>67</v>
      </c>
      <c r="B22" s="8" t="n">
        <v>367275</v>
      </c>
      <c r="C22" s="8" t="n">
        <v>227757</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N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1307</v>
      </c>
      <c r="B1" s="2" t="s">
        <v>1308</v>
      </c>
      <c r="C1" s="2" t="s">
        <v>2</v>
      </c>
      <c r="D1" s="2" t="s">
        <v>435</v>
      </c>
      <c r="E1" s="2" t="s">
        <v>4</v>
      </c>
      <c r="F1" s="2" t="s">
        <v>436</v>
      </c>
      <c r="G1" s="2" t="s">
        <v>32</v>
      </c>
      <c r="H1" s="2" t="s">
        <v>437</v>
      </c>
      <c r="I1" s="2" t="s">
        <v>438</v>
      </c>
      <c r="J1" s="2" t="s">
        <v>439</v>
      </c>
      <c r="K1" s="2" t="s">
        <v>80</v>
      </c>
      <c r="L1" s="2" t="s">
        <v>2</v>
      </c>
      <c r="M1" s="2" t="s">
        <v>32</v>
      </c>
      <c r="N1" s="2" t="s">
        <v>80</v>
      </c>
    </row>
    <row r="2" spans="1:14">
      <c r="A2" s="3" t="s">
        <v>1309</v>
      </c>
    </row>
    <row r="3" spans="1:14">
      <c r="A3" s="4" t="s">
        <v>81</v>
      </c>
      <c r="K3" s="8" t="n">
        <v>62223</v>
      </c>
      <c r="L3" s="8" t="n">
        <v>73210</v>
      </c>
      <c r="M3" s="8" t="n">
        <v>75580</v>
      </c>
      <c r="N3" s="8" t="n">
        <v>84939</v>
      </c>
    </row>
    <row r="4" spans="1:14">
      <c r="A4" s="4" t="s">
        <v>85</v>
      </c>
      <c r="K4" s="6" t="n">
        <v>14117</v>
      </c>
      <c r="L4" s="6" t="n">
        <v>4429</v>
      </c>
      <c r="M4" s="6" t="n">
        <v>4344</v>
      </c>
      <c r="N4" s="6" t="n">
        <v>22013</v>
      </c>
    </row>
    <row r="5" spans="1:14">
      <c r="A5" s="4" t="s">
        <v>1310</v>
      </c>
      <c r="C5" s="8" t="n">
        <v>17015</v>
      </c>
      <c r="D5" s="8" t="n">
        <v>17286</v>
      </c>
      <c r="E5" s="8" t="n">
        <v>17424</v>
      </c>
      <c r="F5" s="8" t="n">
        <v>17056</v>
      </c>
      <c r="G5" s="8" t="n">
        <v>17501</v>
      </c>
      <c r="H5" s="8" t="n">
        <v>17558</v>
      </c>
      <c r="I5" s="8" t="n">
        <v>17862</v>
      </c>
      <c r="J5" s="8" t="n">
        <v>18315</v>
      </c>
      <c r="K5" s="6" t="n">
        <v>48106</v>
      </c>
      <c r="L5" s="6" t="n">
        <v>68781</v>
      </c>
      <c r="M5" s="6" t="n">
        <v>71236</v>
      </c>
      <c r="N5" s="6" t="n">
        <v>62926</v>
      </c>
    </row>
    <row r="6" spans="1:14">
      <c r="A6" s="4" t="s">
        <v>91</v>
      </c>
      <c r="C6" s="6" t="n">
        <v>7772</v>
      </c>
      <c r="D6" s="6" t="n">
        <v>8721</v>
      </c>
      <c r="E6" s="6" t="n">
        <v>9738</v>
      </c>
      <c r="F6" s="6" t="n">
        <v>8740</v>
      </c>
      <c r="G6" s="6" t="n">
        <v>8962</v>
      </c>
      <c r="H6" s="6" t="n">
        <v>8015</v>
      </c>
      <c r="I6" s="6" t="n">
        <v>7610</v>
      </c>
      <c r="J6" s="6" t="n">
        <v>5932</v>
      </c>
      <c r="K6" s="6" t="n">
        <v>159533</v>
      </c>
      <c r="L6" s="6" t="n">
        <v>34971</v>
      </c>
      <c r="M6" s="6" t="n">
        <v>30519</v>
      </c>
      <c r="N6" s="6" t="n">
        <v>167036</v>
      </c>
    </row>
    <row r="7" spans="1:14">
      <c r="A7" s="4" t="s">
        <v>101</v>
      </c>
      <c r="B7" s="8" t="n">
        <v>134500</v>
      </c>
      <c r="K7" s="6" t="n">
        <v>134514</v>
      </c>
      <c r="L7" s="6" t="n">
        <v>0</v>
      </c>
      <c r="M7" s="6" t="n">
        <v>0</v>
      </c>
    </row>
    <row r="8" spans="1:14">
      <c r="A8" s="4" t="s">
        <v>125</v>
      </c>
      <c r="K8" s="6" t="n">
        <v>1929</v>
      </c>
      <c r="L8" s="6" t="n">
        <v>0</v>
      </c>
      <c r="M8" s="6" t="n">
        <v>-64</v>
      </c>
    </row>
    <row r="9" spans="1:14">
      <c r="A9" s="4" t="s">
        <v>106</v>
      </c>
      <c r="C9" s="6" t="n">
        <v>18149</v>
      </c>
      <c r="D9" s="6" t="n">
        <v>22552</v>
      </c>
      <c r="E9" s="6" t="n">
        <v>23263</v>
      </c>
      <c r="F9" s="6" t="n">
        <v>20973</v>
      </c>
      <c r="G9" s="6" t="n">
        <v>24621</v>
      </c>
      <c r="H9" s="6" t="n">
        <v>21915</v>
      </c>
      <c r="I9" s="6" t="n">
        <v>22855</v>
      </c>
      <c r="J9" s="6" t="n">
        <v>22317</v>
      </c>
      <c r="K9" s="6" t="n">
        <v>95732</v>
      </c>
      <c r="L9" s="6" t="n">
        <v>84937</v>
      </c>
      <c r="M9" s="6" t="n">
        <v>91708</v>
      </c>
      <c r="N9" s="6" t="n">
        <v>131400</v>
      </c>
    </row>
    <row r="10" spans="1:14">
      <c r="A10" s="4" t="s">
        <v>128</v>
      </c>
      <c r="C10" s="6" t="n">
        <v>11724</v>
      </c>
      <c r="D10" s="6" t="n">
        <v>25865</v>
      </c>
      <c r="E10" s="6" t="n">
        <v>4545</v>
      </c>
      <c r="F10" s="6" t="n">
        <v>6177</v>
      </c>
      <c r="G10" s="6" t="n">
        <v>5123</v>
      </c>
      <c r="H10" s="6" t="n">
        <v>4962</v>
      </c>
      <c r="I10" s="6" t="n">
        <v>2617</v>
      </c>
      <c r="J10" s="6" t="n">
        <v>1930</v>
      </c>
      <c r="K10" s="6" t="n">
        <v>111632</v>
      </c>
      <c r="L10" s="6" t="n">
        <v>48311</v>
      </c>
      <c r="M10" s="6" t="n">
        <v>14632</v>
      </c>
      <c r="N10" s="6" t="n">
        <v>97612</v>
      </c>
    </row>
    <row r="11" spans="1:14">
      <c r="A11" s="4" t="s">
        <v>129</v>
      </c>
      <c r="C11" s="6" t="n">
        <v>3103</v>
      </c>
      <c r="D11" s="6" t="n">
        <v>10394</v>
      </c>
      <c r="E11" s="6" t="n">
        <v>-102976</v>
      </c>
      <c r="F11" s="6" t="n">
        <v>32</v>
      </c>
      <c r="G11" s="6" t="n">
        <v>0</v>
      </c>
      <c r="H11" s="6" t="n">
        <v>0</v>
      </c>
      <c r="I11" s="6" t="n">
        <v>10</v>
      </c>
      <c r="J11" s="6" t="n">
        <v>0</v>
      </c>
      <c r="K11" s="6" t="n">
        <v>9</v>
      </c>
      <c r="L11" s="6" t="n">
        <v>-89447</v>
      </c>
      <c r="M11" s="6" t="n">
        <v>10</v>
      </c>
      <c r="N11" s="6" t="n">
        <v>9</v>
      </c>
    </row>
    <row r="12" spans="1:14">
      <c r="A12" s="4" t="s">
        <v>159</v>
      </c>
      <c r="C12" s="8" t="n">
        <v>8621</v>
      </c>
      <c r="D12" s="8" t="n">
        <v>15471</v>
      </c>
      <c r="E12" s="8" t="n">
        <v>107521</v>
      </c>
      <c r="F12" s="8" t="n">
        <v>6145</v>
      </c>
      <c r="G12" s="8" t="n">
        <v>5123</v>
      </c>
      <c r="H12" s="8" t="n">
        <v>4962</v>
      </c>
      <c r="I12" s="8" t="n">
        <v>2607</v>
      </c>
      <c r="J12" s="8" t="n">
        <v>1930</v>
      </c>
      <c r="K12" s="6" t="n">
        <v>111623</v>
      </c>
      <c r="L12" s="6" t="n">
        <v>137758</v>
      </c>
      <c r="M12" s="6" t="n">
        <v>14622</v>
      </c>
      <c r="N12" s="6" t="n">
        <v>97603</v>
      </c>
    </row>
    <row r="13" spans="1:14">
      <c r="A13" s="4" t="s">
        <v>131</v>
      </c>
      <c r="K13" s="6" t="n">
        <v>-2538</v>
      </c>
      <c r="L13" s="6" t="n">
        <v>0</v>
      </c>
      <c r="M13" s="6" t="n">
        <v>0</v>
      </c>
      <c r="N13" s="6" t="n">
        <v>-4200</v>
      </c>
    </row>
    <row r="14" spans="1:14">
      <c r="A14" s="4" t="s">
        <v>132</v>
      </c>
      <c r="K14" s="6" t="n">
        <v>-6167</v>
      </c>
      <c r="L14" s="6" t="n">
        <v>0</v>
      </c>
      <c r="M14" s="6" t="n">
        <v>0</v>
      </c>
      <c r="N14" s="6" t="n">
        <v>-8010</v>
      </c>
    </row>
    <row r="15" spans="1:14">
      <c r="A15" s="4" t="s">
        <v>133</v>
      </c>
      <c r="K15" s="6" t="n">
        <v>104000</v>
      </c>
      <c r="L15" s="6" t="n">
        <v>0</v>
      </c>
      <c r="M15" s="6" t="n">
        <v>0</v>
      </c>
      <c r="N15" s="6" t="n">
        <v>104000</v>
      </c>
    </row>
    <row r="16" spans="1:14">
      <c r="A16" s="4" t="s">
        <v>1311</v>
      </c>
      <c r="K16" s="6" t="n">
        <v>206918</v>
      </c>
      <c r="L16" s="6" t="n">
        <v>137758</v>
      </c>
      <c r="M16" s="6" t="n">
        <v>14622</v>
      </c>
      <c r="N16" s="8" t="n">
        <v>189393</v>
      </c>
    </row>
    <row r="17" spans="1:14">
      <c r="A17" s="4" t="s">
        <v>1304</v>
      </c>
    </row>
    <row r="18" spans="1:14">
      <c r="A18" s="3" t="s">
        <v>1309</v>
      </c>
    </row>
    <row r="19" spans="1:14">
      <c r="A19" s="4" t="s">
        <v>81</v>
      </c>
      <c r="K19" s="6" t="n">
        <v>4</v>
      </c>
      <c r="L19" s="6" t="n">
        <v>15</v>
      </c>
      <c r="M19" s="6" t="n">
        <v>8</v>
      </c>
    </row>
    <row r="20" spans="1:14">
      <c r="A20" s="4" t="s">
        <v>85</v>
      </c>
      <c r="K20" s="6" t="n">
        <v>7053</v>
      </c>
      <c r="L20" s="6" t="n">
        <v>0</v>
      </c>
      <c r="M20" s="6" t="n">
        <v>0</v>
      </c>
    </row>
    <row r="21" spans="1:14">
      <c r="A21" s="4" t="s">
        <v>1310</v>
      </c>
      <c r="K21" s="6" t="n">
        <v>-7049</v>
      </c>
      <c r="L21" s="6" t="n">
        <v>15</v>
      </c>
      <c r="M21" s="6" t="n">
        <v>8</v>
      </c>
    </row>
    <row r="22" spans="1:14">
      <c r="A22" s="4" t="s">
        <v>1312</v>
      </c>
      <c r="K22" s="6" t="n">
        <v>18787</v>
      </c>
      <c r="L22" s="6" t="n">
        <v>138719</v>
      </c>
      <c r="M22" s="6" t="n">
        <v>15502</v>
      </c>
    </row>
    <row r="23" spans="1:14">
      <c r="A23" s="4" t="s">
        <v>91</v>
      </c>
      <c r="K23" s="6" t="n">
        <v>0</v>
      </c>
      <c r="L23" s="6" t="n">
        <v>0</v>
      </c>
      <c r="M23" s="6" t="n">
        <v>100</v>
      </c>
    </row>
    <row r="24" spans="1:14">
      <c r="A24" s="4" t="s">
        <v>101</v>
      </c>
      <c r="K24" s="6" t="n">
        <v>134514</v>
      </c>
      <c r="L24" s="6" t="n">
        <v>0</v>
      </c>
      <c r="M24" s="6" t="n">
        <v>0</v>
      </c>
    </row>
    <row r="25" spans="1:14">
      <c r="A25" s="4" t="s">
        <v>1313</v>
      </c>
      <c r="K25" s="6" t="n">
        <v>146252</v>
      </c>
      <c r="L25" s="6" t="n">
        <v>138734</v>
      </c>
      <c r="M25" s="6" t="n">
        <v>15610</v>
      </c>
    </row>
    <row r="26" spans="1:14">
      <c r="A26" s="4" t="s">
        <v>125</v>
      </c>
      <c r="K26" s="6" t="n">
        <v>1929</v>
      </c>
      <c r="L26" s="6" t="n">
        <v>0</v>
      </c>
      <c r="M26" s="6" t="n">
        <v>-64</v>
      </c>
    </row>
    <row r="27" spans="1:14">
      <c r="A27" s="4" t="s">
        <v>106</v>
      </c>
      <c r="K27" s="6" t="n">
        <v>1031</v>
      </c>
      <c r="L27" s="6" t="n">
        <v>2002</v>
      </c>
      <c r="M27" s="6" t="n">
        <v>1052</v>
      </c>
    </row>
    <row r="28" spans="1:14">
      <c r="A28" s="4" t="s">
        <v>128</v>
      </c>
      <c r="K28" s="6" t="n">
        <v>143292</v>
      </c>
      <c r="L28" s="6" t="n">
        <v>136732</v>
      </c>
      <c r="M28" s="6" t="n">
        <v>14622</v>
      </c>
    </row>
    <row r="29" spans="1:14">
      <c r="A29" s="4" t="s">
        <v>129</v>
      </c>
      <c r="K29" s="6" t="n">
        <v>31669</v>
      </c>
      <c r="L29" s="6" t="n">
        <v>-1026</v>
      </c>
      <c r="M29" s="6" t="n">
        <v>0</v>
      </c>
    </row>
    <row r="30" spans="1:14">
      <c r="A30" s="4" t="s">
        <v>159</v>
      </c>
      <c r="K30" s="6" t="n">
        <v>111623</v>
      </c>
      <c r="L30" s="6" t="n">
        <v>137758</v>
      </c>
      <c r="M30" s="6" t="n">
        <v>14622</v>
      </c>
    </row>
    <row r="31" spans="1:14">
      <c r="A31" s="4" t="s">
        <v>131</v>
      </c>
      <c r="K31" s="6" t="n">
        <v>-2538</v>
      </c>
      <c r="L31" s="6" t="n">
        <v>0</v>
      </c>
      <c r="M31" s="6" t="n">
        <v>0</v>
      </c>
    </row>
    <row r="32" spans="1:14">
      <c r="A32" s="4" t="s">
        <v>132</v>
      </c>
      <c r="K32" s="6" t="n">
        <v>-6167</v>
      </c>
      <c r="L32" s="6" t="n">
        <v>0</v>
      </c>
      <c r="M32" s="6" t="n">
        <v>0</v>
      </c>
    </row>
    <row r="33" spans="1:14">
      <c r="A33" s="4" t="s">
        <v>133</v>
      </c>
      <c r="K33" s="6" t="n">
        <v>104000</v>
      </c>
      <c r="L33" s="6" t="n">
        <v>0</v>
      </c>
      <c r="M33" s="6" t="n">
        <v>0</v>
      </c>
    </row>
    <row r="34" spans="1:14">
      <c r="A34" s="4" t="s">
        <v>1311</v>
      </c>
      <c r="K34" s="8" t="n">
        <v>206918</v>
      </c>
      <c r="L34" s="8" t="n">
        <v>137758</v>
      </c>
      <c r="M34" s="8" t="n">
        <v>14622</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N4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1314</v>
      </c>
      <c r="B1" s="2" t="s">
        <v>1308</v>
      </c>
      <c r="C1" s="2" t="s">
        <v>2</v>
      </c>
      <c r="D1" s="2" t="s">
        <v>435</v>
      </c>
      <c r="E1" s="2" t="s">
        <v>4</v>
      </c>
      <c r="F1" s="2" t="s">
        <v>436</v>
      </c>
      <c r="G1" s="2" t="s">
        <v>32</v>
      </c>
      <c r="H1" s="2" t="s">
        <v>437</v>
      </c>
      <c r="I1" s="2" t="s">
        <v>438</v>
      </c>
      <c r="J1" s="2" t="s">
        <v>439</v>
      </c>
      <c r="K1" s="2" t="s">
        <v>80</v>
      </c>
      <c r="L1" s="2" t="s">
        <v>2</v>
      </c>
      <c r="M1" s="2" t="s">
        <v>32</v>
      </c>
      <c r="N1" s="2" t="s">
        <v>80</v>
      </c>
    </row>
    <row r="2" spans="1:14">
      <c r="A2" s="3" t="s">
        <v>183</v>
      </c>
    </row>
    <row r="3" spans="1:14">
      <c r="A3" s="4" t="s">
        <v>159</v>
      </c>
      <c r="C3" s="8" t="n">
        <v>8621</v>
      </c>
      <c r="D3" s="8" t="n">
        <v>15471</v>
      </c>
      <c r="E3" s="8" t="n">
        <v>107521</v>
      </c>
      <c r="F3" s="8" t="n">
        <v>6145</v>
      </c>
      <c r="G3" s="8" t="n">
        <v>5123</v>
      </c>
      <c r="H3" s="8" t="n">
        <v>4962</v>
      </c>
      <c r="I3" s="8" t="n">
        <v>2607</v>
      </c>
      <c r="J3" s="8" t="n">
        <v>1930</v>
      </c>
      <c r="K3" s="8" t="n">
        <v>111623</v>
      </c>
      <c r="L3" s="8" t="n">
        <v>137758</v>
      </c>
      <c r="M3" s="8" t="n">
        <v>14622</v>
      </c>
      <c r="N3" s="8" t="n">
        <v>97603</v>
      </c>
    </row>
    <row r="4" spans="1:14">
      <c r="A4" s="3" t="s">
        <v>1315</v>
      </c>
    </row>
    <row r="5" spans="1:14">
      <c r="A5" s="4" t="s">
        <v>101</v>
      </c>
      <c r="B5" s="8" t="n">
        <v>-134500</v>
      </c>
      <c r="K5" s="6" t="n">
        <v>-134514</v>
      </c>
      <c r="L5" s="6" t="n">
        <v>0</v>
      </c>
      <c r="M5" s="6" t="n">
        <v>0</v>
      </c>
    </row>
    <row r="6" spans="1:14">
      <c r="A6" s="4" t="s">
        <v>174</v>
      </c>
      <c r="K6" s="6" t="n">
        <v>0</v>
      </c>
      <c r="L6" s="6" t="n">
        <v>2185</v>
      </c>
      <c r="M6" s="6" t="n">
        <v>996</v>
      </c>
    </row>
    <row r="7" spans="1:14">
      <c r="A7" s="4" t="s">
        <v>204</v>
      </c>
      <c r="K7" s="6" t="n">
        <v>6677</v>
      </c>
      <c r="L7" s="6" t="n">
        <v>14741</v>
      </c>
      <c r="M7" s="6" t="n">
        <v>17140</v>
      </c>
    </row>
    <row r="8" spans="1:14">
      <c r="A8" s="3" t="s">
        <v>205</v>
      </c>
    </row>
    <row r="9" spans="1:14">
      <c r="A9" s="4" t="s">
        <v>217</v>
      </c>
      <c r="K9" s="6" t="n">
        <v>134323</v>
      </c>
      <c r="L9" s="6" t="n">
        <v>-135113</v>
      </c>
      <c r="M9" s="6" t="n">
        <v>24746</v>
      </c>
    </row>
    <row r="10" spans="1:14">
      <c r="A10" s="3" t="s">
        <v>218</v>
      </c>
    </row>
    <row r="11" spans="1:14">
      <c r="A11" s="4" t="s">
        <v>222</v>
      </c>
      <c r="K11" s="6" t="n">
        <v>-956037</v>
      </c>
      <c r="L11" s="6" t="n">
        <v>-115256</v>
      </c>
      <c r="M11" s="6" t="n">
        <v>-105452</v>
      </c>
    </row>
    <row r="12" spans="1:14">
      <c r="A12" s="4" t="s">
        <v>161</v>
      </c>
      <c r="K12" s="6" t="n">
        <v>-14360</v>
      </c>
      <c r="L12" s="6" t="n">
        <v>0</v>
      </c>
      <c r="M12" s="6" t="n">
        <v>0</v>
      </c>
    </row>
    <row r="13" spans="1:14">
      <c r="A13" s="4" t="s">
        <v>177</v>
      </c>
      <c r="K13" s="6" t="n">
        <v>0</v>
      </c>
      <c r="L13" s="6" t="n">
        <v>205</v>
      </c>
      <c r="M13" s="6" t="n">
        <v>0</v>
      </c>
    </row>
    <row r="14" spans="1:14">
      <c r="A14" s="4" t="s">
        <v>178</v>
      </c>
      <c r="K14" s="6" t="n">
        <v>0</v>
      </c>
      <c r="L14" s="6" t="n">
        <v>-322</v>
      </c>
      <c r="M14" s="6" t="n">
        <v>0</v>
      </c>
    </row>
    <row r="15" spans="1:14">
      <c r="A15" s="4" t="s">
        <v>164</v>
      </c>
      <c r="K15" s="6" t="n">
        <v>175000</v>
      </c>
      <c r="L15" s="6" t="n">
        <v>0</v>
      </c>
      <c r="M15" s="6" t="n">
        <v>7951</v>
      </c>
    </row>
    <row r="16" spans="1:14">
      <c r="A16" s="4" t="s">
        <v>170</v>
      </c>
      <c r="K16" s="6" t="n">
        <v>0</v>
      </c>
      <c r="L16" s="6" t="n">
        <v>0</v>
      </c>
      <c r="M16" s="6" t="n">
        <v>-2324</v>
      </c>
    </row>
    <row r="17" spans="1:14">
      <c r="A17" s="4" t="s">
        <v>223</v>
      </c>
      <c r="K17" s="6" t="n">
        <v>-226140</v>
      </c>
      <c r="L17" s="6" t="n">
        <v>48366</v>
      </c>
      <c r="M17" s="6" t="n">
        <v>-38009</v>
      </c>
    </row>
    <row r="18" spans="1:14">
      <c r="A18" s="4" t="s">
        <v>224</v>
      </c>
      <c r="K18" s="6" t="n">
        <v>-85140</v>
      </c>
      <c r="L18" s="6" t="n">
        <v>-72006</v>
      </c>
      <c r="M18" s="6" t="n">
        <v>3877</v>
      </c>
    </row>
    <row r="19" spans="1:14">
      <c r="A19" s="4" t="s">
        <v>225</v>
      </c>
      <c r="F19" s="6" t="n">
        <v>147273</v>
      </c>
      <c r="J19" s="6" t="n">
        <v>143396</v>
      </c>
      <c r="K19" s="6" t="n">
        <v>228536</v>
      </c>
      <c r="L19" s="6" t="n">
        <v>147273</v>
      </c>
      <c r="M19" s="6" t="n">
        <v>143396</v>
      </c>
    </row>
    <row r="20" spans="1:14">
      <c r="A20" s="4" t="s">
        <v>226</v>
      </c>
      <c r="C20" s="6" t="n">
        <v>75267</v>
      </c>
      <c r="G20" s="6" t="n">
        <v>147273</v>
      </c>
      <c r="K20" s="6" t="n">
        <v>143396</v>
      </c>
      <c r="L20" s="6" t="n">
        <v>75267</v>
      </c>
      <c r="M20" s="6" t="n">
        <v>147273</v>
      </c>
      <c r="N20" s="6" t="n">
        <v>143396</v>
      </c>
    </row>
    <row r="21" spans="1:14">
      <c r="A21" s="4" t="s">
        <v>1304</v>
      </c>
    </row>
    <row r="22" spans="1:14">
      <c r="A22" s="3" t="s">
        <v>183</v>
      </c>
    </row>
    <row r="23" spans="1:14">
      <c r="A23" s="4" t="s">
        <v>159</v>
      </c>
      <c r="K23" s="6" t="n">
        <v>111623</v>
      </c>
      <c r="L23" s="6" t="n">
        <v>137758</v>
      </c>
      <c r="M23" s="6" t="n">
        <v>14622</v>
      </c>
    </row>
    <row r="24" spans="1:14">
      <c r="A24" s="3" t="s">
        <v>1315</v>
      </c>
    </row>
    <row r="25" spans="1:14">
      <c r="A25" s="4" t="s">
        <v>1316</v>
      </c>
      <c r="K25" s="6" t="n">
        <v>-18787</v>
      </c>
      <c r="L25" s="6" t="n">
        <v>-138719</v>
      </c>
      <c r="M25" s="6" t="n">
        <v>-15502</v>
      </c>
    </row>
    <row r="26" spans="1:14">
      <c r="A26" s="4" t="s">
        <v>101</v>
      </c>
      <c r="K26" s="6" t="n">
        <v>-134514</v>
      </c>
      <c r="L26" s="6" t="n">
        <v>0</v>
      </c>
      <c r="M26" s="6" t="n">
        <v>0</v>
      </c>
    </row>
    <row r="27" spans="1:14">
      <c r="A27" s="4" t="s">
        <v>1317</v>
      </c>
      <c r="K27" s="6" t="n">
        <v>7053</v>
      </c>
      <c r="L27" s="6" t="n">
        <v>0</v>
      </c>
      <c r="M27" s="6" t="n">
        <v>0</v>
      </c>
    </row>
    <row r="28" spans="1:14">
      <c r="A28" s="4" t="s">
        <v>1318</v>
      </c>
      <c r="K28" s="6" t="n">
        <v>2922</v>
      </c>
      <c r="L28" s="6" t="n">
        <v>0</v>
      </c>
      <c r="M28" s="6" t="n">
        <v>0</v>
      </c>
    </row>
    <row r="29" spans="1:14">
      <c r="A29" s="4" t="s">
        <v>174</v>
      </c>
      <c r="K29" s="6" t="n">
        <v>0</v>
      </c>
      <c r="L29" s="6" t="n">
        <v>2185</v>
      </c>
      <c r="M29" s="6" t="n">
        <v>996</v>
      </c>
    </row>
    <row r="30" spans="1:14">
      <c r="A30" s="4" t="s">
        <v>1319</v>
      </c>
      <c r="K30" s="6" t="n">
        <v>-2872</v>
      </c>
      <c r="L30" s="6" t="n">
        <v>-1341</v>
      </c>
      <c r="M30" s="6" t="n">
        <v>-900</v>
      </c>
    </row>
    <row r="31" spans="1:14">
      <c r="A31" s="4" t="s">
        <v>204</v>
      </c>
      <c r="K31" s="6" t="n">
        <v>-34575</v>
      </c>
      <c r="L31" s="6" t="n">
        <v>-117</v>
      </c>
      <c r="M31" s="6" t="n">
        <v>-784</v>
      </c>
    </row>
    <row r="32" spans="1:14">
      <c r="A32" s="3" t="s">
        <v>205</v>
      </c>
    </row>
    <row r="33" spans="1:14">
      <c r="A33" s="4" t="s">
        <v>1320</v>
      </c>
      <c r="K33" s="6" t="n">
        <v>5402</v>
      </c>
      <c r="L33" s="6" t="n">
        <v>12000</v>
      </c>
      <c r="M33" s="6" t="n">
        <v>0</v>
      </c>
    </row>
    <row r="34" spans="1:14">
      <c r="A34" s="4" t="s">
        <v>1321</v>
      </c>
      <c r="K34" s="6" t="n">
        <v>-80205</v>
      </c>
      <c r="L34" s="6" t="n">
        <v>0</v>
      </c>
      <c r="M34" s="6" t="n">
        <v>0</v>
      </c>
    </row>
    <row r="35" spans="1:14">
      <c r="A35" s="4" t="s">
        <v>217</v>
      </c>
      <c r="K35" s="6" t="n">
        <v>-74803</v>
      </c>
      <c r="L35" s="6" t="n">
        <v>12000</v>
      </c>
      <c r="M35" s="6" t="n">
        <v>0</v>
      </c>
    </row>
    <row r="36" spans="1:14">
      <c r="A36" s="3" t="s">
        <v>218</v>
      </c>
    </row>
    <row r="37" spans="1:14">
      <c r="A37" s="4" t="s">
        <v>222</v>
      </c>
      <c r="K37" s="6" t="n">
        <v>-49000</v>
      </c>
      <c r="L37" s="6" t="n">
        <v>0</v>
      </c>
      <c r="M37" s="6" t="n">
        <v>0</v>
      </c>
    </row>
    <row r="38" spans="1:14">
      <c r="A38" s="4" t="s">
        <v>161</v>
      </c>
      <c r="K38" s="6" t="n">
        <v>-14360</v>
      </c>
      <c r="L38" s="6" t="n">
        <v>0</v>
      </c>
      <c r="M38" s="6" t="n">
        <v>0</v>
      </c>
    </row>
    <row r="39" spans="1:14">
      <c r="A39" s="4" t="s">
        <v>177</v>
      </c>
      <c r="K39" s="6" t="n">
        <v>0</v>
      </c>
      <c r="L39" s="6" t="n">
        <v>205</v>
      </c>
      <c r="M39" s="6" t="n">
        <v>0</v>
      </c>
    </row>
    <row r="40" spans="1:14">
      <c r="A40" s="4" t="s">
        <v>178</v>
      </c>
      <c r="K40" s="6" t="n">
        <v>0</v>
      </c>
      <c r="L40" s="6" t="n">
        <v>-322</v>
      </c>
      <c r="M40" s="6" t="n">
        <v>0</v>
      </c>
    </row>
    <row r="41" spans="1:14">
      <c r="A41" s="4" t="s">
        <v>164</v>
      </c>
      <c r="K41" s="6" t="n">
        <v>175000</v>
      </c>
      <c r="L41" s="6" t="n">
        <v>0</v>
      </c>
      <c r="M41" s="6" t="n">
        <v>7951</v>
      </c>
    </row>
    <row r="42" spans="1:14">
      <c r="A42" s="4" t="s">
        <v>170</v>
      </c>
      <c r="K42" s="6" t="n">
        <v>0</v>
      </c>
      <c r="L42" s="6" t="n">
        <v>0</v>
      </c>
      <c r="M42" s="6" t="n">
        <v>-2324</v>
      </c>
    </row>
    <row r="43" spans="1:14">
      <c r="A43" s="4" t="s">
        <v>223</v>
      </c>
      <c r="K43" s="6" t="n">
        <v>111640</v>
      </c>
      <c r="L43" s="6" t="n">
        <v>-117</v>
      </c>
      <c r="M43" s="6" t="n">
        <v>5627</v>
      </c>
    </row>
    <row r="44" spans="1:14">
      <c r="A44" s="4" t="s">
        <v>224</v>
      </c>
      <c r="K44" s="6" t="n">
        <v>2262</v>
      </c>
      <c r="L44" s="6" t="n">
        <v>11766</v>
      </c>
      <c r="M44" s="6" t="n">
        <v>4843</v>
      </c>
    </row>
    <row r="45" spans="1:14">
      <c r="A45" s="4" t="s">
        <v>225</v>
      </c>
      <c r="F45" s="8" t="n">
        <v>10081</v>
      </c>
      <c r="J45" s="8" t="n">
        <v>5238</v>
      </c>
      <c r="K45" s="6" t="n">
        <v>2976</v>
      </c>
      <c r="L45" s="6" t="n">
        <v>10081</v>
      </c>
      <c r="M45" s="6" t="n">
        <v>5238</v>
      </c>
    </row>
    <row r="46" spans="1:14">
      <c r="A46" s="4" t="s">
        <v>226</v>
      </c>
      <c r="C46" s="8" t="n">
        <v>21847</v>
      </c>
      <c r="G46" s="8" t="n">
        <v>10081</v>
      </c>
      <c r="K46" s="8" t="n">
        <v>5238</v>
      </c>
      <c r="L46" s="8" t="n">
        <v>21847</v>
      </c>
      <c r="M46" s="8" t="n">
        <v>10081</v>
      </c>
      <c r="N46" s="8" t="n">
        <v>5238</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M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1322</v>
      </c>
      <c r="B1" s="2" t="s">
        <v>434</v>
      </c>
      <c r="J1" s="2" t="s">
        <v>79</v>
      </c>
      <c r="K1" s="2" t="s">
        <v>1</v>
      </c>
    </row>
    <row r="2" spans="1:13">
      <c r="B2" s="2" t="s">
        <v>2</v>
      </c>
      <c r="C2" s="2" t="s">
        <v>435</v>
      </c>
      <c r="D2" s="2" t="s">
        <v>4</v>
      </c>
      <c r="E2" s="2" t="s">
        <v>436</v>
      </c>
      <c r="F2" s="2" t="s">
        <v>32</v>
      </c>
      <c r="G2" s="2" t="s">
        <v>437</v>
      </c>
      <c r="H2" s="2" t="s">
        <v>438</v>
      </c>
      <c r="I2" s="2" t="s">
        <v>439</v>
      </c>
      <c r="J2" s="2" t="s">
        <v>80</v>
      </c>
      <c r="K2" s="2" t="s">
        <v>2</v>
      </c>
      <c r="L2" s="2" t="s">
        <v>32</v>
      </c>
      <c r="M2" s="2" t="s">
        <v>80</v>
      </c>
    </row>
    <row r="3" spans="1:13">
      <c r="A3" s="3" t="s">
        <v>1323</v>
      </c>
    </row>
    <row r="4" spans="1:13">
      <c r="A4" s="4" t="s">
        <v>88</v>
      </c>
      <c r="B4" s="8" t="n">
        <v>17015</v>
      </c>
      <c r="C4" s="8" t="n">
        <v>17286</v>
      </c>
      <c r="D4" s="8" t="n">
        <v>17424</v>
      </c>
      <c r="E4" s="8" t="n">
        <v>17056</v>
      </c>
      <c r="F4" s="8" t="n">
        <v>17501</v>
      </c>
      <c r="G4" s="8" t="n">
        <v>17558</v>
      </c>
      <c r="H4" s="8" t="n">
        <v>17862</v>
      </c>
      <c r="I4" s="8" t="n">
        <v>18315</v>
      </c>
      <c r="J4" s="8" t="n">
        <v>48106</v>
      </c>
      <c r="K4" s="8" t="n">
        <v>68781</v>
      </c>
      <c r="L4" s="8" t="n">
        <v>71236</v>
      </c>
      <c r="M4" s="8" t="n">
        <v>62926</v>
      </c>
    </row>
    <row r="5" spans="1:13">
      <c r="A5" s="4" t="s">
        <v>89</v>
      </c>
      <c r="B5" s="6" t="n">
        <v>-5086</v>
      </c>
      <c r="C5" s="6" t="n">
        <v>-22410</v>
      </c>
      <c r="D5" s="6" t="n">
        <v>-646</v>
      </c>
      <c r="E5" s="6" t="n">
        <v>-1354</v>
      </c>
      <c r="F5" s="6" t="n">
        <v>-3281</v>
      </c>
      <c r="G5" s="6" t="n">
        <v>-1304</v>
      </c>
      <c r="H5" s="6" t="n">
        <v>0</v>
      </c>
      <c r="I5" s="6" t="n">
        <v>0</v>
      </c>
      <c r="J5" s="6" t="n">
        <v>275</v>
      </c>
      <c r="K5" s="6" t="n">
        <v>-29496</v>
      </c>
      <c r="L5" s="6" t="n">
        <v>-4585</v>
      </c>
      <c r="M5" s="6" t="n">
        <v>950</v>
      </c>
    </row>
    <row r="6" spans="1:13">
      <c r="A6" s="4" t="s">
        <v>91</v>
      </c>
      <c r="B6" s="6" t="n">
        <v>7772</v>
      </c>
      <c r="C6" s="6" t="n">
        <v>8721</v>
      </c>
      <c r="D6" s="6" t="n">
        <v>9738</v>
      </c>
      <c r="E6" s="6" t="n">
        <v>8740</v>
      </c>
      <c r="F6" s="6" t="n">
        <v>8962</v>
      </c>
      <c r="G6" s="6" t="n">
        <v>8015</v>
      </c>
      <c r="H6" s="6" t="n">
        <v>7610</v>
      </c>
      <c r="I6" s="6" t="n">
        <v>5932</v>
      </c>
      <c r="J6" s="6" t="n">
        <v>159533</v>
      </c>
      <c r="K6" s="6" t="n">
        <v>34971</v>
      </c>
      <c r="L6" s="6" t="n">
        <v>30519</v>
      </c>
      <c r="M6" s="6" t="n">
        <v>167036</v>
      </c>
    </row>
    <row r="7" spans="1:13">
      <c r="A7" s="4" t="s">
        <v>106</v>
      </c>
      <c r="B7" s="6" t="n">
        <v>18149</v>
      </c>
      <c r="C7" s="6" t="n">
        <v>22552</v>
      </c>
      <c r="D7" s="6" t="n">
        <v>23263</v>
      </c>
      <c r="E7" s="6" t="n">
        <v>20973</v>
      </c>
      <c r="F7" s="6" t="n">
        <v>24621</v>
      </c>
      <c r="G7" s="6" t="n">
        <v>21915</v>
      </c>
      <c r="H7" s="6" t="n">
        <v>22855</v>
      </c>
      <c r="I7" s="6" t="n">
        <v>22317</v>
      </c>
      <c r="J7" s="6" t="n">
        <v>95732</v>
      </c>
      <c r="K7" s="6" t="n">
        <v>84937</v>
      </c>
      <c r="L7" s="6" t="n">
        <v>91708</v>
      </c>
      <c r="M7" s="6" t="n">
        <v>131400</v>
      </c>
    </row>
    <row r="8" spans="1:13">
      <c r="A8" s="4" t="s">
        <v>1324</v>
      </c>
      <c r="B8" s="6" t="n">
        <v>11724</v>
      </c>
      <c r="C8" s="6" t="n">
        <v>25865</v>
      </c>
      <c r="D8" s="6" t="n">
        <v>4545</v>
      </c>
      <c r="E8" s="6" t="n">
        <v>6177</v>
      </c>
      <c r="F8" s="6" t="n">
        <v>5123</v>
      </c>
      <c r="G8" s="6" t="n">
        <v>4962</v>
      </c>
      <c r="H8" s="6" t="n">
        <v>2617</v>
      </c>
      <c r="I8" s="6" t="n">
        <v>1930</v>
      </c>
      <c r="J8" s="6" t="n">
        <v>111632</v>
      </c>
      <c r="K8" s="6" t="n">
        <v>48311</v>
      </c>
      <c r="L8" s="6" t="n">
        <v>14632</v>
      </c>
      <c r="M8" s="6" t="n">
        <v>97612</v>
      </c>
    </row>
    <row r="9" spans="1:13">
      <c r="A9" s="4" t="s">
        <v>1325</v>
      </c>
      <c r="B9" s="6" t="n">
        <v>3103</v>
      </c>
      <c r="C9" s="6" t="n">
        <v>10394</v>
      </c>
      <c r="D9" s="6" t="n">
        <v>-102976</v>
      </c>
      <c r="E9" s="6" t="n">
        <v>32</v>
      </c>
      <c r="F9" s="6" t="n">
        <v>0</v>
      </c>
      <c r="G9" s="6" t="n">
        <v>0</v>
      </c>
      <c r="H9" s="6" t="n">
        <v>10</v>
      </c>
      <c r="I9" s="6" t="n">
        <v>0</v>
      </c>
      <c r="J9" s="6" t="n">
        <v>9</v>
      </c>
      <c r="K9" s="6" t="n">
        <v>-89447</v>
      </c>
      <c r="L9" s="6" t="n">
        <v>10</v>
      </c>
      <c r="M9" s="6" t="n">
        <v>9</v>
      </c>
    </row>
    <row r="10" spans="1:13">
      <c r="A10" s="4" t="s">
        <v>159</v>
      </c>
      <c r="B10" s="8" t="n">
        <v>8621</v>
      </c>
      <c r="C10" s="8" t="n">
        <v>15471</v>
      </c>
      <c r="D10" s="8" t="n">
        <v>107521</v>
      </c>
      <c r="E10" s="8" t="n">
        <v>6145</v>
      </c>
      <c r="F10" s="8" t="n">
        <v>5123</v>
      </c>
      <c r="G10" s="8" t="n">
        <v>4962</v>
      </c>
      <c r="H10" s="8" t="n">
        <v>2607</v>
      </c>
      <c r="I10" s="8" t="n">
        <v>1930</v>
      </c>
      <c r="J10" s="8" t="n">
        <v>111623</v>
      </c>
      <c r="K10" s="8" t="n">
        <v>137758</v>
      </c>
      <c r="L10" s="8" t="n">
        <v>14622</v>
      </c>
      <c r="M10" s="8" t="n">
        <v>97603</v>
      </c>
    </row>
    <row r="11" spans="1:13">
      <c r="A11" s="3" t="s">
        <v>1326</v>
      </c>
    </row>
    <row r="12" spans="1:13">
      <c r="A12" s="4" t="s">
        <v>1289</v>
      </c>
      <c r="B12" s="9" t="n">
        <v>0.91</v>
      </c>
      <c r="C12" s="9" t="n">
        <v>1.64</v>
      </c>
      <c r="D12" s="9" t="n">
        <v>11.42</v>
      </c>
      <c r="E12" s="9" t="n">
        <v>0.66</v>
      </c>
      <c r="F12" s="9" t="n">
        <v>0.5600000000000001</v>
      </c>
      <c r="G12" s="9" t="n">
        <v>0.55</v>
      </c>
      <c r="H12" s="9" t="n">
        <v>0.29</v>
      </c>
      <c r="I12" s="9" t="n">
        <v>0.21</v>
      </c>
      <c r="J12" s="9" t="n">
        <v>12.18</v>
      </c>
      <c r="K12" s="9" t="n">
        <v>14.64</v>
      </c>
      <c r="L12" s="9" t="n">
        <v>1.61</v>
      </c>
    </row>
    <row r="13" spans="1:13">
      <c r="A13" s="4" t="s">
        <v>1290</v>
      </c>
      <c r="B13" s="10" t="n">
        <v>0.91</v>
      </c>
      <c r="C13" s="10" t="n">
        <v>1.62</v>
      </c>
      <c r="D13" s="10" t="n">
        <v>11.37</v>
      </c>
      <c r="E13" s="10" t="n">
        <v>0.65</v>
      </c>
      <c r="F13" s="10" t="n">
        <v>0.55</v>
      </c>
      <c r="G13" s="10" t="n">
        <v>0.55</v>
      </c>
      <c r="H13" s="10" t="n">
        <v>0.29</v>
      </c>
      <c r="I13" s="10" t="n">
        <v>0.21</v>
      </c>
      <c r="J13" s="10" t="n">
        <v>12.18</v>
      </c>
      <c r="K13" s="10" t="n">
        <v>14.57</v>
      </c>
      <c r="L13" s="10" t="n">
        <v>1.6</v>
      </c>
    </row>
    <row r="14" spans="1:13">
      <c r="A14" s="4" t="s">
        <v>1327</v>
      </c>
      <c r="B14" s="6" t="n">
        <v>0</v>
      </c>
      <c r="C14" s="6" t="n">
        <v>0</v>
      </c>
      <c r="D14" s="6" t="n">
        <v>0</v>
      </c>
      <c r="E14" s="6" t="n">
        <v>0</v>
      </c>
      <c r="F14" s="6" t="n">
        <v>0</v>
      </c>
      <c r="G14" s="6" t="n">
        <v>0</v>
      </c>
      <c r="H14" s="6" t="n">
        <v>0</v>
      </c>
      <c r="I14" s="6" t="n">
        <v>0</v>
      </c>
      <c r="J14" s="8" t="n">
        <v>0</v>
      </c>
      <c r="K14" s="8" t="n">
        <v>0</v>
      </c>
      <c r="L14" s="8" t="n">
        <v>0</v>
      </c>
    </row>
    <row r="15" spans="1:13">
      <c r="A15" s="4" t="s">
        <v>1328</v>
      </c>
      <c r="B15" s="9" t="n">
        <v>38.2</v>
      </c>
      <c r="C15" s="9" t="n">
        <v>37.49</v>
      </c>
      <c r="D15" s="9" t="n">
        <v>35.68</v>
      </c>
      <c r="E15" s="9" t="n">
        <v>24.66</v>
      </c>
      <c r="F15" s="9" t="n">
        <v>23.85</v>
      </c>
      <c r="G15" s="9" t="n">
        <v>23.22</v>
      </c>
      <c r="H15" s="9" t="n">
        <v>23.37</v>
      </c>
      <c r="I15" s="9" t="n">
        <v>22.84</v>
      </c>
    </row>
  </sheetData>
  <mergeCells count="3">
    <mergeCell ref="A1:A2"/>
    <mergeCell ref="B1:I1"/>
    <mergeCell ref="K1:M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51</v>
      </c>
      <c r="B1" s="2" t="s">
        <v>1</v>
      </c>
    </row>
    <row r="2" spans="1:2">
      <c r="B2" s="2" t="s">
        <v>2</v>
      </c>
    </row>
    <row r="3" spans="1:2">
      <c r="A3" s="3" t="s">
        <v>250</v>
      </c>
    </row>
    <row r="4" spans="1:2">
      <c r="A4" s="4" t="s">
        <v>51</v>
      </c>
      <c r="B4" s="4" t="s">
        <v>2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59</v>
      </c>
      <c r="B1" s="2" t="s">
        <v>1</v>
      </c>
    </row>
    <row r="2" spans="1:2">
      <c r="B2" s="2" t="s">
        <v>2</v>
      </c>
    </row>
    <row r="3" spans="1:2">
      <c r="A3" s="3" t="s">
        <v>250</v>
      </c>
    </row>
    <row r="4" spans="1:2">
      <c r="A4" s="4" t="s">
        <v>259</v>
      </c>
      <c r="B4" s="4" t="s">
        <v>2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61</v>
      </c>
      <c r="B1" s="2" t="s">
        <v>1</v>
      </c>
    </row>
    <row r="2" spans="1:2">
      <c r="B2" s="2" t="s">
        <v>2</v>
      </c>
    </row>
    <row r="3" spans="1:2">
      <c r="A3" s="3" t="s">
        <v>250</v>
      </c>
    </row>
    <row r="4" spans="1:2">
      <c r="A4" s="4" t="s">
        <v>261</v>
      </c>
      <c r="B4" s="4" t="s">
        <v>2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8" t="n">
        <v>43970</v>
      </c>
      <c r="C3" s="8" t="n">
        <v>46400</v>
      </c>
    </row>
    <row r="4" spans="1:3">
      <c r="A4" s="4" t="s">
        <v>35</v>
      </c>
      <c r="B4" s="6" t="n">
        <v>31297</v>
      </c>
      <c r="C4" s="6" t="n">
        <v>100873</v>
      </c>
    </row>
    <row r="5" spans="1:3">
      <c r="A5" s="4" t="s">
        <v>36</v>
      </c>
      <c r="B5" s="6" t="n">
        <v>75267</v>
      </c>
      <c r="C5" s="6" t="n">
        <v>147273</v>
      </c>
    </row>
    <row r="6" spans="1:3">
      <c r="A6" s="4" t="s">
        <v>37</v>
      </c>
      <c r="B6" s="6" t="n">
        <v>341523</v>
      </c>
      <c r="C6" s="6" t="n">
        <v>294599</v>
      </c>
    </row>
    <row r="7" spans="1:3">
      <c r="A7" s="4" t="s">
        <v>38</v>
      </c>
      <c r="B7" s="6" t="n">
        <v>15492</v>
      </c>
      <c r="C7" s="6" t="n">
        <v>0</v>
      </c>
    </row>
    <row r="8" spans="1:3">
      <c r="A8" s="4" t="s">
        <v>39</v>
      </c>
      <c r="B8" s="6" t="n">
        <v>10323</v>
      </c>
      <c r="C8" s="6" t="n">
        <v>6594</v>
      </c>
    </row>
    <row r="9" spans="1:3">
      <c r="A9" s="4" t="s">
        <v>40</v>
      </c>
      <c r="B9" s="6" t="n">
        <v>1640100</v>
      </c>
      <c r="C9" s="6" t="n">
        <v>1571476</v>
      </c>
    </row>
    <row r="10" spans="1:3">
      <c r="A10" s="4" t="s">
        <v>41</v>
      </c>
      <c r="B10" s="6" t="n">
        <v>-25147</v>
      </c>
      <c r="C10" s="6" t="n">
        <v>-47037</v>
      </c>
    </row>
    <row r="11" spans="1:3">
      <c r="A11" s="4" t="s">
        <v>42</v>
      </c>
      <c r="B11" s="6" t="n">
        <v>1614953</v>
      </c>
      <c r="C11" s="6" t="n">
        <v>1524439</v>
      </c>
    </row>
    <row r="12" spans="1:3">
      <c r="A12" s="4" t="s">
        <v>43</v>
      </c>
      <c r="B12" s="6" t="n">
        <v>20371</v>
      </c>
      <c r="C12" s="6" t="n">
        <v>35491</v>
      </c>
    </row>
    <row r="13" spans="1:3">
      <c r="A13" s="4" t="s">
        <v>44</v>
      </c>
      <c r="B13" s="6" t="n">
        <v>26224</v>
      </c>
      <c r="C13" s="6" t="n">
        <v>23569</v>
      </c>
    </row>
    <row r="14" spans="1:3">
      <c r="A14" s="4" t="s">
        <v>45</v>
      </c>
      <c r="B14" s="6" t="n">
        <v>11940</v>
      </c>
      <c r="C14" s="6" t="n">
        <v>11940</v>
      </c>
    </row>
    <row r="15" spans="1:3">
      <c r="A15" s="4" t="s">
        <v>46</v>
      </c>
      <c r="B15" s="6" t="n">
        <v>18942</v>
      </c>
      <c r="C15" s="6" t="n">
        <v>19404</v>
      </c>
    </row>
    <row r="16" spans="1:3">
      <c r="A16" s="4" t="s">
        <v>47</v>
      </c>
      <c r="B16" s="6" t="n">
        <v>7827</v>
      </c>
      <c r="C16" s="6" t="n">
        <v>7627</v>
      </c>
    </row>
    <row r="17" spans="1:3">
      <c r="A17" s="4" t="s">
        <v>48</v>
      </c>
      <c r="B17" s="6" t="n">
        <v>90620</v>
      </c>
      <c r="C17" s="6" t="n">
        <v>0</v>
      </c>
    </row>
    <row r="18" spans="1:3">
      <c r="A18" s="4" t="s">
        <v>49</v>
      </c>
      <c r="B18" s="6" t="n">
        <v>15016</v>
      </c>
      <c r="C18" s="6" t="n">
        <v>11443</v>
      </c>
    </row>
    <row r="19" spans="1:3">
      <c r="A19" s="4" t="s">
        <v>50</v>
      </c>
      <c r="B19" s="6" t="n">
        <v>2248498</v>
      </c>
      <c r="C19" s="6" t="n">
        <v>2082379</v>
      </c>
    </row>
    <row r="20" spans="1:3">
      <c r="A20" s="3" t="s">
        <v>51</v>
      </c>
    </row>
    <row r="21" spans="1:3">
      <c r="A21" s="4" t="s">
        <v>52</v>
      </c>
      <c r="B21" s="6" t="n">
        <v>323956</v>
      </c>
      <c r="C21" s="6" t="n">
        <v>291248</v>
      </c>
    </row>
    <row r="22" spans="1:3">
      <c r="A22" s="4" t="s">
        <v>53</v>
      </c>
      <c r="B22" s="6" t="n">
        <v>1516768</v>
      </c>
      <c r="C22" s="6" t="n">
        <v>1522923</v>
      </c>
    </row>
    <row r="23" spans="1:3">
      <c r="A23" s="4" t="s">
        <v>54</v>
      </c>
      <c r="B23" s="6" t="n">
        <v>1840724</v>
      </c>
      <c r="C23" s="6" t="n">
        <v>1814171</v>
      </c>
    </row>
    <row r="24" spans="1:3">
      <c r="A24" s="4" t="s">
        <v>55</v>
      </c>
      <c r="B24" s="6" t="n">
        <v>12562</v>
      </c>
      <c r="C24" s="6" t="n">
        <v>13752</v>
      </c>
    </row>
    <row r="25" spans="1:3">
      <c r="A25" s="4" t="s">
        <v>56</v>
      </c>
      <c r="B25" s="6" t="n">
        <v>325</v>
      </c>
      <c r="C25" s="6" t="n">
        <v>316</v>
      </c>
    </row>
    <row r="26" spans="1:3">
      <c r="A26" s="4" t="s">
        <v>57</v>
      </c>
      <c r="B26" s="6" t="n">
        <v>6577</v>
      </c>
      <c r="C26" s="6" t="n">
        <v>7259</v>
      </c>
    </row>
    <row r="27" spans="1:3">
      <c r="A27" s="4" t="s">
        <v>58</v>
      </c>
      <c r="B27" s="6" t="n">
        <v>21669</v>
      </c>
      <c r="C27" s="6" t="n">
        <v>19218</v>
      </c>
    </row>
    <row r="28" spans="1:3">
      <c r="A28" s="4" t="s">
        <v>59</v>
      </c>
      <c r="B28" s="6" t="n">
        <v>1881857</v>
      </c>
      <c r="C28" s="6" t="n">
        <v>1854716</v>
      </c>
    </row>
    <row r="29" spans="1:3">
      <c r="A29" s="4" t="s">
        <v>60</v>
      </c>
      <c r="B29" s="6" t="n">
        <v>0</v>
      </c>
      <c r="C29" s="6" t="n">
        <v>0</v>
      </c>
    </row>
    <row r="30" spans="1:3">
      <c r="A30" s="4" t="s">
        <v>61</v>
      </c>
      <c r="B30" s="6" t="n">
        <v>96</v>
      </c>
      <c r="C30" s="6" t="n">
        <v>95</v>
      </c>
    </row>
    <row r="31" spans="1:3">
      <c r="A31" s="4" t="s">
        <v>62</v>
      </c>
      <c r="B31" s="6" t="n">
        <v>197498</v>
      </c>
      <c r="C31" s="6" t="n">
        <v>195083</v>
      </c>
    </row>
    <row r="32" spans="1:3">
      <c r="A32" s="4" t="s">
        <v>63</v>
      </c>
      <c r="B32" s="6" t="n">
        <v>172610</v>
      </c>
      <c r="C32" s="6" t="n">
        <v>34981</v>
      </c>
    </row>
    <row r="33" spans="1:3">
      <c r="A33" s="4" t="s">
        <v>64</v>
      </c>
      <c r="B33" s="6" t="n">
        <v>-3250</v>
      </c>
      <c r="C33" s="6" t="n">
        <v>-2402</v>
      </c>
    </row>
    <row r="34" spans="1:3">
      <c r="A34" s="4" t="s">
        <v>65</v>
      </c>
      <c r="B34" s="6" t="n">
        <v>-313</v>
      </c>
      <c r="C34" s="6" t="n">
        <v>-94</v>
      </c>
    </row>
    <row r="35" spans="1:3">
      <c r="A35" s="4" t="s">
        <v>66</v>
      </c>
      <c r="B35" s="6" t="n">
        <v>366641</v>
      </c>
      <c r="C35" s="6" t="n">
        <v>227663</v>
      </c>
    </row>
    <row r="36" spans="1:3">
      <c r="A36" s="4" t="s">
        <v>67</v>
      </c>
      <c r="B36" s="8" t="n">
        <v>2248498</v>
      </c>
      <c r="C36" s="8" t="n">
        <v>208237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72</v>
      </c>
      <c r="B1" s="2" t="s">
        <v>1</v>
      </c>
    </row>
    <row r="2" spans="1:2">
      <c r="B2" s="2" t="s">
        <v>2</v>
      </c>
    </row>
    <row r="3" spans="1:2">
      <c r="A3" s="3" t="s">
        <v>270</v>
      </c>
    </row>
    <row r="4" spans="1:2">
      <c r="A4" s="4" t="s">
        <v>272</v>
      </c>
      <c r="B4" s="4" t="s">
        <v>2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4"/>
    <col customWidth="1" max="2" min="2" width="80"/>
  </cols>
  <sheetData>
    <row r="1" spans="1:2">
      <c r="A1" s="1" t="s">
        <v>289</v>
      </c>
      <c r="B1" s="2" t="s">
        <v>1</v>
      </c>
    </row>
    <row r="2" spans="1:2">
      <c r="B2" s="2" t="s">
        <v>2</v>
      </c>
    </row>
    <row r="3" spans="1:2">
      <c r="A3" s="3" t="s">
        <v>235</v>
      </c>
    </row>
    <row r="4" spans="1:2">
      <c r="A4" s="4" t="s">
        <v>290</v>
      </c>
      <c r="B4" s="4" t="s">
        <v>291</v>
      </c>
    </row>
    <row r="5" spans="1:2">
      <c r="A5" s="4" t="s">
        <v>292</v>
      </c>
      <c r="B5" s="4" t="s">
        <v>293</v>
      </c>
    </row>
    <row r="6" spans="1:2">
      <c r="A6" s="4" t="s">
        <v>294</v>
      </c>
      <c r="B6" s="4" t="s">
        <v>295</v>
      </c>
    </row>
    <row r="7" spans="1:2">
      <c r="A7" s="4" t="s">
        <v>243</v>
      </c>
      <c r="B7" s="4" t="s">
        <v>296</v>
      </c>
    </row>
    <row r="8" spans="1:2">
      <c r="A8" s="4" t="s">
        <v>297</v>
      </c>
      <c r="B8" s="4" t="s">
        <v>298</v>
      </c>
    </row>
    <row r="9" spans="1:2">
      <c r="A9" s="4" t="s">
        <v>246</v>
      </c>
      <c r="B9" s="4" t="s">
        <v>299</v>
      </c>
    </row>
    <row r="10" spans="1:2">
      <c r="A10" s="4" t="s">
        <v>300</v>
      </c>
      <c r="B10" s="4" t="s">
        <v>301</v>
      </c>
    </row>
    <row r="11" spans="1:2">
      <c r="A11" s="4" t="s">
        <v>302</v>
      </c>
      <c r="B11" s="4" t="s">
        <v>303</v>
      </c>
    </row>
    <row r="12" spans="1:2">
      <c r="A12" s="4" t="s">
        <v>304</v>
      </c>
      <c r="B12" s="4" t="s">
        <v>305</v>
      </c>
    </row>
    <row r="13" spans="1:2">
      <c r="A13" s="4" t="s">
        <v>306</v>
      </c>
      <c r="B13" s="4" t="s">
        <v>307</v>
      </c>
    </row>
    <row r="14" spans="1:2">
      <c r="A14" s="4" t="s">
        <v>308</v>
      </c>
      <c r="B14" s="4" t="s">
        <v>309</v>
      </c>
    </row>
    <row r="15" spans="1:2">
      <c r="A15" s="4" t="s">
        <v>310</v>
      </c>
      <c r="B15" s="4" t="s">
        <v>311</v>
      </c>
    </row>
    <row r="16" spans="1:2">
      <c r="A16" s="4" t="s">
        <v>277</v>
      </c>
      <c r="B16" s="4" t="s">
        <v>312</v>
      </c>
    </row>
    <row r="17" spans="1:2">
      <c r="A17" s="4" t="s">
        <v>280</v>
      </c>
      <c r="B17" s="4" t="s">
        <v>313</v>
      </c>
    </row>
    <row r="18" spans="1:2">
      <c r="A18" s="4" t="s">
        <v>314</v>
      </c>
      <c r="B18" s="4" t="s">
        <v>315</v>
      </c>
    </row>
    <row r="19" spans="1:2">
      <c r="A19" s="4" t="s">
        <v>316</v>
      </c>
      <c r="B19" s="4" t="s">
        <v>317</v>
      </c>
    </row>
    <row r="20" spans="1:2">
      <c r="A20" s="4" t="s">
        <v>318</v>
      </c>
      <c r="B20" s="4" t="s">
        <v>3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320</v>
      </c>
      <c r="B1" s="2" t="s">
        <v>1</v>
      </c>
    </row>
    <row r="2" spans="1:2">
      <c r="B2" s="2" t="s">
        <v>2</v>
      </c>
    </row>
    <row r="3" spans="1:2">
      <c r="A3" s="3" t="s">
        <v>235</v>
      </c>
    </row>
    <row r="4" spans="1:2">
      <c r="A4" s="4" t="s">
        <v>321</v>
      </c>
      <c r="B4" s="4" t="s">
        <v>3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80"/>
  </cols>
  <sheetData>
    <row r="1" spans="1:2">
      <c r="A1" s="1" t="s">
        <v>323</v>
      </c>
      <c r="B1" s="2" t="s">
        <v>1</v>
      </c>
    </row>
    <row r="2" spans="1:2">
      <c r="B2" s="2" t="s">
        <v>2</v>
      </c>
    </row>
    <row r="3" spans="1:2">
      <c r="A3" s="3" t="s">
        <v>244</v>
      </c>
    </row>
    <row r="4" spans="1:2">
      <c r="A4" s="4" t="s">
        <v>324</v>
      </c>
      <c r="B4" s="4" t="s">
        <v>325</v>
      </c>
    </row>
    <row r="5" spans="1:2">
      <c r="A5" s="4" t="s">
        <v>326</v>
      </c>
      <c r="B5" s="4" t="s">
        <v>327</v>
      </c>
    </row>
    <row r="6" spans="1:2">
      <c r="A6" s="4" t="s">
        <v>328</v>
      </c>
      <c r="B6" s="4" t="s">
        <v>329</v>
      </c>
    </row>
    <row r="7" spans="1:2">
      <c r="A7" s="4" t="s">
        <v>330</v>
      </c>
      <c r="B7" s="4" t="s">
        <v>331</v>
      </c>
    </row>
    <row r="8" spans="1:2">
      <c r="A8" s="4" t="s">
        <v>332</v>
      </c>
      <c r="B8" s="4" t="s">
        <v>3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68</v>
      </c>
      <c r="B1" s="2" t="s">
        <v>2</v>
      </c>
      <c r="C1" s="2" t="s">
        <v>32</v>
      </c>
    </row>
    <row r="2" spans="1:3">
      <c r="A2" s="3" t="s">
        <v>69</v>
      </c>
    </row>
    <row r="3" spans="1:3">
      <c r="A3" s="4" t="s">
        <v>70</v>
      </c>
      <c r="B3" s="9" t="n">
        <v>0.01</v>
      </c>
      <c r="C3" s="9" t="n">
        <v>0.01</v>
      </c>
    </row>
    <row r="4" spans="1:3">
      <c r="A4" s="4" t="s">
        <v>71</v>
      </c>
      <c r="B4" s="6" t="n">
        <v>100000</v>
      </c>
      <c r="C4" s="6" t="n">
        <v>100000</v>
      </c>
    </row>
    <row r="5" spans="1:3">
      <c r="A5" s="4" t="s">
        <v>72</v>
      </c>
      <c r="B5" s="6" t="n">
        <v>0</v>
      </c>
      <c r="C5" s="6" t="n">
        <v>0</v>
      </c>
    </row>
    <row r="6" spans="1:3">
      <c r="A6" s="4" t="s">
        <v>73</v>
      </c>
      <c r="B6" s="9" t="n">
        <v>0.01</v>
      </c>
      <c r="C6" s="9" t="n">
        <v>0.01</v>
      </c>
    </row>
    <row r="7" spans="1:3">
      <c r="A7" s="4" t="s">
        <v>74</v>
      </c>
      <c r="B7" s="6" t="n">
        <v>11900000</v>
      </c>
      <c r="C7" s="6" t="n">
        <v>11900000</v>
      </c>
    </row>
    <row r="8" spans="1:3">
      <c r="A8" s="4" t="s">
        <v>75</v>
      </c>
      <c r="B8" s="6" t="n">
        <v>9608957</v>
      </c>
      <c r="C8" s="6" t="n">
        <v>9552094</v>
      </c>
    </row>
    <row r="9" spans="1:3">
      <c r="A9" s="4" t="s">
        <v>76</v>
      </c>
      <c r="B9" s="6" t="n">
        <v>9597392</v>
      </c>
      <c r="C9" s="6" t="n">
        <v>9547587</v>
      </c>
    </row>
    <row r="10" spans="1:3">
      <c r="A10" s="4" t="s">
        <v>77</v>
      </c>
      <c r="B10" s="6" t="n">
        <v>11565</v>
      </c>
      <c r="C10" s="6" t="n">
        <v>450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r="A1" s="1" t="s">
        <v>334</v>
      </c>
      <c r="B1" s="2" t="s">
        <v>1</v>
      </c>
    </row>
    <row r="2" spans="1:2">
      <c r="B2" s="2" t="s">
        <v>2</v>
      </c>
    </row>
    <row r="3" spans="1:2">
      <c r="A3" s="3" t="s">
        <v>247</v>
      </c>
    </row>
    <row r="4" spans="1:2">
      <c r="A4" s="4" t="s">
        <v>335</v>
      </c>
      <c r="B4" s="4" t="s">
        <v>336</v>
      </c>
    </row>
    <row r="5" spans="1:2">
      <c r="A5" s="4" t="s">
        <v>337</v>
      </c>
      <c r="B5" s="4" t="s">
        <v>338</v>
      </c>
    </row>
    <row r="6" spans="1:2">
      <c r="A6" s="4" t="s">
        <v>339</v>
      </c>
      <c r="B6" s="4" t="s">
        <v>340</v>
      </c>
    </row>
    <row r="7" spans="1:2">
      <c r="A7" s="4" t="s">
        <v>341</v>
      </c>
      <c r="B7" s="4" t="s">
        <v>342</v>
      </c>
    </row>
    <row r="8" spans="1:2">
      <c r="A8" s="4" t="s">
        <v>343</v>
      </c>
      <c r="B8" s="4" t="s">
        <v>344</v>
      </c>
    </row>
    <row r="9" spans="1:2">
      <c r="A9" s="4" t="s">
        <v>345</v>
      </c>
      <c r="B9" s="4" t="s">
        <v>346</v>
      </c>
    </row>
    <row r="10" spans="1:2">
      <c r="A10" s="4" t="s">
        <v>347</v>
      </c>
      <c r="B10" s="4" t="s">
        <v>348</v>
      </c>
    </row>
    <row r="11" spans="1:2">
      <c r="A11" s="4" t="s">
        <v>349</v>
      </c>
      <c r="B11" s="4" t="s">
        <v>350</v>
      </c>
    </row>
    <row r="12" spans="1:2">
      <c r="A12" s="4" t="s">
        <v>351</v>
      </c>
      <c r="B12" s="4" t="s">
        <v>352</v>
      </c>
    </row>
    <row r="13" spans="1:2">
      <c r="A13" s="4" t="s">
        <v>353</v>
      </c>
      <c r="B13" s="4" t="s">
        <v>3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5"/>
    <col customWidth="1" max="2" min="2" width="80"/>
  </cols>
  <sheetData>
    <row r="1" spans="1:2">
      <c r="A1" s="1" t="s">
        <v>355</v>
      </c>
      <c r="B1" s="2" t="s">
        <v>1</v>
      </c>
    </row>
    <row r="2" spans="1:2">
      <c r="B2" s="2" t="s">
        <v>2</v>
      </c>
    </row>
    <row r="3" spans="1:2">
      <c r="A3" s="3" t="s">
        <v>250</v>
      </c>
    </row>
    <row r="4" spans="1:2">
      <c r="A4" s="4" t="s">
        <v>356</v>
      </c>
      <c r="B4" s="4" t="s">
        <v>357</v>
      </c>
    </row>
    <row r="5" spans="1:2">
      <c r="A5" s="4" t="s">
        <v>358</v>
      </c>
      <c r="B5" s="4" t="s">
        <v>359</v>
      </c>
    </row>
    <row r="6" spans="1:2">
      <c r="A6" s="4" t="s">
        <v>360</v>
      </c>
      <c r="B6" s="4" t="s">
        <v>3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r="1" spans="1:2">
      <c r="A1" s="1" t="s">
        <v>362</v>
      </c>
      <c r="B1" s="2" t="s">
        <v>1</v>
      </c>
    </row>
    <row r="2" spans="1:2">
      <c r="B2" s="2" t="s">
        <v>2</v>
      </c>
    </row>
    <row r="3" spans="1:2">
      <c r="A3" s="3" t="s">
        <v>253</v>
      </c>
    </row>
    <row r="4" spans="1:2">
      <c r="A4" s="4" t="s">
        <v>363</v>
      </c>
      <c r="B4" s="4" t="s">
        <v>364</v>
      </c>
    </row>
    <row r="5" spans="1:2">
      <c r="A5" s="4" t="s">
        <v>365</v>
      </c>
      <c r="B5" s="4" t="s">
        <v>3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r="A1" s="1" t="s">
        <v>367</v>
      </c>
      <c r="B1" s="2" t="s">
        <v>1</v>
      </c>
    </row>
    <row r="2" spans="1:2">
      <c r="B2" s="2" t="s">
        <v>2</v>
      </c>
    </row>
    <row r="3" spans="1:2">
      <c r="A3" s="3" t="s">
        <v>256</v>
      </c>
    </row>
    <row r="4" spans="1:2">
      <c r="A4" s="4" t="s">
        <v>368</v>
      </c>
      <c r="B4" s="4" t="s">
        <v>369</v>
      </c>
    </row>
    <row r="5" spans="1:2">
      <c r="A5" s="4" t="s">
        <v>370</v>
      </c>
      <c r="B5" s="4" t="s">
        <v>369</v>
      </c>
    </row>
    <row r="6" spans="1:2">
      <c r="A6" s="4" t="s">
        <v>371</v>
      </c>
      <c r="B6" s="4" t="s">
        <v>3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r="A1" s="1" t="s">
        <v>373</v>
      </c>
      <c r="B1" s="2" t="s">
        <v>1</v>
      </c>
    </row>
    <row r="2" spans="1:2">
      <c r="B2" s="2" t="s">
        <v>2</v>
      </c>
    </row>
    <row r="3" spans="1:2">
      <c r="A3" s="3" t="s">
        <v>250</v>
      </c>
    </row>
    <row r="4" spans="1:2">
      <c r="A4" s="4" t="s">
        <v>374</v>
      </c>
      <c r="B4" s="4" t="s">
        <v>375</v>
      </c>
    </row>
    <row r="5" spans="1:2">
      <c r="A5" s="4" t="s">
        <v>376</v>
      </c>
      <c r="B5" s="4" t="s">
        <v>3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378</v>
      </c>
      <c r="B1" s="2" t="s">
        <v>1</v>
      </c>
    </row>
    <row r="2" spans="1:2">
      <c r="B2" s="2" t="s">
        <v>2</v>
      </c>
    </row>
    <row r="3" spans="1:2">
      <c r="A3" s="3" t="s">
        <v>250</v>
      </c>
    </row>
    <row r="4" spans="1:2">
      <c r="A4" s="4" t="s">
        <v>379</v>
      </c>
      <c r="B4" s="4" t="s">
        <v>38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r="1" spans="1:2">
      <c r="A1" s="1" t="s">
        <v>381</v>
      </c>
      <c r="B1" s="2" t="s">
        <v>1</v>
      </c>
    </row>
    <row r="2" spans="1:2">
      <c r="B2" s="2" t="s">
        <v>2</v>
      </c>
    </row>
    <row r="3" spans="1:2">
      <c r="A3" s="3" t="s">
        <v>250</v>
      </c>
    </row>
    <row r="4" spans="1:2">
      <c r="A4" s="4" t="s">
        <v>382</v>
      </c>
      <c r="B4" s="4" t="s">
        <v>383</v>
      </c>
    </row>
    <row r="5" spans="1:2">
      <c r="A5" s="4" t="s">
        <v>384</v>
      </c>
      <c r="B5" s="4" t="s">
        <v>38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386</v>
      </c>
      <c r="B1" s="2" t="s">
        <v>1</v>
      </c>
    </row>
    <row r="2" spans="1:2">
      <c r="B2" s="2" t="s">
        <v>2</v>
      </c>
    </row>
    <row r="3" spans="1:2">
      <c r="A3" s="3" t="s">
        <v>264</v>
      </c>
    </row>
    <row r="4" spans="1:2">
      <c r="A4" s="4" t="s">
        <v>387</v>
      </c>
      <c r="B4" s="4" t="s">
        <v>38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89</v>
      </c>
      <c r="B1" s="2" t="s">
        <v>1</v>
      </c>
    </row>
    <row r="2" spans="1:2">
      <c r="B2" s="2" t="s">
        <v>2</v>
      </c>
    </row>
    <row r="3" spans="1:2">
      <c r="A3" s="3" t="s">
        <v>267</v>
      </c>
    </row>
    <row r="4" spans="1:2">
      <c r="A4" s="4" t="s">
        <v>390</v>
      </c>
      <c r="B4" s="4" t="s">
        <v>391</v>
      </c>
    </row>
    <row r="5" spans="1:2">
      <c r="A5" s="4" t="s">
        <v>392</v>
      </c>
      <c r="B5" s="4" t="s">
        <v>39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r="A1" s="1" t="s">
        <v>394</v>
      </c>
      <c r="B1" s="2" t="s">
        <v>1</v>
      </c>
    </row>
    <row r="2" spans="1:2">
      <c r="B2" s="2" t="s">
        <v>2</v>
      </c>
    </row>
    <row r="3" spans="1:2">
      <c r="A3" s="3" t="s">
        <v>270</v>
      </c>
    </row>
    <row r="4" spans="1:2">
      <c r="A4" s="4" t="s">
        <v>395</v>
      </c>
      <c r="B4" s="4" t="s">
        <v>396</v>
      </c>
    </row>
    <row r="5" spans="1:2">
      <c r="A5" s="4" t="s">
        <v>397</v>
      </c>
      <c r="B5" s="4" t="s">
        <v>39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7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78</v>
      </c>
      <c r="B1" s="2" t="s">
        <v>79</v>
      </c>
      <c r="C1" s="2" t="s">
        <v>1</v>
      </c>
    </row>
    <row r="2" spans="1:4">
      <c r="B2" s="2" t="s">
        <v>80</v>
      </c>
      <c r="C2" s="2" t="s">
        <v>2</v>
      </c>
      <c r="D2" s="2" t="s">
        <v>32</v>
      </c>
    </row>
    <row r="3" spans="1:4">
      <c r="A3" s="3" t="s">
        <v>81</v>
      </c>
    </row>
    <row r="4" spans="1:4">
      <c r="A4" s="4" t="s">
        <v>82</v>
      </c>
      <c r="B4" s="8" t="n">
        <v>57702</v>
      </c>
      <c r="C4" s="8" t="n">
        <v>66463</v>
      </c>
      <c r="D4" s="8" t="n">
        <v>69213</v>
      </c>
    </row>
    <row r="5" spans="1:4">
      <c r="A5" s="4" t="s">
        <v>83</v>
      </c>
      <c r="B5" s="6" t="n">
        <v>4179</v>
      </c>
      <c r="C5" s="6" t="n">
        <v>6412</v>
      </c>
      <c r="D5" s="6" t="n">
        <v>5996</v>
      </c>
    </row>
    <row r="6" spans="1:4">
      <c r="A6" s="4" t="s">
        <v>35</v>
      </c>
      <c r="B6" s="6" t="n">
        <v>342</v>
      </c>
      <c r="C6" s="6" t="n">
        <v>335</v>
      </c>
      <c r="D6" s="6" t="n">
        <v>371</v>
      </c>
    </row>
    <row r="7" spans="1:4">
      <c r="A7" s="4" t="s">
        <v>84</v>
      </c>
      <c r="B7" s="6" t="n">
        <v>62223</v>
      </c>
      <c r="C7" s="6" t="n">
        <v>73210</v>
      </c>
      <c r="D7" s="6" t="n">
        <v>75580</v>
      </c>
    </row>
    <row r="8" spans="1:4">
      <c r="A8" s="3" t="s">
        <v>85</v>
      </c>
    </row>
    <row r="9" spans="1:4">
      <c r="A9" s="4" t="s">
        <v>51</v>
      </c>
      <c r="B9" s="6" t="n">
        <v>4108</v>
      </c>
      <c r="C9" s="6" t="n">
        <v>4186</v>
      </c>
      <c r="D9" s="6" t="n">
        <v>4099</v>
      </c>
    </row>
    <row r="10" spans="1:4">
      <c r="A10" s="4" t="s">
        <v>86</v>
      </c>
      <c r="B10" s="6" t="n">
        <v>10009</v>
      </c>
      <c r="C10" s="6" t="n">
        <v>243</v>
      </c>
      <c r="D10" s="6" t="n">
        <v>245</v>
      </c>
    </row>
    <row r="11" spans="1:4">
      <c r="A11" s="4" t="s">
        <v>87</v>
      </c>
      <c r="B11" s="6" t="n">
        <v>14117</v>
      </c>
      <c r="C11" s="6" t="n">
        <v>4429</v>
      </c>
      <c r="D11" s="6" t="n">
        <v>4344</v>
      </c>
    </row>
    <row r="12" spans="1:4">
      <c r="A12" s="4" t="s">
        <v>88</v>
      </c>
      <c r="B12" s="6" t="n">
        <v>48106</v>
      </c>
      <c r="C12" s="6" t="n">
        <v>68781</v>
      </c>
      <c r="D12" s="6" t="n">
        <v>71236</v>
      </c>
    </row>
    <row r="13" spans="1:4">
      <c r="A13" s="4" t="s">
        <v>89</v>
      </c>
      <c r="B13" s="6" t="n">
        <v>275</v>
      </c>
      <c r="C13" s="6" t="n">
        <v>-29496</v>
      </c>
      <c r="D13" s="6" t="n">
        <v>-4585</v>
      </c>
    </row>
    <row r="14" spans="1:4">
      <c r="A14" s="4" t="s">
        <v>90</v>
      </c>
      <c r="B14" s="6" t="n">
        <v>47831</v>
      </c>
      <c r="C14" s="6" t="n">
        <v>98277</v>
      </c>
      <c r="D14" s="6" t="n">
        <v>75821</v>
      </c>
    </row>
    <row r="15" spans="1:4">
      <c r="A15" s="3" t="s">
        <v>91</v>
      </c>
    </row>
    <row r="16" spans="1:4">
      <c r="A16" s="4" t="s">
        <v>92</v>
      </c>
      <c r="B16" s="6" t="n">
        <v>7751</v>
      </c>
      <c r="C16" s="6" t="n">
        <v>10061</v>
      </c>
      <c r="D16" s="6" t="n">
        <v>10017</v>
      </c>
    </row>
    <row r="17" spans="1:4">
      <c r="A17" s="4" t="s">
        <v>93</v>
      </c>
      <c r="B17" s="6" t="n">
        <v>2965</v>
      </c>
      <c r="C17" s="6" t="n">
        <v>4166</v>
      </c>
      <c r="D17" s="6" t="n">
        <v>4222</v>
      </c>
    </row>
    <row r="18" spans="1:4">
      <c r="A18" s="4" t="s">
        <v>94</v>
      </c>
      <c r="B18" s="6" t="n">
        <v>939</v>
      </c>
      <c r="C18" s="6" t="n">
        <v>2440</v>
      </c>
      <c r="D18" s="6" t="n">
        <v>882</v>
      </c>
    </row>
    <row r="19" spans="1:4">
      <c r="A19" s="4" t="s">
        <v>95</v>
      </c>
      <c r="B19" s="6" t="n">
        <v>1382</v>
      </c>
      <c r="C19" s="6" t="n">
        <v>2035</v>
      </c>
      <c r="D19" s="6" t="n">
        <v>2821</v>
      </c>
    </row>
    <row r="20" spans="1:4">
      <c r="A20" s="4" t="s">
        <v>96</v>
      </c>
      <c r="B20" s="6" t="n">
        <v>1255</v>
      </c>
      <c r="C20" s="6" t="n">
        <v>1241</v>
      </c>
      <c r="D20" s="6" t="n">
        <v>844</v>
      </c>
    </row>
    <row r="21" spans="1:4">
      <c r="A21" s="4" t="s">
        <v>97</v>
      </c>
      <c r="B21" s="6" t="n">
        <v>-23</v>
      </c>
      <c r="C21" s="6" t="n">
        <v>0</v>
      </c>
      <c r="D21" s="6" t="n">
        <v>-64</v>
      </c>
    </row>
    <row r="22" spans="1:4">
      <c r="A22" s="4" t="s">
        <v>98</v>
      </c>
      <c r="B22" s="6" t="n">
        <v>5086</v>
      </c>
      <c r="C22" s="6" t="n">
        <v>6083</v>
      </c>
      <c r="D22" s="6" t="n">
        <v>2797</v>
      </c>
    </row>
    <row r="23" spans="1:4">
      <c r="A23" s="4" t="s">
        <v>99</v>
      </c>
      <c r="B23" s="6" t="n">
        <v>292</v>
      </c>
      <c r="C23" s="6" t="n">
        <v>63</v>
      </c>
      <c r="D23" s="6" t="n">
        <v>746</v>
      </c>
    </row>
    <row r="24" spans="1:4">
      <c r="A24" s="4" t="s">
        <v>100</v>
      </c>
      <c r="B24" s="6" t="n">
        <v>3260</v>
      </c>
      <c r="C24" s="6" t="n">
        <v>3828</v>
      </c>
      <c r="D24" s="6" t="n">
        <v>2540</v>
      </c>
    </row>
    <row r="25" spans="1:4">
      <c r="A25" s="4" t="s">
        <v>101</v>
      </c>
      <c r="B25" s="6" t="n">
        <v>134514</v>
      </c>
      <c r="C25" s="6" t="n">
        <v>0</v>
      </c>
      <c r="D25" s="6" t="n">
        <v>0</v>
      </c>
    </row>
    <row r="26" spans="1:4">
      <c r="A26" s="4" t="s">
        <v>102</v>
      </c>
      <c r="B26" s="6" t="n">
        <v>-3</v>
      </c>
      <c r="C26" s="6" t="n">
        <v>1676</v>
      </c>
      <c r="D26" s="6" t="n">
        <v>1328</v>
      </c>
    </row>
    <row r="27" spans="1:4">
      <c r="A27" s="4" t="s">
        <v>103</v>
      </c>
      <c r="B27" s="6" t="n">
        <v>0</v>
      </c>
      <c r="C27" s="6" t="n">
        <v>986</v>
      </c>
      <c r="D27" s="6" t="n">
        <v>991</v>
      </c>
    </row>
    <row r="28" spans="1:4">
      <c r="A28" s="4" t="s">
        <v>104</v>
      </c>
      <c r="B28" s="6" t="n">
        <v>2115</v>
      </c>
      <c r="C28" s="6" t="n">
        <v>2392</v>
      </c>
      <c r="D28" s="6" t="n">
        <v>3395</v>
      </c>
    </row>
    <row r="29" spans="1:4">
      <c r="A29" s="4" t="s">
        <v>105</v>
      </c>
      <c r="B29" s="6" t="n">
        <v>159533</v>
      </c>
      <c r="C29" s="6" t="n">
        <v>34971</v>
      </c>
      <c r="D29" s="6" t="n">
        <v>30519</v>
      </c>
    </row>
    <row r="30" spans="1:4">
      <c r="A30" s="3" t="s">
        <v>106</v>
      </c>
    </row>
    <row r="31" spans="1:4">
      <c r="A31" s="4" t="s">
        <v>107</v>
      </c>
      <c r="B31" s="6" t="n">
        <v>32426</v>
      </c>
      <c r="C31" s="6" t="n">
        <v>45831</v>
      </c>
      <c r="D31" s="6" t="n">
        <v>44256</v>
      </c>
    </row>
    <row r="32" spans="1:4">
      <c r="A32" s="4" t="s">
        <v>108</v>
      </c>
      <c r="B32" s="6" t="n">
        <v>6517</v>
      </c>
      <c r="C32" s="6" t="n">
        <v>6366</v>
      </c>
      <c r="D32" s="6" t="n">
        <v>7374</v>
      </c>
    </row>
    <row r="33" spans="1:4">
      <c r="A33" s="4" t="s">
        <v>109</v>
      </c>
      <c r="B33" s="6" t="n">
        <v>2510</v>
      </c>
      <c r="C33" s="6" t="n">
        <v>2602</v>
      </c>
      <c r="D33" s="6" t="n">
        <v>3038</v>
      </c>
    </row>
    <row r="34" spans="1:4">
      <c r="A34" s="4" t="s">
        <v>110</v>
      </c>
      <c r="B34" s="6" t="n">
        <v>3386</v>
      </c>
      <c r="C34" s="6" t="n">
        <v>2226</v>
      </c>
      <c r="D34" s="6" t="n">
        <v>3151</v>
      </c>
    </row>
    <row r="35" spans="1:4">
      <c r="A35" s="4" t="s">
        <v>111</v>
      </c>
      <c r="B35" s="6" t="n">
        <v>4300</v>
      </c>
      <c r="C35" s="6" t="n">
        <v>6512</v>
      </c>
      <c r="D35" s="6" t="n">
        <v>5602</v>
      </c>
    </row>
    <row r="36" spans="1:4">
      <c r="A36" s="4" t="s">
        <v>112</v>
      </c>
      <c r="B36" s="6" t="n">
        <v>1517</v>
      </c>
      <c r="C36" s="6" t="n">
        <v>1960</v>
      </c>
      <c r="D36" s="6" t="n">
        <v>1987</v>
      </c>
    </row>
    <row r="37" spans="1:4">
      <c r="A37" s="4" t="s">
        <v>113</v>
      </c>
      <c r="B37" s="6" t="n">
        <v>2099</v>
      </c>
      <c r="C37" s="6" t="n">
        <v>2698</v>
      </c>
      <c r="D37" s="6" t="n">
        <v>3676</v>
      </c>
    </row>
    <row r="38" spans="1:4">
      <c r="A38" s="4" t="s">
        <v>114</v>
      </c>
      <c r="B38" s="6" t="n">
        <v>9797</v>
      </c>
      <c r="C38" s="6" t="n">
        <v>2344</v>
      </c>
      <c r="D38" s="6" t="n">
        <v>9779</v>
      </c>
    </row>
    <row r="39" spans="1:4">
      <c r="A39" s="4" t="s">
        <v>115</v>
      </c>
      <c r="B39" s="6" t="n">
        <v>687</v>
      </c>
      <c r="C39" s="6" t="n">
        <v>-212</v>
      </c>
      <c r="D39" s="6" t="n">
        <v>50</v>
      </c>
    </row>
    <row r="40" spans="1:4">
      <c r="A40" s="4" t="s">
        <v>116</v>
      </c>
      <c r="B40" s="6" t="n">
        <v>-1664</v>
      </c>
      <c r="C40" s="6" t="n">
        <v>-596</v>
      </c>
      <c r="D40" s="6" t="n">
        <v>534</v>
      </c>
    </row>
    <row r="41" spans="1:4">
      <c r="A41" s="4" t="s">
        <v>117</v>
      </c>
      <c r="B41" s="6" t="n">
        <v>2708</v>
      </c>
      <c r="C41" s="6" t="n">
        <v>17</v>
      </c>
      <c r="D41" s="6" t="n">
        <v>-2107</v>
      </c>
    </row>
    <row r="42" spans="1:4">
      <c r="A42" s="4" t="s">
        <v>118</v>
      </c>
      <c r="B42" s="6" t="n">
        <v>2549</v>
      </c>
      <c r="C42" s="6" t="n">
        <v>2774</v>
      </c>
      <c r="D42" s="6" t="n">
        <v>2435</v>
      </c>
    </row>
    <row r="43" spans="1:4">
      <c r="A43" s="4" t="s">
        <v>119</v>
      </c>
      <c r="B43" s="6" t="n">
        <v>1793</v>
      </c>
      <c r="C43" s="6" t="n">
        <v>2620</v>
      </c>
      <c r="D43" s="6" t="n">
        <v>2490</v>
      </c>
    </row>
    <row r="44" spans="1:4">
      <c r="A44" s="4" t="s">
        <v>120</v>
      </c>
      <c r="B44" s="6" t="n">
        <v>2773</v>
      </c>
      <c r="C44" s="6" t="n">
        <v>1394</v>
      </c>
      <c r="D44" s="6" t="n">
        <v>1961</v>
      </c>
    </row>
    <row r="45" spans="1:4">
      <c r="A45" s="4" t="s">
        <v>121</v>
      </c>
      <c r="B45" s="6" t="n">
        <v>1699</v>
      </c>
      <c r="C45" s="6" t="n">
        <v>1899</v>
      </c>
      <c r="D45" s="6" t="n">
        <v>1452</v>
      </c>
    </row>
    <row r="46" spans="1:4">
      <c r="A46" s="4" t="s">
        <v>122</v>
      </c>
      <c r="B46" s="6" t="n">
        <v>2497</v>
      </c>
      <c r="C46" s="6" t="n">
        <v>916</v>
      </c>
      <c r="D46" s="6" t="n">
        <v>1057</v>
      </c>
    </row>
    <row r="47" spans="1:4">
      <c r="A47" s="4" t="s">
        <v>123</v>
      </c>
      <c r="B47" s="6" t="n">
        <v>0</v>
      </c>
      <c r="C47" s="6" t="n">
        <v>1454</v>
      </c>
      <c r="D47" s="6" t="n">
        <v>0</v>
      </c>
    </row>
    <row r="48" spans="1:4">
      <c r="A48" s="4" t="s">
        <v>124</v>
      </c>
      <c r="B48" s="6" t="n">
        <v>16149</v>
      </c>
      <c r="C48" s="6" t="n">
        <v>0</v>
      </c>
      <c r="D48" s="6" t="n">
        <v>0</v>
      </c>
    </row>
    <row r="49" spans="1:4">
      <c r="A49" s="4" t="s">
        <v>125</v>
      </c>
      <c r="B49" s="6" t="n">
        <v>1929</v>
      </c>
      <c r="C49" s="6" t="n">
        <v>0</v>
      </c>
      <c r="D49" s="6" t="n">
        <v>-64</v>
      </c>
    </row>
    <row r="50" spans="1:4">
      <c r="A50" s="4" t="s">
        <v>126</v>
      </c>
      <c r="B50" s="6" t="n">
        <v>2060</v>
      </c>
      <c r="C50" s="6" t="n">
        <v>4132</v>
      </c>
      <c r="D50" s="6" t="n">
        <v>5037</v>
      </c>
    </row>
    <row r="51" spans="1:4">
      <c r="A51" s="4" t="s">
        <v>127</v>
      </c>
      <c r="B51" s="6" t="n">
        <v>95732</v>
      </c>
      <c r="C51" s="6" t="n">
        <v>84937</v>
      </c>
      <c r="D51" s="6" t="n">
        <v>91708</v>
      </c>
    </row>
    <row r="52" spans="1:4">
      <c r="A52" s="4" t="s">
        <v>128</v>
      </c>
      <c r="B52" s="6" t="n">
        <v>111632</v>
      </c>
      <c r="C52" s="6" t="n">
        <v>48311</v>
      </c>
      <c r="D52" s="6" t="n">
        <v>14632</v>
      </c>
    </row>
    <row r="53" spans="1:4">
      <c r="A53" s="4" t="s">
        <v>129</v>
      </c>
      <c r="B53" s="6" t="n">
        <v>9</v>
      </c>
      <c r="C53" s="6" t="n">
        <v>-89447</v>
      </c>
      <c r="D53" s="6" t="n">
        <v>10</v>
      </c>
    </row>
    <row r="54" spans="1:4">
      <c r="A54" s="4" t="s">
        <v>130</v>
      </c>
      <c r="B54" s="6" t="n">
        <v>111623</v>
      </c>
      <c r="C54" s="6" t="n">
        <v>137758</v>
      </c>
      <c r="D54" s="6" t="n">
        <v>14622</v>
      </c>
    </row>
    <row r="55" spans="1:4">
      <c r="A55" s="4" t="s">
        <v>131</v>
      </c>
      <c r="B55" s="6" t="n">
        <v>-2538</v>
      </c>
      <c r="C55" s="6" t="n">
        <v>0</v>
      </c>
      <c r="D55" s="6" t="n">
        <v>0</v>
      </c>
    </row>
    <row r="56" spans="1:4">
      <c r="A56" s="4" t="s">
        <v>132</v>
      </c>
      <c r="B56" s="6" t="n">
        <v>-6167</v>
      </c>
      <c r="C56" s="6" t="n">
        <v>0</v>
      </c>
      <c r="D56" s="6" t="n">
        <v>0</v>
      </c>
    </row>
    <row r="57" spans="1:4">
      <c r="A57" s="4" t="s">
        <v>133</v>
      </c>
      <c r="B57" s="6" t="n">
        <v>104000</v>
      </c>
      <c r="C57" s="6" t="n">
        <v>0</v>
      </c>
      <c r="D57" s="6" t="n">
        <v>0</v>
      </c>
    </row>
    <row r="58" spans="1:4">
      <c r="A58" s="4" t="s">
        <v>134</v>
      </c>
      <c r="B58" s="6" t="n">
        <v>206918</v>
      </c>
      <c r="C58" s="6" t="n">
        <v>137758</v>
      </c>
      <c r="D58" s="6" t="n">
        <v>14622</v>
      </c>
    </row>
    <row r="59" spans="1:4">
      <c r="A59" s="4" t="s">
        <v>135</v>
      </c>
      <c r="B59" s="6" t="n">
        <v>-292</v>
      </c>
      <c r="C59" s="6" t="n">
        <v>-63</v>
      </c>
      <c r="D59" s="6" t="n">
        <v>-746</v>
      </c>
    </row>
    <row r="60" spans="1:4">
      <c r="A60" s="3" t="s">
        <v>136</v>
      </c>
    </row>
    <row r="61" spans="1:4">
      <c r="A61" s="4" t="s">
        <v>137</v>
      </c>
      <c r="B61" s="6" t="n">
        <v>-201</v>
      </c>
      <c r="C61" s="6" t="n">
        <v>0</v>
      </c>
      <c r="D61" s="6" t="n">
        <v>-157</v>
      </c>
    </row>
    <row r="62" spans="1:4">
      <c r="A62" s="4" t="s">
        <v>138</v>
      </c>
      <c r="B62" s="6" t="n">
        <v>224</v>
      </c>
      <c r="C62" s="6" t="n">
        <v>0</v>
      </c>
      <c r="D62" s="6" t="n">
        <v>221</v>
      </c>
    </row>
    <row r="63" spans="1:4">
      <c r="A63" s="4" t="s">
        <v>139</v>
      </c>
      <c r="B63" s="6" t="n">
        <v>-9932</v>
      </c>
      <c r="C63" s="6" t="n">
        <v>-1354</v>
      </c>
      <c r="D63" s="6" t="n">
        <v>4902</v>
      </c>
    </row>
    <row r="64" spans="1:4">
      <c r="A64" s="4" t="s">
        <v>140</v>
      </c>
      <c r="B64" s="6" t="n">
        <v>0</v>
      </c>
      <c r="C64" s="6" t="n">
        <v>569</v>
      </c>
      <c r="D64" s="6" t="n">
        <v>0</v>
      </c>
    </row>
    <row r="65" spans="1:4">
      <c r="A65" s="4" t="s">
        <v>141</v>
      </c>
      <c r="B65" s="6" t="n">
        <v>-10201</v>
      </c>
      <c r="C65" s="6" t="n">
        <v>-848</v>
      </c>
      <c r="D65" s="6" t="n">
        <v>4220</v>
      </c>
    </row>
    <row r="66" spans="1:4">
      <c r="A66" s="4" t="s">
        <v>142</v>
      </c>
      <c r="B66" s="8" t="n">
        <v>101422</v>
      </c>
      <c r="C66" s="8" t="n">
        <v>136910</v>
      </c>
      <c r="D66" s="8" t="n">
        <v>18842</v>
      </c>
    </row>
    <row r="67" spans="1:4">
      <c r="A67" s="3" t="s">
        <v>143</v>
      </c>
    </row>
    <row r="68" spans="1:4">
      <c r="A68" s="4" t="s">
        <v>144</v>
      </c>
      <c r="B68" s="9" t="n">
        <v>12.18</v>
      </c>
      <c r="C68" s="9" t="n">
        <v>14.64</v>
      </c>
      <c r="D68" s="9" t="n">
        <v>1.61</v>
      </c>
    </row>
    <row r="69" spans="1:4">
      <c r="A69" s="4" t="s">
        <v>145</v>
      </c>
      <c r="B69" s="10" t="n">
        <v>12.18</v>
      </c>
      <c r="C69" s="10" t="n">
        <v>14.57</v>
      </c>
      <c r="D69" s="10" t="n">
        <v>1.6</v>
      </c>
    </row>
    <row r="70" spans="1:4">
      <c r="A70" s="4" t="s">
        <v>146</v>
      </c>
      <c r="B70" s="8" t="n">
        <v>0</v>
      </c>
      <c r="C70" s="8" t="n">
        <v>0</v>
      </c>
      <c r="D70" s="8" t="n">
        <v>0</v>
      </c>
    </row>
  </sheetData>
  <mergeCells count="2">
    <mergeCell ref="A1:A2"/>
    <mergeCell ref="C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399</v>
      </c>
      <c r="B1" s="2" t="s">
        <v>1</v>
      </c>
    </row>
    <row r="2" spans="1:2">
      <c r="B2" s="2" t="s">
        <v>2</v>
      </c>
    </row>
    <row r="3" spans="1:2">
      <c r="A3" s="3" t="s">
        <v>270</v>
      </c>
    </row>
    <row r="4" spans="1:2">
      <c r="A4" s="4" t="s">
        <v>400</v>
      </c>
      <c r="B4" s="4" t="s">
        <v>40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402</v>
      </c>
      <c r="B1" s="2" t="s">
        <v>1</v>
      </c>
    </row>
    <row r="2" spans="1:2">
      <c r="B2" s="2" t="s">
        <v>2</v>
      </c>
    </row>
    <row r="3" spans="1:2">
      <c r="A3" s="3" t="s">
        <v>275</v>
      </c>
    </row>
    <row r="4" spans="1:2">
      <c r="A4" s="4" t="s">
        <v>403</v>
      </c>
      <c r="B4" s="4" t="s">
        <v>404</v>
      </c>
    </row>
    <row r="5" spans="1:2">
      <c r="A5" s="4" t="s">
        <v>405</v>
      </c>
      <c r="B5" s="4" t="s">
        <v>406</v>
      </c>
    </row>
    <row r="6" spans="1:2">
      <c r="A6" s="4" t="s">
        <v>407</v>
      </c>
      <c r="B6" s="4" t="s">
        <v>408</v>
      </c>
    </row>
    <row r="7" spans="1:2">
      <c r="A7" s="4" t="s">
        <v>409</v>
      </c>
      <c r="B7" s="4" t="s">
        <v>410</v>
      </c>
    </row>
    <row r="8" spans="1:2">
      <c r="A8" s="4" t="s">
        <v>411</v>
      </c>
      <c r="B8" s="4" t="s">
        <v>41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r="1" spans="1:2">
      <c r="A1" s="1" t="s">
        <v>413</v>
      </c>
      <c r="B1" s="2" t="s">
        <v>1</v>
      </c>
    </row>
    <row r="2" spans="1:2">
      <c r="B2" s="2" t="s">
        <v>2</v>
      </c>
    </row>
    <row r="3" spans="1:2">
      <c r="A3" s="3" t="s">
        <v>278</v>
      </c>
    </row>
    <row r="4" spans="1:2">
      <c r="A4" s="4" t="s">
        <v>414</v>
      </c>
      <c r="B4" s="4" t="s">
        <v>415</v>
      </c>
    </row>
    <row r="5" spans="1:2">
      <c r="A5" s="4" t="s">
        <v>416</v>
      </c>
      <c r="B5" s="4" t="s">
        <v>417</v>
      </c>
    </row>
    <row r="6" spans="1:2">
      <c r="A6" s="4" t="s">
        <v>418</v>
      </c>
      <c r="B6" s="4" t="s">
        <v>41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420</v>
      </c>
      <c r="B1" s="2" t="s">
        <v>1</v>
      </c>
    </row>
    <row r="2" spans="1:2">
      <c r="B2" s="2" t="s">
        <v>2</v>
      </c>
    </row>
    <row r="3" spans="1:2">
      <c r="A3" s="3" t="s">
        <v>281</v>
      </c>
    </row>
    <row r="4" spans="1:2">
      <c r="A4" s="4" t="s">
        <v>421</v>
      </c>
      <c r="B4" s="4" t="s">
        <v>42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r="A1" s="1" t="s">
        <v>423</v>
      </c>
      <c r="B1" s="2" t="s">
        <v>1</v>
      </c>
    </row>
    <row r="2" spans="1:2">
      <c r="B2" s="2" t="s">
        <v>2</v>
      </c>
    </row>
    <row r="3" spans="1:2">
      <c r="A3" s="3" t="s">
        <v>284</v>
      </c>
    </row>
    <row r="4" spans="1:2">
      <c r="A4" s="4" t="s">
        <v>424</v>
      </c>
      <c r="B4" s="4" t="s">
        <v>425</v>
      </c>
    </row>
    <row r="5" spans="1:2">
      <c r="A5" s="4" t="s">
        <v>426</v>
      </c>
      <c r="B5" s="4" t="s">
        <v>427</v>
      </c>
    </row>
    <row r="6" spans="1:2">
      <c r="A6" s="4" t="s">
        <v>428</v>
      </c>
      <c r="B6" s="4" t="s">
        <v>42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430</v>
      </c>
      <c r="B1" s="2" t="s">
        <v>1</v>
      </c>
    </row>
    <row r="2" spans="1:2">
      <c r="B2" s="2" t="s">
        <v>2</v>
      </c>
    </row>
    <row r="3" spans="1:2">
      <c r="A3" s="3" t="s">
        <v>287</v>
      </c>
    </row>
    <row r="4" spans="1:2">
      <c r="A4" s="4" t="s">
        <v>431</v>
      </c>
      <c r="B4" s="4" t="s">
        <v>43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M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433</v>
      </c>
      <c r="B1" s="2" t="s">
        <v>434</v>
      </c>
      <c r="J1" s="2" t="s">
        <v>79</v>
      </c>
      <c r="K1" s="2" t="s">
        <v>1</v>
      </c>
    </row>
    <row r="2" spans="1:13">
      <c r="B2" s="2" t="s">
        <v>2</v>
      </c>
      <c r="C2" s="2" t="s">
        <v>435</v>
      </c>
      <c r="D2" s="2" t="s">
        <v>4</v>
      </c>
      <c r="E2" s="2" t="s">
        <v>436</v>
      </c>
      <c r="F2" s="2" t="s">
        <v>32</v>
      </c>
      <c r="G2" s="2" t="s">
        <v>437</v>
      </c>
      <c r="H2" s="2" t="s">
        <v>438</v>
      </c>
      <c r="I2" s="2" t="s">
        <v>439</v>
      </c>
      <c r="J2" s="2" t="s">
        <v>80</v>
      </c>
      <c r="K2" s="2" t="s">
        <v>2</v>
      </c>
      <c r="L2" s="2" t="s">
        <v>32</v>
      </c>
      <c r="M2" s="2" t="s">
        <v>80</v>
      </c>
    </row>
    <row r="3" spans="1:13">
      <c r="A3" s="3" t="s">
        <v>235</v>
      </c>
    </row>
    <row r="4" spans="1:13">
      <c r="A4" s="4" t="s">
        <v>81</v>
      </c>
      <c r="J4" s="8" t="n">
        <v>62223</v>
      </c>
      <c r="K4" s="8" t="n">
        <v>73210</v>
      </c>
      <c r="L4" s="8" t="n">
        <v>75580</v>
      </c>
      <c r="M4" s="8" t="n">
        <v>84939</v>
      </c>
    </row>
    <row r="5" spans="1:13">
      <c r="A5" s="4" t="s">
        <v>85</v>
      </c>
      <c r="J5" s="6" t="n">
        <v>14117</v>
      </c>
      <c r="K5" s="6" t="n">
        <v>4429</v>
      </c>
      <c r="L5" s="6" t="n">
        <v>4344</v>
      </c>
      <c r="M5" s="6" t="n">
        <v>22013</v>
      </c>
    </row>
    <row r="6" spans="1:13">
      <c r="A6" s="4" t="s">
        <v>88</v>
      </c>
      <c r="B6" s="8" t="n">
        <v>17015</v>
      </c>
      <c r="C6" s="8" t="n">
        <v>17286</v>
      </c>
      <c r="D6" s="8" t="n">
        <v>17424</v>
      </c>
      <c r="E6" s="8" t="n">
        <v>17056</v>
      </c>
      <c r="F6" s="8" t="n">
        <v>17501</v>
      </c>
      <c r="G6" s="8" t="n">
        <v>17558</v>
      </c>
      <c r="H6" s="8" t="n">
        <v>17862</v>
      </c>
      <c r="I6" s="8" t="n">
        <v>18315</v>
      </c>
      <c r="J6" s="6" t="n">
        <v>48106</v>
      </c>
      <c r="K6" s="6" t="n">
        <v>68781</v>
      </c>
      <c r="L6" s="6" t="n">
        <v>71236</v>
      </c>
      <c r="M6" s="6" t="n">
        <v>62926</v>
      </c>
    </row>
    <row r="7" spans="1:13">
      <c r="A7" s="4" t="s">
        <v>89</v>
      </c>
      <c r="B7" s="6" t="n">
        <v>-5086</v>
      </c>
      <c r="C7" s="6" t="n">
        <v>-22410</v>
      </c>
      <c r="D7" s="6" t="n">
        <v>-646</v>
      </c>
      <c r="E7" s="6" t="n">
        <v>-1354</v>
      </c>
      <c r="F7" s="6" t="n">
        <v>-3281</v>
      </c>
      <c r="G7" s="6" t="n">
        <v>-1304</v>
      </c>
      <c r="H7" s="6" t="n">
        <v>0</v>
      </c>
      <c r="I7" s="6" t="n">
        <v>0</v>
      </c>
      <c r="J7" s="6" t="n">
        <v>275</v>
      </c>
      <c r="K7" s="6" t="n">
        <v>-29496</v>
      </c>
      <c r="L7" s="6" t="n">
        <v>-4585</v>
      </c>
      <c r="M7" s="6" t="n">
        <v>950</v>
      </c>
    </row>
    <row r="8" spans="1:13">
      <c r="A8" s="4" t="s">
        <v>90</v>
      </c>
      <c r="J8" s="6" t="n">
        <v>47831</v>
      </c>
      <c r="K8" s="6" t="n">
        <v>98277</v>
      </c>
      <c r="L8" s="6" t="n">
        <v>75821</v>
      </c>
      <c r="M8" s="6" t="n">
        <v>61976</v>
      </c>
    </row>
    <row r="9" spans="1:13">
      <c r="A9" s="4" t="s">
        <v>91</v>
      </c>
      <c r="B9" s="6" t="n">
        <v>7772</v>
      </c>
      <c r="C9" s="6" t="n">
        <v>8721</v>
      </c>
      <c r="D9" s="6" t="n">
        <v>9738</v>
      </c>
      <c r="E9" s="6" t="n">
        <v>8740</v>
      </c>
      <c r="F9" s="6" t="n">
        <v>8962</v>
      </c>
      <c r="G9" s="6" t="n">
        <v>8015</v>
      </c>
      <c r="H9" s="6" t="n">
        <v>7610</v>
      </c>
      <c r="I9" s="6" t="n">
        <v>5932</v>
      </c>
      <c r="J9" s="6" t="n">
        <v>159533</v>
      </c>
      <c r="K9" s="6" t="n">
        <v>34971</v>
      </c>
      <c r="L9" s="6" t="n">
        <v>30519</v>
      </c>
      <c r="M9" s="6" t="n">
        <v>167036</v>
      </c>
    </row>
    <row r="10" spans="1:13">
      <c r="A10" s="4" t="s">
        <v>106</v>
      </c>
      <c r="B10" s="6" t="n">
        <v>18149</v>
      </c>
      <c r="C10" s="6" t="n">
        <v>22552</v>
      </c>
      <c r="D10" s="6" t="n">
        <v>23263</v>
      </c>
      <c r="E10" s="6" t="n">
        <v>20973</v>
      </c>
      <c r="F10" s="6" t="n">
        <v>24621</v>
      </c>
      <c r="G10" s="6" t="n">
        <v>21915</v>
      </c>
      <c r="H10" s="6" t="n">
        <v>22855</v>
      </c>
      <c r="I10" s="6" t="n">
        <v>22317</v>
      </c>
      <c r="J10" s="6" t="n">
        <v>95732</v>
      </c>
      <c r="K10" s="6" t="n">
        <v>84937</v>
      </c>
      <c r="L10" s="6" t="n">
        <v>91708</v>
      </c>
      <c r="M10" s="6" t="n">
        <v>131400</v>
      </c>
    </row>
    <row r="11" spans="1:13">
      <c r="A11" s="4" t="s">
        <v>128</v>
      </c>
      <c r="B11" s="6" t="n">
        <v>11724</v>
      </c>
      <c r="C11" s="6" t="n">
        <v>25865</v>
      </c>
      <c r="D11" s="6" t="n">
        <v>4545</v>
      </c>
      <c r="E11" s="6" t="n">
        <v>6177</v>
      </c>
      <c r="F11" s="6" t="n">
        <v>5123</v>
      </c>
      <c r="G11" s="6" t="n">
        <v>4962</v>
      </c>
      <c r="H11" s="6" t="n">
        <v>2617</v>
      </c>
      <c r="I11" s="6" t="n">
        <v>1930</v>
      </c>
      <c r="J11" s="6" t="n">
        <v>111632</v>
      </c>
      <c r="K11" s="6" t="n">
        <v>48311</v>
      </c>
      <c r="L11" s="6" t="n">
        <v>14632</v>
      </c>
      <c r="M11" s="6" t="n">
        <v>97612</v>
      </c>
    </row>
    <row r="12" spans="1:13">
      <c r="A12" s="4" t="s">
        <v>129</v>
      </c>
      <c r="B12" s="6" t="n">
        <v>3103</v>
      </c>
      <c r="C12" s="6" t="n">
        <v>10394</v>
      </c>
      <c r="D12" s="6" t="n">
        <v>-102976</v>
      </c>
      <c r="E12" s="6" t="n">
        <v>32</v>
      </c>
      <c r="F12" s="6" t="n">
        <v>0</v>
      </c>
      <c r="G12" s="6" t="n">
        <v>0</v>
      </c>
      <c r="H12" s="6" t="n">
        <v>10</v>
      </c>
      <c r="I12" s="6" t="n">
        <v>0</v>
      </c>
      <c r="J12" s="6" t="n">
        <v>9</v>
      </c>
      <c r="K12" s="6" t="n">
        <v>-89447</v>
      </c>
      <c r="L12" s="6" t="n">
        <v>10</v>
      </c>
      <c r="M12" s="6" t="n">
        <v>9</v>
      </c>
    </row>
    <row r="13" spans="1:13">
      <c r="A13" s="4" t="s">
        <v>130</v>
      </c>
      <c r="B13" s="8" t="n">
        <v>8621</v>
      </c>
      <c r="C13" s="8" t="n">
        <v>15471</v>
      </c>
      <c r="D13" s="8" t="n">
        <v>107521</v>
      </c>
      <c r="E13" s="8" t="n">
        <v>6145</v>
      </c>
      <c r="F13" s="8" t="n">
        <v>5123</v>
      </c>
      <c r="G13" s="8" t="n">
        <v>4962</v>
      </c>
      <c r="H13" s="8" t="n">
        <v>2607</v>
      </c>
      <c r="I13" s="8" t="n">
        <v>1930</v>
      </c>
      <c r="J13" s="6" t="n">
        <v>111623</v>
      </c>
      <c r="K13" s="6" t="n">
        <v>137758</v>
      </c>
      <c r="L13" s="6" t="n">
        <v>14622</v>
      </c>
      <c r="M13" s="6" t="n">
        <v>97603</v>
      </c>
    </row>
    <row r="14" spans="1:13">
      <c r="A14" s="4" t="s">
        <v>131</v>
      </c>
      <c r="J14" s="6" t="n">
        <v>-2538</v>
      </c>
      <c r="K14" s="6" t="n">
        <v>0</v>
      </c>
      <c r="L14" s="6" t="n">
        <v>0</v>
      </c>
      <c r="M14" s="6" t="n">
        <v>-4200</v>
      </c>
    </row>
    <row r="15" spans="1:13">
      <c r="A15" s="4" t="s">
        <v>132</v>
      </c>
      <c r="J15" s="6" t="n">
        <v>-6167</v>
      </c>
      <c r="K15" s="6" t="n">
        <v>0</v>
      </c>
      <c r="L15" s="6" t="n">
        <v>0</v>
      </c>
      <c r="M15" s="6" t="n">
        <v>-8010</v>
      </c>
    </row>
    <row r="16" spans="1:13">
      <c r="A16" s="4" t="s">
        <v>133</v>
      </c>
      <c r="J16" s="6" t="n">
        <v>104000</v>
      </c>
      <c r="K16" s="6" t="n">
        <v>0</v>
      </c>
      <c r="L16" s="6" t="n">
        <v>0</v>
      </c>
      <c r="M16" s="6" t="n">
        <v>104000</v>
      </c>
    </row>
    <row r="17" spans="1:13">
      <c r="A17" s="4" t="s">
        <v>134</v>
      </c>
      <c r="J17" s="8" t="n">
        <v>206918</v>
      </c>
      <c r="K17" s="8" t="n">
        <v>137758</v>
      </c>
      <c r="L17" s="8" t="n">
        <v>14622</v>
      </c>
      <c r="M17" s="8" t="n">
        <v>189393</v>
      </c>
    </row>
  </sheetData>
  <mergeCells count="3">
    <mergeCell ref="A1:A2"/>
    <mergeCell ref="B1:I1"/>
    <mergeCell ref="K1:M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80"/>
    <col customWidth="1" max="2" min="2" width="24"/>
    <col customWidth="1" max="3" min="3" width="21"/>
    <col customWidth="1" max="4" min="4" width="38"/>
    <col customWidth="1" max="5" min="5" width="21"/>
    <col customWidth="1" max="6" min="6" width="21"/>
  </cols>
  <sheetData>
    <row r="1" spans="1:6">
      <c r="A1" s="1" t="s">
        <v>440</v>
      </c>
      <c r="B1" s="2" t="s">
        <v>441</v>
      </c>
      <c r="C1" s="2" t="s">
        <v>442</v>
      </c>
      <c r="D1" s="2" t="s">
        <v>443</v>
      </c>
      <c r="E1" s="2" t="s">
        <v>444</v>
      </c>
      <c r="F1" s="2" t="s">
        <v>445</v>
      </c>
    </row>
    <row r="2" spans="1:6">
      <c r="A2" s="3" t="s">
        <v>446</v>
      </c>
    </row>
    <row r="3" spans="1:6">
      <c r="A3" s="4" t="s">
        <v>447</v>
      </c>
      <c r="D3" s="6" t="n">
        <v>1</v>
      </c>
    </row>
    <row r="4" spans="1:6">
      <c r="A4" s="4" t="s">
        <v>448</v>
      </c>
      <c r="D4" s="6" t="n">
        <v>3</v>
      </c>
    </row>
    <row r="5" spans="1:6">
      <c r="A5" s="4" t="s">
        <v>449</v>
      </c>
      <c r="D5" s="8" t="n">
        <v>0</v>
      </c>
      <c r="E5" s="8" t="n">
        <v>0</v>
      </c>
      <c r="F5" s="8" t="n">
        <v>0</v>
      </c>
    </row>
    <row r="6" spans="1:6">
      <c r="A6" s="4" t="s">
        <v>450</v>
      </c>
      <c r="D6" s="4" t="s">
        <v>451</v>
      </c>
    </row>
    <row r="7" spans="1:6">
      <c r="A7" s="4" t="s">
        <v>452</v>
      </c>
      <c r="D7" s="4" t="s">
        <v>453</v>
      </c>
    </row>
    <row r="8" spans="1:6">
      <c r="A8" s="4" t="s">
        <v>454</v>
      </c>
      <c r="D8" s="8" t="n">
        <v>536000</v>
      </c>
    </row>
    <row r="9" spans="1:6">
      <c r="A9" s="4" t="s">
        <v>455</v>
      </c>
    </row>
    <row r="10" spans="1:6">
      <c r="A10" s="3" t="s">
        <v>446</v>
      </c>
    </row>
    <row r="11" spans="1:6">
      <c r="A11" s="4" t="s">
        <v>456</v>
      </c>
      <c r="D11" s="8" t="n">
        <v>10000</v>
      </c>
    </row>
    <row r="12" spans="1:6">
      <c r="A12" s="4" t="s">
        <v>457</v>
      </c>
    </row>
    <row r="13" spans="1:6">
      <c r="A13" s="3" t="s">
        <v>446</v>
      </c>
    </row>
    <row r="14" spans="1:6">
      <c r="A14" s="4" t="s">
        <v>458</v>
      </c>
      <c r="D14" s="4" t="s">
        <v>459</v>
      </c>
    </row>
    <row r="15" spans="1:6">
      <c r="A15" s="4" t="s">
        <v>460</v>
      </c>
    </row>
    <row r="16" spans="1:6">
      <c r="A16" s="3" t="s">
        <v>446</v>
      </c>
    </row>
    <row r="17" spans="1:6">
      <c r="A17" s="4" t="s">
        <v>458</v>
      </c>
      <c r="D17" s="4" t="s">
        <v>461</v>
      </c>
    </row>
    <row r="18" spans="1:6">
      <c r="A18" s="4" t="s">
        <v>462</v>
      </c>
    </row>
    <row r="19" spans="1:6">
      <c r="A19" s="3" t="s">
        <v>446</v>
      </c>
    </row>
    <row r="20" spans="1:6">
      <c r="A20" s="4" t="s">
        <v>463</v>
      </c>
      <c r="D20" s="4" t="s">
        <v>464</v>
      </c>
    </row>
    <row r="21" spans="1:6">
      <c r="A21" s="4" t="s">
        <v>465</v>
      </c>
    </row>
    <row r="22" spans="1:6">
      <c r="A22" s="3" t="s">
        <v>446</v>
      </c>
    </row>
    <row r="23" spans="1:6">
      <c r="A23" s="4" t="s">
        <v>466</v>
      </c>
      <c r="D23" s="4" t="s">
        <v>467</v>
      </c>
    </row>
    <row r="24" spans="1:6">
      <c r="A24" s="4" t="s">
        <v>468</v>
      </c>
    </row>
    <row r="25" spans="1:6">
      <c r="A25" s="3" t="s">
        <v>446</v>
      </c>
    </row>
    <row r="26" spans="1:6">
      <c r="A26" s="4" t="s">
        <v>469</v>
      </c>
      <c r="D26" s="4" t="s">
        <v>470</v>
      </c>
    </row>
    <row r="27" spans="1:6">
      <c r="A27" s="4" t="s">
        <v>471</v>
      </c>
      <c r="D27" s="4" t="s">
        <v>472</v>
      </c>
    </row>
    <row r="28" spans="1:6">
      <c r="A28" s="4" t="s">
        <v>473</v>
      </c>
    </row>
    <row r="29" spans="1:6">
      <c r="A29" s="3" t="s">
        <v>446</v>
      </c>
    </row>
    <row r="30" spans="1:6">
      <c r="A30" s="4" t="s">
        <v>469</v>
      </c>
      <c r="D30" s="4" t="s">
        <v>474</v>
      </c>
    </row>
    <row r="31" spans="1:6">
      <c r="A31" s="4" t="s">
        <v>471</v>
      </c>
      <c r="D31" s="4" t="s">
        <v>475</v>
      </c>
    </row>
    <row r="32" spans="1:6">
      <c r="A32" s="4" t="s">
        <v>476</v>
      </c>
    </row>
    <row r="33" spans="1:6">
      <c r="A33" s="3" t="s">
        <v>446</v>
      </c>
    </row>
    <row r="34" spans="1:6">
      <c r="A34" s="4" t="s">
        <v>477</v>
      </c>
      <c r="C34" s="8" t="n">
        <v>461000000</v>
      </c>
    </row>
    <row r="35" spans="1:6">
      <c r="A35" s="4" t="s">
        <v>478</v>
      </c>
    </row>
    <row r="36" spans="1:6">
      <c r="A36" s="3" t="s">
        <v>446</v>
      </c>
    </row>
    <row r="37" spans="1:6">
      <c r="A37" s="4" t="s">
        <v>479</v>
      </c>
      <c r="B37" s="11" t="n">
        <v>3.5505</v>
      </c>
    </row>
    <row r="38" spans="1:6">
      <c r="A38" s="4" t="s">
        <v>480</v>
      </c>
      <c r="B38" s="9" t="n">
        <v>48.5</v>
      </c>
    </row>
    <row r="39" spans="1:6">
      <c r="A39" s="4" t="s">
        <v>481</v>
      </c>
      <c r="B39" s="4" t="s">
        <v>482</v>
      </c>
    </row>
    <row r="40" spans="1:6">
      <c r="A40" s="4" t="s">
        <v>483</v>
      </c>
      <c r="B40" s="4" t="s">
        <v>484</v>
      </c>
    </row>
    <row r="41" spans="1:6">
      <c r="A41" s="4" t="s">
        <v>485</v>
      </c>
    </row>
    <row r="42" spans="1:6">
      <c r="A42" s="3" t="s">
        <v>446</v>
      </c>
    </row>
    <row r="43" spans="1:6">
      <c r="A43" s="4" t="s">
        <v>486</v>
      </c>
      <c r="B43" s="9" t="n">
        <v>13.3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Y11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4"/>
    <col customWidth="1" max="5" min="5" width="37"/>
    <col customWidth="1" max="6" min="6" width="21"/>
    <col customWidth="1" max="7" min="7" width="37"/>
    <col customWidth="1" max="8" min="8" width="21"/>
    <col customWidth="1" max="9" min="9" width="37"/>
    <col customWidth="1" max="10" min="10" width="37"/>
    <col customWidth="1" max="11" min="11" width="35"/>
    <col customWidth="1" max="12" min="12" width="21"/>
    <col customWidth="1" max="13" min="13" width="21"/>
    <col customWidth="1" max="14" min="14" width="37"/>
    <col customWidth="1" max="15" min="15" width="21"/>
    <col customWidth="1" max="16" min="16" width="21"/>
    <col customWidth="1" max="17" min="17" width="21"/>
    <col customWidth="1" max="18" min="18" width="27"/>
    <col customWidth="1" max="19" min="19" width="37"/>
    <col customWidth="1" max="20" min="20" width="37"/>
    <col customWidth="1" max="21" min="21" width="21"/>
    <col customWidth="1" max="22" min="22" width="21"/>
    <col customWidth="1" max="23" min="23" width="21"/>
    <col customWidth="1" max="24" min="24" width="30"/>
    <col customWidth="1" max="25" min="25" width="24"/>
  </cols>
  <sheetData>
    <row r="1" spans="1:25">
      <c r="A1" s="1" t="s">
        <v>487</v>
      </c>
      <c r="B1" s="2" t="s">
        <v>488</v>
      </c>
      <c r="C1" s="2" t="s">
        <v>489</v>
      </c>
      <c r="D1" s="2" t="s">
        <v>490</v>
      </c>
      <c r="E1" s="2" t="s">
        <v>491</v>
      </c>
      <c r="F1" s="2" t="s">
        <v>492</v>
      </c>
      <c r="G1" s="2" t="s">
        <v>493</v>
      </c>
      <c r="H1" s="2" t="s">
        <v>494</v>
      </c>
      <c r="I1" s="2" t="s">
        <v>495</v>
      </c>
      <c r="J1" s="2" t="s">
        <v>496</v>
      </c>
      <c r="K1" s="2" t="s">
        <v>497</v>
      </c>
      <c r="L1" s="2" t="s">
        <v>498</v>
      </c>
      <c r="M1" s="2" t="s">
        <v>499</v>
      </c>
      <c r="N1" s="2" t="s">
        <v>500</v>
      </c>
      <c r="O1" s="2" t="s">
        <v>501</v>
      </c>
      <c r="P1" s="2" t="s">
        <v>502</v>
      </c>
      <c r="Q1" s="2" t="s">
        <v>503</v>
      </c>
      <c r="R1" s="2" t="s">
        <v>504</v>
      </c>
      <c r="S1" s="2" t="s">
        <v>496</v>
      </c>
      <c r="T1" s="2" t="s">
        <v>500</v>
      </c>
      <c r="U1" s="2" t="s">
        <v>445</v>
      </c>
      <c r="V1" s="2" t="s">
        <v>505</v>
      </c>
      <c r="W1" s="2" t="s">
        <v>445</v>
      </c>
      <c r="X1" s="2" t="s">
        <v>506</v>
      </c>
      <c r="Y1" s="2" t="s">
        <v>507</v>
      </c>
    </row>
    <row r="2" spans="1:25">
      <c r="A2" s="3" t="s">
        <v>508</v>
      </c>
    </row>
    <row r="3" spans="1:25">
      <c r="A3" s="4" t="s">
        <v>509</v>
      </c>
      <c r="D3" s="6" t="n">
        <v>261</v>
      </c>
    </row>
    <row r="4" spans="1:25">
      <c r="A4" s="4" t="s">
        <v>510</v>
      </c>
      <c r="D4" s="8" t="n">
        <v>1400</v>
      </c>
      <c r="R4" s="8" t="n">
        <v>0</v>
      </c>
      <c r="S4" s="8" t="n">
        <v>0</v>
      </c>
      <c r="T4" s="8" t="n">
        <v>6392</v>
      </c>
    </row>
    <row r="5" spans="1:25">
      <c r="A5" s="4" t="s">
        <v>511</v>
      </c>
      <c r="N5" s="8" t="n">
        <v>6400</v>
      </c>
      <c r="T5" s="6" t="n">
        <v>6400</v>
      </c>
    </row>
    <row r="6" spans="1:25">
      <c r="A6" s="4" t="s">
        <v>512</v>
      </c>
      <c r="R6" s="6" t="n">
        <v>0</v>
      </c>
      <c r="S6" s="6" t="n">
        <v>986</v>
      </c>
      <c r="T6" s="6" t="n">
        <v>991</v>
      </c>
    </row>
    <row r="7" spans="1:25">
      <c r="A7" s="4" t="s">
        <v>513</v>
      </c>
      <c r="R7" s="6" t="n">
        <v>-3</v>
      </c>
      <c r="S7" s="6" t="n">
        <v>1676</v>
      </c>
      <c r="T7" s="6" t="n">
        <v>1328</v>
      </c>
    </row>
    <row r="8" spans="1:25">
      <c r="A8" s="4" t="s">
        <v>514</v>
      </c>
      <c r="H8" s="8" t="n">
        <v>4000</v>
      </c>
    </row>
    <row r="9" spans="1:25">
      <c r="A9" s="4" t="s">
        <v>515</v>
      </c>
      <c r="K9" s="8" t="n">
        <v>5400</v>
      </c>
    </row>
    <row r="10" spans="1:25">
      <c r="A10" s="4" t="s">
        <v>516</v>
      </c>
      <c r="K10" s="6" t="n">
        <v>140</v>
      </c>
    </row>
    <row r="11" spans="1:25">
      <c r="A11" s="4" t="s">
        <v>517</v>
      </c>
      <c r="K11" s="6" t="n">
        <v>705</v>
      </c>
    </row>
    <row r="12" spans="1:25">
      <c r="A12" s="4" t="s">
        <v>518</v>
      </c>
      <c r="K12" s="6" t="n">
        <v>78</v>
      </c>
    </row>
    <row r="13" spans="1:25">
      <c r="A13" s="4" t="s">
        <v>519</v>
      </c>
      <c r="K13" s="6" t="n">
        <v>6</v>
      </c>
    </row>
    <row r="14" spans="1:25">
      <c r="A14" s="4" t="s">
        <v>520</v>
      </c>
      <c r="K14" s="6" t="n">
        <v>21</v>
      </c>
    </row>
    <row r="15" spans="1:25">
      <c r="A15" s="4" t="s">
        <v>521</v>
      </c>
      <c r="K15" s="8" t="n">
        <v>3800</v>
      </c>
    </row>
    <row r="16" spans="1:25">
      <c r="A16" s="4" t="s">
        <v>522</v>
      </c>
      <c r="J16" s="8" t="n">
        <v>4200</v>
      </c>
      <c r="N16" s="6" t="n">
        <v>113099</v>
      </c>
      <c r="R16" s="6" t="n">
        <v>94800</v>
      </c>
      <c r="S16" s="6" t="n">
        <v>4200</v>
      </c>
      <c r="T16" s="6" t="n">
        <v>113099</v>
      </c>
      <c r="U16" s="8" t="n">
        <v>94800</v>
      </c>
      <c r="W16" s="8" t="n">
        <v>94800</v>
      </c>
    </row>
    <row r="17" spans="1:25">
      <c r="A17" s="4" t="s">
        <v>523</v>
      </c>
      <c r="R17" s="6" t="n">
        <v>7906</v>
      </c>
      <c r="S17" s="6" t="n">
        <v>-108899</v>
      </c>
      <c r="T17" s="6" t="n">
        <v>-5806</v>
      </c>
    </row>
    <row r="18" spans="1:25">
      <c r="A18" s="4" t="s">
        <v>89</v>
      </c>
      <c r="J18" s="8" t="n">
        <v>-5086</v>
      </c>
      <c r="K18" s="6" t="n">
        <v>-22410</v>
      </c>
      <c r="L18" s="8" t="n">
        <v>-646</v>
      </c>
      <c r="M18" s="8" t="n">
        <v>-1354</v>
      </c>
      <c r="N18" s="8" t="n">
        <v>-3281</v>
      </c>
      <c r="O18" s="8" t="n">
        <v>-1304</v>
      </c>
      <c r="P18" s="8" t="n">
        <v>0</v>
      </c>
      <c r="Q18" s="8" t="n">
        <v>0</v>
      </c>
      <c r="R18" s="6" t="n">
        <v>275</v>
      </c>
      <c r="S18" s="6" t="n">
        <v>-29496</v>
      </c>
      <c r="T18" s="6" t="n">
        <v>-4585</v>
      </c>
      <c r="U18" s="8" t="n">
        <v>950</v>
      </c>
    </row>
    <row r="19" spans="1:25">
      <c r="A19" s="4" t="s">
        <v>524</v>
      </c>
      <c r="R19" s="6" t="n">
        <v>0</v>
      </c>
      <c r="S19" s="8" t="n">
        <v>0</v>
      </c>
      <c r="T19" s="8" t="n">
        <v>2324</v>
      </c>
    </row>
    <row r="20" spans="1:25">
      <c r="A20" s="4" t="s">
        <v>525</v>
      </c>
      <c r="J20" s="6" t="n">
        <v>9597392</v>
      </c>
      <c r="N20" s="6" t="n">
        <v>9547587</v>
      </c>
      <c r="S20" s="6" t="n">
        <v>9597392</v>
      </c>
      <c r="T20" s="6" t="n">
        <v>9547587</v>
      </c>
    </row>
    <row r="21" spans="1:25">
      <c r="A21" s="4" t="s">
        <v>526</v>
      </c>
      <c r="J21" s="8" t="n">
        <v>12562</v>
      </c>
      <c r="N21" s="8" t="n">
        <v>13752</v>
      </c>
      <c r="S21" s="8" t="n">
        <v>12562</v>
      </c>
      <c r="T21" s="8" t="n">
        <v>13752</v>
      </c>
    </row>
    <row r="22" spans="1:25">
      <c r="A22" s="4" t="s">
        <v>527</v>
      </c>
      <c r="J22" s="6" t="n">
        <v>11900000</v>
      </c>
      <c r="N22" s="6" t="n">
        <v>11900000</v>
      </c>
      <c r="S22" s="6" t="n">
        <v>11900000</v>
      </c>
      <c r="T22" s="6" t="n">
        <v>11900000</v>
      </c>
      <c r="X22" s="6" t="n">
        <v>2000000000</v>
      </c>
    </row>
    <row r="23" spans="1:25">
      <c r="A23" s="4" t="s">
        <v>528</v>
      </c>
      <c r="J23" s="9" t="n">
        <v>0.01</v>
      </c>
      <c r="N23" s="9" t="n">
        <v>0.01</v>
      </c>
      <c r="S23" s="9" t="n">
        <v>0.01</v>
      </c>
      <c r="T23" s="9" t="n">
        <v>0.01</v>
      </c>
      <c r="X23" s="9" t="n">
        <v>0.01</v>
      </c>
      <c r="Y23" s="9" t="n">
        <v>0.1</v>
      </c>
    </row>
    <row r="24" spans="1:25">
      <c r="A24" s="4" t="s">
        <v>529</v>
      </c>
      <c r="J24" s="6" t="n">
        <v>100000</v>
      </c>
      <c r="N24" s="6" t="n">
        <v>100000</v>
      </c>
      <c r="S24" s="6" t="n">
        <v>100000</v>
      </c>
      <c r="T24" s="6" t="n">
        <v>100000</v>
      </c>
      <c r="X24" s="6" t="n">
        <v>1000000</v>
      </c>
    </row>
    <row r="25" spans="1:25">
      <c r="A25" s="4" t="s">
        <v>530</v>
      </c>
      <c r="J25" s="9" t="n">
        <v>0.01</v>
      </c>
      <c r="N25" s="9" t="n">
        <v>0.01</v>
      </c>
      <c r="S25" s="9" t="n">
        <v>0.01</v>
      </c>
      <c r="T25" s="9" t="n">
        <v>0.01</v>
      </c>
      <c r="X25" s="9" t="n">
        <v>0.01</v>
      </c>
    </row>
    <row r="26" spans="1:25">
      <c r="A26" s="4" t="s">
        <v>531</v>
      </c>
      <c r="J26" s="6" t="n">
        <v>9608957</v>
      </c>
      <c r="N26" s="6" t="n">
        <v>9552094</v>
      </c>
      <c r="S26" s="6" t="n">
        <v>9608957</v>
      </c>
      <c r="T26" s="6" t="n">
        <v>9552094</v>
      </c>
    </row>
    <row r="27" spans="1:25">
      <c r="A27" s="4" t="s">
        <v>532</v>
      </c>
      <c r="J27" s="6" t="n">
        <v>11565</v>
      </c>
      <c r="N27" s="6" t="n">
        <v>4507</v>
      </c>
      <c r="S27" s="6" t="n">
        <v>11565</v>
      </c>
      <c r="T27" s="6" t="n">
        <v>4507</v>
      </c>
    </row>
    <row r="28" spans="1:25">
      <c r="A28" s="4" t="s">
        <v>166</v>
      </c>
      <c r="R28" s="6" t="n">
        <v>0</v>
      </c>
    </row>
    <row r="29" spans="1:25">
      <c r="A29" s="4" t="s">
        <v>533</v>
      </c>
      <c r="F29" s="8" t="n">
        <v>183500</v>
      </c>
    </row>
    <row r="30" spans="1:25">
      <c r="A30" s="4" t="s">
        <v>534</v>
      </c>
      <c r="F30" s="6" t="n">
        <v>49000</v>
      </c>
    </row>
    <row r="31" spans="1:25">
      <c r="A31" s="4" t="s">
        <v>535</v>
      </c>
      <c r="F31" s="8" t="n">
        <v>134500</v>
      </c>
      <c r="R31" s="6" t="n">
        <v>134514</v>
      </c>
      <c r="S31" s="8" t="n">
        <v>0</v>
      </c>
      <c r="T31" s="8" t="n">
        <v>0</v>
      </c>
    </row>
    <row r="32" spans="1:25">
      <c r="A32" s="4" t="s">
        <v>125</v>
      </c>
      <c r="R32" s="8" t="n">
        <v>1929</v>
      </c>
      <c r="S32" s="6" t="n">
        <v>0</v>
      </c>
      <c r="T32" s="8" t="n">
        <v>-64</v>
      </c>
    </row>
    <row r="33" spans="1:25">
      <c r="A33" s="4" t="s">
        <v>150</v>
      </c>
    </row>
    <row r="34" spans="1:25">
      <c r="A34" s="3" t="s">
        <v>508</v>
      </c>
    </row>
    <row r="35" spans="1:25">
      <c r="A35" s="4" t="s">
        <v>536</v>
      </c>
      <c r="R35" s="6" t="n">
        <v>9050000</v>
      </c>
      <c r="T35" s="6" t="n">
        <v>305794</v>
      </c>
    </row>
    <row r="36" spans="1:25">
      <c r="A36" s="4" t="s">
        <v>537</v>
      </c>
      <c r="E36" s="6" t="n">
        <v>11900000</v>
      </c>
    </row>
    <row r="37" spans="1:25">
      <c r="A37" s="4" t="s">
        <v>538</v>
      </c>
      <c r="E37" s="9" t="n">
        <v>0.01</v>
      </c>
    </row>
    <row r="38" spans="1:25">
      <c r="A38" s="4" t="s">
        <v>166</v>
      </c>
      <c r="R38" s="8" t="n">
        <v>-3</v>
      </c>
    </row>
    <row r="39" spans="1:25">
      <c r="A39" s="4" t="s">
        <v>149</v>
      </c>
    </row>
    <row r="40" spans="1:25">
      <c r="A40" s="3" t="s">
        <v>508</v>
      </c>
    </row>
    <row r="41" spans="1:25">
      <c r="A41" s="4" t="s">
        <v>537</v>
      </c>
      <c r="E41" s="6" t="n">
        <v>100000</v>
      </c>
    </row>
    <row r="42" spans="1:25">
      <c r="A42" s="4" t="s">
        <v>538</v>
      </c>
      <c r="E42" s="9" t="n">
        <v>0.01</v>
      </c>
    </row>
    <row r="43" spans="1:25">
      <c r="A43" s="4" t="s">
        <v>166</v>
      </c>
      <c r="R43" s="6" t="n">
        <v>110000</v>
      </c>
    </row>
    <row r="44" spans="1:25">
      <c r="A44" s="4" t="s">
        <v>152</v>
      </c>
    </row>
    <row r="45" spans="1:25">
      <c r="A45" s="3" t="s">
        <v>508</v>
      </c>
    </row>
    <row r="46" spans="1:25">
      <c r="A46" s="4" t="s">
        <v>166</v>
      </c>
      <c r="R46" s="8" t="n">
        <v>-104000</v>
      </c>
    </row>
    <row r="47" spans="1:25">
      <c r="A47" s="4" t="s">
        <v>539</v>
      </c>
    </row>
    <row r="48" spans="1:25">
      <c r="A48" s="3" t="s">
        <v>508</v>
      </c>
    </row>
    <row r="49" spans="1:25">
      <c r="A49" s="4" t="s">
        <v>540</v>
      </c>
      <c r="V49" s="8" t="n">
        <v>110000</v>
      </c>
    </row>
    <row r="50" spans="1:25">
      <c r="A50" s="4" t="s">
        <v>528</v>
      </c>
      <c r="G50" s="9" t="n">
        <v>0.1</v>
      </c>
    </row>
    <row r="51" spans="1:25">
      <c r="A51" s="4" t="s">
        <v>541</v>
      </c>
      <c r="G51" s="6" t="n">
        <v>300000</v>
      </c>
    </row>
    <row r="52" spans="1:25">
      <c r="A52" s="4" t="s">
        <v>542</v>
      </c>
      <c r="G52" s="8" t="n">
        <v>110000</v>
      </c>
    </row>
    <row r="53" spans="1:25">
      <c r="A53" s="4" t="s">
        <v>543</v>
      </c>
      <c r="G53" s="6" t="n">
        <v>7399103</v>
      </c>
    </row>
    <row r="54" spans="1:25">
      <c r="A54" s="4" t="s">
        <v>544</v>
      </c>
      <c r="G54" s="9" t="n">
        <v>2.23</v>
      </c>
    </row>
    <row r="55" spans="1:25">
      <c r="A55" s="4" t="s">
        <v>545</v>
      </c>
      <c r="G55" s="6" t="n">
        <v>60000000</v>
      </c>
    </row>
    <row r="56" spans="1:25">
      <c r="A56" s="4" t="s">
        <v>546</v>
      </c>
      <c r="G56" s="8" t="n">
        <v>104000</v>
      </c>
    </row>
    <row r="57" spans="1:25">
      <c r="A57" s="4" t="s">
        <v>547</v>
      </c>
      <c r="W57" s="8" t="n">
        <v>6000</v>
      </c>
    </row>
    <row r="58" spans="1:25">
      <c r="A58" s="4" t="s">
        <v>548</v>
      </c>
    </row>
    <row r="59" spans="1:25">
      <c r="A59" s="3" t="s">
        <v>508</v>
      </c>
    </row>
    <row r="60" spans="1:25">
      <c r="A60" s="4" t="s">
        <v>166</v>
      </c>
      <c r="G60" s="8" t="n">
        <v>104000</v>
      </c>
    </row>
    <row r="61" spans="1:25">
      <c r="A61" s="4" t="s">
        <v>549</v>
      </c>
    </row>
    <row r="62" spans="1:25">
      <c r="A62" s="3" t="s">
        <v>508</v>
      </c>
    </row>
    <row r="63" spans="1:25">
      <c r="A63" s="4" t="s">
        <v>532</v>
      </c>
      <c r="G63" s="6" t="n">
        <v>110000</v>
      </c>
    </row>
    <row r="64" spans="1:25">
      <c r="A64" s="4" t="s">
        <v>550</v>
      </c>
    </row>
    <row r="65" spans="1:25">
      <c r="A65" s="3" t="s">
        <v>508</v>
      </c>
    </row>
    <row r="66" spans="1:25">
      <c r="A66" s="4" t="s">
        <v>526</v>
      </c>
      <c r="V66" s="8" t="n">
        <v>183500</v>
      </c>
    </row>
    <row r="67" spans="1:25">
      <c r="A67" s="4" t="s">
        <v>551</v>
      </c>
    </row>
    <row r="68" spans="1:25">
      <c r="A68" s="3" t="s">
        <v>508</v>
      </c>
    </row>
    <row r="69" spans="1:25">
      <c r="A69" s="4" t="s">
        <v>125</v>
      </c>
      <c r="S69" s="6" t="n">
        <v>2200000</v>
      </c>
    </row>
    <row r="70" spans="1:25">
      <c r="A70" s="4" t="s">
        <v>552</v>
      </c>
      <c r="J70" s="8" t="n">
        <v>188300</v>
      </c>
      <c r="S70" s="6" t="n">
        <v>188300</v>
      </c>
    </row>
    <row r="71" spans="1:25">
      <c r="A71" s="4" t="s">
        <v>553</v>
      </c>
      <c r="J71" s="6" t="n">
        <v>116300</v>
      </c>
      <c r="S71" s="6" t="n">
        <v>116300</v>
      </c>
    </row>
    <row r="72" spans="1:25">
      <c r="A72" s="4" t="s">
        <v>554</v>
      </c>
      <c r="S72" s="6" t="n">
        <v>67200</v>
      </c>
    </row>
    <row r="73" spans="1:25">
      <c r="A73" s="4" t="s">
        <v>555</v>
      </c>
      <c r="J73" s="8" t="n">
        <v>4800</v>
      </c>
      <c r="S73" s="6" t="n">
        <v>4800</v>
      </c>
    </row>
    <row r="74" spans="1:25">
      <c r="A74" s="4" t="s">
        <v>556</v>
      </c>
    </row>
    <row r="75" spans="1:25">
      <c r="A75" s="3" t="s">
        <v>508</v>
      </c>
    </row>
    <row r="76" spans="1:25">
      <c r="A76" s="4" t="s">
        <v>536</v>
      </c>
      <c r="I76" s="6" t="n">
        <v>250000</v>
      </c>
    </row>
    <row r="77" spans="1:25">
      <c r="A77" s="4" t="s">
        <v>557</v>
      </c>
      <c r="I77" s="8" t="n">
        <v>26</v>
      </c>
    </row>
    <row r="78" spans="1:25">
      <c r="A78" s="4" t="s">
        <v>558</v>
      </c>
    </row>
    <row r="79" spans="1:25">
      <c r="A79" s="3" t="s">
        <v>508</v>
      </c>
    </row>
    <row r="80" spans="1:25">
      <c r="A80" s="4" t="s">
        <v>524</v>
      </c>
      <c r="I80" s="8" t="n">
        <v>517</v>
      </c>
    </row>
    <row r="81" spans="1:25">
      <c r="A81" s="4" t="s">
        <v>559</v>
      </c>
    </row>
    <row r="82" spans="1:25">
      <c r="A82" s="3" t="s">
        <v>508</v>
      </c>
    </row>
    <row r="83" spans="1:25">
      <c r="A83" s="4" t="s">
        <v>524</v>
      </c>
      <c r="I83" s="8" t="n">
        <v>1800</v>
      </c>
    </row>
    <row r="84" spans="1:25">
      <c r="A84" s="4" t="s">
        <v>560</v>
      </c>
    </row>
    <row r="85" spans="1:25">
      <c r="A85" s="3" t="s">
        <v>508</v>
      </c>
    </row>
    <row r="86" spans="1:25">
      <c r="A86" s="4" t="s">
        <v>536</v>
      </c>
      <c r="I86" s="6" t="n">
        <v>55794</v>
      </c>
    </row>
    <row r="87" spans="1:25">
      <c r="A87" s="4" t="s">
        <v>561</v>
      </c>
      <c r="I87" s="4" t="s">
        <v>562</v>
      </c>
    </row>
    <row r="88" spans="1:25">
      <c r="A88" s="4" t="s">
        <v>563</v>
      </c>
      <c r="I88" s="8" t="n">
        <v>5600</v>
      </c>
    </row>
    <row r="89" spans="1:25">
      <c r="A89" s="4" t="s">
        <v>525</v>
      </c>
      <c r="I89" s="6" t="n">
        <v>9597392</v>
      </c>
    </row>
    <row r="90" spans="1:25">
      <c r="A90" s="4" t="s">
        <v>564</v>
      </c>
    </row>
    <row r="91" spans="1:25">
      <c r="A91" s="3" t="s">
        <v>508</v>
      </c>
    </row>
    <row r="92" spans="1:25">
      <c r="A92" s="4" t="s">
        <v>528</v>
      </c>
      <c r="E92" s="9" t="n">
        <v>0.1</v>
      </c>
    </row>
    <row r="93" spans="1:25">
      <c r="A93" s="4" t="s">
        <v>531</v>
      </c>
      <c r="E93" s="6" t="n">
        <v>1750000000</v>
      </c>
    </row>
    <row r="94" spans="1:25">
      <c r="A94" s="4" t="s">
        <v>541</v>
      </c>
      <c r="E94" s="6" t="n">
        <v>8750000</v>
      </c>
    </row>
    <row r="95" spans="1:25">
      <c r="A95" s="4" t="s">
        <v>565</v>
      </c>
      <c r="E95" s="8" t="n">
        <v>20</v>
      </c>
    </row>
    <row r="96" spans="1:25">
      <c r="A96" s="4" t="s">
        <v>566</v>
      </c>
      <c r="E96" s="8" t="n">
        <v>175000</v>
      </c>
    </row>
    <row r="97" spans="1:25">
      <c r="A97" s="4" t="s">
        <v>567</v>
      </c>
      <c r="E97" s="8" t="n">
        <v>14400</v>
      </c>
    </row>
    <row r="98" spans="1:25">
      <c r="A98" s="4" t="s">
        <v>568</v>
      </c>
    </row>
    <row r="99" spans="1:25">
      <c r="A99" s="3" t="s">
        <v>508</v>
      </c>
    </row>
    <row r="100" spans="1:25">
      <c r="A100" s="4" t="s">
        <v>510</v>
      </c>
      <c r="S100" s="6" t="n">
        <v>1000</v>
      </c>
    </row>
    <row r="101" spans="1:25">
      <c r="A101" s="4" t="s">
        <v>569</v>
      </c>
      <c r="S101" s="6" t="n">
        <v>16600</v>
      </c>
    </row>
    <row r="102" spans="1:25">
      <c r="A102" s="4" t="s">
        <v>570</v>
      </c>
    </row>
    <row r="103" spans="1:25">
      <c r="A103" s="3" t="s">
        <v>508</v>
      </c>
    </row>
    <row r="104" spans="1:25">
      <c r="A104" s="4" t="s">
        <v>569</v>
      </c>
      <c r="C104" s="8" t="n">
        <v>11200</v>
      </c>
    </row>
    <row r="105" spans="1:25">
      <c r="A105" s="4" t="s">
        <v>512</v>
      </c>
      <c r="C105" s="8" t="n">
        <v>448</v>
      </c>
    </row>
    <row r="106" spans="1:25">
      <c r="A106" s="4" t="s">
        <v>571</v>
      </c>
    </row>
    <row r="107" spans="1:25">
      <c r="A107" s="3" t="s">
        <v>508</v>
      </c>
    </row>
    <row r="108" spans="1:25">
      <c r="A108" s="4" t="s">
        <v>569</v>
      </c>
      <c r="B108" s="8" t="n">
        <v>11900</v>
      </c>
    </row>
    <row r="109" spans="1:25">
      <c r="A109" s="4" t="s">
        <v>512</v>
      </c>
      <c r="B109" s="6" t="n">
        <v>538</v>
      </c>
    </row>
    <row r="110" spans="1:25">
      <c r="A110" s="4" t="s">
        <v>513</v>
      </c>
      <c r="B110" s="8" t="n">
        <v>294</v>
      </c>
    </row>
    <row r="111" spans="1:25">
      <c r="A111" s="4" t="s">
        <v>572</v>
      </c>
    </row>
    <row r="112" spans="1:25">
      <c r="A112" s="3" t="s">
        <v>508</v>
      </c>
    </row>
    <row r="113" spans="1:25">
      <c r="A113" s="4" t="s">
        <v>513</v>
      </c>
      <c r="K113" s="8" t="n">
        <v>1400</v>
      </c>
      <c r="S113" s="8" t="n">
        <v>14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73</v>
      </c>
      <c r="B1" s="2" t="s">
        <v>2</v>
      </c>
      <c r="C1" s="2" t="s">
        <v>32</v>
      </c>
    </row>
    <row r="2" spans="1:3">
      <c r="A2" s="3" t="s">
        <v>574</v>
      </c>
    </row>
    <row r="3" spans="1:3">
      <c r="A3" s="4" t="s">
        <v>575</v>
      </c>
      <c r="B3" s="8" t="n">
        <v>1</v>
      </c>
      <c r="C3" s="7" t="n">
        <v>1.3</v>
      </c>
    </row>
    <row r="4" spans="1:3">
      <c r="A4" s="4" t="s">
        <v>576</v>
      </c>
    </row>
    <row r="5" spans="1:3">
      <c r="A5" s="3" t="s">
        <v>574</v>
      </c>
    </row>
    <row r="6" spans="1:3">
      <c r="A6" s="4" t="s">
        <v>577</v>
      </c>
      <c r="B6" s="7" t="n">
        <v>2.5</v>
      </c>
      <c r="C6" s="7" t="n">
        <v>2.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I39"/>
  <sheetViews>
    <sheetView workbookViewId="0">
      <selection activeCell="A1" sqref="A1"/>
    </sheetView>
  </sheetViews>
  <sheetFormatPr baseColWidth="10" defaultRowHeight="15"/>
  <cols>
    <col customWidth="1" max="1" min="1" width="80"/>
    <col customWidth="1" max="2" min="2" width="11"/>
    <col customWidth="1" max="3" min="3" width="16"/>
    <col customWidth="1" max="4" min="4" width="13"/>
    <col customWidth="1" max="5" min="5" width="27"/>
    <col customWidth="1" max="6" min="6" width="28"/>
    <col customWidth="1" max="7" min="7" width="46"/>
    <col customWidth="1" max="8" min="8" width="15"/>
    <col customWidth="1" max="9" min="9" width="33"/>
  </cols>
  <sheetData>
    <row r="1" spans="1:9">
      <c r="A1" s="1" t="s">
        <v>147</v>
      </c>
      <c r="B1" s="2" t="s">
        <v>148</v>
      </c>
      <c r="C1" s="2" t="s">
        <v>149</v>
      </c>
      <c r="D1" s="2" t="s">
        <v>150</v>
      </c>
      <c r="E1" s="2" t="s">
        <v>151</v>
      </c>
      <c r="F1" s="2" t="s">
        <v>152</v>
      </c>
      <c r="G1" s="2" t="s">
        <v>153</v>
      </c>
      <c r="H1" s="2" t="s">
        <v>154</v>
      </c>
      <c r="I1" s="2" t="s">
        <v>155</v>
      </c>
    </row>
    <row r="2" spans="1:9">
      <c r="A2" s="4" t="s">
        <v>156</v>
      </c>
      <c r="B2" s="8" t="n">
        <v>-59864</v>
      </c>
      <c r="C2" s="8" t="n">
        <v>103833</v>
      </c>
      <c r="D2" s="8" t="n">
        <v>2536</v>
      </c>
      <c r="E2" s="8" t="n">
        <v>110034</v>
      </c>
      <c r="F2" s="8" t="n">
        <v>-189097</v>
      </c>
      <c r="G2" s="8" t="n">
        <v>3579</v>
      </c>
      <c r="H2" s="8" t="n">
        <v>-89848</v>
      </c>
      <c r="I2" s="8" t="n">
        <v>-901</v>
      </c>
    </row>
    <row r="3" spans="1:9">
      <c r="A3" s="4" t="s">
        <v>157</v>
      </c>
      <c r="D3" s="6" t="n">
        <v>25363339</v>
      </c>
    </row>
    <row r="4" spans="1:9">
      <c r="A4" s="3" t="s">
        <v>158</v>
      </c>
    </row>
    <row r="5" spans="1:9">
      <c r="A5" s="4" t="s">
        <v>159</v>
      </c>
      <c r="B5" s="6" t="n">
        <v>111623</v>
      </c>
      <c r="F5" s="6" t="n">
        <v>111623</v>
      </c>
    </row>
    <row r="6" spans="1:9">
      <c r="A6" s="4" t="s">
        <v>160</v>
      </c>
      <c r="B6" s="6" t="n">
        <v>-10201</v>
      </c>
      <c r="G6" s="6" t="n">
        <v>-10201</v>
      </c>
    </row>
    <row r="7" spans="1:9">
      <c r="A7" s="4" t="s">
        <v>161</v>
      </c>
      <c r="B7" s="6" t="n">
        <v>-14360</v>
      </c>
      <c r="E7" s="6" t="n">
        <v>-14360</v>
      </c>
    </row>
    <row r="8" spans="1:9">
      <c r="A8" s="4" t="s">
        <v>162</v>
      </c>
      <c r="B8" s="6" t="n">
        <v>0</v>
      </c>
      <c r="D8" s="8" t="n">
        <v>-2536</v>
      </c>
      <c r="E8" s="6" t="n">
        <v>-88213</v>
      </c>
      <c r="H8" s="6" t="n">
        <v>89848</v>
      </c>
      <c r="I8" s="6" t="n">
        <v>901</v>
      </c>
    </row>
    <row r="9" spans="1:9">
      <c r="A9" s="4" t="s">
        <v>163</v>
      </c>
      <c r="D9" s="6" t="n">
        <v>-25363339</v>
      </c>
    </row>
    <row r="10" spans="1:9">
      <c r="A10" s="4" t="s">
        <v>164</v>
      </c>
      <c r="B10" s="6" t="n">
        <v>175000</v>
      </c>
      <c r="D10" s="8" t="n">
        <v>88</v>
      </c>
      <c r="E10" s="6" t="n">
        <v>174912</v>
      </c>
    </row>
    <row r="11" spans="1:9">
      <c r="A11" s="4" t="s">
        <v>165</v>
      </c>
      <c r="D11" s="6" t="n">
        <v>9050000</v>
      </c>
    </row>
    <row r="12" spans="1:9">
      <c r="A12" s="4" t="s">
        <v>166</v>
      </c>
      <c r="B12" s="6" t="n">
        <v>0</v>
      </c>
      <c r="C12" s="6" t="n">
        <v>-110000</v>
      </c>
      <c r="D12" s="8" t="n">
        <v>3</v>
      </c>
      <c r="E12" s="6" t="n">
        <v>5997</v>
      </c>
      <c r="F12" s="6" t="n">
        <v>104000</v>
      </c>
    </row>
    <row r="13" spans="1:9">
      <c r="A13" s="4" t="s">
        <v>167</v>
      </c>
      <c r="B13" s="6" t="n">
        <v>0</v>
      </c>
      <c r="C13" s="6" t="n">
        <v>6167</v>
      </c>
      <c r="F13" s="6" t="n">
        <v>-6167</v>
      </c>
    </row>
    <row r="14" spans="1:9">
      <c r="A14" s="4" t="s">
        <v>168</v>
      </c>
      <c r="B14" s="6" t="n">
        <v>202198</v>
      </c>
      <c r="C14" s="6" t="n">
        <v>0</v>
      </c>
      <c r="D14" s="8" t="n">
        <v>91</v>
      </c>
      <c r="E14" s="6" t="n">
        <v>188370</v>
      </c>
      <c r="F14" s="6" t="n">
        <v>20359</v>
      </c>
      <c r="G14" s="6" t="n">
        <v>-6622</v>
      </c>
      <c r="H14" s="6" t="n">
        <v>0</v>
      </c>
      <c r="I14" s="6" t="n">
        <v>0</v>
      </c>
    </row>
    <row r="15" spans="1:9">
      <c r="A15" s="4" t="s">
        <v>169</v>
      </c>
      <c r="D15" s="6" t="n">
        <v>9050000</v>
      </c>
    </row>
    <row r="16" spans="1:9">
      <c r="A16" s="3" t="s">
        <v>158</v>
      </c>
    </row>
    <row r="17" spans="1:9">
      <c r="A17" s="4" t="s">
        <v>159</v>
      </c>
      <c r="B17" s="6" t="n">
        <v>14622</v>
      </c>
      <c r="F17" s="6" t="n">
        <v>14622</v>
      </c>
    </row>
    <row r="18" spans="1:9">
      <c r="A18" s="4" t="s">
        <v>160</v>
      </c>
      <c r="B18" s="6" t="n">
        <v>4220</v>
      </c>
      <c r="G18" s="6" t="n">
        <v>4220</v>
      </c>
    </row>
    <row r="19" spans="1:9">
      <c r="A19" s="4" t="s">
        <v>170</v>
      </c>
      <c r="B19" s="6" t="n">
        <v>-2324</v>
      </c>
      <c r="E19" s="6" t="n">
        <v>-2324</v>
      </c>
    </row>
    <row r="20" spans="1:9">
      <c r="A20" s="4" t="s">
        <v>164</v>
      </c>
      <c r="B20" s="6" t="n">
        <v>7951</v>
      </c>
      <c r="D20" s="8" t="n">
        <v>3</v>
      </c>
      <c r="E20" s="6" t="n">
        <v>7948</v>
      </c>
    </row>
    <row r="21" spans="1:9">
      <c r="A21" s="4" t="s">
        <v>165</v>
      </c>
      <c r="D21" s="6" t="n">
        <v>305794</v>
      </c>
    </row>
    <row r="22" spans="1:9">
      <c r="A22" s="4" t="s">
        <v>171</v>
      </c>
      <c r="B22" s="6" t="n">
        <v>0</v>
      </c>
      <c r="D22" s="8" t="n">
        <v>1</v>
      </c>
      <c r="E22" s="6" t="n">
        <v>-83</v>
      </c>
      <c r="H22" s="6" t="n">
        <v>82</v>
      </c>
    </row>
    <row r="23" spans="1:9">
      <c r="A23" s="4" t="s">
        <v>172</v>
      </c>
      <c r="D23" s="6" t="n">
        <v>196300</v>
      </c>
    </row>
    <row r="24" spans="1:9">
      <c r="A24" s="4" t="s">
        <v>173</v>
      </c>
      <c r="B24" s="6" t="n">
        <v>0</v>
      </c>
      <c r="E24" s="6" t="n">
        <v>176</v>
      </c>
      <c r="H24" s="6" t="n">
        <v>-176</v>
      </c>
    </row>
    <row r="25" spans="1:9">
      <c r="A25" s="4" t="s">
        <v>174</v>
      </c>
      <c r="B25" s="6" t="n">
        <v>-996</v>
      </c>
      <c r="E25" s="6" t="n">
        <v>-996</v>
      </c>
    </row>
    <row r="26" spans="1:9">
      <c r="A26" s="4" t="s">
        <v>175</v>
      </c>
      <c r="B26" s="6" t="n">
        <v>227663</v>
      </c>
      <c r="C26" s="6" t="n">
        <v>0</v>
      </c>
      <c r="D26" s="8" t="n">
        <v>95</v>
      </c>
      <c r="E26" s="6" t="n">
        <v>195083</v>
      </c>
      <c r="F26" s="6" t="n">
        <v>34981</v>
      </c>
      <c r="G26" s="6" t="n">
        <v>-2402</v>
      </c>
      <c r="H26" s="6" t="n">
        <v>-94</v>
      </c>
      <c r="I26" s="6" t="n">
        <v>0</v>
      </c>
    </row>
    <row r="27" spans="1:9">
      <c r="A27" s="4" t="s">
        <v>176</v>
      </c>
      <c r="D27" s="6" t="n">
        <v>9552094</v>
      </c>
    </row>
    <row r="28" spans="1:9">
      <c r="A28" s="3" t="s">
        <v>158</v>
      </c>
    </row>
    <row r="29" spans="1:9">
      <c r="A29" s="4" t="s">
        <v>159</v>
      </c>
      <c r="B29" s="6" t="n">
        <v>137758</v>
      </c>
      <c r="F29" s="6" t="n">
        <v>137758</v>
      </c>
    </row>
    <row r="30" spans="1:9">
      <c r="A30" s="4" t="s">
        <v>160</v>
      </c>
      <c r="B30" s="6" t="n">
        <v>-848</v>
      </c>
      <c r="G30" s="6" t="n">
        <v>-848</v>
      </c>
    </row>
    <row r="31" spans="1:9">
      <c r="A31" s="4" t="s">
        <v>177</v>
      </c>
      <c r="B31" s="6" t="n">
        <v>205</v>
      </c>
      <c r="E31" s="6" t="n">
        <v>205</v>
      </c>
    </row>
    <row r="32" spans="1:9">
      <c r="A32" s="4" t="s">
        <v>178</v>
      </c>
      <c r="B32" s="6" t="n">
        <v>-322</v>
      </c>
      <c r="E32" s="6" t="n">
        <v>-193</v>
      </c>
      <c r="F32" s="6" t="n">
        <v>-129</v>
      </c>
    </row>
    <row r="33" spans="1:9">
      <c r="A33" s="4" t="s">
        <v>179</v>
      </c>
      <c r="D33" s="6" t="n">
        <v>-8984</v>
      </c>
    </row>
    <row r="34" spans="1:9">
      <c r="A34" s="4" t="s">
        <v>171</v>
      </c>
      <c r="B34" s="6" t="n">
        <v>0</v>
      </c>
      <c r="D34" s="8" t="n">
        <v>1</v>
      </c>
      <c r="E34" s="6" t="n">
        <v>-26</v>
      </c>
      <c r="H34" s="6" t="n">
        <v>25</v>
      </c>
    </row>
    <row r="35" spans="1:9">
      <c r="A35" s="4" t="s">
        <v>172</v>
      </c>
      <c r="D35" s="6" t="n">
        <v>65847</v>
      </c>
    </row>
    <row r="36" spans="1:9">
      <c r="A36" s="4" t="s">
        <v>173</v>
      </c>
      <c r="B36" s="6" t="n">
        <v>0</v>
      </c>
      <c r="E36" s="6" t="n">
        <v>244</v>
      </c>
      <c r="H36" s="6" t="n">
        <v>-244</v>
      </c>
    </row>
    <row r="37" spans="1:9">
      <c r="A37" s="4" t="s">
        <v>174</v>
      </c>
      <c r="B37" s="6" t="n">
        <v>-2185</v>
      </c>
      <c r="E37" s="6" t="n">
        <v>-2185</v>
      </c>
    </row>
    <row r="38" spans="1:9">
      <c r="A38" s="4" t="s">
        <v>180</v>
      </c>
      <c r="B38" s="8" t="n">
        <v>366641</v>
      </c>
      <c r="C38" s="8" t="n">
        <v>0</v>
      </c>
      <c r="D38" s="8" t="n">
        <v>96</v>
      </c>
      <c r="E38" s="8" t="n">
        <v>197498</v>
      </c>
      <c r="F38" s="8" t="n">
        <v>172610</v>
      </c>
      <c r="G38" s="8" t="n">
        <v>-3250</v>
      </c>
      <c r="H38" s="8" t="n">
        <v>-313</v>
      </c>
      <c r="I38" s="8" t="n">
        <v>0</v>
      </c>
    </row>
    <row r="39" spans="1:9">
      <c r="A39" s="4" t="s">
        <v>181</v>
      </c>
      <c r="D39" s="6" t="n">
        <v>960895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78</v>
      </c>
      <c r="B1" s="2" t="s">
        <v>2</v>
      </c>
      <c r="C1" s="2" t="s">
        <v>32</v>
      </c>
    </row>
    <row r="2" spans="1:3">
      <c r="A2" s="3" t="s">
        <v>579</v>
      </c>
    </row>
    <row r="3" spans="1:3">
      <c r="A3" s="4" t="s">
        <v>580</v>
      </c>
      <c r="B3" s="8" t="n">
        <v>345342</v>
      </c>
      <c r="C3" s="8" t="n">
        <v>297001</v>
      </c>
    </row>
    <row r="4" spans="1:3">
      <c r="A4" s="4" t="s">
        <v>581</v>
      </c>
      <c r="B4" s="6" t="n">
        <v>358</v>
      </c>
      <c r="C4" s="6" t="n">
        <v>840</v>
      </c>
    </row>
    <row r="5" spans="1:3">
      <c r="A5" s="4" t="s">
        <v>582</v>
      </c>
      <c r="B5" s="6" t="n">
        <v>-4177</v>
      </c>
      <c r="C5" s="6" t="n">
        <v>-3242</v>
      </c>
    </row>
    <row r="6" spans="1:3">
      <c r="A6" s="4" t="s">
        <v>583</v>
      </c>
      <c r="B6" s="6" t="n">
        <v>341523</v>
      </c>
      <c r="C6" s="6" t="n">
        <v>294599</v>
      </c>
    </row>
    <row r="7" spans="1:3">
      <c r="A7" s="4" t="s">
        <v>584</v>
      </c>
      <c r="B7" s="6" t="n">
        <v>15422</v>
      </c>
      <c r="C7" s="6" t="n">
        <v>0</v>
      </c>
    </row>
    <row r="8" spans="1:3">
      <c r="A8" s="4" t="s">
        <v>585</v>
      </c>
    </row>
    <row r="9" spans="1:3">
      <c r="A9" s="3" t="s">
        <v>579</v>
      </c>
    </row>
    <row r="10" spans="1:3">
      <c r="A10" s="4" t="s">
        <v>580</v>
      </c>
      <c r="B10" s="6" t="n">
        <v>3130</v>
      </c>
      <c r="C10" s="6" t="n">
        <v>3245</v>
      </c>
    </row>
    <row r="11" spans="1:3">
      <c r="A11" s="4" t="s">
        <v>581</v>
      </c>
      <c r="B11" s="6" t="n">
        <v>6</v>
      </c>
      <c r="C11" s="6" t="n">
        <v>16</v>
      </c>
    </row>
    <row r="12" spans="1:3">
      <c r="A12" s="4" t="s">
        <v>582</v>
      </c>
      <c r="B12" s="6" t="n">
        <v>0</v>
      </c>
      <c r="C12" s="6" t="n">
        <v>0</v>
      </c>
    </row>
    <row r="13" spans="1:3">
      <c r="A13" s="4" t="s">
        <v>583</v>
      </c>
      <c r="B13" s="6" t="n">
        <v>3136</v>
      </c>
      <c r="C13" s="6" t="n">
        <v>3261</v>
      </c>
    </row>
    <row r="14" spans="1:3">
      <c r="A14" s="4" t="s">
        <v>586</v>
      </c>
    </row>
    <row r="15" spans="1:3">
      <c r="A15" s="3" t="s">
        <v>579</v>
      </c>
    </row>
    <row r="16" spans="1:3">
      <c r="A16" s="4" t="s">
        <v>580</v>
      </c>
      <c r="B16" s="6" t="n">
        <v>342211</v>
      </c>
      <c r="C16" s="6" t="n">
        <v>293755</v>
      </c>
    </row>
    <row r="17" spans="1:3">
      <c r="A17" s="4" t="s">
        <v>581</v>
      </c>
      <c r="B17" s="6" t="n">
        <v>350</v>
      </c>
      <c r="C17" s="6" t="n">
        <v>822</v>
      </c>
    </row>
    <row r="18" spans="1:3">
      <c r="A18" s="4" t="s">
        <v>582</v>
      </c>
      <c r="B18" s="6" t="n">
        <v>-4177</v>
      </c>
      <c r="C18" s="6" t="n">
        <v>-3242</v>
      </c>
    </row>
    <row r="19" spans="1:3">
      <c r="A19" s="4" t="s">
        <v>583</v>
      </c>
      <c r="B19" s="6" t="n">
        <v>338384</v>
      </c>
      <c r="C19" s="6" t="n">
        <v>291335</v>
      </c>
    </row>
    <row r="20" spans="1:3">
      <c r="A20" s="4" t="s">
        <v>587</v>
      </c>
    </row>
    <row r="21" spans="1:3">
      <c r="A21" s="3" t="s">
        <v>579</v>
      </c>
    </row>
    <row r="22" spans="1:3">
      <c r="A22" s="4" t="s">
        <v>580</v>
      </c>
      <c r="B22" s="6" t="n">
        <v>1</v>
      </c>
      <c r="C22" s="6" t="n">
        <v>1</v>
      </c>
    </row>
    <row r="23" spans="1:3">
      <c r="A23" s="4" t="s">
        <v>581</v>
      </c>
      <c r="B23" s="6" t="n">
        <v>2</v>
      </c>
      <c r="C23" s="6" t="n">
        <v>2</v>
      </c>
    </row>
    <row r="24" spans="1:3">
      <c r="A24" s="4" t="s">
        <v>582</v>
      </c>
      <c r="B24" s="6" t="n">
        <v>0</v>
      </c>
      <c r="C24" s="6" t="n">
        <v>0</v>
      </c>
    </row>
    <row r="25" spans="1:3">
      <c r="A25" s="4" t="s">
        <v>583</v>
      </c>
      <c r="B25" s="6" t="n">
        <v>3</v>
      </c>
      <c r="C25" s="8" t="n">
        <v>3</v>
      </c>
    </row>
    <row r="26" spans="1:3">
      <c r="A26" s="4" t="s">
        <v>588</v>
      </c>
    </row>
    <row r="27" spans="1:3">
      <c r="A27" s="3" t="s">
        <v>579</v>
      </c>
    </row>
    <row r="28" spans="1:3">
      <c r="A28" s="4" t="s">
        <v>589</v>
      </c>
      <c r="B28" s="6" t="n">
        <v>15492</v>
      </c>
    </row>
    <row r="29" spans="1:3">
      <c r="A29" s="4" t="s">
        <v>590</v>
      </c>
      <c r="B29" s="6" t="n">
        <v>0</v>
      </c>
    </row>
    <row r="30" spans="1:3">
      <c r="A30" s="4" t="s">
        <v>591</v>
      </c>
      <c r="B30" s="6" t="n">
        <v>-70</v>
      </c>
    </row>
    <row r="31" spans="1:3">
      <c r="A31" s="4" t="s">
        <v>584</v>
      </c>
      <c r="B31" s="8" t="n">
        <v>1542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92</v>
      </c>
      <c r="B1" s="2" t="s">
        <v>2</v>
      </c>
      <c r="C1" s="2" t="s">
        <v>32</v>
      </c>
    </row>
    <row r="2" spans="1:3">
      <c r="A2" s="4" t="s">
        <v>586</v>
      </c>
    </row>
    <row r="3" spans="1:3">
      <c r="A3" s="3" t="s">
        <v>593</v>
      </c>
    </row>
    <row r="4" spans="1:3">
      <c r="A4" s="4" t="s">
        <v>594</v>
      </c>
      <c r="B4" s="8" t="n">
        <v>223464</v>
      </c>
      <c r="C4" s="8" t="n">
        <v>81135</v>
      </c>
    </row>
    <row r="5" spans="1:3">
      <c r="A5" s="4" t="s">
        <v>595</v>
      </c>
      <c r="B5" s="6" t="n">
        <v>-2138</v>
      </c>
      <c r="C5" s="6" t="n">
        <v>-339</v>
      </c>
    </row>
    <row r="6" spans="1:3">
      <c r="A6" s="4" t="s">
        <v>596</v>
      </c>
      <c r="B6" s="6" t="n">
        <v>74678</v>
      </c>
      <c r="C6" s="6" t="n">
        <v>106433</v>
      </c>
    </row>
    <row r="7" spans="1:3">
      <c r="A7" s="4" t="s">
        <v>597</v>
      </c>
      <c r="B7" s="6" t="n">
        <v>-2039</v>
      </c>
      <c r="C7" s="6" t="n">
        <v>-2903</v>
      </c>
    </row>
    <row r="8" spans="1:3">
      <c r="A8" s="4" t="s">
        <v>598</v>
      </c>
      <c r="B8" s="6" t="n">
        <v>298142</v>
      </c>
      <c r="C8" s="6" t="n">
        <v>187568</v>
      </c>
    </row>
    <row r="9" spans="1:3">
      <c r="A9" s="4" t="s">
        <v>599</v>
      </c>
      <c r="B9" s="6" t="n">
        <v>-4177</v>
      </c>
      <c r="C9" s="8" t="n">
        <v>-3242</v>
      </c>
    </row>
    <row r="10" spans="1:3">
      <c r="A10" s="4" t="s">
        <v>600</v>
      </c>
    </row>
    <row r="11" spans="1:3">
      <c r="A11" s="3" t="s">
        <v>601</v>
      </c>
    </row>
    <row r="12" spans="1:3">
      <c r="A12" s="4" t="s">
        <v>594</v>
      </c>
      <c r="B12" s="6" t="n">
        <v>15422</v>
      </c>
    </row>
    <row r="13" spans="1:3">
      <c r="A13" s="4" t="s">
        <v>595</v>
      </c>
      <c r="B13" s="6" t="n">
        <v>-70</v>
      </c>
    </row>
    <row r="14" spans="1:3">
      <c r="A14" s="4" t="s">
        <v>596</v>
      </c>
      <c r="B14" s="6" t="n">
        <v>0</v>
      </c>
    </row>
    <row r="15" spans="1:3">
      <c r="A15" s="4" t="s">
        <v>597</v>
      </c>
      <c r="B15" s="6" t="n">
        <v>0</v>
      </c>
    </row>
    <row r="16" spans="1:3">
      <c r="A16" s="4" t="s">
        <v>598</v>
      </c>
      <c r="B16" s="6" t="n">
        <v>15422</v>
      </c>
    </row>
    <row r="17" spans="1:3">
      <c r="A17" s="4" t="s">
        <v>599</v>
      </c>
      <c r="B17" s="8" t="n">
        <v>-7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s>
  <sheetData>
    <row r="1" spans="1:4">
      <c r="A1" s="1" t="s">
        <v>602</v>
      </c>
      <c r="B1" s="2" t="s">
        <v>79</v>
      </c>
      <c r="C1" s="2" t="s">
        <v>1</v>
      </c>
    </row>
    <row r="2" spans="1:4">
      <c r="B2" s="2" t="s">
        <v>603</v>
      </c>
      <c r="C2" s="2" t="s">
        <v>604</v>
      </c>
      <c r="D2" s="2" t="s">
        <v>605</v>
      </c>
    </row>
    <row r="3" spans="1:4">
      <c r="A3" s="3" t="s">
        <v>579</v>
      </c>
    </row>
    <row r="4" spans="1:4">
      <c r="A4" s="4" t="s">
        <v>606</v>
      </c>
      <c r="C4" s="4" t="s">
        <v>607</v>
      </c>
    </row>
    <row r="5" spans="1:4">
      <c r="A5" s="4" t="s">
        <v>608</v>
      </c>
      <c r="C5" s="8" t="n">
        <v>294599000</v>
      </c>
      <c r="D5" s="8" t="n">
        <v>341523000</v>
      </c>
    </row>
    <row r="6" spans="1:4">
      <c r="A6" s="4" t="s">
        <v>609</v>
      </c>
      <c r="C6" s="6" t="n">
        <v>297001000</v>
      </c>
      <c r="D6" s="8" t="n">
        <v>345342000</v>
      </c>
    </row>
    <row r="7" spans="1:4">
      <c r="A7" s="4" t="s">
        <v>610</v>
      </c>
      <c r="B7" s="8" t="n">
        <v>0</v>
      </c>
      <c r="C7" s="6" t="n">
        <v>644000</v>
      </c>
    </row>
    <row r="8" spans="1:4">
      <c r="A8" s="4" t="s">
        <v>611</v>
      </c>
      <c r="B8" s="6" t="n">
        <v>23000</v>
      </c>
      <c r="C8" s="6" t="n">
        <v>64000</v>
      </c>
    </row>
    <row r="9" spans="1:4">
      <c r="A9" s="4" t="s">
        <v>612</v>
      </c>
      <c r="B9" s="6" t="n">
        <v>224000</v>
      </c>
      <c r="C9" s="6" t="n">
        <v>221000</v>
      </c>
    </row>
    <row r="10" spans="1:4">
      <c r="A10" s="4" t="s">
        <v>613</v>
      </c>
      <c r="B10" s="8" t="n">
        <v>3200000</v>
      </c>
      <c r="C10" s="8" t="n">
        <v>4200000</v>
      </c>
    </row>
    <row r="11" spans="1:4">
      <c r="A11" s="4" t="s">
        <v>614</v>
      </c>
      <c r="B11" s="6" t="n">
        <v>34</v>
      </c>
      <c r="C11" s="6" t="n">
        <v>63</v>
      </c>
    </row>
    <row r="12" spans="1:4">
      <c r="A12" s="4" t="s">
        <v>615</v>
      </c>
      <c r="D12" s="6" t="n">
        <v>4</v>
      </c>
    </row>
    <row r="13" spans="1:4">
      <c r="A13" s="4" t="s">
        <v>616</v>
      </c>
      <c r="C13" s="8" t="n">
        <v>294599000</v>
      </c>
      <c r="D13" s="8" t="n">
        <v>341523000</v>
      </c>
    </row>
    <row r="14" spans="1:4">
      <c r="A14" s="4" t="s">
        <v>617</v>
      </c>
    </row>
    <row r="15" spans="1:4">
      <c r="A15" s="3" t="s">
        <v>579</v>
      </c>
    </row>
    <row r="16" spans="1:4">
      <c r="A16" s="4" t="s">
        <v>608</v>
      </c>
      <c r="C16" s="6" t="n">
        <v>0</v>
      </c>
      <c r="D16" s="6" t="n">
        <v>0</v>
      </c>
    </row>
    <row r="17" spans="1:4">
      <c r="A17" s="4" t="s">
        <v>610</v>
      </c>
      <c r="C17" s="6" t="n">
        <v>37000</v>
      </c>
    </row>
    <row r="18" spans="1:4">
      <c r="A18" s="4" t="s">
        <v>618</v>
      </c>
    </row>
    <row r="19" spans="1:4">
      <c r="A19" s="3" t="s">
        <v>579</v>
      </c>
    </row>
    <row r="20" spans="1:4">
      <c r="A20" s="4" t="s">
        <v>608</v>
      </c>
      <c r="C20" s="6" t="n">
        <v>0</v>
      </c>
    </row>
    <row r="21" spans="1:4">
      <c r="A21" s="4" t="s">
        <v>243</v>
      </c>
    </row>
    <row r="22" spans="1:4">
      <c r="A22" s="3" t="s">
        <v>579</v>
      </c>
    </row>
    <row r="23" spans="1:4">
      <c r="A23" s="4" t="s">
        <v>616</v>
      </c>
      <c r="C23" s="8" t="n">
        <v>121500000</v>
      </c>
      <c r="D23" s="8" t="n">
        <v>9230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619</v>
      </c>
      <c r="B1" s="2" t="s">
        <v>79</v>
      </c>
      <c r="C1" s="2" t="s">
        <v>1</v>
      </c>
    </row>
    <row r="2" spans="1:3">
      <c r="B2" s="2" t="s">
        <v>80</v>
      </c>
      <c r="C2" s="2" t="s">
        <v>32</v>
      </c>
    </row>
    <row r="3" spans="1:3">
      <c r="A3" s="3" t="s">
        <v>620</v>
      </c>
    </row>
    <row r="4" spans="1:3">
      <c r="A4" s="4" t="s">
        <v>621</v>
      </c>
      <c r="B4" s="8" t="n">
        <v>1002</v>
      </c>
      <c r="C4" s="8" t="n">
        <v>801</v>
      </c>
    </row>
    <row r="5" spans="1:3">
      <c r="A5" s="4" t="s">
        <v>622</v>
      </c>
      <c r="B5" s="6" t="n">
        <v>23</v>
      </c>
      <c r="C5" s="6" t="n">
        <v>64</v>
      </c>
    </row>
    <row r="6" spans="1:3">
      <c r="A6" s="4" t="s">
        <v>623</v>
      </c>
      <c r="B6" s="6" t="n">
        <v>5</v>
      </c>
      <c r="C6" s="6" t="n">
        <v>4</v>
      </c>
    </row>
    <row r="7" spans="1:3">
      <c r="A7" s="4" t="s">
        <v>624</v>
      </c>
      <c r="B7" s="6" t="n">
        <v>0</v>
      </c>
      <c r="C7" s="6" t="n">
        <v>-644</v>
      </c>
    </row>
    <row r="8" spans="1:3">
      <c r="A8" s="4" t="s">
        <v>625</v>
      </c>
      <c r="B8" s="6" t="n">
        <v>-229</v>
      </c>
      <c r="C8" s="6" t="n">
        <v>-225</v>
      </c>
    </row>
    <row r="9" spans="1:3">
      <c r="A9" s="4" t="s">
        <v>626</v>
      </c>
      <c r="B9" s="8" t="n">
        <v>801</v>
      </c>
      <c r="C9" s="8" t="n">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627</v>
      </c>
      <c r="B1" s="2" t="s">
        <v>79</v>
      </c>
      <c r="C1" s="2" t="s">
        <v>1</v>
      </c>
    </row>
    <row r="2" spans="1:4">
      <c r="B2" s="2" t="s">
        <v>80</v>
      </c>
      <c r="C2" s="2" t="s">
        <v>2</v>
      </c>
      <c r="D2" s="2" t="s">
        <v>32</v>
      </c>
    </row>
    <row r="3" spans="1:4">
      <c r="A3" s="3" t="s">
        <v>244</v>
      </c>
    </row>
    <row r="4" spans="1:4">
      <c r="A4" s="4" t="s">
        <v>628</v>
      </c>
      <c r="B4" s="8" t="n">
        <v>356</v>
      </c>
      <c r="C4" s="8" t="n">
        <v>14647</v>
      </c>
      <c r="D4" s="8" t="n">
        <v>17557</v>
      </c>
    </row>
    <row r="5" spans="1:4">
      <c r="A5" s="4" t="s">
        <v>629</v>
      </c>
      <c r="B5" s="6" t="n">
        <v>292</v>
      </c>
      <c r="C5" s="6" t="n">
        <v>65</v>
      </c>
      <c r="D5" s="6" t="n">
        <v>825</v>
      </c>
    </row>
    <row r="6" spans="1:4">
      <c r="A6" s="4" t="s">
        <v>630</v>
      </c>
      <c r="B6" s="6" t="n">
        <v>0</v>
      </c>
      <c r="C6" s="6" t="n">
        <v>-2</v>
      </c>
      <c r="D6" s="6" t="n">
        <v>-79</v>
      </c>
    </row>
    <row r="7" spans="1:4">
      <c r="A7" s="4" t="s">
        <v>631</v>
      </c>
      <c r="B7" s="8" t="n">
        <v>292</v>
      </c>
      <c r="C7" s="8" t="n">
        <v>63</v>
      </c>
      <c r="D7" s="8" t="n">
        <v>746</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32</v>
      </c>
      <c r="B1" s="2" t="s">
        <v>2</v>
      </c>
      <c r="C1" s="2" t="s">
        <v>32</v>
      </c>
    </row>
    <row r="2" spans="1:3">
      <c r="A2" s="3" t="s">
        <v>633</v>
      </c>
    </row>
    <row r="3" spans="1:3">
      <c r="A3" s="4" t="s">
        <v>634</v>
      </c>
      <c r="B3" s="8" t="n">
        <v>3</v>
      </c>
    </row>
    <row r="4" spans="1:3">
      <c r="A4" s="4" t="s">
        <v>635</v>
      </c>
      <c r="B4" s="6" t="n">
        <v>3254</v>
      </c>
    </row>
    <row r="5" spans="1:3">
      <c r="A5" s="4" t="s">
        <v>636</v>
      </c>
      <c r="B5" s="6" t="n">
        <v>9736</v>
      </c>
    </row>
    <row r="6" spans="1:3">
      <c r="A6" s="4" t="s">
        <v>637</v>
      </c>
      <c r="B6" s="6" t="n">
        <v>332349</v>
      </c>
    </row>
    <row r="7" spans="1:3">
      <c r="A7" s="4" t="s">
        <v>148</v>
      </c>
      <c r="B7" s="6" t="n">
        <v>345342</v>
      </c>
    </row>
    <row r="8" spans="1:3">
      <c r="A8" s="3" t="s">
        <v>638</v>
      </c>
    </row>
    <row r="9" spans="1:3">
      <c r="A9" s="4" t="s">
        <v>634</v>
      </c>
      <c r="B9" s="6" t="n">
        <v>3</v>
      </c>
    </row>
    <row r="10" spans="1:3">
      <c r="A10" s="4" t="s">
        <v>635</v>
      </c>
      <c r="B10" s="6" t="n">
        <v>3263</v>
      </c>
    </row>
    <row r="11" spans="1:3">
      <c r="A11" s="4" t="s">
        <v>636</v>
      </c>
      <c r="B11" s="6" t="n">
        <v>9675</v>
      </c>
    </row>
    <row r="12" spans="1:3">
      <c r="A12" s="4" t="s">
        <v>637</v>
      </c>
      <c r="B12" s="6" t="n">
        <v>328582</v>
      </c>
    </row>
    <row r="13" spans="1:3">
      <c r="A13" s="4" t="s">
        <v>148</v>
      </c>
      <c r="B13" s="6" t="n">
        <v>341523</v>
      </c>
    </row>
    <row r="14" spans="1:3">
      <c r="A14" s="3" t="s">
        <v>639</v>
      </c>
    </row>
    <row r="15" spans="1:3">
      <c r="A15" s="4" t="s">
        <v>634</v>
      </c>
      <c r="B15" s="6" t="n">
        <v>0</v>
      </c>
    </row>
    <row r="16" spans="1:3">
      <c r="A16" s="4" t="s">
        <v>635</v>
      </c>
      <c r="B16" s="6" t="n">
        <v>0</v>
      </c>
    </row>
    <row r="17" spans="1:3">
      <c r="A17" s="4" t="s">
        <v>636</v>
      </c>
      <c r="B17" s="6" t="n">
        <v>15492</v>
      </c>
    </row>
    <row r="18" spans="1:3">
      <c r="A18" s="4" t="s">
        <v>637</v>
      </c>
      <c r="B18" s="6" t="n">
        <v>0</v>
      </c>
    </row>
    <row r="19" spans="1:3">
      <c r="A19" s="4" t="s">
        <v>148</v>
      </c>
      <c r="B19" s="6" t="n">
        <v>15492</v>
      </c>
    </row>
    <row r="20" spans="1:3">
      <c r="A20" s="3" t="s">
        <v>640</v>
      </c>
    </row>
    <row r="21" spans="1:3">
      <c r="A21" s="4" t="s">
        <v>634</v>
      </c>
      <c r="B21" s="6" t="n">
        <v>0</v>
      </c>
    </row>
    <row r="22" spans="1:3">
      <c r="A22" s="4" t="s">
        <v>635</v>
      </c>
      <c r="B22" s="6" t="n">
        <v>0</v>
      </c>
    </row>
    <row r="23" spans="1:3">
      <c r="A23" s="4" t="s">
        <v>636</v>
      </c>
      <c r="B23" s="6" t="n">
        <v>15422</v>
      </c>
    </row>
    <row r="24" spans="1:3">
      <c r="A24" s="4" t="s">
        <v>637</v>
      </c>
      <c r="B24" s="6" t="n">
        <v>0</v>
      </c>
    </row>
    <row r="25" spans="1:3">
      <c r="A25" s="4" t="s">
        <v>148</v>
      </c>
      <c r="B25" s="8" t="n">
        <v>15422</v>
      </c>
      <c r="C25" s="8" t="n">
        <v>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641</v>
      </c>
      <c r="B1" s="2" t="s">
        <v>2</v>
      </c>
      <c r="C1" s="2" t="s">
        <v>32</v>
      </c>
      <c r="D1" s="2" t="s">
        <v>80</v>
      </c>
    </row>
    <row r="2" spans="1:4">
      <c r="A2" s="3" t="s">
        <v>642</v>
      </c>
    </row>
    <row r="3" spans="1:4">
      <c r="A3" s="4" t="s">
        <v>643</v>
      </c>
      <c r="B3" s="8" t="n">
        <v>1640853</v>
      </c>
      <c r="C3" s="8" t="n">
        <v>1573020</v>
      </c>
      <c r="D3" s="8" t="n">
        <v>1621554</v>
      </c>
    </row>
    <row r="4" spans="1:4">
      <c r="A4" s="4" t="s">
        <v>644</v>
      </c>
      <c r="B4" s="6" t="n">
        <v>-753</v>
      </c>
      <c r="C4" s="6" t="n">
        <v>-1544</v>
      </c>
    </row>
    <row r="5" spans="1:4">
      <c r="A5" s="4" t="s">
        <v>40</v>
      </c>
      <c r="B5" s="6" t="n">
        <v>1640100</v>
      </c>
      <c r="C5" s="6" t="n">
        <v>1571476</v>
      </c>
    </row>
    <row r="6" spans="1:4">
      <c r="A6" s="4" t="s">
        <v>645</v>
      </c>
      <c r="B6" s="6" t="n">
        <v>-25147</v>
      </c>
      <c r="C6" s="6" t="n">
        <v>-47037</v>
      </c>
      <c r="D6" s="6" t="n">
        <v>-65182</v>
      </c>
    </row>
    <row r="7" spans="1:4">
      <c r="A7" s="4" t="s">
        <v>42</v>
      </c>
      <c r="B7" s="6" t="n">
        <v>1614953</v>
      </c>
      <c r="C7" s="6" t="n">
        <v>1524439</v>
      </c>
    </row>
    <row r="8" spans="1:4">
      <c r="A8" s="4" t="s">
        <v>646</v>
      </c>
    </row>
    <row r="9" spans="1:4">
      <c r="A9" s="3" t="s">
        <v>642</v>
      </c>
    </row>
    <row r="10" spans="1:4">
      <c r="A10" s="4" t="s">
        <v>643</v>
      </c>
      <c r="B10" s="6" t="n">
        <v>529775</v>
      </c>
      <c r="C10" s="6" t="n">
        <v>531131</v>
      </c>
      <c r="D10" s="6" t="n">
        <v>529777</v>
      </c>
    </row>
    <row r="11" spans="1:4">
      <c r="A11" s="4" t="s">
        <v>645</v>
      </c>
      <c r="B11" s="6" t="n">
        <v>-5116</v>
      </c>
      <c r="C11" s="6" t="n">
        <v>-10684</v>
      </c>
      <c r="D11" s="6" t="n">
        <v>-13059</v>
      </c>
    </row>
    <row r="12" spans="1:4">
      <c r="A12" s="4" t="s">
        <v>647</v>
      </c>
    </row>
    <row r="13" spans="1:4">
      <c r="A13" s="3" t="s">
        <v>642</v>
      </c>
    </row>
    <row r="14" spans="1:4">
      <c r="A14" s="4" t="s">
        <v>643</v>
      </c>
      <c r="B14" s="6" t="n">
        <v>25199</v>
      </c>
      <c r="C14" s="6" t="n">
        <v>16514</v>
      </c>
      <c r="D14" s="6" t="n">
        <v>21591</v>
      </c>
    </row>
    <row r="15" spans="1:4">
      <c r="A15" s="4" t="s">
        <v>645</v>
      </c>
      <c r="B15" s="6" t="n">
        <v>-356</v>
      </c>
      <c r="C15" s="6" t="n">
        <v>-1436</v>
      </c>
      <c r="D15" s="6" t="n">
        <v>-6402</v>
      </c>
    </row>
    <row r="16" spans="1:4">
      <c r="A16" s="4" t="s">
        <v>648</v>
      </c>
    </row>
    <row r="17" spans="1:4">
      <c r="A17" s="3" t="s">
        <v>642</v>
      </c>
    </row>
    <row r="18" spans="1:4">
      <c r="A18" s="4" t="s">
        <v>643</v>
      </c>
      <c r="B18" s="6" t="n">
        <v>766925</v>
      </c>
      <c r="C18" s="6" t="n">
        <v>683509</v>
      </c>
      <c r="D18" s="6" t="n">
        <v>702355</v>
      </c>
    </row>
    <row r="19" spans="1:4">
      <c r="A19" s="4" t="s">
        <v>645</v>
      </c>
      <c r="B19" s="6" t="n">
        <v>-15985</v>
      </c>
      <c r="C19" s="6" t="n">
        <v>-28716</v>
      </c>
      <c r="D19" s="6" t="n">
        <v>-42065</v>
      </c>
    </row>
    <row r="20" spans="1:4">
      <c r="A20" s="4" t="s">
        <v>649</v>
      </c>
    </row>
    <row r="21" spans="1:4">
      <c r="A21" s="3" t="s">
        <v>642</v>
      </c>
    </row>
    <row r="22" spans="1:4">
      <c r="A22" s="4" t="s">
        <v>643</v>
      </c>
      <c r="B22" s="6" t="n">
        <v>143419</v>
      </c>
      <c r="C22" s="6" t="n">
        <v>106436</v>
      </c>
    </row>
    <row r="23" spans="1:4">
      <c r="A23" s="4" t="s">
        <v>650</v>
      </c>
    </row>
    <row r="24" spans="1:4">
      <c r="A24" s="3" t="s">
        <v>642</v>
      </c>
    </row>
    <row r="25" spans="1:4">
      <c r="A25" s="4" t="s">
        <v>643</v>
      </c>
      <c r="B25" s="6" t="n">
        <v>318313</v>
      </c>
      <c r="C25" s="6" t="n">
        <v>265735</v>
      </c>
    </row>
    <row r="26" spans="1:4">
      <c r="A26" s="4" t="s">
        <v>651</v>
      </c>
    </row>
    <row r="27" spans="1:4">
      <c r="A27" s="3" t="s">
        <v>642</v>
      </c>
    </row>
    <row r="28" spans="1:4">
      <c r="A28" s="4" t="s">
        <v>643</v>
      </c>
      <c r="B28" s="6" t="n">
        <v>161497</v>
      </c>
      <c r="C28" s="6" t="n">
        <v>155095</v>
      </c>
    </row>
    <row r="29" spans="1:4">
      <c r="A29" s="4" t="s">
        <v>652</v>
      </c>
    </row>
    <row r="30" spans="1:4">
      <c r="A30" s="3" t="s">
        <v>642</v>
      </c>
    </row>
    <row r="31" spans="1:4">
      <c r="A31" s="4" t="s">
        <v>643</v>
      </c>
      <c r="B31" s="6" t="n">
        <v>143696</v>
      </c>
      <c r="C31" s="6" t="n">
        <v>156243</v>
      </c>
    </row>
    <row r="32" spans="1:4">
      <c r="A32" s="4" t="s">
        <v>653</v>
      </c>
    </row>
    <row r="33" spans="1:4">
      <c r="A33" s="3" t="s">
        <v>642</v>
      </c>
    </row>
    <row r="34" spans="1:4">
      <c r="A34" s="4" t="s">
        <v>643</v>
      </c>
      <c r="B34" s="6" t="n">
        <v>318954</v>
      </c>
      <c r="C34" s="6" t="n">
        <v>341866</v>
      </c>
      <c r="D34" s="6" t="n">
        <v>367831</v>
      </c>
    </row>
    <row r="35" spans="1:4">
      <c r="A35" s="4" t="s">
        <v>645</v>
      </c>
      <c r="B35" s="6" t="n">
        <v>-3690</v>
      </c>
      <c r="C35" s="6" t="n">
        <v>-6201</v>
      </c>
      <c r="D35" s="8" t="n">
        <v>-3656</v>
      </c>
    </row>
    <row r="36" spans="1:4">
      <c r="A36" s="4" t="s">
        <v>654</v>
      </c>
    </row>
    <row r="37" spans="1:4">
      <c r="A37" s="3" t="s">
        <v>642</v>
      </c>
    </row>
    <row r="38" spans="1:4">
      <c r="A38" s="4" t="s">
        <v>643</v>
      </c>
      <c r="B38" s="6" t="n">
        <v>91671</v>
      </c>
      <c r="C38" s="6" t="n">
        <v>108384</v>
      </c>
    </row>
    <row r="39" spans="1:4">
      <c r="A39" s="4" t="s">
        <v>655</v>
      </c>
    </row>
    <row r="40" spans="1:4">
      <c r="A40" s="3" t="s">
        <v>642</v>
      </c>
    </row>
    <row r="41" spans="1:4">
      <c r="A41" s="4" t="s">
        <v>643</v>
      </c>
      <c r="B41" s="8" t="n">
        <v>227283</v>
      </c>
      <c r="C41" s="8" t="n">
        <v>23348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7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0"/>
  </cols>
  <sheetData>
    <row r="1" spans="1:4">
      <c r="A1" s="1" t="s">
        <v>656</v>
      </c>
      <c r="B1" s="2" t="s">
        <v>79</v>
      </c>
      <c r="C1" s="2" t="s">
        <v>1</v>
      </c>
    </row>
    <row r="2" spans="1:4">
      <c r="B2" s="2" t="s">
        <v>445</v>
      </c>
      <c r="C2" s="2" t="s">
        <v>657</v>
      </c>
      <c r="D2" s="2" t="s">
        <v>658</v>
      </c>
    </row>
    <row r="3" spans="1:4">
      <c r="A3" s="3" t="s">
        <v>642</v>
      </c>
    </row>
    <row r="4" spans="1:4">
      <c r="A4" s="4" t="s">
        <v>659</v>
      </c>
      <c r="C4" s="4" t="s">
        <v>660</v>
      </c>
    </row>
    <row r="5" spans="1:4">
      <c r="A5" s="4" t="s">
        <v>661</v>
      </c>
      <c r="C5" s="4" t="s">
        <v>662</v>
      </c>
    </row>
    <row r="6" spans="1:4">
      <c r="A6" s="4" t="s">
        <v>663</v>
      </c>
      <c r="C6" s="4" t="s">
        <v>664</v>
      </c>
    </row>
    <row r="7" spans="1:4">
      <c r="A7" s="4" t="s">
        <v>665</v>
      </c>
      <c r="B7" s="8" t="n">
        <v>1621554000</v>
      </c>
      <c r="C7" s="8" t="n">
        <v>1640853000</v>
      </c>
      <c r="D7" s="8" t="n">
        <v>1573020000</v>
      </c>
    </row>
    <row r="8" spans="1:4">
      <c r="A8" s="4" t="s">
        <v>231</v>
      </c>
      <c r="B8" s="6" t="n">
        <v>19352000</v>
      </c>
      <c r="C8" s="8" t="n">
        <v>3256000</v>
      </c>
      <c r="D8" s="6" t="n">
        <v>10381000</v>
      </c>
    </row>
    <row r="9" spans="1:4">
      <c r="A9" s="4" t="s">
        <v>666</v>
      </c>
      <c r="C9" s="4" t="s">
        <v>667</v>
      </c>
    </row>
    <row r="10" spans="1:4">
      <c r="A10" s="4" t="s">
        <v>668</v>
      </c>
      <c r="C10" s="8" t="n">
        <v>0</v>
      </c>
      <c r="D10" s="6" t="n">
        <v>0</v>
      </c>
    </row>
    <row r="11" spans="1:4">
      <c r="A11" s="4" t="s">
        <v>669</v>
      </c>
      <c r="C11" s="6" t="n">
        <v>661800000</v>
      </c>
      <c r="D11" s="6" t="n">
        <v>726600000</v>
      </c>
    </row>
    <row r="12" spans="1:4">
      <c r="A12" s="4" t="s">
        <v>670</v>
      </c>
      <c r="C12" s="6" t="n">
        <v>16000</v>
      </c>
      <c r="D12" s="8" t="n">
        <v>49000</v>
      </c>
    </row>
    <row r="13" spans="1:4">
      <c r="A13" s="4" t="s">
        <v>671</v>
      </c>
      <c r="C13" s="6" t="n">
        <v>0</v>
      </c>
    </row>
    <row r="14" spans="1:4">
      <c r="A14" s="4" t="s">
        <v>672</v>
      </c>
      <c r="C14" s="8" t="n">
        <v>33000</v>
      </c>
    </row>
    <row r="15" spans="1:4">
      <c r="A15" s="4" t="s">
        <v>673</v>
      </c>
      <c r="C15" s="4" t="s">
        <v>464</v>
      </c>
      <c r="D15" s="4" t="s">
        <v>464</v>
      </c>
    </row>
    <row r="16" spans="1:4">
      <c r="A16" s="4" t="s">
        <v>674</v>
      </c>
    </row>
    <row r="17" spans="1:4">
      <c r="A17" s="3" t="s">
        <v>642</v>
      </c>
    </row>
    <row r="18" spans="1:4">
      <c r="A18" s="4" t="s">
        <v>665</v>
      </c>
      <c r="C18" s="8" t="n">
        <v>15309000</v>
      </c>
      <c r="D18" s="8" t="n">
        <v>35115000</v>
      </c>
    </row>
    <row r="19" spans="1:4">
      <c r="A19" s="4" t="s">
        <v>653</v>
      </c>
    </row>
    <row r="20" spans="1:4">
      <c r="A20" s="3" t="s">
        <v>642</v>
      </c>
    </row>
    <row r="21" spans="1:4">
      <c r="A21" s="4" t="s">
        <v>675</v>
      </c>
      <c r="C21" s="8" t="n">
        <v>319000000</v>
      </c>
    </row>
    <row r="22" spans="1:4">
      <c r="A22" s="4" t="s">
        <v>676</v>
      </c>
      <c r="C22" s="4" t="s">
        <v>677</v>
      </c>
    </row>
    <row r="23" spans="1:4">
      <c r="A23" s="4" t="s">
        <v>678</v>
      </c>
      <c r="C23" s="4" t="s">
        <v>679</v>
      </c>
    </row>
    <row r="24" spans="1:4">
      <c r="A24" s="4" t="s">
        <v>680</v>
      </c>
      <c r="C24" s="4" t="s">
        <v>681</v>
      </c>
    </row>
    <row r="25" spans="1:4">
      <c r="A25" s="4" t="s">
        <v>682</v>
      </c>
      <c r="C25" s="8" t="n">
        <v>6600000</v>
      </c>
    </row>
    <row r="26" spans="1:4">
      <c r="A26" s="4" t="s">
        <v>683</v>
      </c>
      <c r="C26" s="6" t="n">
        <v>0</v>
      </c>
    </row>
    <row r="27" spans="1:4">
      <c r="A27" s="4" t="s">
        <v>665</v>
      </c>
      <c r="B27" s="6" t="n">
        <v>367831000</v>
      </c>
      <c r="C27" s="6" t="n">
        <v>318954000</v>
      </c>
      <c r="D27" s="6" t="n">
        <v>341866000</v>
      </c>
    </row>
    <row r="28" spans="1:4">
      <c r="A28" s="4" t="s">
        <v>647</v>
      </c>
    </row>
    <row r="29" spans="1:4">
      <c r="A29" s="3" t="s">
        <v>642</v>
      </c>
    </row>
    <row r="30" spans="1:4">
      <c r="A30" s="4" t="s">
        <v>675</v>
      </c>
      <c r="C30" s="8" t="n">
        <v>25200000</v>
      </c>
    </row>
    <row r="31" spans="1:4">
      <c r="A31" s="4" t="s">
        <v>676</v>
      </c>
      <c r="C31" s="4" t="s">
        <v>684</v>
      </c>
    </row>
    <row r="32" spans="1:4">
      <c r="A32" s="4" t="s">
        <v>665</v>
      </c>
      <c r="B32" s="8" t="n">
        <v>21591000</v>
      </c>
      <c r="C32" s="8" t="n">
        <v>25199000</v>
      </c>
      <c r="D32" s="6" t="n">
        <v>16514000</v>
      </c>
    </row>
    <row r="33" spans="1:4">
      <c r="A33" s="4" t="s">
        <v>685</v>
      </c>
    </row>
    <row r="34" spans="1:4">
      <c r="A34" s="3" t="s">
        <v>642</v>
      </c>
    </row>
    <row r="35" spans="1:4">
      <c r="A35" s="4" t="s">
        <v>686</v>
      </c>
      <c r="C35" s="6" t="n">
        <v>6200000</v>
      </c>
    </row>
    <row r="36" spans="1:4">
      <c r="A36" s="4" t="s">
        <v>687</v>
      </c>
    </row>
    <row r="37" spans="1:4">
      <c r="A37" s="3" t="s">
        <v>642</v>
      </c>
    </row>
    <row r="38" spans="1:4">
      <c r="A38" s="4" t="s">
        <v>665</v>
      </c>
      <c r="C38" s="6" t="n">
        <v>91671000</v>
      </c>
      <c r="D38" s="8" t="n">
        <v>108384000</v>
      </c>
    </row>
    <row r="39" spans="1:4">
      <c r="A39" s="4" t="s">
        <v>688</v>
      </c>
    </row>
    <row r="40" spans="1:4">
      <c r="A40" s="3" t="s">
        <v>642</v>
      </c>
    </row>
    <row r="41" spans="1:4">
      <c r="A41" s="4" t="s">
        <v>675</v>
      </c>
      <c r="C41" s="8" t="n">
        <v>529800000</v>
      </c>
    </row>
    <row r="42" spans="1:4">
      <c r="A42" s="4" t="s">
        <v>676</v>
      </c>
      <c r="C42" s="4" t="s">
        <v>689</v>
      </c>
    </row>
    <row r="43" spans="1:4">
      <c r="A43" s="4" t="s">
        <v>690</v>
      </c>
    </row>
    <row r="44" spans="1:4">
      <c r="A44" s="3" t="s">
        <v>642</v>
      </c>
    </row>
    <row r="45" spans="1:4">
      <c r="A45" s="4" t="s">
        <v>691</v>
      </c>
      <c r="D45" s="6" t="n">
        <v>1</v>
      </c>
    </row>
    <row r="46" spans="1:4">
      <c r="A46" s="4" t="s">
        <v>692</v>
      </c>
    </row>
    <row r="47" spans="1:4">
      <c r="A47" s="3" t="s">
        <v>642</v>
      </c>
    </row>
    <row r="48" spans="1:4">
      <c r="A48" s="4" t="s">
        <v>691</v>
      </c>
      <c r="D48" s="6" t="n">
        <v>4</v>
      </c>
    </row>
    <row r="49" spans="1:4">
      <c r="A49" s="4" t="s">
        <v>693</v>
      </c>
    </row>
    <row r="50" spans="1:4">
      <c r="A50" s="3" t="s">
        <v>642</v>
      </c>
    </row>
    <row r="51" spans="1:4">
      <c r="A51" s="4" t="s">
        <v>675</v>
      </c>
      <c r="C51" s="8" t="n">
        <v>305700000</v>
      </c>
    </row>
    <row r="52" spans="1:4">
      <c r="A52" s="4" t="s">
        <v>676</v>
      </c>
      <c r="C52" s="4" t="s">
        <v>694</v>
      </c>
    </row>
    <row r="53" spans="1:4">
      <c r="A53" s="4" t="s">
        <v>695</v>
      </c>
      <c r="C53" s="4" t="s">
        <v>474</v>
      </c>
    </row>
    <row r="54" spans="1:4">
      <c r="A54" s="4" t="s">
        <v>696</v>
      </c>
    </row>
    <row r="55" spans="1:4">
      <c r="A55" s="3" t="s">
        <v>642</v>
      </c>
    </row>
    <row r="56" spans="1:4">
      <c r="A56" s="4" t="s">
        <v>675</v>
      </c>
      <c r="C56" s="8" t="n">
        <v>224100000</v>
      </c>
    </row>
    <row r="57" spans="1:4">
      <c r="A57" s="4" t="s">
        <v>676</v>
      </c>
      <c r="C57" s="4" t="s">
        <v>697</v>
      </c>
    </row>
    <row r="58" spans="1:4">
      <c r="A58" s="4" t="s">
        <v>698</v>
      </c>
    </row>
    <row r="59" spans="1:4">
      <c r="A59" s="3" t="s">
        <v>642</v>
      </c>
    </row>
    <row r="60" spans="1:4">
      <c r="A60" s="4" t="s">
        <v>695</v>
      </c>
      <c r="C60" s="4" t="s">
        <v>699</v>
      </c>
    </row>
    <row r="61" spans="1:4">
      <c r="A61" s="4" t="s">
        <v>700</v>
      </c>
    </row>
    <row r="62" spans="1:4">
      <c r="A62" s="3" t="s">
        <v>642</v>
      </c>
    </row>
    <row r="63" spans="1:4">
      <c r="A63" s="4" t="s">
        <v>695</v>
      </c>
      <c r="C63" s="4" t="s">
        <v>474</v>
      </c>
    </row>
    <row r="64" spans="1:4">
      <c r="A64" s="4" t="s">
        <v>701</v>
      </c>
    </row>
    <row r="65" spans="1:4">
      <c r="A65" s="3" t="s">
        <v>642</v>
      </c>
    </row>
    <row r="66" spans="1:4">
      <c r="A66" s="4" t="s">
        <v>675</v>
      </c>
      <c r="C66" s="8" t="n">
        <v>91700000</v>
      </c>
    </row>
    <row r="67" spans="1:4">
      <c r="A67" s="4" t="s">
        <v>676</v>
      </c>
      <c r="C67" s="4" t="s">
        <v>702</v>
      </c>
    </row>
    <row r="68" spans="1:4">
      <c r="A68" s="4" t="s">
        <v>703</v>
      </c>
      <c r="C68" s="8" t="n">
        <v>0</v>
      </c>
      <c r="D68" s="8" t="n">
        <v>0</v>
      </c>
    </row>
    <row r="69" spans="1:4">
      <c r="A69" s="4" t="s">
        <v>704</v>
      </c>
    </row>
    <row r="70" spans="1:4">
      <c r="A70" s="3" t="s">
        <v>642</v>
      </c>
    </row>
    <row r="71" spans="1:4">
      <c r="A71" s="4" t="s">
        <v>705</v>
      </c>
      <c r="C71" s="4" t="s">
        <v>667</v>
      </c>
    </row>
    <row r="72" spans="1:4">
      <c r="A72" s="4" t="s">
        <v>706</v>
      </c>
    </row>
    <row r="73" spans="1:4">
      <c r="A73" s="3" t="s">
        <v>642</v>
      </c>
    </row>
    <row r="74" spans="1:4">
      <c r="A74" s="4" t="s">
        <v>675</v>
      </c>
      <c r="C74" s="8" t="n">
        <v>766900000</v>
      </c>
    </row>
    <row r="75" spans="1:4">
      <c r="A75" s="4" t="s">
        <v>676</v>
      </c>
      <c r="C75" s="4" t="s">
        <v>707</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708</v>
      </c>
      <c r="B1" s="2" t="s">
        <v>2</v>
      </c>
      <c r="C1" s="2" t="s">
        <v>32</v>
      </c>
      <c r="D1" s="2" t="s">
        <v>80</v>
      </c>
    </row>
    <row r="2" spans="1:4">
      <c r="A2" s="3" t="s">
        <v>709</v>
      </c>
    </row>
    <row r="3" spans="1:4">
      <c r="A3" s="4" t="s">
        <v>645</v>
      </c>
      <c r="B3" s="8" t="n">
        <v>25147</v>
      </c>
      <c r="C3" s="8" t="n">
        <v>47037</v>
      </c>
      <c r="D3" s="8" t="n">
        <v>65182</v>
      </c>
    </row>
    <row r="4" spans="1:4">
      <c r="A4" s="4" t="s">
        <v>710</v>
      </c>
    </row>
    <row r="5" spans="1:4">
      <c r="A5" s="3" t="s">
        <v>709</v>
      </c>
    </row>
    <row r="6" spans="1:4">
      <c r="A6" s="4" t="s">
        <v>645</v>
      </c>
      <c r="B6" s="6" t="n">
        <v>20840</v>
      </c>
      <c r="C6" s="6" t="n">
        <v>38596</v>
      </c>
    </row>
    <row r="7" spans="1:4">
      <c r="A7" s="4" t="s">
        <v>711</v>
      </c>
    </row>
    <row r="8" spans="1:4">
      <c r="A8" s="3" t="s">
        <v>709</v>
      </c>
    </row>
    <row r="9" spans="1:4">
      <c r="A9" s="4" t="s">
        <v>645</v>
      </c>
      <c r="B9" s="8" t="n">
        <v>4307</v>
      </c>
      <c r="C9" s="8" t="n">
        <v>8441</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M7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712</v>
      </c>
      <c r="B1" s="2" t="s">
        <v>434</v>
      </c>
      <c r="J1" s="2" t="s">
        <v>79</v>
      </c>
      <c r="K1" s="2" t="s">
        <v>1</v>
      </c>
    </row>
    <row r="2" spans="1:13">
      <c r="B2" s="2" t="s">
        <v>2</v>
      </c>
      <c r="C2" s="2" t="s">
        <v>435</v>
      </c>
      <c r="D2" s="2" t="s">
        <v>4</v>
      </c>
      <c r="E2" s="2" t="s">
        <v>436</v>
      </c>
      <c r="F2" s="2" t="s">
        <v>32</v>
      </c>
      <c r="G2" s="2" t="s">
        <v>437</v>
      </c>
      <c r="H2" s="2" t="s">
        <v>438</v>
      </c>
      <c r="I2" s="2" t="s">
        <v>439</v>
      </c>
      <c r="J2" s="2" t="s">
        <v>80</v>
      </c>
      <c r="K2" s="2" t="s">
        <v>2</v>
      </c>
      <c r="L2" s="2" t="s">
        <v>32</v>
      </c>
      <c r="M2" s="2" t="s">
        <v>80</v>
      </c>
    </row>
    <row r="3" spans="1:13">
      <c r="A3" s="3" t="s">
        <v>713</v>
      </c>
    </row>
    <row r="4" spans="1:13">
      <c r="A4" s="4" t="s">
        <v>714</v>
      </c>
      <c r="E4" s="8" t="n">
        <v>47037</v>
      </c>
      <c r="I4" s="8" t="n">
        <v>65182</v>
      </c>
      <c r="J4" s="8" t="n">
        <v>79815</v>
      </c>
      <c r="K4" s="8" t="n">
        <v>47037</v>
      </c>
      <c r="L4" s="8" t="n">
        <v>65182</v>
      </c>
    </row>
    <row r="5" spans="1:13">
      <c r="A5" s="4" t="s">
        <v>715</v>
      </c>
      <c r="B5" s="8" t="n">
        <v>-5086</v>
      </c>
      <c r="C5" s="8" t="n">
        <v>-22410</v>
      </c>
      <c r="D5" s="8" t="n">
        <v>-646</v>
      </c>
      <c r="E5" s="6" t="n">
        <v>-1354</v>
      </c>
      <c r="F5" s="8" t="n">
        <v>-3281</v>
      </c>
      <c r="G5" s="8" t="n">
        <v>-1304</v>
      </c>
      <c r="H5" s="8" t="n">
        <v>0</v>
      </c>
      <c r="I5" s="6" t="n">
        <v>0</v>
      </c>
      <c r="J5" s="6" t="n">
        <v>275</v>
      </c>
      <c r="K5" s="6" t="n">
        <v>-29496</v>
      </c>
      <c r="L5" s="6" t="n">
        <v>-4585</v>
      </c>
      <c r="M5" s="8" t="n">
        <v>950</v>
      </c>
    </row>
    <row r="6" spans="1:13">
      <c r="A6" s="4" t="s">
        <v>716</v>
      </c>
      <c r="J6" s="6" t="n">
        <v>-20286</v>
      </c>
      <c r="K6" s="6" t="n">
        <v>-4019</v>
      </c>
      <c r="L6" s="6" t="n">
        <v>-26072</v>
      </c>
    </row>
    <row r="7" spans="1:13">
      <c r="A7" s="4" t="s">
        <v>717</v>
      </c>
      <c r="J7" s="6" t="n">
        <v>5378</v>
      </c>
      <c r="K7" s="6" t="n">
        <v>11625</v>
      </c>
      <c r="L7" s="6" t="n">
        <v>12512</v>
      </c>
    </row>
    <row r="8" spans="1:13">
      <c r="A8" s="4" t="s">
        <v>718</v>
      </c>
      <c r="B8" s="6" t="n">
        <v>25147</v>
      </c>
      <c r="F8" s="6" t="n">
        <v>47037</v>
      </c>
      <c r="J8" s="6" t="n">
        <v>65182</v>
      </c>
      <c r="K8" s="6" t="n">
        <v>25147</v>
      </c>
      <c r="L8" s="6" t="n">
        <v>47037</v>
      </c>
      <c r="M8" s="6" t="n">
        <v>65182</v>
      </c>
    </row>
    <row r="9" spans="1:13">
      <c r="A9" s="3" t="s">
        <v>719</v>
      </c>
    </row>
    <row r="10" spans="1:13">
      <c r="A10" s="4" t="s">
        <v>720</v>
      </c>
      <c r="B10" s="6" t="n">
        <v>4307</v>
      </c>
      <c r="F10" s="6" t="n">
        <v>8441</v>
      </c>
      <c r="J10" s="6" t="n">
        <v>24491</v>
      </c>
      <c r="K10" s="6" t="n">
        <v>4307</v>
      </c>
      <c r="L10" s="6" t="n">
        <v>8441</v>
      </c>
      <c r="M10" s="6" t="n">
        <v>24491</v>
      </c>
    </row>
    <row r="11" spans="1:13">
      <c r="A11" s="4" t="s">
        <v>721</v>
      </c>
      <c r="B11" s="6" t="n">
        <v>20840</v>
      </c>
      <c r="F11" s="6" t="n">
        <v>38596</v>
      </c>
      <c r="J11" s="6" t="n">
        <v>40691</v>
      </c>
      <c r="K11" s="6" t="n">
        <v>20840</v>
      </c>
      <c r="L11" s="6" t="n">
        <v>38596</v>
      </c>
      <c r="M11" s="6" t="n">
        <v>40691</v>
      </c>
    </row>
    <row r="12" spans="1:13">
      <c r="A12" s="4" t="s">
        <v>148</v>
      </c>
      <c r="B12" s="6" t="n">
        <v>25147</v>
      </c>
      <c r="F12" s="6" t="n">
        <v>47037</v>
      </c>
      <c r="J12" s="6" t="n">
        <v>65182</v>
      </c>
      <c r="K12" s="6" t="n">
        <v>25147</v>
      </c>
      <c r="L12" s="6" t="n">
        <v>47037</v>
      </c>
      <c r="M12" s="6" t="n">
        <v>65182</v>
      </c>
    </row>
    <row r="13" spans="1:13">
      <c r="A13" s="3" t="s">
        <v>722</v>
      </c>
    </row>
    <row r="14" spans="1:13">
      <c r="A14" s="4" t="s">
        <v>723</v>
      </c>
      <c r="B14" s="6" t="n">
        <v>43902</v>
      </c>
      <c r="F14" s="6" t="n">
        <v>95285</v>
      </c>
      <c r="J14" s="6" t="n">
        <v>132758</v>
      </c>
      <c r="K14" s="6" t="n">
        <v>43902</v>
      </c>
      <c r="L14" s="6" t="n">
        <v>95285</v>
      </c>
      <c r="M14" s="6" t="n">
        <v>132758</v>
      </c>
    </row>
    <row r="15" spans="1:13">
      <c r="A15" s="4" t="s">
        <v>724</v>
      </c>
      <c r="B15" s="6" t="n">
        <v>1596951</v>
      </c>
      <c r="F15" s="6" t="n">
        <v>1477735</v>
      </c>
      <c r="J15" s="6" t="n">
        <v>1488796</v>
      </c>
      <c r="K15" s="6" t="n">
        <v>1596951</v>
      </c>
      <c r="L15" s="6" t="n">
        <v>1477735</v>
      </c>
      <c r="M15" s="6" t="n">
        <v>1488796</v>
      </c>
    </row>
    <row r="16" spans="1:13">
      <c r="A16" s="4" t="s">
        <v>148</v>
      </c>
      <c r="B16" s="6" t="n">
        <v>1640853</v>
      </c>
      <c r="F16" s="6" t="n">
        <v>1573020</v>
      </c>
      <c r="J16" s="6" t="n">
        <v>1621554</v>
      </c>
      <c r="K16" s="6" t="n">
        <v>1640853</v>
      </c>
      <c r="L16" s="6" t="n">
        <v>1573020</v>
      </c>
      <c r="M16" s="6" t="n">
        <v>1621554</v>
      </c>
    </row>
    <row r="17" spans="1:13">
      <c r="A17" s="4" t="s">
        <v>646</v>
      </c>
    </row>
    <row r="18" spans="1:13">
      <c r="A18" s="3" t="s">
        <v>713</v>
      </c>
    </row>
    <row r="19" spans="1:13">
      <c r="A19" s="4" t="s">
        <v>714</v>
      </c>
      <c r="E19" s="6" t="n">
        <v>10684</v>
      </c>
      <c r="I19" s="6" t="n">
        <v>13059</v>
      </c>
      <c r="J19" s="6" t="n">
        <v>14525</v>
      </c>
      <c r="K19" s="6" t="n">
        <v>10684</v>
      </c>
      <c r="L19" s="6" t="n">
        <v>13059</v>
      </c>
    </row>
    <row r="20" spans="1:13">
      <c r="A20" s="4" t="s">
        <v>715</v>
      </c>
      <c r="J20" s="6" t="n">
        <v>2224</v>
      </c>
      <c r="K20" s="6" t="n">
        <v>-6025</v>
      </c>
      <c r="L20" s="6" t="n">
        <v>-599</v>
      </c>
    </row>
    <row r="21" spans="1:13">
      <c r="A21" s="4" t="s">
        <v>716</v>
      </c>
      <c r="J21" s="6" t="n">
        <v>-4419</v>
      </c>
      <c r="K21" s="6" t="n">
        <v>-1112</v>
      </c>
      <c r="L21" s="6" t="n">
        <v>-2212</v>
      </c>
    </row>
    <row r="22" spans="1:13">
      <c r="A22" s="4" t="s">
        <v>717</v>
      </c>
      <c r="J22" s="6" t="n">
        <v>729</v>
      </c>
      <c r="K22" s="6" t="n">
        <v>1569</v>
      </c>
      <c r="L22" s="6" t="n">
        <v>436</v>
      </c>
    </row>
    <row r="23" spans="1:13">
      <c r="A23" s="4" t="s">
        <v>718</v>
      </c>
      <c r="B23" s="6" t="n">
        <v>5116</v>
      </c>
      <c r="F23" s="6" t="n">
        <v>10684</v>
      </c>
      <c r="J23" s="6" t="n">
        <v>13059</v>
      </c>
      <c r="K23" s="6" t="n">
        <v>5116</v>
      </c>
      <c r="L23" s="6" t="n">
        <v>10684</v>
      </c>
      <c r="M23" s="6" t="n">
        <v>13059</v>
      </c>
    </row>
    <row r="24" spans="1:13">
      <c r="A24" s="3" t="s">
        <v>719</v>
      </c>
    </row>
    <row r="25" spans="1:13">
      <c r="A25" s="4" t="s">
        <v>720</v>
      </c>
      <c r="B25" s="6" t="n">
        <v>1421</v>
      </c>
      <c r="F25" s="6" t="n">
        <v>1400</v>
      </c>
      <c r="J25" s="6" t="n">
        <v>2424</v>
      </c>
      <c r="K25" s="6" t="n">
        <v>1421</v>
      </c>
      <c r="L25" s="6" t="n">
        <v>1400</v>
      </c>
      <c r="M25" s="6" t="n">
        <v>2424</v>
      </c>
    </row>
    <row r="26" spans="1:13">
      <c r="A26" s="4" t="s">
        <v>721</v>
      </c>
      <c r="B26" s="6" t="n">
        <v>3695</v>
      </c>
      <c r="F26" s="6" t="n">
        <v>9284</v>
      </c>
      <c r="J26" s="6" t="n">
        <v>10635</v>
      </c>
      <c r="K26" s="6" t="n">
        <v>3695</v>
      </c>
      <c r="L26" s="6" t="n">
        <v>9284</v>
      </c>
      <c r="M26" s="6" t="n">
        <v>10635</v>
      </c>
    </row>
    <row r="27" spans="1:13">
      <c r="A27" s="4" t="s">
        <v>148</v>
      </c>
      <c r="B27" s="6" t="n">
        <v>5116</v>
      </c>
      <c r="F27" s="6" t="n">
        <v>10684</v>
      </c>
      <c r="J27" s="6" t="n">
        <v>13059</v>
      </c>
      <c r="K27" s="6" t="n">
        <v>5116</v>
      </c>
      <c r="L27" s="6" t="n">
        <v>10684</v>
      </c>
      <c r="M27" s="6" t="n">
        <v>13059</v>
      </c>
    </row>
    <row r="28" spans="1:13">
      <c r="A28" s="3" t="s">
        <v>722</v>
      </c>
    </row>
    <row r="29" spans="1:13">
      <c r="A29" s="4" t="s">
        <v>723</v>
      </c>
      <c r="B29" s="6" t="n">
        <v>11659</v>
      </c>
      <c r="F29" s="6" t="n">
        <v>14497</v>
      </c>
      <c r="J29" s="6" t="n">
        <v>20502</v>
      </c>
      <c r="K29" s="6" t="n">
        <v>11659</v>
      </c>
      <c r="L29" s="6" t="n">
        <v>14497</v>
      </c>
      <c r="M29" s="6" t="n">
        <v>20502</v>
      </c>
    </row>
    <row r="30" spans="1:13">
      <c r="A30" s="4" t="s">
        <v>724</v>
      </c>
      <c r="B30" s="6" t="n">
        <v>518116</v>
      </c>
      <c r="F30" s="6" t="n">
        <v>516634</v>
      </c>
      <c r="J30" s="6" t="n">
        <v>509275</v>
      </c>
      <c r="K30" s="6" t="n">
        <v>518116</v>
      </c>
      <c r="L30" s="6" t="n">
        <v>516634</v>
      </c>
      <c r="M30" s="6" t="n">
        <v>509275</v>
      </c>
    </row>
    <row r="31" spans="1:13">
      <c r="A31" s="4" t="s">
        <v>148</v>
      </c>
      <c r="B31" s="6" t="n">
        <v>529775</v>
      </c>
      <c r="F31" s="6" t="n">
        <v>531131</v>
      </c>
      <c r="J31" s="6" t="n">
        <v>529777</v>
      </c>
      <c r="K31" s="6" t="n">
        <v>529775</v>
      </c>
      <c r="L31" s="6" t="n">
        <v>531131</v>
      </c>
      <c r="M31" s="6" t="n">
        <v>529777</v>
      </c>
    </row>
    <row r="32" spans="1:13">
      <c r="A32" s="4" t="s">
        <v>647</v>
      </c>
    </row>
    <row r="33" spans="1:13">
      <c r="A33" s="3" t="s">
        <v>713</v>
      </c>
    </row>
    <row r="34" spans="1:13">
      <c r="A34" s="4" t="s">
        <v>714</v>
      </c>
      <c r="E34" s="6" t="n">
        <v>1436</v>
      </c>
      <c r="I34" s="6" t="n">
        <v>6402</v>
      </c>
      <c r="J34" s="6" t="n">
        <v>7072</v>
      </c>
      <c r="K34" s="6" t="n">
        <v>1436</v>
      </c>
      <c r="L34" s="6" t="n">
        <v>6402</v>
      </c>
    </row>
    <row r="35" spans="1:13">
      <c r="A35" s="4" t="s">
        <v>715</v>
      </c>
      <c r="J35" s="6" t="n">
        <v>-599</v>
      </c>
      <c r="K35" s="6" t="n">
        <v>-3096</v>
      </c>
      <c r="L35" s="6" t="n">
        <v>-2622</v>
      </c>
    </row>
    <row r="36" spans="1:13">
      <c r="A36" s="4" t="s">
        <v>716</v>
      </c>
      <c r="J36" s="6" t="n">
        <v>-864</v>
      </c>
      <c r="K36" s="6" t="n">
        <v>-106</v>
      </c>
      <c r="L36" s="6" t="n">
        <v>-5220</v>
      </c>
    </row>
    <row r="37" spans="1:13">
      <c r="A37" s="4" t="s">
        <v>717</v>
      </c>
      <c r="J37" s="6" t="n">
        <v>793</v>
      </c>
      <c r="K37" s="6" t="n">
        <v>2122</v>
      </c>
      <c r="L37" s="6" t="n">
        <v>2876</v>
      </c>
    </row>
    <row r="38" spans="1:13">
      <c r="A38" s="4" t="s">
        <v>718</v>
      </c>
      <c r="B38" s="6" t="n">
        <v>356</v>
      </c>
      <c r="F38" s="6" t="n">
        <v>1436</v>
      </c>
      <c r="J38" s="6" t="n">
        <v>6402</v>
      </c>
      <c r="K38" s="6" t="n">
        <v>356</v>
      </c>
      <c r="L38" s="6" t="n">
        <v>1436</v>
      </c>
      <c r="M38" s="6" t="n">
        <v>6402</v>
      </c>
    </row>
    <row r="39" spans="1:13">
      <c r="A39" s="3" t="s">
        <v>719</v>
      </c>
    </row>
    <row r="40" spans="1:13">
      <c r="A40" s="4" t="s">
        <v>720</v>
      </c>
      <c r="B40" s="6" t="n">
        <v>118</v>
      </c>
      <c r="F40" s="6" t="n">
        <v>140</v>
      </c>
      <c r="J40" s="6" t="n">
        <v>1745</v>
      </c>
      <c r="K40" s="6" t="n">
        <v>118</v>
      </c>
      <c r="L40" s="6" t="n">
        <v>140</v>
      </c>
      <c r="M40" s="6" t="n">
        <v>1745</v>
      </c>
    </row>
    <row r="41" spans="1:13">
      <c r="A41" s="4" t="s">
        <v>721</v>
      </c>
      <c r="B41" s="6" t="n">
        <v>238</v>
      </c>
      <c r="F41" s="6" t="n">
        <v>1296</v>
      </c>
      <c r="J41" s="6" t="n">
        <v>4657</v>
      </c>
      <c r="K41" s="6" t="n">
        <v>238</v>
      </c>
      <c r="L41" s="6" t="n">
        <v>1296</v>
      </c>
      <c r="M41" s="6" t="n">
        <v>4657</v>
      </c>
    </row>
    <row r="42" spans="1:13">
      <c r="A42" s="4" t="s">
        <v>148</v>
      </c>
      <c r="B42" s="6" t="n">
        <v>356</v>
      </c>
      <c r="F42" s="6" t="n">
        <v>1436</v>
      </c>
      <c r="J42" s="6" t="n">
        <v>6402</v>
      </c>
      <c r="K42" s="6" t="n">
        <v>356</v>
      </c>
      <c r="L42" s="6" t="n">
        <v>1436</v>
      </c>
      <c r="M42" s="6" t="n">
        <v>6402</v>
      </c>
    </row>
    <row r="43" spans="1:13">
      <c r="A43" s="3" t="s">
        <v>722</v>
      </c>
    </row>
    <row r="44" spans="1:13">
      <c r="A44" s="4" t="s">
        <v>723</v>
      </c>
      <c r="B44" s="6" t="n">
        <v>184</v>
      </c>
      <c r="F44" s="6" t="n">
        <v>113</v>
      </c>
      <c r="J44" s="6" t="n">
        <v>2315</v>
      </c>
      <c r="K44" s="6" t="n">
        <v>184</v>
      </c>
      <c r="L44" s="6" t="n">
        <v>113</v>
      </c>
      <c r="M44" s="6" t="n">
        <v>2315</v>
      </c>
    </row>
    <row r="45" spans="1:13">
      <c r="A45" s="4" t="s">
        <v>724</v>
      </c>
      <c r="B45" s="6" t="n">
        <v>25015</v>
      </c>
      <c r="F45" s="6" t="n">
        <v>16401</v>
      </c>
      <c r="J45" s="6" t="n">
        <v>19276</v>
      </c>
      <c r="K45" s="6" t="n">
        <v>25015</v>
      </c>
      <c r="L45" s="6" t="n">
        <v>16401</v>
      </c>
      <c r="M45" s="6" t="n">
        <v>19276</v>
      </c>
    </row>
    <row r="46" spans="1:13">
      <c r="A46" s="4" t="s">
        <v>148</v>
      </c>
      <c r="B46" s="6" t="n">
        <v>25199</v>
      </c>
      <c r="F46" s="6" t="n">
        <v>16514</v>
      </c>
      <c r="J46" s="6" t="n">
        <v>21591</v>
      </c>
      <c r="K46" s="6" t="n">
        <v>25199</v>
      </c>
      <c r="L46" s="6" t="n">
        <v>16514</v>
      </c>
      <c r="M46" s="6" t="n">
        <v>21591</v>
      </c>
    </row>
    <row r="47" spans="1:13">
      <c r="A47" s="4" t="s">
        <v>648</v>
      </c>
    </row>
    <row r="48" spans="1:13">
      <c r="A48" s="3" t="s">
        <v>713</v>
      </c>
    </row>
    <row r="49" spans="1:13">
      <c r="A49" s="4" t="s">
        <v>714</v>
      </c>
      <c r="E49" s="6" t="n">
        <v>28716</v>
      </c>
      <c r="I49" s="6" t="n">
        <v>42065</v>
      </c>
      <c r="J49" s="6" t="n">
        <v>54581</v>
      </c>
      <c r="K49" s="6" t="n">
        <v>28716</v>
      </c>
      <c r="L49" s="6" t="n">
        <v>42065</v>
      </c>
    </row>
    <row r="50" spans="1:13">
      <c r="A50" s="4" t="s">
        <v>715</v>
      </c>
      <c r="J50" s="6" t="n">
        <v>-2942</v>
      </c>
      <c r="K50" s="6" t="n">
        <v>-18538</v>
      </c>
      <c r="L50" s="6" t="n">
        <v>-6129</v>
      </c>
    </row>
    <row r="51" spans="1:13">
      <c r="A51" s="4" t="s">
        <v>716</v>
      </c>
      <c r="J51" s="6" t="n">
        <v>-13100</v>
      </c>
      <c r="K51" s="6" t="n">
        <v>-1696</v>
      </c>
      <c r="L51" s="6" t="n">
        <v>-16041</v>
      </c>
    </row>
    <row r="52" spans="1:13">
      <c r="A52" s="4" t="s">
        <v>717</v>
      </c>
      <c r="J52" s="6" t="n">
        <v>3526</v>
      </c>
      <c r="K52" s="6" t="n">
        <v>7502</v>
      </c>
      <c r="L52" s="6" t="n">
        <v>8821</v>
      </c>
    </row>
    <row r="53" spans="1:13">
      <c r="A53" s="4" t="s">
        <v>718</v>
      </c>
      <c r="B53" s="6" t="n">
        <v>15984</v>
      </c>
      <c r="F53" s="6" t="n">
        <v>28716</v>
      </c>
      <c r="J53" s="6" t="n">
        <v>42065</v>
      </c>
      <c r="K53" s="6" t="n">
        <v>15984</v>
      </c>
      <c r="L53" s="6" t="n">
        <v>28716</v>
      </c>
      <c r="M53" s="6" t="n">
        <v>42065</v>
      </c>
    </row>
    <row r="54" spans="1:13">
      <c r="A54" s="3" t="s">
        <v>719</v>
      </c>
    </row>
    <row r="55" spans="1:13">
      <c r="A55" s="4" t="s">
        <v>720</v>
      </c>
      <c r="B55" s="6" t="n">
        <v>2218</v>
      </c>
      <c r="F55" s="6" t="n">
        <v>6475</v>
      </c>
      <c r="J55" s="6" t="n">
        <v>19845</v>
      </c>
      <c r="K55" s="6" t="n">
        <v>2218</v>
      </c>
      <c r="L55" s="6" t="n">
        <v>6475</v>
      </c>
      <c r="M55" s="6" t="n">
        <v>19845</v>
      </c>
    </row>
    <row r="56" spans="1:13">
      <c r="A56" s="4" t="s">
        <v>721</v>
      </c>
      <c r="B56" s="6" t="n">
        <v>13767</v>
      </c>
      <c r="F56" s="6" t="n">
        <v>22241</v>
      </c>
      <c r="J56" s="6" t="n">
        <v>22220</v>
      </c>
      <c r="K56" s="6" t="n">
        <v>13767</v>
      </c>
      <c r="L56" s="6" t="n">
        <v>22241</v>
      </c>
      <c r="M56" s="6" t="n">
        <v>22220</v>
      </c>
    </row>
    <row r="57" spans="1:13">
      <c r="A57" s="4" t="s">
        <v>148</v>
      </c>
      <c r="B57" s="6" t="n">
        <v>15985</v>
      </c>
      <c r="F57" s="6" t="n">
        <v>28716</v>
      </c>
      <c r="J57" s="6" t="n">
        <v>42065</v>
      </c>
      <c r="K57" s="6" t="n">
        <v>15985</v>
      </c>
      <c r="L57" s="6" t="n">
        <v>28716</v>
      </c>
      <c r="M57" s="6" t="n">
        <v>42065</v>
      </c>
    </row>
    <row r="58" spans="1:13">
      <c r="A58" s="3" t="s">
        <v>722</v>
      </c>
    </row>
    <row r="59" spans="1:13">
      <c r="A59" s="4" t="s">
        <v>723</v>
      </c>
      <c r="B59" s="6" t="n">
        <v>29692</v>
      </c>
      <c r="F59" s="6" t="n">
        <v>79160</v>
      </c>
      <c r="J59" s="6" t="n">
        <v>106657</v>
      </c>
      <c r="K59" s="6" t="n">
        <v>29692</v>
      </c>
      <c r="L59" s="6" t="n">
        <v>79160</v>
      </c>
      <c r="M59" s="6" t="n">
        <v>106657</v>
      </c>
    </row>
    <row r="60" spans="1:13">
      <c r="A60" s="4" t="s">
        <v>724</v>
      </c>
      <c r="B60" s="6" t="n">
        <v>737233</v>
      </c>
      <c r="F60" s="6" t="n">
        <v>604349</v>
      </c>
      <c r="J60" s="6" t="n">
        <v>595698</v>
      </c>
      <c r="K60" s="6" t="n">
        <v>737233</v>
      </c>
      <c r="L60" s="6" t="n">
        <v>604349</v>
      </c>
      <c r="M60" s="6" t="n">
        <v>595698</v>
      </c>
    </row>
    <row r="61" spans="1:13">
      <c r="A61" s="4" t="s">
        <v>148</v>
      </c>
      <c r="B61" s="6" t="n">
        <v>766925</v>
      </c>
      <c r="F61" s="6" t="n">
        <v>683509</v>
      </c>
      <c r="J61" s="6" t="n">
        <v>702355</v>
      </c>
      <c r="K61" s="6" t="n">
        <v>766925</v>
      </c>
      <c r="L61" s="6" t="n">
        <v>683509</v>
      </c>
      <c r="M61" s="6" t="n">
        <v>702355</v>
      </c>
    </row>
    <row r="62" spans="1:13">
      <c r="A62" s="4" t="s">
        <v>653</v>
      </c>
    </row>
    <row r="63" spans="1:13">
      <c r="A63" s="3" t="s">
        <v>713</v>
      </c>
    </row>
    <row r="64" spans="1:13">
      <c r="A64" s="4" t="s">
        <v>714</v>
      </c>
      <c r="E64" s="8" t="n">
        <v>6201</v>
      </c>
      <c r="I64" s="8" t="n">
        <v>3656</v>
      </c>
      <c r="J64" s="6" t="n">
        <v>3637</v>
      </c>
      <c r="K64" s="6" t="n">
        <v>6201</v>
      </c>
      <c r="L64" s="6" t="n">
        <v>3656</v>
      </c>
    </row>
    <row r="65" spans="1:13">
      <c r="A65" s="4" t="s">
        <v>715</v>
      </c>
      <c r="J65" s="6" t="n">
        <v>1592</v>
      </c>
      <c r="K65" s="6" t="n">
        <v>-1837</v>
      </c>
      <c r="L65" s="6" t="n">
        <v>4765</v>
      </c>
    </row>
    <row r="66" spans="1:13">
      <c r="A66" s="4" t="s">
        <v>716</v>
      </c>
      <c r="J66" s="6" t="n">
        <v>-1903</v>
      </c>
      <c r="K66" s="6" t="n">
        <v>-1105</v>
      </c>
      <c r="L66" s="6" t="n">
        <v>-2599</v>
      </c>
    </row>
    <row r="67" spans="1:13">
      <c r="A67" s="4" t="s">
        <v>717</v>
      </c>
      <c r="J67" s="6" t="n">
        <v>330</v>
      </c>
      <c r="K67" s="6" t="n">
        <v>432</v>
      </c>
      <c r="L67" s="6" t="n">
        <v>379</v>
      </c>
    </row>
    <row r="68" spans="1:13">
      <c r="A68" s="4" t="s">
        <v>718</v>
      </c>
      <c r="B68" s="6" t="n">
        <v>3691</v>
      </c>
      <c r="F68" s="6" t="n">
        <v>6201</v>
      </c>
      <c r="J68" s="6" t="n">
        <v>3656</v>
      </c>
      <c r="K68" s="6" t="n">
        <v>3691</v>
      </c>
      <c r="L68" s="6" t="n">
        <v>6201</v>
      </c>
      <c r="M68" s="6" t="n">
        <v>3656</v>
      </c>
    </row>
    <row r="69" spans="1:13">
      <c r="A69" s="3" t="s">
        <v>719</v>
      </c>
    </row>
    <row r="70" spans="1:13">
      <c r="A70" s="4" t="s">
        <v>720</v>
      </c>
      <c r="B70" s="6" t="n">
        <v>550</v>
      </c>
      <c r="F70" s="6" t="n">
        <v>426</v>
      </c>
      <c r="J70" s="6" t="n">
        <v>477</v>
      </c>
      <c r="K70" s="6" t="n">
        <v>550</v>
      </c>
      <c r="L70" s="6" t="n">
        <v>426</v>
      </c>
      <c r="M70" s="6" t="n">
        <v>477</v>
      </c>
    </row>
    <row r="71" spans="1:13">
      <c r="A71" s="4" t="s">
        <v>721</v>
      </c>
      <c r="B71" s="6" t="n">
        <v>3140</v>
      </c>
      <c r="F71" s="6" t="n">
        <v>5775</v>
      </c>
      <c r="J71" s="6" t="n">
        <v>3179</v>
      </c>
      <c r="K71" s="6" t="n">
        <v>3140</v>
      </c>
      <c r="L71" s="6" t="n">
        <v>5775</v>
      </c>
      <c r="M71" s="6" t="n">
        <v>3179</v>
      </c>
    </row>
    <row r="72" spans="1:13">
      <c r="A72" s="4" t="s">
        <v>148</v>
      </c>
      <c r="B72" s="6" t="n">
        <v>3690</v>
      </c>
      <c r="F72" s="6" t="n">
        <v>6201</v>
      </c>
      <c r="J72" s="6" t="n">
        <v>3656</v>
      </c>
      <c r="K72" s="6" t="n">
        <v>3690</v>
      </c>
      <c r="L72" s="6" t="n">
        <v>6201</v>
      </c>
      <c r="M72" s="6" t="n">
        <v>3656</v>
      </c>
    </row>
    <row r="73" spans="1:13">
      <c r="A73" s="3" t="s">
        <v>722</v>
      </c>
    </row>
    <row r="74" spans="1:13">
      <c r="A74" s="4" t="s">
        <v>723</v>
      </c>
      <c r="B74" s="6" t="n">
        <v>2367</v>
      </c>
      <c r="F74" s="6" t="n">
        <v>1515</v>
      </c>
      <c r="J74" s="6" t="n">
        <v>3284</v>
      </c>
      <c r="K74" s="6" t="n">
        <v>2367</v>
      </c>
      <c r="L74" s="6" t="n">
        <v>1515</v>
      </c>
      <c r="M74" s="6" t="n">
        <v>3284</v>
      </c>
    </row>
    <row r="75" spans="1:13">
      <c r="A75" s="4" t="s">
        <v>724</v>
      </c>
      <c r="B75" s="6" t="n">
        <v>316587</v>
      </c>
      <c r="F75" s="6" t="n">
        <v>340351</v>
      </c>
      <c r="J75" s="6" t="n">
        <v>364547</v>
      </c>
      <c r="K75" s="6" t="n">
        <v>316587</v>
      </c>
      <c r="L75" s="6" t="n">
        <v>340351</v>
      </c>
      <c r="M75" s="6" t="n">
        <v>364547</v>
      </c>
    </row>
    <row r="76" spans="1:13">
      <c r="A76" s="4" t="s">
        <v>148</v>
      </c>
      <c r="B76" s="8" t="n">
        <v>318954</v>
      </c>
      <c r="F76" s="8" t="n">
        <v>341866</v>
      </c>
      <c r="J76" s="8" t="n">
        <v>367831</v>
      </c>
      <c r="K76" s="8" t="n">
        <v>318954</v>
      </c>
      <c r="L76" s="8" t="n">
        <v>341866</v>
      </c>
      <c r="M76" s="8" t="n">
        <v>367831</v>
      </c>
    </row>
  </sheetData>
  <mergeCells count="3">
    <mergeCell ref="A1:A2"/>
    <mergeCell ref="B1:I1"/>
    <mergeCell ref="K1:M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6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182</v>
      </c>
      <c r="B1" s="2" t="s">
        <v>79</v>
      </c>
      <c r="C1" s="2" t="s">
        <v>1</v>
      </c>
    </row>
    <row r="2" spans="1:4">
      <c r="B2" s="2" t="s">
        <v>80</v>
      </c>
      <c r="C2" s="2" t="s">
        <v>2</v>
      </c>
      <c r="D2" s="2" t="s">
        <v>32</v>
      </c>
    </row>
    <row r="3" spans="1:4">
      <c r="A3" s="3" t="s">
        <v>183</v>
      </c>
    </row>
    <row r="4" spans="1:4">
      <c r="A4" s="4" t="s">
        <v>159</v>
      </c>
      <c r="B4" s="8" t="n">
        <v>111623</v>
      </c>
      <c r="C4" s="8" t="n">
        <v>137758</v>
      </c>
      <c r="D4" s="8" t="n">
        <v>14622</v>
      </c>
    </row>
    <row r="5" spans="1:4">
      <c r="A5" s="3" t="s">
        <v>184</v>
      </c>
    </row>
    <row r="6" spans="1:4">
      <c r="A6" s="4" t="s">
        <v>185</v>
      </c>
      <c r="B6" s="6" t="n">
        <v>1290</v>
      </c>
      <c r="C6" s="6" t="n">
        <v>1674</v>
      </c>
      <c r="D6" s="6" t="n">
        <v>1496</v>
      </c>
    </row>
    <row r="7" spans="1:4">
      <c r="A7" s="4" t="s">
        <v>186</v>
      </c>
      <c r="B7" s="6" t="n">
        <v>-292</v>
      </c>
      <c r="C7" s="6" t="n">
        <v>-63</v>
      </c>
      <c r="D7" s="6" t="n">
        <v>-746</v>
      </c>
    </row>
    <row r="8" spans="1:4">
      <c r="A8" s="4" t="s">
        <v>187</v>
      </c>
      <c r="B8" s="6" t="n">
        <v>27</v>
      </c>
      <c r="C8" s="6" t="n">
        <v>0</v>
      </c>
      <c r="D8" s="6" t="n">
        <v>64</v>
      </c>
    </row>
    <row r="9" spans="1:4">
      <c r="A9" s="4" t="s">
        <v>188</v>
      </c>
      <c r="B9" s="6" t="n">
        <v>-228748</v>
      </c>
      <c r="C9" s="6" t="n">
        <v>-264244</v>
      </c>
      <c r="D9" s="6" t="n">
        <v>-146894</v>
      </c>
    </row>
    <row r="10" spans="1:4">
      <c r="A10" s="4" t="s">
        <v>189</v>
      </c>
      <c r="B10" s="6" t="n">
        <v>248807</v>
      </c>
      <c r="C10" s="6" t="n">
        <v>266598</v>
      </c>
      <c r="D10" s="6" t="n">
        <v>146182</v>
      </c>
    </row>
    <row r="11" spans="1:4">
      <c r="A11" s="4" t="s">
        <v>98</v>
      </c>
      <c r="B11" s="6" t="n">
        <v>-5086</v>
      </c>
      <c r="C11" s="6" t="n">
        <v>-6083</v>
      </c>
      <c r="D11" s="6" t="n">
        <v>-2797</v>
      </c>
    </row>
    <row r="12" spans="1:4">
      <c r="A12" s="4" t="s">
        <v>89</v>
      </c>
      <c r="B12" s="6" t="n">
        <v>275</v>
      </c>
      <c r="C12" s="6" t="n">
        <v>-29496</v>
      </c>
      <c r="D12" s="6" t="n">
        <v>-4585</v>
      </c>
    </row>
    <row r="13" spans="1:4">
      <c r="A13" s="4" t="s">
        <v>190</v>
      </c>
      <c r="B13" s="6" t="n">
        <v>2708</v>
      </c>
      <c r="C13" s="6" t="n">
        <v>17</v>
      </c>
      <c r="D13" s="6" t="n">
        <v>-2107</v>
      </c>
    </row>
    <row r="14" spans="1:4">
      <c r="A14" s="4" t="s">
        <v>191</v>
      </c>
      <c r="B14" s="6" t="n">
        <v>4937</v>
      </c>
      <c r="C14" s="6" t="n">
        <v>1493</v>
      </c>
      <c r="D14" s="6" t="n">
        <v>7840</v>
      </c>
    </row>
    <row r="15" spans="1:4">
      <c r="A15" s="4" t="s">
        <v>100</v>
      </c>
      <c r="B15" s="6" t="n">
        <v>-3260</v>
      </c>
      <c r="C15" s="6" t="n">
        <v>-3828</v>
      </c>
      <c r="D15" s="6" t="n">
        <v>-2540</v>
      </c>
    </row>
    <row r="16" spans="1:4">
      <c r="A16" s="4" t="s">
        <v>192</v>
      </c>
      <c r="B16" s="6" t="n">
        <v>0</v>
      </c>
      <c r="C16" s="6" t="n">
        <v>111</v>
      </c>
      <c r="D16" s="6" t="n">
        <v>0</v>
      </c>
    </row>
    <row r="17" spans="1:4">
      <c r="A17" s="4" t="s">
        <v>193</v>
      </c>
      <c r="B17" s="6" t="n">
        <v>1871</v>
      </c>
      <c r="C17" s="6" t="n">
        <v>2887</v>
      </c>
      <c r="D17" s="6" t="n">
        <v>2404</v>
      </c>
    </row>
    <row r="18" spans="1:4">
      <c r="A18" s="4" t="s">
        <v>194</v>
      </c>
      <c r="B18" s="6" t="n">
        <v>3</v>
      </c>
      <c r="C18" s="6" t="n">
        <v>-1676</v>
      </c>
      <c r="D18" s="6" t="n">
        <v>-1328</v>
      </c>
    </row>
    <row r="19" spans="1:4">
      <c r="A19" s="4" t="s">
        <v>195</v>
      </c>
      <c r="B19" s="6" t="n">
        <v>0</v>
      </c>
      <c r="C19" s="6" t="n">
        <v>0</v>
      </c>
      <c r="D19" s="6" t="n">
        <v>-6392</v>
      </c>
    </row>
    <row r="20" spans="1:4">
      <c r="A20" s="4" t="s">
        <v>103</v>
      </c>
      <c r="B20" s="6" t="n">
        <v>0</v>
      </c>
      <c r="C20" s="6" t="n">
        <v>-986</v>
      </c>
      <c r="D20" s="6" t="n">
        <v>-991</v>
      </c>
    </row>
    <row r="21" spans="1:4">
      <c r="A21" s="4" t="s">
        <v>196</v>
      </c>
      <c r="B21" s="6" t="n">
        <v>-1664</v>
      </c>
      <c r="C21" s="6" t="n">
        <v>-596</v>
      </c>
      <c r="D21" s="6" t="n">
        <v>534</v>
      </c>
    </row>
    <row r="22" spans="1:4">
      <c r="A22" s="4" t="s">
        <v>197</v>
      </c>
      <c r="B22" s="6" t="n">
        <v>212</v>
      </c>
      <c r="C22" s="6" t="n">
        <v>0</v>
      </c>
      <c r="D22" s="6" t="n">
        <v>0</v>
      </c>
    </row>
    <row r="23" spans="1:4">
      <c r="A23" s="4" t="s">
        <v>174</v>
      </c>
      <c r="B23" s="6" t="n">
        <v>0</v>
      </c>
      <c r="C23" s="6" t="n">
        <v>2185</v>
      </c>
      <c r="D23" s="6" t="n">
        <v>996</v>
      </c>
    </row>
    <row r="24" spans="1:4">
      <c r="A24" s="4" t="s">
        <v>198</v>
      </c>
      <c r="B24" s="6" t="n">
        <v>0</v>
      </c>
      <c r="C24" s="6" t="n">
        <v>-90051</v>
      </c>
      <c r="D24" s="6" t="n">
        <v>0</v>
      </c>
    </row>
    <row r="25" spans="1:4">
      <c r="A25" s="4" t="s">
        <v>101</v>
      </c>
      <c r="B25" s="6" t="n">
        <v>-134514</v>
      </c>
      <c r="C25" s="6" t="n">
        <v>0</v>
      </c>
      <c r="D25" s="6" t="n">
        <v>0</v>
      </c>
    </row>
    <row r="26" spans="1:4">
      <c r="A26" s="4" t="s">
        <v>199</v>
      </c>
      <c r="B26" s="6" t="n">
        <v>1347</v>
      </c>
      <c r="C26" s="6" t="n">
        <v>-210</v>
      </c>
      <c r="D26" s="6" t="n">
        <v>583</v>
      </c>
    </row>
    <row r="27" spans="1:4">
      <c r="A27" s="4" t="s">
        <v>200</v>
      </c>
      <c r="B27" s="6" t="n">
        <v>5726</v>
      </c>
      <c r="C27" s="6" t="n">
        <v>-2515</v>
      </c>
      <c r="D27" s="6" t="n">
        <v>4000</v>
      </c>
    </row>
    <row r="28" spans="1:4">
      <c r="A28" s="4" t="s">
        <v>201</v>
      </c>
      <c r="B28" s="6" t="n">
        <v>6339</v>
      </c>
      <c r="C28" s="6" t="n">
        <v>14</v>
      </c>
      <c r="D28" s="6" t="n">
        <v>-94</v>
      </c>
    </row>
    <row r="29" spans="1:4">
      <c r="A29" s="4" t="s">
        <v>202</v>
      </c>
      <c r="B29" s="6" t="n">
        <v>913</v>
      </c>
      <c r="C29" s="6" t="n">
        <v>-682</v>
      </c>
      <c r="D29" s="6" t="n">
        <v>-43</v>
      </c>
    </row>
    <row r="30" spans="1:4">
      <c r="A30" s="4" t="s">
        <v>203</v>
      </c>
      <c r="B30" s="6" t="n">
        <v>-5837</v>
      </c>
      <c r="C30" s="6" t="n">
        <v>2434</v>
      </c>
      <c r="D30" s="6" t="n">
        <v>6936</v>
      </c>
    </row>
    <row r="31" spans="1:4">
      <c r="A31" s="4" t="s">
        <v>204</v>
      </c>
      <c r="B31" s="6" t="n">
        <v>6677</v>
      </c>
      <c r="C31" s="6" t="n">
        <v>14741</v>
      </c>
      <c r="D31" s="6" t="n">
        <v>17140</v>
      </c>
    </row>
    <row r="32" spans="1:4">
      <c r="A32" s="3" t="s">
        <v>205</v>
      </c>
    </row>
    <row r="33" spans="1:4">
      <c r="A33" s="4" t="s">
        <v>206</v>
      </c>
      <c r="B33" s="6" t="n">
        <v>356</v>
      </c>
      <c r="C33" s="6" t="n">
        <v>14647</v>
      </c>
      <c r="D33" s="6" t="n">
        <v>17557</v>
      </c>
    </row>
    <row r="34" spans="1:4">
      <c r="A34" s="4" t="s">
        <v>207</v>
      </c>
      <c r="B34" s="6" t="n">
        <v>-63293</v>
      </c>
      <c r="C34" s="6" t="n">
        <v>-133845</v>
      </c>
      <c r="D34" s="6" t="n">
        <v>-84406</v>
      </c>
    </row>
    <row r="35" spans="1:4">
      <c r="A35" s="4" t="s">
        <v>208</v>
      </c>
      <c r="B35" s="6" t="n">
        <v>0</v>
      </c>
      <c r="C35" s="6" t="n">
        <v>-15492</v>
      </c>
      <c r="D35" s="6" t="n">
        <v>0</v>
      </c>
    </row>
    <row r="36" spans="1:4">
      <c r="A36" s="4" t="s">
        <v>209</v>
      </c>
      <c r="B36" s="6" t="n">
        <v>40626</v>
      </c>
      <c r="C36" s="6" t="n">
        <v>69246</v>
      </c>
      <c r="D36" s="6" t="n">
        <v>53528</v>
      </c>
    </row>
    <row r="37" spans="1:4">
      <c r="A37" s="4" t="s">
        <v>210</v>
      </c>
      <c r="B37" s="6" t="n">
        <v>106592</v>
      </c>
      <c r="C37" s="6" t="n">
        <v>-68736</v>
      </c>
      <c r="D37" s="6" t="n">
        <v>11724</v>
      </c>
    </row>
    <row r="38" spans="1:4">
      <c r="A38" s="4" t="s">
        <v>211</v>
      </c>
      <c r="B38" s="6" t="n">
        <v>0</v>
      </c>
      <c r="C38" s="6" t="n">
        <v>-16966</v>
      </c>
      <c r="D38" s="6" t="n">
        <v>-13173</v>
      </c>
    </row>
    <row r="39" spans="1:4">
      <c r="A39" s="4" t="s">
        <v>212</v>
      </c>
      <c r="B39" s="6" t="n">
        <v>27</v>
      </c>
      <c r="C39" s="6" t="n">
        <v>1831</v>
      </c>
      <c r="D39" s="6" t="n">
        <v>10550</v>
      </c>
    </row>
    <row r="40" spans="1:4">
      <c r="A40" s="4" t="s">
        <v>213</v>
      </c>
      <c r="B40" s="6" t="n">
        <v>-2232</v>
      </c>
      <c r="C40" s="6" t="n">
        <v>-7642</v>
      </c>
      <c r="D40" s="6" t="n">
        <v>-4084</v>
      </c>
    </row>
    <row r="41" spans="1:4">
      <c r="A41" s="4" t="s">
        <v>214</v>
      </c>
      <c r="B41" s="6" t="n">
        <v>38864</v>
      </c>
      <c r="C41" s="6" t="n">
        <v>22003</v>
      </c>
      <c r="D41" s="6" t="n">
        <v>33301</v>
      </c>
    </row>
    <row r="42" spans="1:4">
      <c r="A42" s="4" t="s">
        <v>215</v>
      </c>
      <c r="B42" s="6" t="n">
        <v>-307</v>
      </c>
      <c r="C42" s="6" t="n">
        <v>-159</v>
      </c>
      <c r="D42" s="6" t="n">
        <v>-251</v>
      </c>
    </row>
    <row r="43" spans="1:4">
      <c r="A43" s="4" t="s">
        <v>216</v>
      </c>
      <c r="B43" s="6" t="n">
        <v>13690</v>
      </c>
      <c r="C43" s="6" t="n">
        <v>0</v>
      </c>
      <c r="D43" s="6" t="n">
        <v>0</v>
      </c>
    </row>
    <row r="44" spans="1:4">
      <c r="A44" s="4" t="s">
        <v>217</v>
      </c>
      <c r="B44" s="6" t="n">
        <v>134323</v>
      </c>
      <c r="C44" s="6" t="n">
        <v>-135113</v>
      </c>
      <c r="D44" s="6" t="n">
        <v>24746</v>
      </c>
    </row>
    <row r="45" spans="1:4">
      <c r="A45" s="3" t="s">
        <v>218</v>
      </c>
    </row>
    <row r="46" spans="1:4">
      <c r="A46" s="4" t="s">
        <v>219</v>
      </c>
      <c r="B46" s="6" t="n">
        <v>-129750</v>
      </c>
      <c r="C46" s="6" t="n">
        <v>49890</v>
      </c>
      <c r="D46" s="6" t="n">
        <v>-46257</v>
      </c>
    </row>
    <row r="47" spans="1:4">
      <c r="A47" s="4" t="s">
        <v>220</v>
      </c>
      <c r="B47" s="6" t="n">
        <v>-19982</v>
      </c>
      <c r="C47" s="6" t="n">
        <v>-217</v>
      </c>
      <c r="D47" s="6" t="n">
        <v>1746</v>
      </c>
    </row>
    <row r="48" spans="1:4">
      <c r="A48" s="4" t="s">
        <v>221</v>
      </c>
      <c r="B48" s="6" t="n">
        <v>718989</v>
      </c>
      <c r="C48" s="6" t="n">
        <v>114066</v>
      </c>
      <c r="D48" s="6" t="n">
        <v>106327</v>
      </c>
    </row>
    <row r="49" spans="1:4">
      <c r="A49" s="4" t="s">
        <v>222</v>
      </c>
      <c r="B49" s="6" t="n">
        <v>-956037</v>
      </c>
      <c r="C49" s="6" t="n">
        <v>-115256</v>
      </c>
      <c r="D49" s="6" t="n">
        <v>-105452</v>
      </c>
    </row>
    <row r="50" spans="1:4">
      <c r="A50" s="4" t="s">
        <v>177</v>
      </c>
      <c r="B50" s="6" t="n">
        <v>0</v>
      </c>
      <c r="C50" s="6" t="n">
        <v>205</v>
      </c>
      <c r="D50" s="6" t="n">
        <v>0</v>
      </c>
    </row>
    <row r="51" spans="1:4">
      <c r="A51" s="4" t="s">
        <v>178</v>
      </c>
      <c r="B51" s="6" t="n">
        <v>0</v>
      </c>
      <c r="C51" s="6" t="n">
        <v>-322</v>
      </c>
      <c r="D51" s="6" t="n">
        <v>0</v>
      </c>
    </row>
    <row r="52" spans="1:4">
      <c r="A52" s="4" t="s">
        <v>164</v>
      </c>
      <c r="B52" s="6" t="n">
        <v>175000</v>
      </c>
      <c r="C52" s="6" t="n">
        <v>0</v>
      </c>
      <c r="D52" s="6" t="n">
        <v>7951</v>
      </c>
    </row>
    <row r="53" spans="1:4">
      <c r="A53" s="4" t="s">
        <v>170</v>
      </c>
      <c r="B53" s="6" t="n">
        <v>0</v>
      </c>
      <c r="C53" s="6" t="n">
        <v>0</v>
      </c>
      <c r="D53" s="6" t="n">
        <v>-2324</v>
      </c>
    </row>
    <row r="54" spans="1:4">
      <c r="A54" s="4" t="s">
        <v>161</v>
      </c>
      <c r="B54" s="6" t="n">
        <v>-14360</v>
      </c>
      <c r="C54" s="6" t="n">
        <v>0</v>
      </c>
      <c r="D54" s="6" t="n">
        <v>0</v>
      </c>
    </row>
    <row r="55" spans="1:4">
      <c r="A55" s="4" t="s">
        <v>223</v>
      </c>
      <c r="B55" s="6" t="n">
        <v>-226140</v>
      </c>
      <c r="C55" s="6" t="n">
        <v>48366</v>
      </c>
      <c r="D55" s="6" t="n">
        <v>-38009</v>
      </c>
    </row>
    <row r="56" spans="1:4">
      <c r="A56" s="4" t="s">
        <v>224</v>
      </c>
      <c r="B56" s="6" t="n">
        <v>-85140</v>
      </c>
      <c r="C56" s="6" t="n">
        <v>-72006</v>
      </c>
      <c r="D56" s="6" t="n">
        <v>3877</v>
      </c>
    </row>
    <row r="57" spans="1:4">
      <c r="A57" s="4" t="s">
        <v>225</v>
      </c>
      <c r="B57" s="6" t="n">
        <v>228536</v>
      </c>
      <c r="C57" s="6" t="n">
        <v>147273</v>
      </c>
      <c r="D57" s="6" t="n">
        <v>143396</v>
      </c>
    </row>
    <row r="58" spans="1:4">
      <c r="A58" s="4" t="s">
        <v>226</v>
      </c>
      <c r="B58" s="6" t="n">
        <v>143396</v>
      </c>
      <c r="C58" s="6" t="n">
        <v>75267</v>
      </c>
      <c r="D58" s="6" t="n">
        <v>147273</v>
      </c>
    </row>
    <row r="59" spans="1:4">
      <c r="A59" s="3" t="s">
        <v>227</v>
      </c>
    </row>
    <row r="60" spans="1:4">
      <c r="A60" s="4" t="s">
        <v>228</v>
      </c>
      <c r="B60" s="6" t="n">
        <v>7778</v>
      </c>
      <c r="C60" s="6" t="n">
        <v>4420</v>
      </c>
      <c r="D60" s="6" t="n">
        <v>4443</v>
      </c>
    </row>
    <row r="61" spans="1:4">
      <c r="A61" s="4" t="s">
        <v>229</v>
      </c>
      <c r="B61" s="6" t="n">
        <v>17</v>
      </c>
      <c r="C61" s="6" t="n">
        <v>385</v>
      </c>
      <c r="D61" s="6" t="n">
        <v>15</v>
      </c>
    </row>
    <row r="62" spans="1:4">
      <c r="A62" s="3" t="s">
        <v>230</v>
      </c>
    </row>
    <row r="63" spans="1:4">
      <c r="A63" s="4" t="s">
        <v>231</v>
      </c>
      <c r="B63" s="6" t="n">
        <v>19352</v>
      </c>
      <c r="C63" s="6" t="n">
        <v>3256</v>
      </c>
      <c r="D63" s="6" t="n">
        <v>10381</v>
      </c>
    </row>
    <row r="64" spans="1:4">
      <c r="A64" s="4" t="s">
        <v>232</v>
      </c>
      <c r="B64" s="6" t="n">
        <v>0</v>
      </c>
      <c r="C64" s="6" t="n">
        <v>1133</v>
      </c>
      <c r="D64" s="6" t="n">
        <v>0</v>
      </c>
    </row>
    <row r="65" spans="1:4">
      <c r="A65" s="4" t="s">
        <v>233</v>
      </c>
      <c r="B65" s="8" t="n">
        <v>0</v>
      </c>
      <c r="C65" s="8" t="n">
        <v>569</v>
      </c>
      <c r="D65" s="8" t="n">
        <v>0</v>
      </c>
    </row>
  </sheetData>
  <mergeCells count="2">
    <mergeCell ref="A1:A2"/>
    <mergeCell ref="C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8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725</v>
      </c>
      <c r="B1" s="2" t="s">
        <v>79</v>
      </c>
      <c r="C1" s="2" t="s">
        <v>1</v>
      </c>
    </row>
    <row r="2" spans="1:4">
      <c r="B2" s="2" t="s">
        <v>80</v>
      </c>
      <c r="C2" s="2" t="s">
        <v>2</v>
      </c>
      <c r="D2" s="2" t="s">
        <v>32</v>
      </c>
    </row>
    <row r="3" spans="1:4">
      <c r="A3" s="3" t="s">
        <v>726</v>
      </c>
    </row>
    <row r="4" spans="1:4">
      <c r="A4" s="4" t="s">
        <v>727</v>
      </c>
      <c r="C4" s="8" t="n">
        <v>20757</v>
      </c>
      <c r="D4" s="8" t="n">
        <v>54513</v>
      </c>
    </row>
    <row r="5" spans="1:4">
      <c r="A5" s="4" t="s">
        <v>728</v>
      </c>
      <c r="C5" s="6" t="n">
        <v>23631</v>
      </c>
      <c r="D5" s="6" t="n">
        <v>77820</v>
      </c>
    </row>
    <row r="6" spans="1:4">
      <c r="A6" s="4" t="s">
        <v>729</v>
      </c>
      <c r="C6" s="6" t="n">
        <v>40831</v>
      </c>
      <c r="D6" s="6" t="n">
        <v>60230</v>
      </c>
    </row>
    <row r="7" spans="1:4">
      <c r="A7" s="4" t="s">
        <v>730</v>
      </c>
      <c r="C7" s="6" t="n">
        <v>1051</v>
      </c>
      <c r="D7" s="6" t="n">
        <v>2089</v>
      </c>
    </row>
    <row r="8" spans="1:4">
      <c r="A8" s="4" t="s">
        <v>731</v>
      </c>
      <c r="C8" s="6" t="n">
        <v>23145</v>
      </c>
      <c r="D8" s="6" t="n">
        <v>40772</v>
      </c>
    </row>
    <row r="9" spans="1:4">
      <c r="A9" s="4" t="s">
        <v>732</v>
      </c>
      <c r="C9" s="6" t="n">
        <v>27461</v>
      </c>
      <c r="D9" s="6" t="n">
        <v>45427</v>
      </c>
    </row>
    <row r="10" spans="1:4">
      <c r="A10" s="4" t="s">
        <v>733</v>
      </c>
      <c r="C10" s="6" t="n">
        <v>26149</v>
      </c>
      <c r="D10" s="6" t="n">
        <v>33268</v>
      </c>
    </row>
    <row r="11" spans="1:4">
      <c r="A11" s="4" t="s">
        <v>734</v>
      </c>
      <c r="C11" s="6" t="n">
        <v>938</v>
      </c>
      <c r="D11" s="6" t="n">
        <v>1490</v>
      </c>
    </row>
    <row r="12" spans="1:4">
      <c r="A12" s="4" t="s">
        <v>735</v>
      </c>
      <c r="C12" s="6" t="n">
        <v>43902</v>
      </c>
      <c r="D12" s="6" t="n">
        <v>95285</v>
      </c>
    </row>
    <row r="13" spans="1:4">
      <c r="A13" s="4" t="s">
        <v>736</v>
      </c>
      <c r="C13" s="6" t="n">
        <v>51092</v>
      </c>
      <c r="D13" s="6" t="n">
        <v>123247</v>
      </c>
    </row>
    <row r="14" spans="1:4">
      <c r="A14" s="4" t="s">
        <v>737</v>
      </c>
      <c r="B14" s="8" t="n">
        <v>24491</v>
      </c>
      <c r="C14" s="6" t="n">
        <v>4307</v>
      </c>
      <c r="D14" s="6" t="n">
        <v>8441</v>
      </c>
    </row>
    <row r="15" spans="1:4">
      <c r="A15" s="4" t="s">
        <v>738</v>
      </c>
      <c r="C15" s="6" t="n">
        <v>66980</v>
      </c>
      <c r="D15" s="6" t="n">
        <v>93498</v>
      </c>
    </row>
    <row r="16" spans="1:4">
      <c r="A16" s="4" t="s">
        <v>739</v>
      </c>
      <c r="B16" s="6" t="n">
        <v>2097</v>
      </c>
      <c r="C16" s="6" t="n">
        <v>1989</v>
      </c>
      <c r="D16" s="6" t="n">
        <v>3579</v>
      </c>
    </row>
    <row r="17" spans="1:4">
      <c r="A17" s="4" t="s">
        <v>685</v>
      </c>
    </row>
    <row r="18" spans="1:4">
      <c r="A18" s="3" t="s">
        <v>726</v>
      </c>
    </row>
    <row r="19" spans="1:4">
      <c r="A19" s="4" t="s">
        <v>727</v>
      </c>
      <c r="C19" s="6" t="n">
        <v>0</v>
      </c>
      <c r="D19" s="6" t="n">
        <v>205</v>
      </c>
    </row>
    <row r="20" spans="1:4">
      <c r="A20" s="4" t="s">
        <v>728</v>
      </c>
      <c r="C20" s="6" t="n">
        <v>0</v>
      </c>
      <c r="D20" s="6" t="n">
        <v>205</v>
      </c>
    </row>
    <row r="21" spans="1:4">
      <c r="A21" s="4" t="s">
        <v>729</v>
      </c>
      <c r="C21" s="6" t="n">
        <v>0</v>
      </c>
      <c r="D21" s="6" t="n">
        <v>101</v>
      </c>
    </row>
    <row r="22" spans="1:4">
      <c r="A22" s="4" t="s">
        <v>730</v>
      </c>
      <c r="C22" s="6" t="n">
        <v>0</v>
      </c>
      <c r="D22" s="6" t="n">
        <v>0</v>
      </c>
    </row>
    <row r="23" spans="1:4">
      <c r="A23" s="4" t="s">
        <v>731</v>
      </c>
      <c r="C23" s="6" t="n">
        <v>191</v>
      </c>
      <c r="D23" s="6" t="n">
        <v>0</v>
      </c>
    </row>
    <row r="24" spans="1:4">
      <c r="A24" s="4" t="s">
        <v>732</v>
      </c>
      <c r="C24" s="6" t="n">
        <v>191</v>
      </c>
      <c r="D24" s="6" t="n">
        <v>0</v>
      </c>
    </row>
    <row r="25" spans="1:4">
      <c r="A25" s="4" t="s">
        <v>733</v>
      </c>
      <c r="C25" s="6" t="n">
        <v>104</v>
      </c>
      <c r="D25" s="6" t="n">
        <v>0</v>
      </c>
    </row>
    <row r="26" spans="1:4">
      <c r="A26" s="4" t="s">
        <v>734</v>
      </c>
      <c r="C26" s="6" t="n">
        <v>0</v>
      </c>
      <c r="D26" s="6" t="n">
        <v>0</v>
      </c>
    </row>
    <row r="27" spans="1:4">
      <c r="A27" s="4" t="s">
        <v>735</v>
      </c>
      <c r="C27" s="6" t="n">
        <v>191</v>
      </c>
      <c r="D27" s="6" t="n">
        <v>205</v>
      </c>
    </row>
    <row r="28" spans="1:4">
      <c r="A28" s="4" t="s">
        <v>736</v>
      </c>
      <c r="C28" s="6" t="n">
        <v>191</v>
      </c>
      <c r="D28" s="6" t="n">
        <v>205</v>
      </c>
    </row>
    <row r="29" spans="1:4">
      <c r="A29" s="4" t="s">
        <v>737</v>
      </c>
      <c r="C29" s="6" t="n">
        <v>191</v>
      </c>
      <c r="D29" s="6" t="n">
        <v>0</v>
      </c>
    </row>
    <row r="30" spans="1:4">
      <c r="A30" s="4" t="s">
        <v>738</v>
      </c>
      <c r="C30" s="6" t="n">
        <v>104</v>
      </c>
      <c r="D30" s="6" t="n">
        <v>101</v>
      </c>
    </row>
    <row r="31" spans="1:4">
      <c r="A31" s="4" t="s">
        <v>739</v>
      </c>
      <c r="B31" s="6" t="n">
        <v>0</v>
      </c>
      <c r="C31" s="6" t="n">
        <v>0</v>
      </c>
      <c r="D31" s="6" t="n">
        <v>0</v>
      </c>
    </row>
    <row r="32" spans="1:4">
      <c r="A32" s="4" t="s">
        <v>740</v>
      </c>
    </row>
    <row r="33" spans="1:4">
      <c r="A33" s="3" t="s">
        <v>726</v>
      </c>
    </row>
    <row r="34" spans="1:4">
      <c r="A34" s="4" t="s">
        <v>727</v>
      </c>
      <c r="D34" s="6" t="n">
        <v>9421</v>
      </c>
    </row>
    <row r="35" spans="1:4">
      <c r="A35" s="4" t="s">
        <v>728</v>
      </c>
      <c r="D35" s="6" t="n">
        <v>19334</v>
      </c>
    </row>
    <row r="36" spans="1:4">
      <c r="A36" s="4" t="s">
        <v>729</v>
      </c>
      <c r="D36" s="6" t="n">
        <v>12192</v>
      </c>
    </row>
    <row r="37" spans="1:4">
      <c r="A37" s="4" t="s">
        <v>730</v>
      </c>
      <c r="D37" s="6" t="n">
        <v>208</v>
      </c>
    </row>
    <row r="38" spans="1:4">
      <c r="A38" s="4" t="s">
        <v>731</v>
      </c>
      <c r="D38" s="6" t="n">
        <v>8362</v>
      </c>
    </row>
    <row r="39" spans="1:4">
      <c r="A39" s="4" t="s">
        <v>732</v>
      </c>
      <c r="D39" s="6" t="n">
        <v>12536</v>
      </c>
    </row>
    <row r="40" spans="1:4">
      <c r="A40" s="4" t="s">
        <v>733</v>
      </c>
      <c r="D40" s="6" t="n">
        <v>4440</v>
      </c>
    </row>
    <row r="41" spans="1:4">
      <c r="A41" s="4" t="s">
        <v>734</v>
      </c>
      <c r="D41" s="6" t="n">
        <v>180</v>
      </c>
    </row>
    <row r="42" spans="1:4">
      <c r="A42" s="4" t="s">
        <v>735</v>
      </c>
      <c r="D42" s="6" t="n">
        <v>17783</v>
      </c>
    </row>
    <row r="43" spans="1:4">
      <c r="A43" s="4" t="s">
        <v>736</v>
      </c>
      <c r="D43" s="6" t="n">
        <v>31870</v>
      </c>
    </row>
    <row r="44" spans="1:4">
      <c r="A44" s="4" t="s">
        <v>737</v>
      </c>
      <c r="D44" s="6" t="n">
        <v>3657</v>
      </c>
    </row>
    <row r="45" spans="1:4">
      <c r="A45" s="4" t="s">
        <v>738</v>
      </c>
      <c r="D45" s="6" t="n">
        <v>16632</v>
      </c>
    </row>
    <row r="46" spans="1:4">
      <c r="A46" s="4" t="s">
        <v>739</v>
      </c>
      <c r="B46" s="6" t="n">
        <v>142</v>
      </c>
      <c r="C46" s="6" t="n">
        <v>217</v>
      </c>
      <c r="D46" s="6" t="n">
        <v>388</v>
      </c>
    </row>
    <row r="47" spans="1:4">
      <c r="A47" s="4" t="s">
        <v>741</v>
      </c>
    </row>
    <row r="48" spans="1:4">
      <c r="A48" s="3" t="s">
        <v>726</v>
      </c>
    </row>
    <row r="49" spans="1:4">
      <c r="A49" s="4" t="s">
        <v>727</v>
      </c>
      <c r="D49" s="6" t="n">
        <v>17614</v>
      </c>
    </row>
    <row r="50" spans="1:4">
      <c r="A50" s="4" t="s">
        <v>728</v>
      </c>
      <c r="D50" s="6" t="n">
        <v>19863</v>
      </c>
    </row>
    <row r="51" spans="1:4">
      <c r="A51" s="4" t="s">
        <v>729</v>
      </c>
      <c r="D51" s="6" t="n">
        <v>17979</v>
      </c>
    </row>
    <row r="52" spans="1:4">
      <c r="A52" s="4" t="s">
        <v>730</v>
      </c>
      <c r="D52" s="6" t="n">
        <v>780</v>
      </c>
    </row>
    <row r="53" spans="1:4">
      <c r="A53" s="4" t="s">
        <v>731</v>
      </c>
      <c r="D53" s="6" t="n">
        <v>11641</v>
      </c>
    </row>
    <row r="54" spans="1:4">
      <c r="A54" s="4" t="s">
        <v>732</v>
      </c>
      <c r="D54" s="6" t="n">
        <v>11641</v>
      </c>
    </row>
    <row r="55" spans="1:4">
      <c r="A55" s="4" t="s">
        <v>733</v>
      </c>
      <c r="D55" s="6" t="n">
        <v>10465</v>
      </c>
    </row>
    <row r="56" spans="1:4">
      <c r="A56" s="4" t="s">
        <v>734</v>
      </c>
      <c r="D56" s="6" t="n">
        <v>485</v>
      </c>
    </row>
    <row r="57" spans="1:4">
      <c r="A57" s="4" t="s">
        <v>735</v>
      </c>
      <c r="D57" s="6" t="n">
        <v>29255</v>
      </c>
    </row>
    <row r="58" spans="1:4">
      <c r="A58" s="4" t="s">
        <v>736</v>
      </c>
      <c r="D58" s="6" t="n">
        <v>31504</v>
      </c>
    </row>
    <row r="59" spans="1:4">
      <c r="A59" s="4" t="s">
        <v>737</v>
      </c>
      <c r="D59" s="6" t="n">
        <v>1308</v>
      </c>
    </row>
    <row r="60" spans="1:4">
      <c r="A60" s="4" t="s">
        <v>738</v>
      </c>
      <c r="D60" s="6" t="n">
        <v>28444</v>
      </c>
    </row>
    <row r="61" spans="1:4">
      <c r="A61" s="4" t="s">
        <v>739</v>
      </c>
      <c r="B61" s="6" t="n">
        <v>233</v>
      </c>
      <c r="C61" s="6" t="n">
        <v>961</v>
      </c>
      <c r="D61" s="6" t="n">
        <v>1265</v>
      </c>
    </row>
    <row r="62" spans="1:4">
      <c r="A62" s="4" t="s">
        <v>742</v>
      </c>
    </row>
    <row r="63" spans="1:4">
      <c r="A63" s="3" t="s">
        <v>726</v>
      </c>
    </row>
    <row r="64" spans="1:4">
      <c r="A64" s="4" t="s">
        <v>727</v>
      </c>
      <c r="D64" s="6" t="n">
        <v>7840</v>
      </c>
    </row>
    <row r="65" spans="1:4">
      <c r="A65" s="4" t="s">
        <v>728</v>
      </c>
      <c r="D65" s="6" t="n">
        <v>15581</v>
      </c>
    </row>
    <row r="66" spans="1:4">
      <c r="A66" s="4" t="s">
        <v>729</v>
      </c>
      <c r="D66" s="6" t="n">
        <v>8040</v>
      </c>
    </row>
    <row r="67" spans="1:4">
      <c r="A67" s="4" t="s">
        <v>730</v>
      </c>
      <c r="D67" s="6" t="n">
        <v>354</v>
      </c>
    </row>
    <row r="68" spans="1:4">
      <c r="A68" s="4" t="s">
        <v>731</v>
      </c>
      <c r="D68" s="6" t="n">
        <v>9387</v>
      </c>
    </row>
    <row r="69" spans="1:4">
      <c r="A69" s="4" t="s">
        <v>732</v>
      </c>
      <c r="D69" s="6" t="n">
        <v>9566</v>
      </c>
    </row>
    <row r="70" spans="1:4">
      <c r="A70" s="4" t="s">
        <v>733</v>
      </c>
      <c r="D70" s="6" t="n">
        <v>8207</v>
      </c>
    </row>
    <row r="71" spans="1:4">
      <c r="A71" s="4" t="s">
        <v>734</v>
      </c>
      <c r="D71" s="6" t="n">
        <v>356</v>
      </c>
    </row>
    <row r="72" spans="1:4">
      <c r="A72" s="4" t="s">
        <v>735</v>
      </c>
      <c r="D72" s="6" t="n">
        <v>17227</v>
      </c>
    </row>
    <row r="73" spans="1:4">
      <c r="A73" s="4" t="s">
        <v>736</v>
      </c>
      <c r="D73" s="6" t="n">
        <v>25147</v>
      </c>
    </row>
    <row r="74" spans="1:4">
      <c r="A74" s="4" t="s">
        <v>737</v>
      </c>
      <c r="D74" s="6" t="n">
        <v>1391</v>
      </c>
    </row>
    <row r="75" spans="1:4">
      <c r="A75" s="4" t="s">
        <v>738</v>
      </c>
      <c r="D75" s="6" t="n">
        <v>16247</v>
      </c>
    </row>
    <row r="76" spans="1:4">
      <c r="A76" s="4" t="s">
        <v>739</v>
      </c>
      <c r="B76" s="6" t="n">
        <v>604</v>
      </c>
      <c r="C76" s="6" t="n">
        <v>104</v>
      </c>
      <c r="D76" s="6" t="n">
        <v>710</v>
      </c>
    </row>
    <row r="77" spans="1:4">
      <c r="A77" s="4" t="s">
        <v>646</v>
      </c>
    </row>
    <row r="78" spans="1:4">
      <c r="A78" s="3" t="s">
        <v>726</v>
      </c>
    </row>
    <row r="79" spans="1:4">
      <c r="A79" s="4" t="s">
        <v>727</v>
      </c>
      <c r="C79" s="6" t="n">
        <v>4143</v>
      </c>
      <c r="D79" s="6" t="n">
        <v>4992</v>
      </c>
    </row>
    <row r="80" spans="1:4">
      <c r="A80" s="4" t="s">
        <v>728</v>
      </c>
      <c r="C80" s="6" t="n">
        <v>5193</v>
      </c>
      <c r="D80" s="6" t="n">
        <v>6406</v>
      </c>
    </row>
    <row r="81" spans="1:4">
      <c r="A81" s="4" t="s">
        <v>729</v>
      </c>
      <c r="C81" s="6" t="n">
        <v>5303</v>
      </c>
      <c r="D81" s="6" t="n">
        <v>5455</v>
      </c>
    </row>
    <row r="82" spans="1:4">
      <c r="A82" s="4" t="s">
        <v>730</v>
      </c>
      <c r="C82" s="6" t="n">
        <v>171</v>
      </c>
      <c r="D82" s="6" t="n">
        <v>165</v>
      </c>
    </row>
    <row r="83" spans="1:4">
      <c r="A83" s="4" t="s">
        <v>731</v>
      </c>
      <c r="C83" s="6" t="n">
        <v>7516</v>
      </c>
      <c r="D83" s="6" t="n">
        <v>9505</v>
      </c>
    </row>
    <row r="84" spans="1:4">
      <c r="A84" s="4" t="s">
        <v>732</v>
      </c>
      <c r="C84" s="6" t="n">
        <v>7551</v>
      </c>
      <c r="D84" s="6" t="n">
        <v>9671</v>
      </c>
    </row>
    <row r="85" spans="1:4">
      <c r="A85" s="4" t="s">
        <v>733</v>
      </c>
      <c r="C85" s="6" t="n">
        <v>6843</v>
      </c>
      <c r="D85" s="6" t="n">
        <v>8574</v>
      </c>
    </row>
    <row r="86" spans="1:4">
      <c r="A86" s="4" t="s">
        <v>734</v>
      </c>
      <c r="C86" s="6" t="n">
        <v>285</v>
      </c>
      <c r="D86" s="6" t="n">
        <v>403</v>
      </c>
    </row>
    <row r="87" spans="1:4">
      <c r="A87" s="4" t="s">
        <v>735</v>
      </c>
      <c r="C87" s="6" t="n">
        <v>11659</v>
      </c>
      <c r="D87" s="6" t="n">
        <v>14497</v>
      </c>
    </row>
    <row r="88" spans="1:4">
      <c r="A88" s="4" t="s">
        <v>736</v>
      </c>
      <c r="C88" s="6" t="n">
        <v>12744</v>
      </c>
      <c r="D88" s="6" t="n">
        <v>16077</v>
      </c>
    </row>
    <row r="89" spans="1:4">
      <c r="A89" s="4" t="s">
        <v>737</v>
      </c>
      <c r="B89" s="6" t="n">
        <v>2424</v>
      </c>
      <c r="C89" s="6" t="n">
        <v>1421</v>
      </c>
      <c r="D89" s="6" t="n">
        <v>1400</v>
      </c>
    </row>
    <row r="90" spans="1:4">
      <c r="A90" s="4" t="s">
        <v>738</v>
      </c>
      <c r="C90" s="6" t="n">
        <v>12146</v>
      </c>
      <c r="D90" s="6" t="n">
        <v>14029</v>
      </c>
    </row>
    <row r="91" spans="1:4">
      <c r="A91" s="4" t="s">
        <v>739</v>
      </c>
      <c r="B91" s="6" t="n">
        <v>344</v>
      </c>
      <c r="C91" s="6" t="n">
        <v>456</v>
      </c>
      <c r="D91" s="6" t="n">
        <v>568</v>
      </c>
    </row>
    <row r="92" spans="1:4">
      <c r="A92" s="4" t="s">
        <v>647</v>
      </c>
    </row>
    <row r="93" spans="1:4">
      <c r="A93" s="3" t="s">
        <v>726</v>
      </c>
    </row>
    <row r="94" spans="1:4">
      <c r="A94" s="4" t="s">
        <v>727</v>
      </c>
      <c r="C94" s="6" t="n">
        <v>65</v>
      </c>
      <c r="D94" s="6" t="n">
        <v>0</v>
      </c>
    </row>
    <row r="95" spans="1:4">
      <c r="A95" s="4" t="s">
        <v>728</v>
      </c>
      <c r="C95" s="6" t="n">
        <v>88</v>
      </c>
      <c r="D95" s="6" t="n">
        <v>268</v>
      </c>
    </row>
    <row r="96" spans="1:4">
      <c r="A96" s="4" t="s">
        <v>729</v>
      </c>
      <c r="C96" s="6" t="n">
        <v>16</v>
      </c>
      <c r="D96" s="6" t="n">
        <v>843</v>
      </c>
    </row>
    <row r="97" spans="1:4">
      <c r="A97" s="4" t="s">
        <v>730</v>
      </c>
      <c r="C97" s="6" t="n">
        <v>3</v>
      </c>
      <c r="D97" s="6" t="n">
        <v>26</v>
      </c>
    </row>
    <row r="98" spans="1:4">
      <c r="A98" s="4" t="s">
        <v>731</v>
      </c>
      <c r="C98" s="6" t="n">
        <v>119</v>
      </c>
      <c r="D98" s="6" t="n">
        <v>113</v>
      </c>
    </row>
    <row r="99" spans="1:4">
      <c r="A99" s="4" t="s">
        <v>732</v>
      </c>
      <c r="C99" s="6" t="n">
        <v>119</v>
      </c>
      <c r="D99" s="6" t="n">
        <v>236</v>
      </c>
    </row>
    <row r="100" spans="1:4">
      <c r="A100" s="4" t="s">
        <v>733</v>
      </c>
      <c r="C100" s="6" t="n">
        <v>63</v>
      </c>
      <c r="D100" s="6" t="n">
        <v>111</v>
      </c>
    </row>
    <row r="101" spans="1:4">
      <c r="A101" s="4" t="s">
        <v>734</v>
      </c>
      <c r="C101" s="6" t="n">
        <v>0</v>
      </c>
      <c r="D101" s="6" t="n">
        <v>1</v>
      </c>
    </row>
    <row r="102" spans="1:4">
      <c r="A102" s="4" t="s">
        <v>735</v>
      </c>
      <c r="C102" s="6" t="n">
        <v>184</v>
      </c>
      <c r="D102" s="6" t="n">
        <v>113</v>
      </c>
    </row>
    <row r="103" spans="1:4">
      <c r="A103" s="4" t="s">
        <v>736</v>
      </c>
      <c r="C103" s="6" t="n">
        <v>207</v>
      </c>
      <c r="D103" s="6" t="n">
        <v>504</v>
      </c>
    </row>
    <row r="104" spans="1:4">
      <c r="A104" s="4" t="s">
        <v>737</v>
      </c>
      <c r="B104" s="6" t="n">
        <v>1745</v>
      </c>
      <c r="C104" s="6" t="n">
        <v>118</v>
      </c>
      <c r="D104" s="6" t="n">
        <v>140</v>
      </c>
    </row>
    <row r="105" spans="1:4">
      <c r="A105" s="4" t="s">
        <v>738</v>
      </c>
      <c r="C105" s="6" t="n">
        <v>79</v>
      </c>
      <c r="D105" s="6" t="n">
        <v>954</v>
      </c>
    </row>
    <row r="106" spans="1:4">
      <c r="A106" s="4" t="s">
        <v>739</v>
      </c>
      <c r="B106" s="6" t="n">
        <v>316</v>
      </c>
      <c r="C106" s="6" t="n">
        <v>3</v>
      </c>
      <c r="D106" s="6" t="n">
        <v>27</v>
      </c>
    </row>
    <row r="107" spans="1:4">
      <c r="A107" s="4" t="s">
        <v>648</v>
      </c>
    </row>
    <row r="108" spans="1:4">
      <c r="A108" s="3" t="s">
        <v>726</v>
      </c>
    </row>
    <row r="109" spans="1:4">
      <c r="A109" s="4" t="s">
        <v>737</v>
      </c>
      <c r="B109" s="6" t="n">
        <v>19845</v>
      </c>
      <c r="C109" s="6" t="n">
        <v>2218</v>
      </c>
      <c r="D109" s="6" t="n">
        <v>6475</v>
      </c>
    </row>
    <row r="110" spans="1:4">
      <c r="A110" s="4" t="s">
        <v>649</v>
      </c>
    </row>
    <row r="111" spans="1:4">
      <c r="A111" s="3" t="s">
        <v>726</v>
      </c>
    </row>
    <row r="112" spans="1:4">
      <c r="A112" s="4" t="s">
        <v>727</v>
      </c>
      <c r="C112" s="6" t="n">
        <v>798</v>
      </c>
    </row>
    <row r="113" spans="1:4">
      <c r="A113" s="4" t="s">
        <v>728</v>
      </c>
      <c r="C113" s="6" t="n">
        <v>1125</v>
      </c>
    </row>
    <row r="114" spans="1:4">
      <c r="A114" s="4" t="s">
        <v>729</v>
      </c>
      <c r="C114" s="6" t="n">
        <v>3515</v>
      </c>
    </row>
    <row r="115" spans="1:4">
      <c r="A115" s="4" t="s">
        <v>730</v>
      </c>
      <c r="C115" s="6" t="n">
        <v>36</v>
      </c>
    </row>
    <row r="116" spans="1:4">
      <c r="A116" s="4" t="s">
        <v>731</v>
      </c>
      <c r="C116" s="6" t="n">
        <v>4795</v>
      </c>
    </row>
    <row r="117" spans="1:4">
      <c r="A117" s="4" t="s">
        <v>732</v>
      </c>
      <c r="C117" s="6" t="n">
        <v>9062</v>
      </c>
    </row>
    <row r="118" spans="1:4">
      <c r="A118" s="4" t="s">
        <v>733</v>
      </c>
      <c r="C118" s="6" t="n">
        <v>3917</v>
      </c>
    </row>
    <row r="119" spans="1:4">
      <c r="A119" s="4" t="s">
        <v>734</v>
      </c>
      <c r="C119" s="6" t="n">
        <v>181</v>
      </c>
    </row>
    <row r="120" spans="1:4">
      <c r="A120" s="4" t="s">
        <v>735</v>
      </c>
      <c r="C120" s="6" t="n">
        <v>5593</v>
      </c>
    </row>
    <row r="121" spans="1:4">
      <c r="A121" s="4" t="s">
        <v>736</v>
      </c>
      <c r="C121" s="6" t="n">
        <v>10187</v>
      </c>
    </row>
    <row r="122" spans="1:4">
      <c r="A122" s="4" t="s">
        <v>737</v>
      </c>
      <c r="C122" s="6" t="n">
        <v>980</v>
      </c>
    </row>
    <row r="123" spans="1:4">
      <c r="A123" s="4" t="s">
        <v>738</v>
      </c>
      <c r="C123" s="6" t="n">
        <v>7432</v>
      </c>
    </row>
    <row r="124" spans="1:4">
      <c r="A124" s="4" t="s">
        <v>739</v>
      </c>
      <c r="C124" s="6" t="n">
        <v>217</v>
      </c>
    </row>
    <row r="125" spans="1:4">
      <c r="A125" s="4" t="s">
        <v>650</v>
      </c>
    </row>
    <row r="126" spans="1:4">
      <c r="A126" s="3" t="s">
        <v>726</v>
      </c>
    </row>
    <row r="127" spans="1:4">
      <c r="A127" s="4" t="s">
        <v>727</v>
      </c>
      <c r="C127" s="6" t="n">
        <v>10932</v>
      </c>
    </row>
    <row r="128" spans="1:4">
      <c r="A128" s="4" t="s">
        <v>728</v>
      </c>
      <c r="C128" s="6" t="n">
        <v>11300</v>
      </c>
    </row>
    <row r="129" spans="1:4">
      <c r="A129" s="4" t="s">
        <v>729</v>
      </c>
      <c r="C129" s="6" t="n">
        <v>15995</v>
      </c>
    </row>
    <row r="130" spans="1:4">
      <c r="A130" s="4" t="s">
        <v>730</v>
      </c>
      <c r="C130" s="6" t="n">
        <v>574</v>
      </c>
    </row>
    <row r="131" spans="1:4">
      <c r="A131" s="4" t="s">
        <v>731</v>
      </c>
      <c r="C131" s="6" t="n">
        <v>9027</v>
      </c>
    </row>
    <row r="132" spans="1:4">
      <c r="A132" s="4" t="s">
        <v>732</v>
      </c>
      <c r="C132" s="6" t="n">
        <v>9027</v>
      </c>
    </row>
    <row r="133" spans="1:4">
      <c r="A133" s="4" t="s">
        <v>733</v>
      </c>
      <c r="C133" s="6" t="n">
        <v>8421</v>
      </c>
    </row>
    <row r="134" spans="1:4">
      <c r="A134" s="4" t="s">
        <v>734</v>
      </c>
      <c r="C134" s="6" t="n">
        <v>387</v>
      </c>
    </row>
    <row r="135" spans="1:4">
      <c r="A135" s="4" t="s">
        <v>735</v>
      </c>
      <c r="C135" s="6" t="n">
        <v>19959</v>
      </c>
    </row>
    <row r="136" spans="1:4">
      <c r="A136" s="4" t="s">
        <v>736</v>
      </c>
      <c r="C136" s="6" t="n">
        <v>20327</v>
      </c>
    </row>
    <row r="137" spans="1:4">
      <c r="A137" s="4" t="s">
        <v>737</v>
      </c>
      <c r="C137" s="6" t="n">
        <v>1166</v>
      </c>
    </row>
    <row r="138" spans="1:4">
      <c r="A138" s="4" t="s">
        <v>738</v>
      </c>
      <c r="C138" s="6" t="n">
        <v>24416</v>
      </c>
    </row>
    <row r="139" spans="1:4">
      <c r="A139" s="4" t="s">
        <v>739</v>
      </c>
      <c r="C139" s="6" t="n">
        <v>961</v>
      </c>
    </row>
    <row r="140" spans="1:4">
      <c r="A140" s="4" t="s">
        <v>651</v>
      </c>
    </row>
    <row r="141" spans="1:4">
      <c r="A141" s="3" t="s">
        <v>726</v>
      </c>
    </row>
    <row r="142" spans="1:4">
      <c r="A142" s="4" t="s">
        <v>727</v>
      </c>
      <c r="C142" s="6" t="n">
        <v>2235</v>
      </c>
    </row>
    <row r="143" spans="1:4">
      <c r="A143" s="4" t="s">
        <v>728</v>
      </c>
      <c r="C143" s="6" t="n">
        <v>2593</v>
      </c>
    </row>
    <row r="144" spans="1:4">
      <c r="A144" s="4" t="s">
        <v>729</v>
      </c>
      <c r="C144" s="6" t="n">
        <v>5775</v>
      </c>
    </row>
    <row r="145" spans="1:4">
      <c r="A145" s="4" t="s">
        <v>730</v>
      </c>
      <c r="C145" s="6" t="n">
        <v>83</v>
      </c>
    </row>
    <row r="146" spans="1:4">
      <c r="A146" s="4" t="s">
        <v>731</v>
      </c>
      <c r="C146" s="6" t="n">
        <v>390</v>
      </c>
    </row>
    <row r="147" spans="1:4">
      <c r="A147" s="4" t="s">
        <v>732</v>
      </c>
      <c r="C147" s="6" t="n">
        <v>390</v>
      </c>
    </row>
    <row r="148" spans="1:4">
      <c r="A148" s="4" t="s">
        <v>733</v>
      </c>
      <c r="C148" s="6" t="n">
        <v>6073</v>
      </c>
    </row>
    <row r="149" spans="1:4">
      <c r="A149" s="4" t="s">
        <v>734</v>
      </c>
      <c r="C149" s="6" t="n">
        <v>21</v>
      </c>
    </row>
    <row r="150" spans="1:4">
      <c r="A150" s="4" t="s">
        <v>735</v>
      </c>
      <c r="C150" s="6" t="n">
        <v>2625</v>
      </c>
    </row>
    <row r="151" spans="1:4">
      <c r="A151" s="4" t="s">
        <v>736</v>
      </c>
      <c r="C151" s="6" t="n">
        <v>2983</v>
      </c>
    </row>
    <row r="152" spans="1:4">
      <c r="A152" s="4" t="s">
        <v>737</v>
      </c>
      <c r="C152" s="6" t="n">
        <v>50</v>
      </c>
    </row>
    <row r="153" spans="1:4">
      <c r="A153" s="4" t="s">
        <v>738</v>
      </c>
      <c r="C153" s="6" t="n">
        <v>11848</v>
      </c>
    </row>
    <row r="154" spans="1:4">
      <c r="A154" s="4" t="s">
        <v>739</v>
      </c>
      <c r="C154" s="6" t="n">
        <v>104</v>
      </c>
    </row>
    <row r="155" spans="1:4">
      <c r="A155" s="4" t="s">
        <v>652</v>
      </c>
    </row>
    <row r="156" spans="1:4">
      <c r="A156" s="3" t="s">
        <v>726</v>
      </c>
    </row>
    <row r="157" spans="1:4">
      <c r="A157" s="4" t="s">
        <v>727</v>
      </c>
      <c r="C157" s="6" t="n">
        <v>1479</v>
      </c>
      <c r="D157" s="6" t="n">
        <v>13972</v>
      </c>
    </row>
    <row r="158" spans="1:4">
      <c r="A158" s="4" t="s">
        <v>728</v>
      </c>
      <c r="C158" s="6" t="n">
        <v>2114</v>
      </c>
      <c r="D158" s="6" t="n">
        <v>15318</v>
      </c>
    </row>
    <row r="159" spans="1:4">
      <c r="A159" s="4" t="s">
        <v>729</v>
      </c>
      <c r="C159" s="6" t="n">
        <v>9046</v>
      </c>
      <c r="D159" s="6" t="n">
        <v>14617</v>
      </c>
    </row>
    <row r="160" spans="1:4">
      <c r="A160" s="4" t="s">
        <v>730</v>
      </c>
      <c r="C160" s="6" t="n">
        <v>115</v>
      </c>
      <c r="D160" s="6" t="n">
        <v>467</v>
      </c>
    </row>
    <row r="161" spans="1:4">
      <c r="A161" s="4" t="s">
        <v>731</v>
      </c>
      <c r="C161" s="6" t="n">
        <v>36</v>
      </c>
      <c r="D161" s="6" t="n">
        <v>923</v>
      </c>
    </row>
    <row r="162" spans="1:4">
      <c r="A162" s="4" t="s">
        <v>732</v>
      </c>
      <c r="C162" s="6" t="n">
        <v>48</v>
      </c>
      <c r="D162" s="6" t="n">
        <v>936</v>
      </c>
    </row>
    <row r="163" spans="1:4">
      <c r="A163" s="4" t="s">
        <v>733</v>
      </c>
      <c r="C163" s="6" t="n">
        <v>168</v>
      </c>
      <c r="D163" s="6" t="n">
        <v>854</v>
      </c>
    </row>
    <row r="164" spans="1:4">
      <c r="A164" s="4" t="s">
        <v>734</v>
      </c>
      <c r="C164" s="6" t="n">
        <v>0</v>
      </c>
      <c r="D164" s="6" t="n">
        <v>17</v>
      </c>
    </row>
    <row r="165" spans="1:4">
      <c r="A165" s="4" t="s">
        <v>735</v>
      </c>
      <c r="C165" s="6" t="n">
        <v>1515</v>
      </c>
      <c r="D165" s="6" t="n">
        <v>14895</v>
      </c>
    </row>
    <row r="166" spans="1:4">
      <c r="A166" s="4" t="s">
        <v>736</v>
      </c>
      <c r="C166" s="6" t="n">
        <v>2162</v>
      </c>
      <c r="D166" s="6" t="n">
        <v>16254</v>
      </c>
    </row>
    <row r="167" spans="1:4">
      <c r="A167" s="4" t="s">
        <v>737</v>
      </c>
      <c r="C167" s="6" t="n">
        <v>22</v>
      </c>
      <c r="D167" s="6" t="n">
        <v>119</v>
      </c>
    </row>
    <row r="168" spans="1:4">
      <c r="A168" s="4" t="s">
        <v>738</v>
      </c>
      <c r="C168" s="6" t="n">
        <v>9214</v>
      </c>
      <c r="D168" s="6" t="n">
        <v>15471</v>
      </c>
    </row>
    <row r="169" spans="1:4">
      <c r="A169" s="4" t="s">
        <v>739</v>
      </c>
      <c r="B169" s="6" t="n">
        <v>312</v>
      </c>
      <c r="C169" s="6" t="n">
        <v>115</v>
      </c>
      <c r="D169" s="6" t="n">
        <v>484</v>
      </c>
    </row>
    <row r="170" spans="1:4">
      <c r="A170" s="4" t="s">
        <v>653</v>
      </c>
    </row>
    <row r="171" spans="1:4">
      <c r="A171" s="3" t="s">
        <v>726</v>
      </c>
    </row>
    <row r="172" spans="1:4">
      <c r="A172" s="4" t="s">
        <v>737</v>
      </c>
      <c r="B172" s="6" t="n">
        <v>477</v>
      </c>
      <c r="C172" s="6" t="n">
        <v>550</v>
      </c>
      <c r="D172" s="6" t="n">
        <v>426</v>
      </c>
    </row>
    <row r="173" spans="1:4">
      <c r="A173" s="4" t="s">
        <v>655</v>
      </c>
    </row>
    <row r="174" spans="1:4">
      <c r="A174" s="3" t="s">
        <v>726</v>
      </c>
    </row>
    <row r="175" spans="1:4">
      <c r="A175" s="4" t="s">
        <v>727</v>
      </c>
      <c r="C175" s="6" t="n">
        <v>1105</v>
      </c>
      <c r="D175" s="6" t="n">
        <v>469</v>
      </c>
    </row>
    <row r="176" spans="1:4">
      <c r="A176" s="4" t="s">
        <v>728</v>
      </c>
      <c r="C176" s="6" t="n">
        <v>1218</v>
      </c>
      <c r="D176" s="6" t="n">
        <v>845</v>
      </c>
    </row>
    <row r="177" spans="1:4">
      <c r="A177" s="4" t="s">
        <v>729</v>
      </c>
      <c r="C177" s="6" t="n">
        <v>1181</v>
      </c>
      <c r="D177" s="6" t="n">
        <v>1003</v>
      </c>
    </row>
    <row r="178" spans="1:4">
      <c r="A178" s="4" t="s">
        <v>730</v>
      </c>
      <c r="C178" s="6" t="n">
        <v>69</v>
      </c>
      <c r="D178" s="6" t="n">
        <v>89</v>
      </c>
    </row>
    <row r="179" spans="1:4">
      <c r="A179" s="4" t="s">
        <v>731</v>
      </c>
      <c r="C179" s="6" t="n">
        <v>1071</v>
      </c>
      <c r="D179" s="6" t="n">
        <v>841</v>
      </c>
    </row>
    <row r="180" spans="1:4">
      <c r="A180" s="4" t="s">
        <v>732</v>
      </c>
      <c r="C180" s="6" t="n">
        <v>1073</v>
      </c>
      <c r="D180" s="6" t="n">
        <v>841</v>
      </c>
    </row>
    <row r="181" spans="1:4">
      <c r="A181" s="4" t="s">
        <v>733</v>
      </c>
      <c r="C181" s="6" t="n">
        <v>560</v>
      </c>
      <c r="D181" s="6" t="n">
        <v>617</v>
      </c>
    </row>
    <row r="182" spans="1:4">
      <c r="A182" s="4" t="s">
        <v>734</v>
      </c>
      <c r="C182" s="6" t="n">
        <v>64</v>
      </c>
      <c r="D182" s="6" t="n">
        <v>48</v>
      </c>
    </row>
    <row r="183" spans="1:4">
      <c r="A183" s="4" t="s">
        <v>735</v>
      </c>
      <c r="C183" s="6" t="n">
        <v>2176</v>
      </c>
      <c r="D183" s="6" t="n">
        <v>1310</v>
      </c>
    </row>
    <row r="184" spans="1:4">
      <c r="A184" s="4" t="s">
        <v>736</v>
      </c>
      <c r="C184" s="6" t="n">
        <v>2291</v>
      </c>
      <c r="D184" s="6" t="n">
        <v>1686</v>
      </c>
    </row>
    <row r="185" spans="1:4">
      <c r="A185" s="4" t="s">
        <v>737</v>
      </c>
      <c r="C185" s="6" t="n">
        <v>359</v>
      </c>
      <c r="D185" s="6" t="n">
        <v>426</v>
      </c>
    </row>
    <row r="186" spans="1:4">
      <c r="A186" s="4" t="s">
        <v>738</v>
      </c>
      <c r="C186" s="6" t="n">
        <v>1741</v>
      </c>
      <c r="D186" s="6" t="n">
        <v>1620</v>
      </c>
    </row>
    <row r="187" spans="1:4">
      <c r="A187" s="4" t="s">
        <v>739</v>
      </c>
      <c r="B187" s="8" t="n">
        <v>146</v>
      </c>
      <c r="C187" s="8" t="n">
        <v>133</v>
      </c>
      <c r="D187" s="8" t="n">
        <v>137</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43</v>
      </c>
      <c r="B1" s="2" t="s">
        <v>1</v>
      </c>
    </row>
    <row r="2" spans="1:3">
      <c r="B2" s="2" t="s">
        <v>2</v>
      </c>
      <c r="C2" s="2" t="s">
        <v>32</v>
      </c>
    </row>
    <row r="3" spans="1:3">
      <c r="A3" s="3" t="s">
        <v>247</v>
      </c>
    </row>
    <row r="4" spans="1:3">
      <c r="A4" s="4" t="s">
        <v>744</v>
      </c>
      <c r="C4" s="7" t="n">
        <v>0.5</v>
      </c>
    </row>
    <row r="5" spans="1:3">
      <c r="A5" s="4" t="s">
        <v>745</v>
      </c>
      <c r="C5" s="7" t="n">
        <v>1.9</v>
      </c>
    </row>
    <row r="6" spans="1:3">
      <c r="A6" s="4" t="s">
        <v>673</v>
      </c>
      <c r="B6" s="4" t="s">
        <v>464</v>
      </c>
      <c r="C6" s="4" t="s">
        <v>464</v>
      </c>
    </row>
    <row r="7" spans="1:3">
      <c r="A7" s="4" t="s">
        <v>746</v>
      </c>
      <c r="B7" s="7" t="n">
        <v>6.2</v>
      </c>
      <c r="C7" s="7" t="n">
        <v>6.6</v>
      </c>
    </row>
    <row r="8" spans="1:3">
      <c r="A8" s="4" t="s">
        <v>747</v>
      </c>
      <c r="B8" s="8" t="n">
        <v>6</v>
      </c>
      <c r="C8" s="7" t="n">
        <v>7.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748</v>
      </c>
      <c r="B1" s="2" t="s">
        <v>79</v>
      </c>
      <c r="C1" s="2" t="s">
        <v>1</v>
      </c>
    </row>
    <row r="2" spans="1:4">
      <c r="B2" s="2" t="s">
        <v>80</v>
      </c>
      <c r="C2" s="2" t="s">
        <v>2</v>
      </c>
      <c r="D2" s="2" t="s">
        <v>32</v>
      </c>
    </row>
    <row r="3" spans="1:4">
      <c r="A3" s="3" t="s">
        <v>726</v>
      </c>
    </row>
    <row r="4" spans="1:4">
      <c r="A4" s="4" t="s">
        <v>749</v>
      </c>
      <c r="B4" s="8" t="n">
        <v>95451</v>
      </c>
      <c r="C4" s="8" t="n">
        <v>66980</v>
      </c>
      <c r="D4" s="8" t="n">
        <v>93498</v>
      </c>
    </row>
    <row r="5" spans="1:4">
      <c r="A5" s="4" t="s">
        <v>750</v>
      </c>
      <c r="B5" s="6" t="n">
        <v>2097</v>
      </c>
      <c r="C5" s="6" t="n">
        <v>1989</v>
      </c>
      <c r="D5" s="6" t="n">
        <v>3579</v>
      </c>
    </row>
    <row r="6" spans="1:4">
      <c r="A6" s="4" t="s">
        <v>685</v>
      </c>
    </row>
    <row r="7" spans="1:4">
      <c r="A7" s="3" t="s">
        <v>726</v>
      </c>
    </row>
    <row r="8" spans="1:4">
      <c r="A8" s="4" t="s">
        <v>749</v>
      </c>
      <c r="B8" s="6" t="n">
        <v>343</v>
      </c>
      <c r="C8" s="6" t="n">
        <v>104</v>
      </c>
      <c r="D8" s="6" t="n">
        <v>101</v>
      </c>
    </row>
    <row r="9" spans="1:4">
      <c r="A9" s="4" t="s">
        <v>750</v>
      </c>
      <c r="B9" s="6" t="n">
        <v>0</v>
      </c>
      <c r="C9" s="6" t="n">
        <v>0</v>
      </c>
      <c r="D9" s="6" t="n">
        <v>0</v>
      </c>
    </row>
    <row r="10" spans="1:4">
      <c r="A10" s="4" t="s">
        <v>740</v>
      </c>
    </row>
    <row r="11" spans="1:4">
      <c r="A11" s="3" t="s">
        <v>726</v>
      </c>
    </row>
    <row r="12" spans="1:4">
      <c r="A12" s="4" t="s">
        <v>749</v>
      </c>
      <c r="B12" s="6" t="n">
        <v>19973</v>
      </c>
      <c r="C12" s="6" t="n">
        <v>7432</v>
      </c>
      <c r="D12" s="6" t="n">
        <v>16632</v>
      </c>
    </row>
    <row r="13" spans="1:4">
      <c r="A13" s="4" t="s">
        <v>750</v>
      </c>
      <c r="B13" s="6" t="n">
        <v>142</v>
      </c>
      <c r="C13" s="6" t="n">
        <v>217</v>
      </c>
      <c r="D13" s="6" t="n">
        <v>388</v>
      </c>
    </row>
    <row r="14" spans="1:4">
      <c r="A14" s="4" t="s">
        <v>741</v>
      </c>
    </row>
    <row r="15" spans="1:4">
      <c r="A15" s="3" t="s">
        <v>726</v>
      </c>
    </row>
    <row r="16" spans="1:4">
      <c r="A16" s="4" t="s">
        <v>749</v>
      </c>
      <c r="B16" s="6" t="n">
        <v>11456</v>
      </c>
      <c r="C16" s="6" t="n">
        <v>24416</v>
      </c>
      <c r="D16" s="6" t="n">
        <v>28444</v>
      </c>
    </row>
    <row r="17" spans="1:4">
      <c r="A17" s="4" t="s">
        <v>750</v>
      </c>
      <c r="B17" s="6" t="n">
        <v>233</v>
      </c>
      <c r="C17" s="6" t="n">
        <v>961</v>
      </c>
      <c r="D17" s="6" t="n">
        <v>1265</v>
      </c>
    </row>
    <row r="18" spans="1:4">
      <c r="A18" s="4" t="s">
        <v>742</v>
      </c>
    </row>
    <row r="19" spans="1:4">
      <c r="A19" s="3" t="s">
        <v>726</v>
      </c>
    </row>
    <row r="20" spans="1:4">
      <c r="A20" s="4" t="s">
        <v>749</v>
      </c>
      <c r="B20" s="6" t="n">
        <v>25988</v>
      </c>
      <c r="C20" s="6" t="n">
        <v>11848</v>
      </c>
      <c r="D20" s="6" t="n">
        <v>16247</v>
      </c>
    </row>
    <row r="21" spans="1:4">
      <c r="A21" s="4" t="s">
        <v>750</v>
      </c>
      <c r="B21" s="6" t="n">
        <v>604</v>
      </c>
      <c r="C21" s="6" t="n">
        <v>104</v>
      </c>
      <c r="D21" s="6" t="n">
        <v>710</v>
      </c>
    </row>
    <row r="22" spans="1:4">
      <c r="A22" s="4" t="s">
        <v>646</v>
      </c>
    </row>
    <row r="23" spans="1:4">
      <c r="A23" s="3" t="s">
        <v>726</v>
      </c>
    </row>
    <row r="24" spans="1:4">
      <c r="A24" s="4" t="s">
        <v>749</v>
      </c>
      <c r="B24" s="6" t="n">
        <v>18847</v>
      </c>
      <c r="C24" s="6" t="n">
        <v>12146</v>
      </c>
      <c r="D24" s="6" t="n">
        <v>14029</v>
      </c>
    </row>
    <row r="25" spans="1:4">
      <c r="A25" s="4" t="s">
        <v>750</v>
      </c>
      <c r="B25" s="6" t="n">
        <v>344</v>
      </c>
      <c r="C25" s="6" t="n">
        <v>456</v>
      </c>
      <c r="D25" s="6" t="n">
        <v>568</v>
      </c>
    </row>
    <row r="26" spans="1:4">
      <c r="A26" s="4" t="s">
        <v>647</v>
      </c>
    </row>
    <row r="27" spans="1:4">
      <c r="A27" s="3" t="s">
        <v>726</v>
      </c>
    </row>
    <row r="28" spans="1:4">
      <c r="A28" s="4" t="s">
        <v>749</v>
      </c>
      <c r="B28" s="6" t="n">
        <v>992</v>
      </c>
      <c r="C28" s="6" t="n">
        <v>79</v>
      </c>
      <c r="D28" s="6" t="n">
        <v>954</v>
      </c>
    </row>
    <row r="29" spans="1:4">
      <c r="A29" s="4" t="s">
        <v>750</v>
      </c>
      <c r="B29" s="6" t="n">
        <v>316</v>
      </c>
      <c r="C29" s="6" t="n">
        <v>3</v>
      </c>
      <c r="D29" s="6" t="n">
        <v>27</v>
      </c>
    </row>
    <row r="30" spans="1:4">
      <c r="A30" s="4" t="s">
        <v>649</v>
      </c>
    </row>
    <row r="31" spans="1:4">
      <c r="A31" s="3" t="s">
        <v>726</v>
      </c>
    </row>
    <row r="32" spans="1:4">
      <c r="A32" s="4" t="s">
        <v>750</v>
      </c>
      <c r="C32" s="6" t="n">
        <v>217</v>
      </c>
    </row>
    <row r="33" spans="1:4">
      <c r="A33" s="4" t="s">
        <v>650</v>
      </c>
    </row>
    <row r="34" spans="1:4">
      <c r="A34" s="3" t="s">
        <v>726</v>
      </c>
    </row>
    <row r="35" spans="1:4">
      <c r="A35" s="4" t="s">
        <v>750</v>
      </c>
      <c r="C35" s="6" t="n">
        <v>961</v>
      </c>
    </row>
    <row r="36" spans="1:4">
      <c r="A36" s="4" t="s">
        <v>651</v>
      </c>
    </row>
    <row r="37" spans="1:4">
      <c r="A37" s="3" t="s">
        <v>726</v>
      </c>
    </row>
    <row r="38" spans="1:4">
      <c r="A38" s="4" t="s">
        <v>750</v>
      </c>
      <c r="C38" s="6" t="n">
        <v>104</v>
      </c>
    </row>
    <row r="39" spans="1:4">
      <c r="A39" s="4" t="s">
        <v>652</v>
      </c>
    </row>
    <row r="40" spans="1:4">
      <c r="A40" s="3" t="s">
        <v>726</v>
      </c>
    </row>
    <row r="41" spans="1:4">
      <c r="A41" s="4" t="s">
        <v>749</v>
      </c>
      <c r="B41" s="6" t="n">
        <v>14821</v>
      </c>
      <c r="C41" s="6" t="n">
        <v>9214</v>
      </c>
      <c r="D41" s="6" t="n">
        <v>15471</v>
      </c>
    </row>
    <row r="42" spans="1:4">
      <c r="A42" s="4" t="s">
        <v>750</v>
      </c>
      <c r="B42" s="6" t="n">
        <v>312</v>
      </c>
      <c r="C42" s="6" t="n">
        <v>115</v>
      </c>
      <c r="D42" s="6" t="n">
        <v>484</v>
      </c>
    </row>
    <row r="43" spans="1:4">
      <c r="A43" s="4" t="s">
        <v>655</v>
      </c>
    </row>
    <row r="44" spans="1:4">
      <c r="A44" s="3" t="s">
        <v>726</v>
      </c>
    </row>
    <row r="45" spans="1:4">
      <c r="A45" s="4" t="s">
        <v>749</v>
      </c>
      <c r="B45" s="6" t="n">
        <v>3031</v>
      </c>
      <c r="C45" s="6" t="n">
        <v>1741</v>
      </c>
      <c r="D45" s="6" t="n">
        <v>1620</v>
      </c>
    </row>
    <row r="46" spans="1:4">
      <c r="A46" s="4" t="s">
        <v>750</v>
      </c>
      <c r="B46" s="8" t="n">
        <v>146</v>
      </c>
      <c r="C46" s="8" t="n">
        <v>133</v>
      </c>
      <c r="D46" s="8" t="n">
        <v>137</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51</v>
      </c>
      <c r="B1" s="2" t="s">
        <v>2</v>
      </c>
      <c r="C1" s="2" t="s">
        <v>32</v>
      </c>
    </row>
    <row r="2" spans="1:3">
      <c r="A2" s="3" t="s">
        <v>752</v>
      </c>
    </row>
    <row r="3" spans="1:3">
      <c r="A3" s="4" t="s">
        <v>753</v>
      </c>
      <c r="B3" s="8" t="n">
        <v>1623610</v>
      </c>
      <c r="C3" s="8" t="n">
        <v>1543790</v>
      </c>
    </row>
    <row r="4" spans="1:3">
      <c r="A4" s="4" t="s">
        <v>754</v>
      </c>
      <c r="B4" s="6" t="n">
        <v>1640853</v>
      </c>
      <c r="C4" s="6" t="n">
        <v>1573020</v>
      </c>
    </row>
    <row r="5" spans="1:3">
      <c r="A5" s="4" t="s">
        <v>755</v>
      </c>
    </row>
    <row r="6" spans="1:3">
      <c r="A6" s="3" t="s">
        <v>752</v>
      </c>
    </row>
    <row r="7" spans="1:3">
      <c r="A7" s="4" t="s">
        <v>756</v>
      </c>
      <c r="B7" s="6" t="n">
        <v>5025</v>
      </c>
      <c r="C7" s="6" t="n">
        <v>5795</v>
      </c>
    </row>
    <row r="8" spans="1:3">
      <c r="A8" s="4" t="s">
        <v>757</v>
      </c>
    </row>
    <row r="9" spans="1:3">
      <c r="A9" s="3" t="s">
        <v>752</v>
      </c>
    </row>
    <row r="10" spans="1:3">
      <c r="A10" s="4" t="s">
        <v>756</v>
      </c>
      <c r="B10" s="6" t="n">
        <v>3129</v>
      </c>
      <c r="C10" s="6" t="n">
        <v>3097</v>
      </c>
    </row>
    <row r="11" spans="1:3">
      <c r="A11" s="4" t="s">
        <v>758</v>
      </c>
    </row>
    <row r="12" spans="1:3">
      <c r="A12" s="3" t="s">
        <v>752</v>
      </c>
    </row>
    <row r="13" spans="1:3">
      <c r="A13" s="4" t="s">
        <v>756</v>
      </c>
      <c r="B13" s="6" t="n">
        <v>9089</v>
      </c>
      <c r="C13" s="6" t="n">
        <v>20338</v>
      </c>
    </row>
    <row r="14" spans="1:3">
      <c r="A14" s="4" t="s">
        <v>685</v>
      </c>
    </row>
    <row r="15" spans="1:3">
      <c r="A15" s="3" t="s">
        <v>752</v>
      </c>
    </row>
    <row r="16" spans="1:3">
      <c r="A16" s="4" t="s">
        <v>753</v>
      </c>
      <c r="B16" s="6" t="n">
        <v>80499</v>
      </c>
      <c r="C16" s="6" t="n">
        <v>95921</v>
      </c>
    </row>
    <row r="17" spans="1:3">
      <c r="A17" s="4" t="s">
        <v>754</v>
      </c>
      <c r="B17" s="6" t="n">
        <v>91671</v>
      </c>
      <c r="C17" s="6" t="n">
        <v>108384</v>
      </c>
    </row>
    <row r="18" spans="1:3">
      <c r="A18" s="4" t="s">
        <v>759</v>
      </c>
    </row>
    <row r="19" spans="1:3">
      <c r="A19" s="3" t="s">
        <v>752</v>
      </c>
    </row>
    <row r="20" spans="1:3">
      <c r="A20" s="4" t="s">
        <v>756</v>
      </c>
      <c r="B20" s="6" t="n">
        <v>2700</v>
      </c>
      <c r="C20" s="6" t="n">
        <v>3505</v>
      </c>
    </row>
    <row r="21" spans="1:3">
      <c r="A21" s="4" t="s">
        <v>760</v>
      </c>
    </row>
    <row r="22" spans="1:3">
      <c r="A22" s="3" t="s">
        <v>752</v>
      </c>
    </row>
    <row r="23" spans="1:3">
      <c r="A23" s="4" t="s">
        <v>756</v>
      </c>
      <c r="B23" s="6" t="n">
        <v>2097</v>
      </c>
      <c r="C23" s="6" t="n">
        <v>2140</v>
      </c>
    </row>
    <row r="24" spans="1:3">
      <c r="A24" s="4" t="s">
        <v>761</v>
      </c>
    </row>
    <row r="25" spans="1:3">
      <c r="A25" s="3" t="s">
        <v>752</v>
      </c>
    </row>
    <row r="26" spans="1:3">
      <c r="A26" s="4" t="s">
        <v>756</v>
      </c>
      <c r="B26" s="6" t="n">
        <v>6375</v>
      </c>
      <c r="C26" s="6" t="n">
        <v>6818</v>
      </c>
    </row>
    <row r="27" spans="1:3">
      <c r="A27" s="4" t="s">
        <v>740</v>
      </c>
    </row>
    <row r="28" spans="1:3">
      <c r="A28" s="3" t="s">
        <v>752</v>
      </c>
    </row>
    <row r="29" spans="1:3">
      <c r="A29" s="4" t="s">
        <v>753</v>
      </c>
      <c r="B29" s="6" t="n">
        <v>142242</v>
      </c>
      <c r="C29" s="6" t="n">
        <v>105029</v>
      </c>
    </row>
    <row r="30" spans="1:3">
      <c r="A30" s="4" t="s">
        <v>754</v>
      </c>
      <c r="B30" s="6" t="n">
        <v>143419</v>
      </c>
      <c r="C30" s="6" t="n">
        <v>106436</v>
      </c>
    </row>
    <row r="31" spans="1:3">
      <c r="A31" s="4" t="s">
        <v>762</v>
      </c>
    </row>
    <row r="32" spans="1:3">
      <c r="A32" s="3" t="s">
        <v>752</v>
      </c>
    </row>
    <row r="33" spans="1:3">
      <c r="A33" s="4" t="s">
        <v>756</v>
      </c>
      <c r="B33" s="6" t="n">
        <v>910</v>
      </c>
      <c r="C33" s="6" t="n">
        <v>267</v>
      </c>
    </row>
    <row r="34" spans="1:3">
      <c r="A34" s="4" t="s">
        <v>763</v>
      </c>
    </row>
    <row r="35" spans="1:3">
      <c r="A35" s="3" t="s">
        <v>752</v>
      </c>
    </row>
    <row r="36" spans="1:3">
      <c r="A36" s="4" t="s">
        <v>756</v>
      </c>
      <c r="B36" s="6" t="n">
        <v>0</v>
      </c>
      <c r="C36" s="6" t="n">
        <v>29</v>
      </c>
    </row>
    <row r="37" spans="1:3">
      <c r="A37" s="4" t="s">
        <v>764</v>
      </c>
    </row>
    <row r="38" spans="1:3">
      <c r="A38" s="3" t="s">
        <v>752</v>
      </c>
    </row>
    <row r="39" spans="1:3">
      <c r="A39" s="4" t="s">
        <v>756</v>
      </c>
      <c r="B39" s="6" t="n">
        <v>267</v>
      </c>
      <c r="C39" s="6" t="n">
        <v>1111</v>
      </c>
    </row>
    <row r="40" spans="1:3">
      <c r="A40" s="4" t="s">
        <v>741</v>
      </c>
    </row>
    <row r="41" spans="1:3">
      <c r="A41" s="3" t="s">
        <v>752</v>
      </c>
    </row>
    <row r="42" spans="1:3">
      <c r="A42" s="4" t="s">
        <v>753</v>
      </c>
      <c r="B42" s="6" t="n">
        <v>318313</v>
      </c>
      <c r="C42" s="6" t="n">
        <v>262217</v>
      </c>
    </row>
    <row r="43" spans="1:3">
      <c r="A43" s="4" t="s">
        <v>754</v>
      </c>
      <c r="B43" s="6" t="n">
        <v>318313</v>
      </c>
      <c r="C43" s="6" t="n">
        <v>265735</v>
      </c>
    </row>
    <row r="44" spans="1:3">
      <c r="A44" s="4" t="s">
        <v>765</v>
      </c>
    </row>
    <row r="45" spans="1:3">
      <c r="A45" s="3" t="s">
        <v>752</v>
      </c>
    </row>
    <row r="46" spans="1:3">
      <c r="A46" s="4" t="s">
        <v>756</v>
      </c>
      <c r="B46" s="6" t="n">
        <v>0</v>
      </c>
      <c r="C46" s="6" t="n">
        <v>0</v>
      </c>
    </row>
    <row r="47" spans="1:3">
      <c r="A47" s="4" t="s">
        <v>766</v>
      </c>
    </row>
    <row r="48" spans="1:3">
      <c r="A48" s="3" t="s">
        <v>752</v>
      </c>
    </row>
    <row r="49" spans="1:3">
      <c r="A49" s="4" t="s">
        <v>756</v>
      </c>
      <c r="B49" s="6" t="n">
        <v>0</v>
      </c>
      <c r="C49" s="6" t="n">
        <v>0</v>
      </c>
    </row>
    <row r="50" spans="1:3">
      <c r="A50" s="4" t="s">
        <v>767</v>
      </c>
    </row>
    <row r="51" spans="1:3">
      <c r="A51" s="3" t="s">
        <v>752</v>
      </c>
    </row>
    <row r="52" spans="1:3">
      <c r="A52" s="4" t="s">
        <v>756</v>
      </c>
      <c r="B52" s="6" t="n">
        <v>0</v>
      </c>
      <c r="C52" s="6" t="n">
        <v>3518</v>
      </c>
    </row>
    <row r="53" spans="1:3">
      <c r="A53" s="4" t="s">
        <v>742</v>
      </c>
    </row>
    <row r="54" spans="1:3">
      <c r="A54" s="3" t="s">
        <v>752</v>
      </c>
    </row>
    <row r="55" spans="1:3">
      <c r="A55" s="4" t="s">
        <v>753</v>
      </c>
      <c r="B55" s="6" t="n">
        <v>160308</v>
      </c>
      <c r="C55" s="6" t="n">
        <v>152923</v>
      </c>
    </row>
    <row r="56" spans="1:3">
      <c r="A56" s="4" t="s">
        <v>754</v>
      </c>
      <c r="B56" s="6" t="n">
        <v>161497</v>
      </c>
      <c r="C56" s="6" t="n">
        <v>155095</v>
      </c>
    </row>
    <row r="57" spans="1:3">
      <c r="A57" s="4" t="s">
        <v>768</v>
      </c>
    </row>
    <row r="58" spans="1:3">
      <c r="A58" s="3" t="s">
        <v>752</v>
      </c>
    </row>
    <row r="59" spans="1:3">
      <c r="A59" s="4" t="s">
        <v>756</v>
      </c>
      <c r="B59" s="6" t="n">
        <v>0</v>
      </c>
      <c r="C59" s="6" t="n">
        <v>0</v>
      </c>
    </row>
    <row r="60" spans="1:3">
      <c r="A60" s="4" t="s">
        <v>769</v>
      </c>
    </row>
    <row r="61" spans="1:3">
      <c r="A61" s="3" t="s">
        <v>752</v>
      </c>
    </row>
    <row r="62" spans="1:3">
      <c r="A62" s="4" t="s">
        <v>756</v>
      </c>
      <c r="B62" s="6" t="n">
        <v>398</v>
      </c>
      <c r="C62" s="6" t="n">
        <v>0</v>
      </c>
    </row>
    <row r="63" spans="1:3">
      <c r="A63" s="4" t="s">
        <v>770</v>
      </c>
    </row>
    <row r="64" spans="1:3">
      <c r="A64" s="3" t="s">
        <v>752</v>
      </c>
    </row>
    <row r="65" spans="1:3">
      <c r="A65" s="4" t="s">
        <v>756</v>
      </c>
      <c r="B65" s="6" t="n">
        <v>791</v>
      </c>
      <c r="C65" s="6" t="n">
        <v>2172</v>
      </c>
    </row>
    <row r="66" spans="1:3">
      <c r="A66" s="4" t="s">
        <v>646</v>
      </c>
    </row>
    <row r="67" spans="1:3">
      <c r="A67" s="3" t="s">
        <v>752</v>
      </c>
    </row>
    <row r="68" spans="1:3">
      <c r="A68" s="4" t="s">
        <v>753</v>
      </c>
      <c r="B68" s="6" t="n">
        <v>528171</v>
      </c>
      <c r="C68" s="6" t="n">
        <v>526148</v>
      </c>
    </row>
    <row r="69" spans="1:3">
      <c r="A69" s="4" t="s">
        <v>754</v>
      </c>
      <c r="B69" s="6" t="n">
        <v>529775</v>
      </c>
      <c r="C69" s="6" t="n">
        <v>531131</v>
      </c>
    </row>
    <row r="70" spans="1:3">
      <c r="A70" s="4" t="s">
        <v>771</v>
      </c>
    </row>
    <row r="71" spans="1:3">
      <c r="A71" s="3" t="s">
        <v>752</v>
      </c>
    </row>
    <row r="72" spans="1:3">
      <c r="A72" s="4" t="s">
        <v>756</v>
      </c>
      <c r="B72" s="6" t="n">
        <v>663</v>
      </c>
      <c r="C72" s="6" t="n">
        <v>1186</v>
      </c>
    </row>
    <row r="73" spans="1:3">
      <c r="A73" s="4" t="s">
        <v>772</v>
      </c>
    </row>
    <row r="74" spans="1:3">
      <c r="A74" s="3" t="s">
        <v>752</v>
      </c>
    </row>
    <row r="75" spans="1:3">
      <c r="A75" s="4" t="s">
        <v>756</v>
      </c>
      <c r="B75" s="6" t="n">
        <v>58</v>
      </c>
      <c r="C75" s="6" t="n">
        <v>802</v>
      </c>
    </row>
    <row r="76" spans="1:3">
      <c r="A76" s="4" t="s">
        <v>773</v>
      </c>
    </row>
    <row r="77" spans="1:3">
      <c r="A77" s="3" t="s">
        <v>752</v>
      </c>
    </row>
    <row r="78" spans="1:3">
      <c r="A78" s="4" t="s">
        <v>756</v>
      </c>
      <c r="B78" s="6" t="n">
        <v>883</v>
      </c>
      <c r="C78" s="6" t="n">
        <v>2995</v>
      </c>
    </row>
    <row r="79" spans="1:3">
      <c r="A79" s="4" t="s">
        <v>647</v>
      </c>
    </row>
    <row r="80" spans="1:3">
      <c r="A80" s="3" t="s">
        <v>752</v>
      </c>
    </row>
    <row r="81" spans="1:3">
      <c r="A81" s="4" t="s">
        <v>753</v>
      </c>
      <c r="B81" s="6" t="n">
        <v>24650</v>
      </c>
      <c r="C81" s="6" t="n">
        <v>16113</v>
      </c>
    </row>
    <row r="82" spans="1:3">
      <c r="A82" s="4" t="s">
        <v>754</v>
      </c>
      <c r="B82" s="6" t="n">
        <v>25199</v>
      </c>
      <c r="C82" s="6" t="n">
        <v>16514</v>
      </c>
    </row>
    <row r="83" spans="1:3">
      <c r="A83" s="4" t="s">
        <v>774</v>
      </c>
    </row>
    <row r="84" spans="1:3">
      <c r="A84" s="3" t="s">
        <v>752</v>
      </c>
    </row>
    <row r="85" spans="1:3">
      <c r="A85" s="4" t="s">
        <v>756</v>
      </c>
      <c r="B85" s="6" t="n">
        <v>223</v>
      </c>
      <c r="C85" s="6" t="n">
        <v>205</v>
      </c>
    </row>
    <row r="86" spans="1:3">
      <c r="A86" s="4" t="s">
        <v>775</v>
      </c>
    </row>
    <row r="87" spans="1:3">
      <c r="A87" s="3" t="s">
        <v>752</v>
      </c>
    </row>
    <row r="88" spans="1:3">
      <c r="A88" s="4" t="s">
        <v>756</v>
      </c>
      <c r="B88" s="6" t="n">
        <v>177</v>
      </c>
      <c r="C88" s="6" t="n">
        <v>0</v>
      </c>
    </row>
    <row r="89" spans="1:3">
      <c r="A89" s="4" t="s">
        <v>776</v>
      </c>
    </row>
    <row r="90" spans="1:3">
      <c r="A90" s="3" t="s">
        <v>752</v>
      </c>
    </row>
    <row r="91" spans="1:3">
      <c r="A91" s="4" t="s">
        <v>756</v>
      </c>
      <c r="B91" s="6" t="n">
        <v>149</v>
      </c>
      <c r="C91" s="6" t="n">
        <v>196</v>
      </c>
    </row>
    <row r="92" spans="1:3">
      <c r="A92" s="4" t="s">
        <v>652</v>
      </c>
    </row>
    <row r="93" spans="1:3">
      <c r="A93" s="3" t="s">
        <v>752</v>
      </c>
    </row>
    <row r="94" spans="1:3">
      <c r="A94" s="4" t="s">
        <v>753</v>
      </c>
      <c r="B94" s="6" t="n">
        <v>143298</v>
      </c>
      <c r="C94" s="6" t="n">
        <v>153232</v>
      </c>
    </row>
    <row r="95" spans="1:3">
      <c r="A95" s="4" t="s">
        <v>754</v>
      </c>
      <c r="B95" s="6" t="n">
        <v>143696</v>
      </c>
      <c r="C95" s="6" t="n">
        <v>156243</v>
      </c>
    </row>
    <row r="96" spans="1:3">
      <c r="A96" s="4" t="s">
        <v>777</v>
      </c>
    </row>
    <row r="97" spans="1:3">
      <c r="A97" s="3" t="s">
        <v>752</v>
      </c>
    </row>
    <row r="98" spans="1:3">
      <c r="A98" s="4" t="s">
        <v>756</v>
      </c>
      <c r="B98" s="6" t="n">
        <v>0</v>
      </c>
      <c r="C98" s="6" t="n">
        <v>0</v>
      </c>
    </row>
    <row r="99" spans="1:3">
      <c r="A99" s="4" t="s">
        <v>778</v>
      </c>
    </row>
    <row r="100" spans="1:3">
      <c r="A100" s="3" t="s">
        <v>752</v>
      </c>
    </row>
    <row r="101" spans="1:3">
      <c r="A101" s="4" t="s">
        <v>756</v>
      </c>
      <c r="B101" s="6" t="n">
        <v>315</v>
      </c>
      <c r="C101" s="6" t="n">
        <v>0</v>
      </c>
    </row>
    <row r="102" spans="1:3">
      <c r="A102" s="4" t="s">
        <v>779</v>
      </c>
    </row>
    <row r="103" spans="1:3">
      <c r="A103" s="3" t="s">
        <v>752</v>
      </c>
    </row>
    <row r="104" spans="1:3">
      <c r="A104" s="4" t="s">
        <v>756</v>
      </c>
      <c r="B104" s="6" t="n">
        <v>83</v>
      </c>
      <c r="C104" s="6" t="n">
        <v>3011</v>
      </c>
    </row>
    <row r="105" spans="1:3">
      <c r="A105" s="4" t="s">
        <v>655</v>
      </c>
    </row>
    <row r="106" spans="1:3">
      <c r="A106" s="3" t="s">
        <v>752</v>
      </c>
    </row>
    <row r="107" spans="1:3">
      <c r="A107" s="4" t="s">
        <v>753</v>
      </c>
      <c r="B107" s="6" t="n">
        <v>226129</v>
      </c>
      <c r="C107" s="6" t="n">
        <v>232207</v>
      </c>
    </row>
    <row r="108" spans="1:3">
      <c r="A108" s="4" t="s">
        <v>754</v>
      </c>
      <c r="B108" s="6" t="n">
        <v>227283</v>
      </c>
      <c r="C108" s="6" t="n">
        <v>233482</v>
      </c>
    </row>
    <row r="109" spans="1:3">
      <c r="A109" s="4" t="s">
        <v>780</v>
      </c>
    </row>
    <row r="110" spans="1:3">
      <c r="A110" s="3" t="s">
        <v>752</v>
      </c>
    </row>
    <row r="111" spans="1:3">
      <c r="A111" s="4" t="s">
        <v>756</v>
      </c>
      <c r="B111" s="6" t="n">
        <v>529</v>
      </c>
      <c r="C111" s="6" t="n">
        <v>632</v>
      </c>
    </row>
    <row r="112" spans="1:3">
      <c r="A112" s="4" t="s">
        <v>781</v>
      </c>
    </row>
    <row r="113" spans="1:3">
      <c r="A113" s="3" t="s">
        <v>752</v>
      </c>
    </row>
    <row r="114" spans="1:3">
      <c r="A114" s="4" t="s">
        <v>756</v>
      </c>
      <c r="B114" s="6" t="n">
        <v>84</v>
      </c>
      <c r="C114" s="6" t="n">
        <v>126</v>
      </c>
    </row>
    <row r="115" spans="1:3">
      <c r="A115" s="4" t="s">
        <v>782</v>
      </c>
    </row>
    <row r="116" spans="1:3">
      <c r="A116" s="3" t="s">
        <v>752</v>
      </c>
    </row>
    <row r="117" spans="1:3">
      <c r="A117" s="4" t="s">
        <v>756</v>
      </c>
      <c r="B117" s="8" t="n">
        <v>541</v>
      </c>
      <c r="C117" s="8" t="n">
        <v>517</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1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83</v>
      </c>
      <c r="B1" s="2" t="s">
        <v>1</v>
      </c>
    </row>
    <row r="2" spans="1:4">
      <c r="B2" s="2" t="s">
        <v>2</v>
      </c>
      <c r="C2" s="2" t="s">
        <v>32</v>
      </c>
      <c r="D2" s="2" t="s">
        <v>80</v>
      </c>
    </row>
    <row r="3" spans="1:4">
      <c r="A3" s="3" t="s">
        <v>752</v>
      </c>
    </row>
    <row r="4" spans="1:4">
      <c r="A4" s="4" t="s">
        <v>643</v>
      </c>
      <c r="B4" s="8" t="n">
        <v>1640853</v>
      </c>
      <c r="C4" s="8" t="n">
        <v>1573020</v>
      </c>
      <c r="D4" s="8" t="n">
        <v>1621554</v>
      </c>
    </row>
    <row r="5" spans="1:4">
      <c r="A5" s="4" t="s">
        <v>643</v>
      </c>
      <c r="B5" s="6" t="n">
        <v>66980</v>
      </c>
      <c r="C5" s="6" t="n">
        <v>93498</v>
      </c>
      <c r="D5" s="6" t="n">
        <v>95451</v>
      </c>
    </row>
    <row r="6" spans="1:4">
      <c r="A6" s="4" t="s">
        <v>647</v>
      </c>
    </row>
    <row r="7" spans="1:4">
      <c r="A7" s="3" t="s">
        <v>752</v>
      </c>
    </row>
    <row r="8" spans="1:4">
      <c r="A8" s="4" t="s">
        <v>643</v>
      </c>
      <c r="B8" s="6" t="n">
        <v>25199</v>
      </c>
      <c r="C8" s="6" t="n">
        <v>16514</v>
      </c>
      <c r="D8" s="6" t="n">
        <v>21591</v>
      </c>
    </row>
    <row r="9" spans="1:4">
      <c r="A9" s="4" t="s">
        <v>643</v>
      </c>
      <c r="B9" s="6" t="n">
        <v>79</v>
      </c>
      <c r="C9" s="6" t="n">
        <v>954</v>
      </c>
      <c r="D9" s="6" t="n">
        <v>992</v>
      </c>
    </row>
    <row r="10" spans="1:4">
      <c r="A10" s="4" t="s">
        <v>648</v>
      </c>
    </row>
    <row r="11" spans="1:4">
      <c r="A11" s="3" t="s">
        <v>752</v>
      </c>
    </row>
    <row r="12" spans="1:4">
      <c r="A12" s="4" t="s">
        <v>643</v>
      </c>
      <c r="B12" s="6" t="n">
        <v>766925</v>
      </c>
      <c r="C12" s="6" t="n">
        <v>683509</v>
      </c>
      <c r="D12" s="6" t="n">
        <v>702355</v>
      </c>
    </row>
    <row r="13" spans="1:4">
      <c r="A13" s="4" t="s">
        <v>740</v>
      </c>
    </row>
    <row r="14" spans="1:4">
      <c r="A14" s="3" t="s">
        <v>752</v>
      </c>
    </row>
    <row r="15" spans="1:4">
      <c r="A15" s="4" t="s">
        <v>643</v>
      </c>
      <c r="B15" s="6" t="n">
        <v>7432</v>
      </c>
      <c r="C15" s="6" t="n">
        <v>16632</v>
      </c>
      <c r="D15" s="6" t="n">
        <v>19973</v>
      </c>
    </row>
    <row r="16" spans="1:4">
      <c r="A16" s="4" t="s">
        <v>784</v>
      </c>
    </row>
    <row r="17" spans="1:4">
      <c r="A17" s="3" t="s">
        <v>752</v>
      </c>
    </row>
    <row r="18" spans="1:4">
      <c r="A18" s="4" t="s">
        <v>643</v>
      </c>
      <c r="B18" s="6" t="n">
        <v>143419</v>
      </c>
      <c r="C18" s="6" t="n">
        <v>106436</v>
      </c>
    </row>
    <row r="19" spans="1:4">
      <c r="A19" s="4" t="s">
        <v>741</v>
      </c>
    </row>
    <row r="20" spans="1:4">
      <c r="A20" s="3" t="s">
        <v>752</v>
      </c>
    </row>
    <row r="21" spans="1:4">
      <c r="A21" s="4" t="s">
        <v>643</v>
      </c>
      <c r="B21" s="6" t="n">
        <v>24416</v>
      </c>
      <c r="C21" s="6" t="n">
        <v>28444</v>
      </c>
      <c r="D21" s="6" t="n">
        <v>11456</v>
      </c>
    </row>
    <row r="22" spans="1:4">
      <c r="A22" s="4" t="s">
        <v>785</v>
      </c>
    </row>
    <row r="23" spans="1:4">
      <c r="A23" s="3" t="s">
        <v>752</v>
      </c>
    </row>
    <row r="24" spans="1:4">
      <c r="A24" s="4" t="s">
        <v>643</v>
      </c>
      <c r="B24" s="6" t="n">
        <v>318313</v>
      </c>
      <c r="C24" s="6" t="n">
        <v>265735</v>
      </c>
    </row>
    <row r="25" spans="1:4">
      <c r="A25" s="4" t="s">
        <v>742</v>
      </c>
    </row>
    <row r="26" spans="1:4">
      <c r="A26" s="3" t="s">
        <v>752</v>
      </c>
    </row>
    <row r="27" spans="1:4">
      <c r="A27" s="4" t="s">
        <v>643</v>
      </c>
      <c r="B27" s="6" t="n">
        <v>11848</v>
      </c>
      <c r="C27" s="6" t="n">
        <v>16247</v>
      </c>
      <c r="D27" s="6" t="n">
        <v>25988</v>
      </c>
    </row>
    <row r="28" spans="1:4">
      <c r="A28" s="4" t="s">
        <v>786</v>
      </c>
    </row>
    <row r="29" spans="1:4">
      <c r="A29" s="3" t="s">
        <v>752</v>
      </c>
    </row>
    <row r="30" spans="1:4">
      <c r="A30" s="4" t="s">
        <v>643</v>
      </c>
      <c r="B30" s="6" t="n">
        <v>161497</v>
      </c>
      <c r="C30" s="6" t="n">
        <v>155095</v>
      </c>
    </row>
    <row r="31" spans="1:4">
      <c r="A31" s="4" t="s">
        <v>787</v>
      </c>
    </row>
    <row r="32" spans="1:4">
      <c r="A32" s="3" t="s">
        <v>752</v>
      </c>
    </row>
    <row r="33" spans="1:4">
      <c r="A33" s="4" t="s">
        <v>643</v>
      </c>
      <c r="B33" s="6" t="n">
        <v>143696</v>
      </c>
      <c r="C33" s="6" t="n">
        <v>156243</v>
      </c>
    </row>
    <row r="34" spans="1:4">
      <c r="A34" s="4" t="s">
        <v>643</v>
      </c>
      <c r="B34" s="8" t="n">
        <v>9214</v>
      </c>
      <c r="C34" s="8" t="n">
        <v>15471</v>
      </c>
      <c r="D34" s="8" t="n">
        <v>14821</v>
      </c>
    </row>
    <row r="35" spans="1:4">
      <c r="A35" s="4" t="s">
        <v>788</v>
      </c>
    </row>
    <row r="36" spans="1:4">
      <c r="A36" s="3" t="s">
        <v>752</v>
      </c>
    </row>
    <row r="37" spans="1:4">
      <c r="A37" s="4" t="s">
        <v>789</v>
      </c>
      <c r="B37" s="4" t="s">
        <v>790</v>
      </c>
      <c r="C37" s="4" t="s">
        <v>791</v>
      </c>
    </row>
    <row r="38" spans="1:4">
      <c r="A38" s="4" t="s">
        <v>792</v>
      </c>
    </row>
    <row r="39" spans="1:4">
      <c r="A39" s="3" t="s">
        <v>752</v>
      </c>
    </row>
    <row r="40" spans="1:4">
      <c r="A40" s="4" t="s">
        <v>643</v>
      </c>
      <c r="B40" s="8" t="n">
        <v>24364</v>
      </c>
      <c r="C40" s="8" t="n">
        <v>14990</v>
      </c>
    </row>
    <row r="41" spans="1:4">
      <c r="A41" s="4" t="s">
        <v>793</v>
      </c>
    </row>
    <row r="42" spans="1:4">
      <c r="A42" s="3" t="s">
        <v>752</v>
      </c>
    </row>
    <row r="43" spans="1:4">
      <c r="A43" s="4" t="s">
        <v>643</v>
      </c>
      <c r="B43" s="6" t="n">
        <v>765497</v>
      </c>
      <c r="C43" s="6" t="n">
        <v>650924</v>
      </c>
    </row>
    <row r="44" spans="1:4">
      <c r="A44" s="4" t="s">
        <v>794</v>
      </c>
    </row>
    <row r="45" spans="1:4">
      <c r="A45" s="3" t="s">
        <v>752</v>
      </c>
    </row>
    <row r="46" spans="1:4">
      <c r="A46" s="4" t="s">
        <v>643</v>
      </c>
      <c r="B46" s="6" t="n">
        <v>137383</v>
      </c>
      <c r="C46" s="6" t="n">
        <v>85425</v>
      </c>
    </row>
    <row r="47" spans="1:4">
      <c r="A47" s="4" t="s">
        <v>795</v>
      </c>
    </row>
    <row r="48" spans="1:4">
      <c r="A48" s="3" t="s">
        <v>752</v>
      </c>
    </row>
    <row r="49" spans="1:4">
      <c r="A49" s="4" t="s">
        <v>643</v>
      </c>
      <c r="B49" s="6" t="n">
        <v>315366</v>
      </c>
      <c r="C49" s="6" t="n">
        <v>261254</v>
      </c>
    </row>
    <row r="50" spans="1:4">
      <c r="A50" s="4" t="s">
        <v>796</v>
      </c>
    </row>
    <row r="51" spans="1:4">
      <c r="A51" s="3" t="s">
        <v>752</v>
      </c>
    </row>
    <row r="52" spans="1:4">
      <c r="A52" s="4" t="s">
        <v>643</v>
      </c>
      <c r="B52" s="6" t="n">
        <v>156737</v>
      </c>
      <c r="C52" s="6" t="n">
        <v>143260</v>
      </c>
    </row>
    <row r="53" spans="1:4">
      <c r="A53" s="4" t="s">
        <v>797</v>
      </c>
    </row>
    <row r="54" spans="1:4">
      <c r="A54" s="3" t="s">
        <v>752</v>
      </c>
    </row>
    <row r="55" spans="1:4">
      <c r="A55" s="4" t="s">
        <v>643</v>
      </c>
      <c r="B55" s="8" t="n">
        <v>131647</v>
      </c>
      <c r="C55" s="8" t="n">
        <v>145995</v>
      </c>
    </row>
    <row r="56" spans="1:4">
      <c r="A56" s="4" t="s">
        <v>798</v>
      </c>
    </row>
    <row r="57" spans="1:4">
      <c r="A57" s="3" t="s">
        <v>752</v>
      </c>
    </row>
    <row r="58" spans="1:4">
      <c r="A58" s="4" t="s">
        <v>789</v>
      </c>
      <c r="B58" s="4" t="s">
        <v>799</v>
      </c>
      <c r="C58" s="4" t="s">
        <v>800</v>
      </c>
    </row>
    <row r="59" spans="1:4">
      <c r="A59" s="4" t="s">
        <v>801</v>
      </c>
    </row>
    <row r="60" spans="1:4">
      <c r="A60" s="3" t="s">
        <v>752</v>
      </c>
    </row>
    <row r="61" spans="1:4">
      <c r="A61" s="4" t="s">
        <v>643</v>
      </c>
      <c r="B61" s="8" t="n">
        <v>0</v>
      </c>
      <c r="C61" s="8" t="n">
        <v>0</v>
      </c>
    </row>
    <row r="62" spans="1:4">
      <c r="A62" s="4" t="s">
        <v>802</v>
      </c>
    </row>
    <row r="63" spans="1:4">
      <c r="A63" s="3" t="s">
        <v>752</v>
      </c>
    </row>
    <row r="64" spans="1:4">
      <c r="A64" s="4" t="s">
        <v>643</v>
      </c>
      <c r="B64" s="6" t="n">
        <v>274</v>
      </c>
      <c r="C64" s="6" t="n">
        <v>5873</v>
      </c>
    </row>
    <row r="65" spans="1:4">
      <c r="A65" s="4" t="s">
        <v>803</v>
      </c>
    </row>
    <row r="66" spans="1:4">
      <c r="A66" s="3" t="s">
        <v>752</v>
      </c>
    </row>
    <row r="67" spans="1:4">
      <c r="A67" s="4" t="s">
        <v>643</v>
      </c>
      <c r="B67" s="6" t="n">
        <v>0</v>
      </c>
      <c r="C67" s="6" t="n">
        <v>946</v>
      </c>
    </row>
    <row r="68" spans="1:4">
      <c r="A68" s="4" t="s">
        <v>804</v>
      </c>
    </row>
    <row r="69" spans="1:4">
      <c r="A69" s="3" t="s">
        <v>752</v>
      </c>
    </row>
    <row r="70" spans="1:4">
      <c r="A70" s="4" t="s">
        <v>643</v>
      </c>
      <c r="B70" s="6" t="n">
        <v>0</v>
      </c>
      <c r="C70" s="6" t="n">
        <v>0</v>
      </c>
    </row>
    <row r="71" spans="1:4">
      <c r="A71" s="4" t="s">
        <v>805</v>
      </c>
    </row>
    <row r="72" spans="1:4">
      <c r="A72" s="3" t="s">
        <v>752</v>
      </c>
    </row>
    <row r="73" spans="1:4">
      <c r="A73" s="4" t="s">
        <v>643</v>
      </c>
      <c r="B73" s="6" t="n">
        <v>274</v>
      </c>
      <c r="C73" s="6" t="n">
        <v>4753</v>
      </c>
    </row>
    <row r="74" spans="1:4">
      <c r="A74" s="4" t="s">
        <v>806</v>
      </c>
    </row>
    <row r="75" spans="1:4">
      <c r="A75" s="3" t="s">
        <v>752</v>
      </c>
    </row>
    <row r="76" spans="1:4">
      <c r="A76" s="4" t="s">
        <v>643</v>
      </c>
      <c r="B76" s="8" t="n">
        <v>0</v>
      </c>
      <c r="C76" s="8" t="n">
        <v>174</v>
      </c>
    </row>
    <row r="77" spans="1:4">
      <c r="A77" s="4" t="s">
        <v>807</v>
      </c>
    </row>
    <row r="78" spans="1:4">
      <c r="A78" s="3" t="s">
        <v>752</v>
      </c>
    </row>
    <row r="79" spans="1:4">
      <c r="A79" s="4" t="s">
        <v>789</v>
      </c>
      <c r="B79" s="4" t="s">
        <v>808</v>
      </c>
      <c r="C79" s="4" t="s">
        <v>809</v>
      </c>
    </row>
    <row r="80" spans="1:4">
      <c r="A80" s="4" t="s">
        <v>810</v>
      </c>
    </row>
    <row r="81" spans="1:4">
      <c r="A81" s="3" t="s">
        <v>752</v>
      </c>
    </row>
    <row r="82" spans="1:4">
      <c r="A82" s="4" t="s">
        <v>643</v>
      </c>
      <c r="B82" s="8" t="n">
        <v>674</v>
      </c>
      <c r="C82" s="8" t="n">
        <v>1491</v>
      </c>
    </row>
    <row r="83" spans="1:4">
      <c r="A83" s="4" t="s">
        <v>811</v>
      </c>
    </row>
    <row r="84" spans="1:4">
      <c r="A84" s="3" t="s">
        <v>752</v>
      </c>
    </row>
    <row r="85" spans="1:4">
      <c r="A85" s="4" t="s">
        <v>643</v>
      </c>
      <c r="B85" s="6" t="n">
        <v>17026</v>
      </c>
      <c r="C85" s="6" t="n">
        <v>14840</v>
      </c>
    </row>
    <row r="86" spans="1:4">
      <c r="A86" s="4" t="s">
        <v>812</v>
      </c>
    </row>
    <row r="87" spans="1:4">
      <c r="A87" s="3" t="s">
        <v>752</v>
      </c>
    </row>
    <row r="88" spans="1:4">
      <c r="A88" s="4" t="s">
        <v>643</v>
      </c>
      <c r="B88" s="6" t="n">
        <v>579</v>
      </c>
      <c r="C88" s="6" t="n">
        <v>2870</v>
      </c>
    </row>
    <row r="89" spans="1:4">
      <c r="A89" s="4" t="s">
        <v>813</v>
      </c>
    </row>
    <row r="90" spans="1:4">
      <c r="A90" s="3" t="s">
        <v>752</v>
      </c>
    </row>
    <row r="91" spans="1:4">
      <c r="A91" s="4" t="s">
        <v>643</v>
      </c>
      <c r="B91" s="6" t="n">
        <v>1749</v>
      </c>
      <c r="C91" s="6" t="n">
        <v>915</v>
      </c>
    </row>
    <row r="92" spans="1:4">
      <c r="A92" s="4" t="s">
        <v>814</v>
      </c>
    </row>
    <row r="93" spans="1:4">
      <c r="A93" s="3" t="s">
        <v>752</v>
      </c>
    </row>
    <row r="94" spans="1:4">
      <c r="A94" s="4" t="s">
        <v>643</v>
      </c>
      <c r="B94" s="6" t="n">
        <v>3121</v>
      </c>
      <c r="C94" s="6" t="n">
        <v>3112</v>
      </c>
    </row>
    <row r="95" spans="1:4">
      <c r="A95" s="4" t="s">
        <v>815</v>
      </c>
    </row>
    <row r="96" spans="1:4">
      <c r="A96" s="3" t="s">
        <v>752</v>
      </c>
    </row>
    <row r="97" spans="1:4">
      <c r="A97" s="4" t="s">
        <v>643</v>
      </c>
      <c r="B97" s="8" t="n">
        <v>10903</v>
      </c>
      <c r="C97" s="8" t="n">
        <v>6452</v>
      </c>
    </row>
    <row r="98" spans="1:4">
      <c r="A98" s="4" t="s">
        <v>674</v>
      </c>
    </row>
    <row r="99" spans="1:4">
      <c r="A99" s="3" t="s">
        <v>752</v>
      </c>
    </row>
    <row r="100" spans="1:4">
      <c r="A100" s="4" t="s">
        <v>789</v>
      </c>
      <c r="B100" s="4" t="s">
        <v>816</v>
      </c>
      <c r="C100" s="4" t="s">
        <v>817</v>
      </c>
    </row>
    <row r="101" spans="1:4">
      <c r="A101" s="4" t="s">
        <v>818</v>
      </c>
      <c r="B101" s="8" t="n">
        <v>9327</v>
      </c>
      <c r="C101" s="8" t="n">
        <v>28386</v>
      </c>
    </row>
    <row r="102" spans="1:4">
      <c r="A102" s="4" t="s">
        <v>643</v>
      </c>
      <c r="B102" s="6" t="n">
        <v>15309</v>
      </c>
      <c r="C102" s="6" t="n">
        <v>35115</v>
      </c>
    </row>
    <row r="103" spans="1:4">
      <c r="A103" s="4" t="s">
        <v>819</v>
      </c>
    </row>
    <row r="104" spans="1:4">
      <c r="A104" s="3" t="s">
        <v>752</v>
      </c>
    </row>
    <row r="105" spans="1:4">
      <c r="A105" s="4" t="s">
        <v>818</v>
      </c>
      <c r="B105" s="6" t="n">
        <v>161</v>
      </c>
      <c r="C105" s="6" t="n">
        <v>33</v>
      </c>
    </row>
    <row r="106" spans="1:4">
      <c r="A106" s="4" t="s">
        <v>820</v>
      </c>
    </row>
    <row r="107" spans="1:4">
      <c r="A107" s="3" t="s">
        <v>752</v>
      </c>
    </row>
    <row r="108" spans="1:4">
      <c r="A108" s="4" t="s">
        <v>818</v>
      </c>
      <c r="B108" s="6" t="n">
        <v>5457</v>
      </c>
      <c r="C108" s="6" t="n">
        <v>17195</v>
      </c>
    </row>
    <row r="109" spans="1:4">
      <c r="A109" s="4" t="s">
        <v>821</v>
      </c>
    </row>
    <row r="110" spans="1:4">
      <c r="A110" s="3" t="s">
        <v>752</v>
      </c>
    </row>
    <row r="111" spans="1:4">
      <c r="A111" s="4" t="s">
        <v>818</v>
      </c>
      <c r="B111" s="6" t="n">
        <v>1198</v>
      </c>
      <c r="C111" s="6" t="n">
        <v>3566</v>
      </c>
    </row>
    <row r="112" spans="1:4">
      <c r="A112" s="4" t="s">
        <v>822</v>
      </c>
    </row>
    <row r="113" spans="1:4">
      <c r="A113" s="3" t="s">
        <v>752</v>
      </c>
    </row>
    <row r="114" spans="1:4">
      <c r="A114" s="4" t="s">
        <v>818</v>
      </c>
      <c r="B114" s="6" t="n">
        <v>1365</v>
      </c>
      <c r="C114" s="6" t="n">
        <v>3970</v>
      </c>
    </row>
    <row r="115" spans="1:4">
      <c r="A115" s="4" t="s">
        <v>823</v>
      </c>
    </row>
    <row r="116" spans="1:4">
      <c r="A116" s="3" t="s">
        <v>752</v>
      </c>
    </row>
    <row r="117" spans="1:4">
      <c r="A117" s="4" t="s">
        <v>818</v>
      </c>
      <c r="B117" s="8" t="n">
        <v>1146</v>
      </c>
      <c r="C117" s="8" t="n">
        <v>3622</v>
      </c>
    </row>
    <row r="118" spans="1:4">
      <c r="A118" s="4" t="s">
        <v>824</v>
      </c>
    </row>
    <row r="119" spans="1:4">
      <c r="A119" s="3" t="s">
        <v>752</v>
      </c>
    </row>
    <row r="120" spans="1:4">
      <c r="A120" s="4" t="s">
        <v>789</v>
      </c>
      <c r="B120" s="4" t="s">
        <v>825</v>
      </c>
      <c r="C120" s="4" t="s">
        <v>825</v>
      </c>
    </row>
    <row r="121" spans="1:4">
      <c r="A121" s="4" t="s">
        <v>826</v>
      </c>
    </row>
    <row r="122" spans="1:4">
      <c r="A122" s="3" t="s">
        <v>752</v>
      </c>
    </row>
    <row r="123" spans="1:4">
      <c r="A123" s="4" t="s">
        <v>643</v>
      </c>
      <c r="B123" s="8" t="n">
        <v>25199</v>
      </c>
      <c r="C123" s="8" t="n">
        <v>16514</v>
      </c>
    </row>
    <row r="124" spans="1:4">
      <c r="A124" s="4" t="s">
        <v>827</v>
      </c>
    </row>
    <row r="125" spans="1:4">
      <c r="A125" s="3" t="s">
        <v>752</v>
      </c>
    </row>
    <row r="126" spans="1:4">
      <c r="A126" s="4" t="s">
        <v>643</v>
      </c>
      <c r="B126" s="6" t="n">
        <v>792124</v>
      </c>
      <c r="C126" s="6" t="n">
        <v>700023</v>
      </c>
    </row>
    <row r="127" spans="1:4">
      <c r="A127" s="4" t="s">
        <v>828</v>
      </c>
    </row>
    <row r="128" spans="1:4">
      <c r="A128" s="3" t="s">
        <v>752</v>
      </c>
    </row>
    <row r="129" spans="1:4">
      <c r="A129" s="4" t="s">
        <v>643</v>
      </c>
      <c r="B129" s="6" t="n">
        <v>143419</v>
      </c>
      <c r="C129" s="6" t="n">
        <v>106436</v>
      </c>
    </row>
    <row r="130" spans="1:4">
      <c r="A130" s="4" t="s">
        <v>829</v>
      </c>
    </row>
    <row r="131" spans="1:4">
      <c r="A131" s="3" t="s">
        <v>752</v>
      </c>
    </row>
    <row r="132" spans="1:4">
      <c r="A132" s="4" t="s">
        <v>643</v>
      </c>
      <c r="B132" s="6" t="n">
        <v>318313</v>
      </c>
      <c r="C132" s="6" t="n">
        <v>265735</v>
      </c>
    </row>
    <row r="133" spans="1:4">
      <c r="A133" s="4" t="s">
        <v>830</v>
      </c>
    </row>
    <row r="134" spans="1:4">
      <c r="A134" s="3" t="s">
        <v>752</v>
      </c>
    </row>
    <row r="135" spans="1:4">
      <c r="A135" s="4" t="s">
        <v>643</v>
      </c>
      <c r="B135" s="6" t="n">
        <v>161497</v>
      </c>
      <c r="C135" s="6" t="n">
        <v>155095</v>
      </c>
    </row>
    <row r="136" spans="1:4">
      <c r="A136" s="4" t="s">
        <v>831</v>
      </c>
    </row>
    <row r="137" spans="1:4">
      <c r="A137" s="3" t="s">
        <v>752</v>
      </c>
    </row>
    <row r="138" spans="1:4">
      <c r="A138" s="4" t="s">
        <v>643</v>
      </c>
      <c r="B138" s="8" t="n">
        <v>143696</v>
      </c>
      <c r="C138" s="8" t="n">
        <v>15624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832</v>
      </c>
      <c r="B1" s="2" t="s">
        <v>2</v>
      </c>
      <c r="C1" s="2" t="s">
        <v>32</v>
      </c>
      <c r="D1" s="2" t="s">
        <v>80</v>
      </c>
    </row>
    <row r="2" spans="1:4">
      <c r="A2" s="3" t="s">
        <v>726</v>
      </c>
    </row>
    <row r="3" spans="1:4">
      <c r="A3" s="4" t="s">
        <v>833</v>
      </c>
      <c r="B3" s="8" t="n">
        <v>1623610</v>
      </c>
      <c r="C3" s="8" t="n">
        <v>1543790</v>
      </c>
    </row>
    <row r="4" spans="1:4">
      <c r="A4" s="4" t="s">
        <v>148</v>
      </c>
      <c r="B4" s="6" t="n">
        <v>1640853</v>
      </c>
      <c r="C4" s="6" t="n">
        <v>1573020</v>
      </c>
      <c r="D4" s="8" t="n">
        <v>1621554</v>
      </c>
    </row>
    <row r="5" spans="1:4">
      <c r="A5" s="4" t="s">
        <v>685</v>
      </c>
    </row>
    <row r="6" spans="1:4">
      <c r="A6" s="3" t="s">
        <v>726</v>
      </c>
    </row>
    <row r="7" spans="1:4">
      <c r="A7" s="4" t="s">
        <v>833</v>
      </c>
      <c r="B7" s="6" t="n">
        <v>80499</v>
      </c>
      <c r="C7" s="6" t="n">
        <v>95921</v>
      </c>
    </row>
    <row r="8" spans="1:4">
      <c r="A8" s="4" t="s">
        <v>834</v>
      </c>
    </row>
    <row r="9" spans="1:4">
      <c r="A9" s="3" t="s">
        <v>726</v>
      </c>
    </row>
    <row r="10" spans="1:4">
      <c r="A10" s="4" t="s">
        <v>833</v>
      </c>
      <c r="B10" s="6" t="n">
        <v>842747</v>
      </c>
      <c r="C10" s="6" t="n">
        <v>866268</v>
      </c>
    </row>
    <row r="11" spans="1:4">
      <c r="A11" s="4" t="s">
        <v>818</v>
      </c>
      <c r="B11" s="6" t="n">
        <v>5982</v>
      </c>
      <c r="C11" s="6" t="n">
        <v>6729</v>
      </c>
    </row>
    <row r="12" spans="1:4">
      <c r="A12" s="4" t="s">
        <v>148</v>
      </c>
      <c r="B12" s="6" t="n">
        <v>848729</v>
      </c>
      <c r="C12" s="6" t="n">
        <v>872997</v>
      </c>
    </row>
    <row r="13" spans="1:4">
      <c r="A13" s="4" t="s">
        <v>646</v>
      </c>
    </row>
    <row r="14" spans="1:4">
      <c r="A14" s="3" t="s">
        <v>726</v>
      </c>
    </row>
    <row r="15" spans="1:4">
      <c r="A15" s="4" t="s">
        <v>833</v>
      </c>
      <c r="B15" s="6" t="n">
        <v>528171</v>
      </c>
      <c r="C15" s="6" t="n">
        <v>526148</v>
      </c>
    </row>
    <row r="16" spans="1:4">
      <c r="A16" s="4" t="s">
        <v>148</v>
      </c>
      <c r="B16" s="6" t="n">
        <v>529775</v>
      </c>
      <c r="C16" s="6" t="n">
        <v>531131</v>
      </c>
      <c r="D16" s="6" t="n">
        <v>529777</v>
      </c>
    </row>
    <row r="17" spans="1:4">
      <c r="A17" s="4" t="s">
        <v>835</v>
      </c>
    </row>
    <row r="18" spans="1:4">
      <c r="A18" s="3" t="s">
        <v>726</v>
      </c>
    </row>
    <row r="19" spans="1:4">
      <c r="A19" s="4" t="s">
        <v>833</v>
      </c>
      <c r="B19" s="6" t="n">
        <v>524780</v>
      </c>
      <c r="C19" s="6" t="n">
        <v>525258</v>
      </c>
    </row>
    <row r="20" spans="1:4">
      <c r="A20" s="4" t="s">
        <v>818</v>
      </c>
      <c r="B20" s="6" t="n">
        <v>4995</v>
      </c>
      <c r="C20" s="6" t="n">
        <v>5873</v>
      </c>
    </row>
    <row r="21" spans="1:4">
      <c r="A21" s="4" t="s">
        <v>148</v>
      </c>
      <c r="B21" s="6" t="n">
        <v>529775</v>
      </c>
      <c r="C21" s="6" t="n">
        <v>531131</v>
      </c>
    </row>
    <row r="22" spans="1:4">
      <c r="A22" s="4" t="s">
        <v>653</v>
      </c>
    </row>
    <row r="23" spans="1:4">
      <c r="A23" s="3" t="s">
        <v>726</v>
      </c>
    </row>
    <row r="24" spans="1:4">
      <c r="A24" s="4" t="s">
        <v>148</v>
      </c>
      <c r="B24" s="6" t="n">
        <v>318954</v>
      </c>
      <c r="C24" s="6" t="n">
        <v>341866</v>
      </c>
      <c r="D24" s="8" t="n">
        <v>367831</v>
      </c>
    </row>
    <row r="25" spans="1:4">
      <c r="A25" s="4" t="s">
        <v>654</v>
      </c>
    </row>
    <row r="26" spans="1:4">
      <c r="A26" s="3" t="s">
        <v>726</v>
      </c>
    </row>
    <row r="27" spans="1:4">
      <c r="A27" s="4" t="s">
        <v>148</v>
      </c>
      <c r="B27" s="6" t="n">
        <v>91671</v>
      </c>
      <c r="C27" s="6" t="n">
        <v>108384</v>
      </c>
    </row>
    <row r="28" spans="1:4">
      <c r="A28" s="4" t="s">
        <v>655</v>
      </c>
    </row>
    <row r="29" spans="1:4">
      <c r="A29" s="3" t="s">
        <v>726</v>
      </c>
    </row>
    <row r="30" spans="1:4">
      <c r="A30" s="4" t="s">
        <v>833</v>
      </c>
      <c r="B30" s="6" t="n">
        <v>226129</v>
      </c>
      <c r="C30" s="6" t="n">
        <v>232207</v>
      </c>
    </row>
    <row r="31" spans="1:4">
      <c r="A31" s="4" t="s">
        <v>148</v>
      </c>
      <c r="B31" s="6" t="n">
        <v>227283</v>
      </c>
      <c r="C31" s="6" t="n">
        <v>233482</v>
      </c>
    </row>
    <row r="32" spans="1:4">
      <c r="A32" s="4" t="s">
        <v>836</v>
      </c>
    </row>
    <row r="33" spans="1:4">
      <c r="A33" s="3" t="s">
        <v>726</v>
      </c>
    </row>
    <row r="34" spans="1:4">
      <c r="A34" s="4" t="s">
        <v>833</v>
      </c>
      <c r="B34" s="6" t="n">
        <v>91480</v>
      </c>
      <c r="C34" s="6" t="n">
        <v>108179</v>
      </c>
    </row>
    <row r="35" spans="1:4">
      <c r="A35" s="4" t="s">
        <v>818</v>
      </c>
      <c r="B35" s="6" t="n">
        <v>191</v>
      </c>
      <c r="C35" s="6" t="n">
        <v>205</v>
      </c>
    </row>
    <row r="36" spans="1:4">
      <c r="A36" s="4" t="s">
        <v>148</v>
      </c>
      <c r="B36" s="6" t="n">
        <v>91671</v>
      </c>
      <c r="C36" s="6" t="n">
        <v>108384</v>
      </c>
    </row>
    <row r="37" spans="1:4">
      <c r="A37" s="4" t="s">
        <v>837</v>
      </c>
    </row>
    <row r="38" spans="1:4">
      <c r="A38" s="3" t="s">
        <v>726</v>
      </c>
    </row>
    <row r="39" spans="1:4">
      <c r="A39" s="4" t="s">
        <v>833</v>
      </c>
      <c r="B39" s="6" t="n">
        <v>226487</v>
      </c>
      <c r="C39" s="6" t="n">
        <v>232831</v>
      </c>
    </row>
    <row r="40" spans="1:4">
      <c r="A40" s="4" t="s">
        <v>818</v>
      </c>
      <c r="B40" s="6" t="n">
        <v>796</v>
      </c>
      <c r="C40" s="6" t="n">
        <v>651</v>
      </c>
    </row>
    <row r="41" spans="1:4">
      <c r="A41" s="4" t="s">
        <v>148</v>
      </c>
      <c r="B41" s="8" t="n">
        <v>227283</v>
      </c>
      <c r="C41" s="8" t="n">
        <v>233482</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6"/>
  </cols>
  <sheetData>
    <row r="1" spans="1:2">
      <c r="A1" s="1" t="s">
        <v>838</v>
      </c>
      <c r="B1" s="2" t="s">
        <v>1</v>
      </c>
    </row>
    <row r="2" spans="1:2">
      <c r="B2" s="2" t="s">
        <v>2</v>
      </c>
    </row>
    <row r="3" spans="1:2">
      <c r="A3" s="3" t="s">
        <v>247</v>
      </c>
    </row>
    <row r="4" spans="1:2">
      <c r="A4" s="4" t="s">
        <v>839</v>
      </c>
      <c r="B4" s="4" t="s">
        <v>464</v>
      </c>
    </row>
    <row r="5" spans="1:2">
      <c r="A5" s="4" t="s">
        <v>666</v>
      </c>
      <c r="B5" s="4" t="s">
        <v>66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39"/>
    <col customWidth="1" max="3" min="3" width="39"/>
  </cols>
  <sheetData>
    <row r="1" spans="1:3">
      <c r="A1" s="1" t="s">
        <v>840</v>
      </c>
      <c r="B1" s="2" t="s">
        <v>1</v>
      </c>
    </row>
    <row r="2" spans="1:3">
      <c r="B2" s="2" t="s">
        <v>841</v>
      </c>
      <c r="C2" s="2" t="s">
        <v>842</v>
      </c>
    </row>
    <row r="3" spans="1:3">
      <c r="A3" s="3" t="s">
        <v>726</v>
      </c>
    </row>
    <row r="4" spans="1:3">
      <c r="A4" s="4" t="s">
        <v>843</v>
      </c>
      <c r="B4" s="6" t="n">
        <v>33</v>
      </c>
      <c r="C4" s="6" t="n">
        <v>34</v>
      </c>
    </row>
    <row r="5" spans="1:3">
      <c r="A5" s="4" t="s">
        <v>844</v>
      </c>
      <c r="B5" s="8" t="n">
        <v>2572</v>
      </c>
      <c r="C5" s="8" t="n">
        <v>4010</v>
      </c>
    </row>
    <row r="6" spans="1:3">
      <c r="A6" s="4" t="s">
        <v>845</v>
      </c>
      <c r="B6" s="8" t="n">
        <v>2354</v>
      </c>
      <c r="C6" s="8" t="n">
        <v>3871</v>
      </c>
    </row>
    <row r="7" spans="1:3">
      <c r="A7" s="4" t="s">
        <v>742</v>
      </c>
    </row>
    <row r="8" spans="1:3">
      <c r="A8" s="3" t="s">
        <v>726</v>
      </c>
    </row>
    <row r="9" spans="1:3">
      <c r="A9" s="4" t="s">
        <v>843</v>
      </c>
      <c r="B9" s="6" t="n">
        <v>1</v>
      </c>
    </row>
    <row r="10" spans="1:3">
      <c r="A10" s="4" t="s">
        <v>844</v>
      </c>
      <c r="B10" s="8" t="n">
        <v>752</v>
      </c>
    </row>
    <row r="11" spans="1:3">
      <c r="A11" s="4" t="s">
        <v>845</v>
      </c>
      <c r="B11" s="8" t="n">
        <v>510</v>
      </c>
    </row>
    <row r="12" spans="1:3">
      <c r="A12" s="4" t="s">
        <v>740</v>
      </c>
    </row>
    <row r="13" spans="1:3">
      <c r="A13" s="3" t="s">
        <v>726</v>
      </c>
    </row>
    <row r="14" spans="1:3">
      <c r="A14" s="4" t="s">
        <v>843</v>
      </c>
      <c r="C14" s="6" t="n">
        <v>3</v>
      </c>
    </row>
    <row r="15" spans="1:3">
      <c r="A15" s="4" t="s">
        <v>844</v>
      </c>
      <c r="C15" s="8" t="n">
        <v>427</v>
      </c>
    </row>
    <row r="16" spans="1:3">
      <c r="A16" s="4" t="s">
        <v>845</v>
      </c>
      <c r="C16" s="8" t="n">
        <v>410</v>
      </c>
    </row>
    <row r="17" spans="1:3">
      <c r="A17" s="4" t="s">
        <v>741</v>
      </c>
    </row>
    <row r="18" spans="1:3">
      <c r="A18" s="3" t="s">
        <v>726</v>
      </c>
    </row>
    <row r="19" spans="1:3">
      <c r="A19" s="4" t="s">
        <v>843</v>
      </c>
      <c r="C19" s="6" t="n">
        <v>3</v>
      </c>
    </row>
    <row r="20" spans="1:3">
      <c r="A20" s="4" t="s">
        <v>844</v>
      </c>
      <c r="C20" s="8" t="n">
        <v>1283</v>
      </c>
    </row>
    <row r="21" spans="1:3">
      <c r="A21" s="4" t="s">
        <v>845</v>
      </c>
      <c r="C21" s="8" t="n">
        <v>1183</v>
      </c>
    </row>
    <row r="22" spans="1:3">
      <c r="A22" s="4" t="s">
        <v>846</v>
      </c>
    </row>
    <row r="23" spans="1:3">
      <c r="A23" s="3" t="s">
        <v>726</v>
      </c>
    </row>
    <row r="24" spans="1:3">
      <c r="A24" s="4" t="s">
        <v>843</v>
      </c>
      <c r="C24" s="6" t="n">
        <v>2</v>
      </c>
    </row>
    <row r="25" spans="1:3">
      <c r="A25" s="4" t="s">
        <v>844</v>
      </c>
      <c r="C25" s="8" t="n">
        <v>251</v>
      </c>
    </row>
    <row r="26" spans="1:3">
      <c r="A26" s="4" t="s">
        <v>845</v>
      </c>
      <c r="C26" s="8" t="n">
        <v>256</v>
      </c>
    </row>
    <row r="27" spans="1:3">
      <c r="A27" s="4" t="s">
        <v>646</v>
      </c>
    </row>
    <row r="28" spans="1:3">
      <c r="A28" s="3" t="s">
        <v>726</v>
      </c>
    </row>
    <row r="29" spans="1:3">
      <c r="A29" s="4" t="s">
        <v>843</v>
      </c>
      <c r="B29" s="6" t="n">
        <v>7</v>
      </c>
      <c r="C29" s="6" t="n">
        <v>13</v>
      </c>
    </row>
    <row r="30" spans="1:3">
      <c r="A30" s="4" t="s">
        <v>844</v>
      </c>
      <c r="B30" s="8" t="n">
        <v>549</v>
      </c>
      <c r="C30" s="8" t="n">
        <v>1632</v>
      </c>
    </row>
    <row r="31" spans="1:3">
      <c r="A31" s="4" t="s">
        <v>845</v>
      </c>
      <c r="B31" s="8" t="n">
        <v>582</v>
      </c>
      <c r="C31" s="8" t="n">
        <v>1620</v>
      </c>
    </row>
    <row r="32" spans="1:3">
      <c r="A32" s="4" t="s">
        <v>647</v>
      </c>
    </row>
    <row r="33" spans="1:3">
      <c r="A33" s="3" t="s">
        <v>726</v>
      </c>
    </row>
    <row r="34" spans="1:3">
      <c r="A34" s="4" t="s">
        <v>843</v>
      </c>
      <c r="B34" s="6" t="n">
        <v>1</v>
      </c>
      <c r="C34" s="6" t="n">
        <v>2</v>
      </c>
    </row>
    <row r="35" spans="1:3">
      <c r="A35" s="4" t="s">
        <v>844</v>
      </c>
      <c r="B35" s="8" t="n">
        <v>12</v>
      </c>
      <c r="C35" s="8" t="n">
        <v>64</v>
      </c>
    </row>
    <row r="36" spans="1:3">
      <c r="A36" s="4" t="s">
        <v>845</v>
      </c>
      <c r="B36" s="8" t="n">
        <v>11</v>
      </c>
      <c r="C36" s="8" t="n">
        <v>97</v>
      </c>
    </row>
    <row r="37" spans="1:3">
      <c r="A37" s="4" t="s">
        <v>655</v>
      </c>
    </row>
    <row r="38" spans="1:3">
      <c r="A38" s="3" t="s">
        <v>726</v>
      </c>
    </row>
    <row r="39" spans="1:3">
      <c r="A39" s="4" t="s">
        <v>843</v>
      </c>
      <c r="B39" s="6" t="n">
        <v>24</v>
      </c>
      <c r="C39" s="6" t="n">
        <v>11</v>
      </c>
    </row>
    <row r="40" spans="1:3">
      <c r="A40" s="4" t="s">
        <v>844</v>
      </c>
      <c r="B40" s="8" t="n">
        <v>1259</v>
      </c>
      <c r="C40" s="8" t="n">
        <v>353</v>
      </c>
    </row>
    <row r="41" spans="1:3">
      <c r="A41" s="4" t="s">
        <v>845</v>
      </c>
      <c r="B41" s="8" t="n">
        <v>1251</v>
      </c>
      <c r="C41" s="8" t="n">
        <v>30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47</v>
      </c>
      <c r="B1" s="2" t="s">
        <v>1</v>
      </c>
    </row>
    <row r="2" spans="1:3">
      <c r="B2" s="2" t="s">
        <v>2</v>
      </c>
      <c r="C2" s="2" t="s">
        <v>32</v>
      </c>
    </row>
    <row r="3" spans="1:3">
      <c r="A3" s="3" t="s">
        <v>726</v>
      </c>
    </row>
    <row r="4" spans="1:3">
      <c r="A4" s="4" t="s">
        <v>848</v>
      </c>
      <c r="B4" s="8" t="n">
        <v>0</v>
      </c>
      <c r="C4" s="8" t="n">
        <v>175</v>
      </c>
    </row>
    <row r="5" spans="1:3">
      <c r="A5" s="4" t="s">
        <v>849</v>
      </c>
      <c r="B5" s="6" t="n">
        <v>845</v>
      </c>
      <c r="C5" s="6" t="n">
        <v>1103</v>
      </c>
    </row>
    <row r="6" spans="1:3">
      <c r="A6" s="4" t="s">
        <v>850</v>
      </c>
      <c r="B6" s="6" t="n">
        <v>288</v>
      </c>
      <c r="C6" s="6" t="n">
        <v>1254</v>
      </c>
    </row>
    <row r="7" spans="1:3">
      <c r="A7" s="4" t="s">
        <v>851</v>
      </c>
      <c r="B7" s="6" t="n">
        <v>1221</v>
      </c>
      <c r="C7" s="6" t="n">
        <v>1339</v>
      </c>
    </row>
    <row r="8" spans="1:3">
      <c r="A8" s="4" t="s">
        <v>148</v>
      </c>
      <c r="B8" s="6" t="n">
        <v>2354</v>
      </c>
      <c r="C8" s="6" t="n">
        <v>3871</v>
      </c>
    </row>
    <row r="9" spans="1:3">
      <c r="A9" s="4" t="s">
        <v>740</v>
      </c>
    </row>
    <row r="10" spans="1:3">
      <c r="A10" s="3" t="s">
        <v>726</v>
      </c>
    </row>
    <row r="11" spans="1:3">
      <c r="A11" s="4" t="s">
        <v>848</v>
      </c>
      <c r="C11" s="6" t="n">
        <v>0</v>
      </c>
    </row>
    <row r="12" spans="1:3">
      <c r="A12" s="4" t="s">
        <v>849</v>
      </c>
      <c r="C12" s="6" t="n">
        <v>63</v>
      </c>
    </row>
    <row r="13" spans="1:3">
      <c r="A13" s="4" t="s">
        <v>850</v>
      </c>
      <c r="C13" s="6" t="n">
        <v>0</v>
      </c>
    </row>
    <row r="14" spans="1:3">
      <c r="A14" s="4" t="s">
        <v>851</v>
      </c>
      <c r="C14" s="6" t="n">
        <v>347</v>
      </c>
    </row>
    <row r="15" spans="1:3">
      <c r="A15" s="4" t="s">
        <v>148</v>
      </c>
      <c r="C15" s="6" t="n">
        <v>410</v>
      </c>
    </row>
    <row r="16" spans="1:3">
      <c r="A16" s="4" t="s">
        <v>741</v>
      </c>
    </row>
    <row r="17" spans="1:3">
      <c r="A17" s="3" t="s">
        <v>726</v>
      </c>
    </row>
    <row r="18" spans="1:3">
      <c r="A18" s="4" t="s">
        <v>848</v>
      </c>
      <c r="C18" s="6" t="n">
        <v>0</v>
      </c>
    </row>
    <row r="19" spans="1:3">
      <c r="A19" s="4" t="s">
        <v>849</v>
      </c>
      <c r="C19" s="6" t="n">
        <v>0</v>
      </c>
    </row>
    <row r="20" spans="1:3">
      <c r="A20" s="4" t="s">
        <v>850</v>
      </c>
      <c r="C20" s="6" t="n">
        <v>921</v>
      </c>
    </row>
    <row r="21" spans="1:3">
      <c r="A21" s="4" t="s">
        <v>851</v>
      </c>
      <c r="C21" s="6" t="n">
        <v>262</v>
      </c>
    </row>
    <row r="22" spans="1:3">
      <c r="A22" s="4" t="s">
        <v>148</v>
      </c>
      <c r="C22" s="6" t="n">
        <v>1183</v>
      </c>
    </row>
    <row r="23" spans="1:3">
      <c r="A23" s="4" t="s">
        <v>742</v>
      </c>
    </row>
    <row r="24" spans="1:3">
      <c r="A24" s="3" t="s">
        <v>726</v>
      </c>
    </row>
    <row r="25" spans="1:3">
      <c r="A25" s="4" t="s">
        <v>848</v>
      </c>
      <c r="B25" s="6" t="n">
        <v>0</v>
      </c>
    </row>
    <row r="26" spans="1:3">
      <c r="A26" s="4" t="s">
        <v>849</v>
      </c>
      <c r="B26" s="6" t="n">
        <v>0</v>
      </c>
    </row>
    <row r="27" spans="1:3">
      <c r="A27" s="4" t="s">
        <v>850</v>
      </c>
      <c r="B27" s="6" t="n">
        <v>0</v>
      </c>
    </row>
    <row r="28" spans="1:3">
      <c r="A28" s="4" t="s">
        <v>851</v>
      </c>
      <c r="B28" s="6" t="n">
        <v>510</v>
      </c>
    </row>
    <row r="29" spans="1:3">
      <c r="A29" s="4" t="s">
        <v>148</v>
      </c>
      <c r="B29" s="6" t="n">
        <v>510</v>
      </c>
    </row>
    <row r="30" spans="1:3">
      <c r="A30" s="4" t="s">
        <v>846</v>
      </c>
    </row>
    <row r="31" spans="1:3">
      <c r="A31" s="3" t="s">
        <v>726</v>
      </c>
    </row>
    <row r="32" spans="1:3">
      <c r="A32" s="4" t="s">
        <v>848</v>
      </c>
      <c r="C32" s="6" t="n">
        <v>0</v>
      </c>
    </row>
    <row r="33" spans="1:3">
      <c r="A33" s="4" t="s">
        <v>849</v>
      </c>
      <c r="C33" s="6" t="n">
        <v>0</v>
      </c>
    </row>
    <row r="34" spans="1:3">
      <c r="A34" s="4" t="s">
        <v>850</v>
      </c>
      <c r="C34" s="6" t="n">
        <v>214</v>
      </c>
    </row>
    <row r="35" spans="1:3">
      <c r="A35" s="4" t="s">
        <v>851</v>
      </c>
      <c r="C35" s="6" t="n">
        <v>42</v>
      </c>
    </row>
    <row r="36" spans="1:3">
      <c r="A36" s="4" t="s">
        <v>148</v>
      </c>
      <c r="C36" s="6" t="n">
        <v>256</v>
      </c>
    </row>
    <row r="37" spans="1:3">
      <c r="A37" s="4" t="s">
        <v>646</v>
      </c>
    </row>
    <row r="38" spans="1:3">
      <c r="A38" s="3" t="s">
        <v>726</v>
      </c>
    </row>
    <row r="39" spans="1:3">
      <c r="A39" s="4" t="s">
        <v>848</v>
      </c>
      <c r="B39" s="6" t="n">
        <v>0</v>
      </c>
      <c r="C39" s="6" t="n">
        <v>175</v>
      </c>
    </row>
    <row r="40" spans="1:3">
      <c r="A40" s="4" t="s">
        <v>849</v>
      </c>
      <c r="B40" s="6" t="n">
        <v>380</v>
      </c>
      <c r="C40" s="6" t="n">
        <v>788</v>
      </c>
    </row>
    <row r="41" spans="1:3">
      <c r="A41" s="4" t="s">
        <v>850</v>
      </c>
      <c r="B41" s="6" t="n">
        <v>78</v>
      </c>
      <c r="C41" s="6" t="n">
        <v>119</v>
      </c>
    </row>
    <row r="42" spans="1:3">
      <c r="A42" s="4" t="s">
        <v>851</v>
      </c>
      <c r="B42" s="6" t="n">
        <v>124</v>
      </c>
      <c r="C42" s="6" t="n">
        <v>538</v>
      </c>
    </row>
    <row r="43" spans="1:3">
      <c r="A43" s="4" t="s">
        <v>148</v>
      </c>
      <c r="B43" s="6" t="n">
        <v>582</v>
      </c>
      <c r="C43" s="6" t="n">
        <v>1620</v>
      </c>
    </row>
    <row r="44" spans="1:3">
      <c r="A44" s="4" t="s">
        <v>647</v>
      </c>
    </row>
    <row r="45" spans="1:3">
      <c r="A45" s="3" t="s">
        <v>726</v>
      </c>
    </row>
    <row r="46" spans="1:3">
      <c r="A46" s="4" t="s">
        <v>848</v>
      </c>
      <c r="B46" s="6" t="n">
        <v>0</v>
      </c>
      <c r="C46" s="6" t="n">
        <v>0</v>
      </c>
    </row>
    <row r="47" spans="1:3">
      <c r="A47" s="4" t="s">
        <v>849</v>
      </c>
      <c r="B47" s="6" t="n">
        <v>11</v>
      </c>
      <c r="C47" s="6" t="n">
        <v>0</v>
      </c>
    </row>
    <row r="48" spans="1:3">
      <c r="A48" s="4" t="s">
        <v>850</v>
      </c>
      <c r="B48" s="6" t="n">
        <v>0</v>
      </c>
      <c r="C48" s="6" t="n">
        <v>0</v>
      </c>
    </row>
    <row r="49" spans="1:3">
      <c r="A49" s="4" t="s">
        <v>851</v>
      </c>
      <c r="B49" s="6" t="n">
        <v>0</v>
      </c>
      <c r="C49" s="6" t="n">
        <v>97</v>
      </c>
    </row>
    <row r="50" spans="1:3">
      <c r="A50" s="4" t="s">
        <v>148</v>
      </c>
      <c r="B50" s="6" t="n">
        <v>11</v>
      </c>
      <c r="C50" s="6" t="n">
        <v>97</v>
      </c>
    </row>
    <row r="51" spans="1:3">
      <c r="A51" s="4" t="s">
        <v>655</v>
      </c>
    </row>
    <row r="52" spans="1:3">
      <c r="A52" s="3" t="s">
        <v>726</v>
      </c>
    </row>
    <row r="53" spans="1:3">
      <c r="A53" s="4" t="s">
        <v>848</v>
      </c>
      <c r="B53" s="6" t="n">
        <v>0</v>
      </c>
      <c r="C53" s="6" t="n">
        <v>0</v>
      </c>
    </row>
    <row r="54" spans="1:3">
      <c r="A54" s="4" t="s">
        <v>849</v>
      </c>
      <c r="B54" s="6" t="n">
        <v>454</v>
      </c>
      <c r="C54" s="6" t="n">
        <v>252</v>
      </c>
    </row>
    <row r="55" spans="1:3">
      <c r="A55" s="4" t="s">
        <v>850</v>
      </c>
      <c r="B55" s="6" t="n">
        <v>210</v>
      </c>
      <c r="C55" s="6" t="n">
        <v>0</v>
      </c>
    </row>
    <row r="56" spans="1:3">
      <c r="A56" s="4" t="s">
        <v>851</v>
      </c>
      <c r="B56" s="6" t="n">
        <v>587</v>
      </c>
      <c r="C56" s="6" t="n">
        <v>53</v>
      </c>
    </row>
    <row r="57" spans="1:3">
      <c r="A57" s="4" t="s">
        <v>148</v>
      </c>
      <c r="B57" s="8" t="n">
        <v>1251</v>
      </c>
      <c r="C57" s="8" t="n">
        <v>30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852</v>
      </c>
      <c r="B1" s="2" t="s">
        <v>79</v>
      </c>
      <c r="C1" s="2" t="s">
        <v>1</v>
      </c>
    </row>
    <row r="2" spans="1:4">
      <c r="B2" s="2" t="s">
        <v>80</v>
      </c>
      <c r="C2" s="2" t="s">
        <v>2</v>
      </c>
      <c r="D2" s="2" t="s">
        <v>32</v>
      </c>
    </row>
    <row r="3" spans="1:4">
      <c r="A3" s="3" t="s">
        <v>853</v>
      </c>
    </row>
    <row r="4" spans="1:4">
      <c r="A4" s="4" t="s">
        <v>854</v>
      </c>
      <c r="C4" s="8" t="n">
        <v>35491</v>
      </c>
      <c r="D4" s="8" t="n">
        <v>63460</v>
      </c>
    </row>
    <row r="5" spans="1:4">
      <c r="A5" s="4" t="s">
        <v>855</v>
      </c>
      <c r="C5" s="6" t="n">
        <v>4389</v>
      </c>
      <c r="D5" s="6" t="n">
        <v>10381</v>
      </c>
    </row>
    <row r="6" spans="1:4">
      <c r="A6" s="4" t="s">
        <v>856</v>
      </c>
      <c r="C6" s="6" t="n">
        <v>159</v>
      </c>
      <c r="D6" s="6" t="n">
        <v>251</v>
      </c>
    </row>
    <row r="7" spans="1:4">
      <c r="A7" s="4" t="s">
        <v>857</v>
      </c>
      <c r="B7" s="8" t="n">
        <v>-4937</v>
      </c>
      <c r="C7" s="6" t="n">
        <v>-1493</v>
      </c>
      <c r="D7" s="6" t="n">
        <v>-7840</v>
      </c>
    </row>
    <row r="8" spans="1:4">
      <c r="A8" s="4" t="s">
        <v>858</v>
      </c>
      <c r="C8" s="6" t="n">
        <v>-18175</v>
      </c>
      <c r="D8" s="6" t="n">
        <v>-30761</v>
      </c>
    </row>
    <row r="9" spans="1:4">
      <c r="A9" s="4" t="s">
        <v>859</v>
      </c>
      <c r="B9" s="8" t="n">
        <v>63460</v>
      </c>
      <c r="C9" s="8" t="n">
        <v>20371</v>
      </c>
      <c r="D9" s="8" t="n">
        <v>35491</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860</v>
      </c>
      <c r="B1" s="2" t="s">
        <v>2</v>
      </c>
      <c r="C1" s="2" t="s">
        <v>32</v>
      </c>
      <c r="D1" s="2" t="s">
        <v>80</v>
      </c>
      <c r="E1" s="2" t="s">
        <v>861</v>
      </c>
    </row>
    <row r="2" spans="1:5">
      <c r="A2" s="3" t="s">
        <v>250</v>
      </c>
    </row>
    <row r="3" spans="1:5">
      <c r="A3" s="4" t="s">
        <v>862</v>
      </c>
      <c r="B3" s="8" t="n">
        <v>14249</v>
      </c>
      <c r="C3" s="8" t="n">
        <v>20583</v>
      </c>
      <c r="D3" s="8" t="n">
        <v>30842</v>
      </c>
      <c r="E3" s="8" t="n">
        <v>36009</v>
      </c>
    </row>
    <row r="4" spans="1:5">
      <c r="A4" s="4" t="s">
        <v>741</v>
      </c>
    </row>
    <row r="5" spans="1:5">
      <c r="A5" s="3" t="s">
        <v>642</v>
      </c>
    </row>
    <row r="6" spans="1:5">
      <c r="A6" s="4" t="s">
        <v>863</v>
      </c>
      <c r="B6" s="8" t="n">
        <v>709</v>
      </c>
      <c r="C6" s="8" t="n">
        <v>424</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864</v>
      </c>
      <c r="B1" s="2" t="s">
        <v>79</v>
      </c>
      <c r="C1" s="2" t="s">
        <v>1</v>
      </c>
    </row>
    <row r="2" spans="1:4">
      <c r="B2" s="2" t="s">
        <v>80</v>
      </c>
      <c r="C2" s="2" t="s">
        <v>2</v>
      </c>
      <c r="D2" s="2" t="s">
        <v>32</v>
      </c>
    </row>
    <row r="3" spans="1:4">
      <c r="A3" s="3" t="s">
        <v>865</v>
      </c>
    </row>
    <row r="4" spans="1:4">
      <c r="A4" s="4" t="s">
        <v>854</v>
      </c>
      <c r="B4" s="8" t="n">
        <v>36009</v>
      </c>
      <c r="C4" s="8" t="n">
        <v>20583</v>
      </c>
      <c r="D4" s="8" t="n">
        <v>30842</v>
      </c>
    </row>
    <row r="5" spans="1:4">
      <c r="A5" s="4" t="s">
        <v>866</v>
      </c>
      <c r="B5" s="6" t="n">
        <v>4937</v>
      </c>
      <c r="C5" s="6" t="n">
        <v>1493</v>
      </c>
      <c r="D5" s="6" t="n">
        <v>7840</v>
      </c>
    </row>
    <row r="6" spans="1:4">
      <c r="A6" s="4" t="s">
        <v>858</v>
      </c>
      <c r="B6" s="6" t="n">
        <v>-10104</v>
      </c>
      <c r="C6" s="6" t="n">
        <v>-7827</v>
      </c>
      <c r="D6" s="6" t="n">
        <v>-18099</v>
      </c>
    </row>
    <row r="7" spans="1:4">
      <c r="A7" s="4" t="s">
        <v>859</v>
      </c>
      <c r="B7" s="8" t="n">
        <v>30842</v>
      </c>
      <c r="C7" s="8" t="n">
        <v>14249</v>
      </c>
      <c r="D7" s="8" t="n">
        <v>20583</v>
      </c>
    </row>
  </sheetData>
  <mergeCells count="2">
    <mergeCell ref="A1:A2"/>
    <mergeCell ref="C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867</v>
      </c>
      <c r="B1" s="2" t="s">
        <v>79</v>
      </c>
      <c r="C1" s="2" t="s">
        <v>1</v>
      </c>
    </row>
    <row r="2" spans="1:4">
      <c r="B2" s="2" t="s">
        <v>80</v>
      </c>
      <c r="C2" s="2" t="s">
        <v>2</v>
      </c>
      <c r="D2" s="2" t="s">
        <v>32</v>
      </c>
    </row>
    <row r="3" spans="1:4">
      <c r="A3" s="3" t="s">
        <v>250</v>
      </c>
    </row>
    <row r="4" spans="1:4">
      <c r="A4" s="4" t="s">
        <v>866</v>
      </c>
      <c r="B4" s="8" t="n">
        <v>4937</v>
      </c>
      <c r="C4" s="8" t="n">
        <v>1493</v>
      </c>
      <c r="D4" s="8" t="n">
        <v>7840</v>
      </c>
    </row>
    <row r="5" spans="1:4">
      <c r="A5" s="4" t="s">
        <v>868</v>
      </c>
      <c r="B5" s="6" t="n">
        <v>1541</v>
      </c>
      <c r="C5" s="6" t="n">
        <v>361</v>
      </c>
      <c r="D5" s="6" t="n">
        <v>498</v>
      </c>
    </row>
    <row r="6" spans="1:4">
      <c r="A6" s="4" t="s">
        <v>869</v>
      </c>
      <c r="B6" s="6" t="n">
        <v>3319</v>
      </c>
      <c r="C6" s="6" t="n">
        <v>490</v>
      </c>
      <c r="D6" s="6" t="n">
        <v>1441</v>
      </c>
    </row>
    <row r="7" spans="1:4">
      <c r="A7" s="4" t="s">
        <v>114</v>
      </c>
      <c r="B7" s="8" t="n">
        <v>9797</v>
      </c>
      <c r="C7" s="8" t="n">
        <v>2344</v>
      </c>
      <c r="D7" s="8" t="n">
        <v>9779</v>
      </c>
    </row>
  </sheetData>
  <mergeCells count="2">
    <mergeCell ref="A1:A2"/>
    <mergeCell ref="C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70</v>
      </c>
      <c r="B1" s="2" t="s">
        <v>2</v>
      </c>
      <c r="C1" s="2" t="s">
        <v>32</v>
      </c>
    </row>
    <row r="2" spans="1:3">
      <c r="A2" s="3" t="s">
        <v>871</v>
      </c>
    </row>
    <row r="3" spans="1:3">
      <c r="A3" s="4" t="s">
        <v>872</v>
      </c>
      <c r="B3" s="8" t="n">
        <v>68395</v>
      </c>
      <c r="C3" s="8" t="n">
        <v>68160</v>
      </c>
    </row>
    <row r="4" spans="1:3">
      <c r="A4" s="4" t="s">
        <v>873</v>
      </c>
      <c r="B4" s="6" t="n">
        <v>-42171</v>
      </c>
      <c r="C4" s="6" t="n">
        <v>-44591</v>
      </c>
    </row>
    <row r="5" spans="1:3">
      <c r="A5" s="4" t="s">
        <v>44</v>
      </c>
      <c r="B5" s="6" t="n">
        <v>26224</v>
      </c>
      <c r="C5" s="6" t="n">
        <v>23569</v>
      </c>
    </row>
    <row r="6" spans="1:3">
      <c r="A6" s="4" t="s">
        <v>874</v>
      </c>
    </row>
    <row r="7" spans="1:3">
      <c r="A7" s="3" t="s">
        <v>871</v>
      </c>
    </row>
    <row r="8" spans="1:3">
      <c r="A8" s="4" t="s">
        <v>872</v>
      </c>
      <c r="B8" s="6" t="n">
        <v>6495</v>
      </c>
      <c r="C8" s="6" t="n">
        <v>6615</v>
      </c>
    </row>
    <row r="9" spans="1:3">
      <c r="A9" s="4" t="s">
        <v>875</v>
      </c>
    </row>
    <row r="10" spans="1:3">
      <c r="A10" s="3" t="s">
        <v>871</v>
      </c>
    </row>
    <row r="11" spans="1:3">
      <c r="A11" s="4" t="s">
        <v>872</v>
      </c>
      <c r="B11" s="6" t="n">
        <v>31658</v>
      </c>
      <c r="C11" s="6" t="n">
        <v>30930</v>
      </c>
    </row>
    <row r="12" spans="1:3">
      <c r="A12" s="4" t="s">
        <v>109</v>
      </c>
    </row>
    <row r="13" spans="1:3">
      <c r="A13" s="3" t="s">
        <v>871</v>
      </c>
    </row>
    <row r="14" spans="1:3">
      <c r="A14" s="4" t="s">
        <v>872</v>
      </c>
      <c r="B14" s="6" t="n">
        <v>26544</v>
      </c>
      <c r="C14" s="6" t="n">
        <v>26444</v>
      </c>
    </row>
    <row r="15" spans="1:3">
      <c r="A15" s="4" t="s">
        <v>876</v>
      </c>
    </row>
    <row r="16" spans="1:3">
      <c r="A16" s="3" t="s">
        <v>871</v>
      </c>
    </row>
    <row r="17" spans="1:3">
      <c r="A17" s="4" t="s">
        <v>872</v>
      </c>
      <c r="B17" s="8" t="n">
        <v>3698</v>
      </c>
      <c r="C17" s="8" t="n">
        <v>4171</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34"/>
    <col customWidth="1" max="3" min="3" width="21"/>
    <col customWidth="1" max="4" min="4" width="21"/>
    <col customWidth="1" max="5" min="5" width="21"/>
    <col customWidth="1" max="6" min="6" width="29"/>
    <col customWidth="1" max="7" min="7" width="21"/>
  </cols>
  <sheetData>
    <row r="1" spans="1:7">
      <c r="A1" s="1" t="s">
        <v>877</v>
      </c>
      <c r="B1" s="2" t="s">
        <v>490</v>
      </c>
      <c r="C1" s="2" t="s">
        <v>494</v>
      </c>
      <c r="D1" s="2" t="s">
        <v>878</v>
      </c>
      <c r="E1" s="2" t="s">
        <v>445</v>
      </c>
      <c r="F1" s="2" t="s">
        <v>879</v>
      </c>
      <c r="G1" s="2" t="s">
        <v>444</v>
      </c>
    </row>
    <row r="2" spans="1:7">
      <c r="A2" s="3" t="s">
        <v>880</v>
      </c>
    </row>
    <row r="3" spans="1:7">
      <c r="A3" s="4" t="s">
        <v>881</v>
      </c>
      <c r="E3" s="8" t="n">
        <v>1900</v>
      </c>
      <c r="F3" s="8" t="n">
        <v>2900</v>
      </c>
      <c r="G3" s="8" t="n">
        <v>2400</v>
      </c>
    </row>
    <row r="4" spans="1:7">
      <c r="A4" s="4" t="s">
        <v>882</v>
      </c>
      <c r="F4" s="6" t="n">
        <v>18</v>
      </c>
    </row>
    <row r="5" spans="1:7">
      <c r="A5" s="4" t="s">
        <v>883</v>
      </c>
      <c r="F5" s="6" t="n">
        <v>2029</v>
      </c>
    </row>
    <row r="6" spans="1:7">
      <c r="A6" s="4" t="s">
        <v>884</v>
      </c>
      <c r="E6" s="6" t="n">
        <v>1300</v>
      </c>
      <c r="F6" s="8" t="n">
        <v>1900</v>
      </c>
      <c r="G6" s="6" t="n">
        <v>1800</v>
      </c>
    </row>
    <row r="7" spans="1:7">
      <c r="A7" s="4" t="s">
        <v>514</v>
      </c>
      <c r="C7" s="8" t="n">
        <v>4000</v>
      </c>
    </row>
    <row r="8" spans="1:7">
      <c r="A8" s="4" t="s">
        <v>513</v>
      </c>
      <c r="E8" s="6" t="n">
        <v>-3</v>
      </c>
      <c r="F8" s="6" t="n">
        <v>1676</v>
      </c>
      <c r="G8" s="6" t="n">
        <v>1328</v>
      </c>
    </row>
    <row r="9" spans="1:7">
      <c r="A9" s="4" t="s">
        <v>123</v>
      </c>
      <c r="E9" s="6" t="n">
        <v>0</v>
      </c>
      <c r="F9" s="6" t="n">
        <v>1454</v>
      </c>
      <c r="G9" s="8" t="n">
        <v>0</v>
      </c>
    </row>
    <row r="10" spans="1:7">
      <c r="A10" s="4" t="s">
        <v>509</v>
      </c>
      <c r="B10" s="6" t="n">
        <v>261</v>
      </c>
    </row>
    <row r="11" spans="1:7">
      <c r="A11" s="4" t="s">
        <v>885</v>
      </c>
      <c r="G11" s="4" t="s">
        <v>886</v>
      </c>
    </row>
    <row r="12" spans="1:7">
      <c r="A12" s="4" t="s">
        <v>887</v>
      </c>
      <c r="B12" s="8" t="n">
        <v>1400</v>
      </c>
      <c r="E12" s="8" t="n">
        <v>0</v>
      </c>
      <c r="F12" s="6" t="n">
        <v>0</v>
      </c>
      <c r="G12" s="8" t="n">
        <v>6392</v>
      </c>
    </row>
    <row r="13" spans="1:7">
      <c r="A13" s="4" t="s">
        <v>888</v>
      </c>
      <c r="G13" s="4" t="s">
        <v>889</v>
      </c>
    </row>
    <row r="14" spans="1:7">
      <c r="A14" s="4" t="s">
        <v>890</v>
      </c>
      <c r="G14" s="8" t="n">
        <v>6400</v>
      </c>
    </row>
    <row r="15" spans="1:7">
      <c r="A15" s="4" t="s">
        <v>891</v>
      </c>
      <c r="F15" s="6" t="n">
        <v>1400</v>
      </c>
      <c r="G15" s="8" t="n">
        <v>59</v>
      </c>
    </row>
    <row r="16" spans="1:7">
      <c r="A16" s="4" t="s">
        <v>572</v>
      </c>
    </row>
    <row r="17" spans="1:7">
      <c r="A17" s="3" t="s">
        <v>880</v>
      </c>
    </row>
    <row r="18" spans="1:7">
      <c r="A18" s="4" t="s">
        <v>513</v>
      </c>
      <c r="D18" s="8" t="n">
        <v>1400</v>
      </c>
      <c r="F18" s="6" t="n">
        <v>1400</v>
      </c>
    </row>
    <row r="19" spans="1:7">
      <c r="A19" s="4" t="s">
        <v>892</v>
      </c>
    </row>
    <row r="20" spans="1:7">
      <c r="A20" s="3" t="s">
        <v>880</v>
      </c>
    </row>
    <row r="21" spans="1:7">
      <c r="A21" s="4" t="s">
        <v>123</v>
      </c>
      <c r="F21" s="8" t="n">
        <v>1500</v>
      </c>
    </row>
    <row r="22" spans="1:7">
      <c r="A22" s="4" t="s">
        <v>455</v>
      </c>
    </row>
    <row r="23" spans="1:7">
      <c r="A23" s="3" t="s">
        <v>880</v>
      </c>
    </row>
    <row r="24" spans="1:7">
      <c r="A24" s="4" t="s">
        <v>893</v>
      </c>
      <c r="G24" s="4" t="s">
        <v>894</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895</v>
      </c>
      <c r="B1" s="2" t="s">
        <v>657</v>
      </c>
    </row>
    <row r="2" spans="1:2">
      <c r="A2" s="3" t="s">
        <v>253</v>
      </c>
    </row>
    <row r="3" spans="1:2">
      <c r="A3" s="6" t="n">
        <v>2015</v>
      </c>
      <c r="B3" s="8" t="n">
        <v>1947</v>
      </c>
    </row>
    <row r="4" spans="1:2">
      <c r="A4" s="6" t="n">
        <v>2016</v>
      </c>
      <c r="B4" s="6" t="n">
        <v>1872</v>
      </c>
    </row>
    <row r="5" spans="1:2">
      <c r="A5" s="6" t="n">
        <v>2018</v>
      </c>
      <c r="B5" s="6" t="n">
        <v>1962</v>
      </c>
    </row>
    <row r="6" spans="1:2">
      <c r="A6" s="6" t="n">
        <v>2019</v>
      </c>
      <c r="B6" s="6" t="n">
        <v>1693</v>
      </c>
    </row>
    <row r="7" spans="1:2">
      <c r="A7" s="6" t="n">
        <v>2020</v>
      </c>
      <c r="B7" s="6" t="n">
        <v>1633</v>
      </c>
    </row>
    <row r="8" spans="1:2">
      <c r="A8" s="4" t="s">
        <v>896</v>
      </c>
      <c r="B8" s="6" t="n">
        <v>3921</v>
      </c>
    </row>
    <row r="9" spans="1:2">
      <c r="A9" s="4" t="s">
        <v>148</v>
      </c>
      <c r="B9" s="8" t="n">
        <v>13028</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97</v>
      </c>
      <c r="B1" s="2" t="s">
        <v>1</v>
      </c>
    </row>
    <row r="2" spans="1:3">
      <c r="B2" s="2" t="s">
        <v>2</v>
      </c>
      <c r="C2" s="2" t="s">
        <v>32</v>
      </c>
    </row>
    <row r="3" spans="1:3">
      <c r="A3" s="3" t="s">
        <v>898</v>
      </c>
    </row>
    <row r="4" spans="1:3">
      <c r="A4" s="4" t="s">
        <v>854</v>
      </c>
      <c r="B4" s="8" t="n">
        <v>20685</v>
      </c>
      <c r="C4" s="8" t="n">
        <v>23041</v>
      </c>
    </row>
    <row r="5" spans="1:3">
      <c r="A5" s="4" t="s">
        <v>855</v>
      </c>
      <c r="B5" s="6" t="n">
        <v>2952</v>
      </c>
      <c r="C5" s="6" t="n">
        <v>1442</v>
      </c>
    </row>
    <row r="6" spans="1:3">
      <c r="A6" s="4" t="s">
        <v>899</v>
      </c>
      <c r="B6" s="6" t="n">
        <v>-4010</v>
      </c>
      <c r="C6" s="6" t="n">
        <v>-3798</v>
      </c>
    </row>
    <row r="7" spans="1:3">
      <c r="A7" s="4" t="s">
        <v>900</v>
      </c>
      <c r="B7" s="6" t="n">
        <v>19627</v>
      </c>
      <c r="C7" s="6" t="n">
        <v>20685</v>
      </c>
    </row>
    <row r="8" spans="1:3">
      <c r="A8" s="4" t="s">
        <v>522</v>
      </c>
      <c r="B8" s="6" t="n">
        <v>-685</v>
      </c>
      <c r="C8" s="6" t="n">
        <v>-1281</v>
      </c>
    </row>
    <row r="9" spans="1:3">
      <c r="A9" s="4" t="s">
        <v>859</v>
      </c>
      <c r="B9" s="6" t="n">
        <v>18942</v>
      </c>
      <c r="C9" s="6" t="n">
        <v>19404</v>
      </c>
    </row>
    <row r="10" spans="1:3">
      <c r="A10" s="4" t="s">
        <v>901</v>
      </c>
      <c r="B10" s="8" t="n">
        <v>19252</v>
      </c>
      <c r="C10" s="8" t="n">
        <v>19590</v>
      </c>
    </row>
    <row r="11" spans="1:3">
      <c r="A11" s="3" t="s">
        <v>902</v>
      </c>
    </row>
    <row r="12" spans="1:3">
      <c r="A12" s="4" t="s">
        <v>903</v>
      </c>
      <c r="B12" s="4" t="s">
        <v>904</v>
      </c>
      <c r="C12" s="4" t="s">
        <v>905</v>
      </c>
    </row>
    <row r="13" spans="1:3">
      <c r="A13" s="4" t="s">
        <v>906</v>
      </c>
      <c r="B13" s="4" t="s">
        <v>907</v>
      </c>
      <c r="C13" s="4" t="s">
        <v>908</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909</v>
      </c>
      <c r="B1" s="2" t="s">
        <v>1</v>
      </c>
    </row>
    <row r="2" spans="1:3">
      <c r="B2" s="2" t="s">
        <v>2</v>
      </c>
      <c r="C2" s="2" t="s">
        <v>32</v>
      </c>
    </row>
    <row r="3" spans="1:3">
      <c r="A3" s="3" t="s">
        <v>256</v>
      </c>
    </row>
    <row r="4" spans="1:3">
      <c r="A4" s="4" t="s">
        <v>910</v>
      </c>
      <c r="B4" s="4" t="s">
        <v>911</v>
      </c>
    </row>
    <row r="5" spans="1:3">
      <c r="A5" s="4" t="s">
        <v>912</v>
      </c>
      <c r="B5" s="8" t="n">
        <v>2280</v>
      </c>
      <c r="C5" s="8" t="n">
        <v>247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913</v>
      </c>
      <c r="B1" s="2" t="s">
        <v>1</v>
      </c>
    </row>
    <row r="2" spans="1:3">
      <c r="B2" s="2" t="s">
        <v>2</v>
      </c>
      <c r="C2" s="2" t="s">
        <v>32</v>
      </c>
    </row>
    <row r="3" spans="1:3">
      <c r="A3" s="3" t="s">
        <v>256</v>
      </c>
    </row>
    <row r="4" spans="1:3">
      <c r="A4" s="4" t="s">
        <v>914</v>
      </c>
      <c r="B4" s="8" t="n">
        <v>4010</v>
      </c>
      <c r="C4" s="8" t="n">
        <v>3798</v>
      </c>
    </row>
    <row r="5" spans="1:3">
      <c r="A5" s="6" t="n">
        <v>2016</v>
      </c>
      <c r="B5" s="6" t="n">
        <v>3406</v>
      </c>
    </row>
    <row r="6" spans="1:3">
      <c r="A6" s="6" t="n">
        <v>2017</v>
      </c>
      <c r="B6" s="6" t="n">
        <v>2813</v>
      </c>
    </row>
    <row r="7" spans="1:3">
      <c r="A7" s="6" t="n">
        <v>2018</v>
      </c>
      <c r="B7" s="6" t="n">
        <v>2323</v>
      </c>
    </row>
    <row r="8" spans="1:3">
      <c r="A8" s="6" t="n">
        <v>2019</v>
      </c>
      <c r="B8" s="6" t="n">
        <v>1918</v>
      </c>
    </row>
    <row r="9" spans="1:3">
      <c r="A9" s="6" t="n">
        <v>2020</v>
      </c>
      <c r="B9" s="6" t="n">
        <v>1584</v>
      </c>
    </row>
    <row r="10" spans="1:3">
      <c r="A10" s="4" t="s">
        <v>896</v>
      </c>
      <c r="B10" s="6" t="n">
        <v>7583</v>
      </c>
    </row>
    <row r="11" spans="1:3">
      <c r="A11" s="4" t="s">
        <v>148</v>
      </c>
      <c r="B11" s="8" t="n">
        <v>19627</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915</v>
      </c>
      <c r="B1" s="2" t="s">
        <v>2</v>
      </c>
      <c r="C1" s="2" t="s">
        <v>32</v>
      </c>
    </row>
    <row r="2" spans="1:3">
      <c r="A2" s="3" t="s">
        <v>916</v>
      </c>
    </row>
    <row r="3" spans="1:3">
      <c r="A3" s="4" t="s">
        <v>917</v>
      </c>
      <c r="B3" s="8" t="n">
        <v>323956</v>
      </c>
      <c r="C3" s="8" t="n">
        <v>291248</v>
      </c>
    </row>
    <row r="4" spans="1:3">
      <c r="A4" s="4" t="s">
        <v>918</v>
      </c>
      <c r="B4" s="6" t="n">
        <v>314506</v>
      </c>
      <c r="C4" s="6" t="n">
        <v>305004</v>
      </c>
    </row>
    <row r="5" spans="1:3">
      <c r="A5" s="4" t="s">
        <v>919</v>
      </c>
      <c r="B5" s="6" t="n">
        <v>638462</v>
      </c>
      <c r="C5" s="6" t="n">
        <v>596252</v>
      </c>
    </row>
    <row r="6" spans="1:3">
      <c r="A6" s="4" t="s">
        <v>920</v>
      </c>
      <c r="B6" s="6" t="n">
        <v>482028</v>
      </c>
      <c r="C6" s="6" t="n">
        <v>455594</v>
      </c>
    </row>
    <row r="7" spans="1:3">
      <c r="A7" s="4" t="s">
        <v>921</v>
      </c>
      <c r="B7" s="6" t="n">
        <v>390320</v>
      </c>
      <c r="C7" s="6" t="n">
        <v>447213</v>
      </c>
    </row>
    <row r="8" spans="1:3">
      <c r="A8" s="4" t="s">
        <v>922</v>
      </c>
      <c r="B8" s="6" t="n">
        <v>327563</v>
      </c>
      <c r="C8" s="6" t="n">
        <v>312544</v>
      </c>
    </row>
    <row r="9" spans="1:3">
      <c r="A9" s="4" t="s">
        <v>923</v>
      </c>
      <c r="B9" s="6" t="n">
        <v>2351</v>
      </c>
      <c r="C9" s="6" t="n">
        <v>2568</v>
      </c>
    </row>
    <row r="10" spans="1:3">
      <c r="A10" s="4" t="s">
        <v>54</v>
      </c>
      <c r="B10" s="8" t="n">
        <v>1840724</v>
      </c>
      <c r="C10" s="8" t="n">
        <v>1814171</v>
      </c>
    </row>
    <row r="11" spans="1:3">
      <c r="A11" s="3" t="s">
        <v>924</v>
      </c>
    </row>
    <row r="12" spans="1:3">
      <c r="A12" s="4" t="s">
        <v>925</v>
      </c>
      <c r="B12" s="4" t="s">
        <v>799</v>
      </c>
      <c r="C12" s="4" t="s">
        <v>799</v>
      </c>
    </row>
    <row r="13" spans="1:3">
      <c r="A13" s="4" t="s">
        <v>926</v>
      </c>
      <c r="B13" s="4" t="s">
        <v>927</v>
      </c>
      <c r="C13" s="4" t="s">
        <v>927</v>
      </c>
    </row>
    <row r="14" spans="1:3">
      <c r="A14" s="4" t="s">
        <v>928</v>
      </c>
      <c r="B14" s="4" t="s">
        <v>929</v>
      </c>
      <c r="C14" s="4" t="s">
        <v>929</v>
      </c>
    </row>
    <row r="15" spans="1:3">
      <c r="A15" s="4" t="s">
        <v>930</v>
      </c>
      <c r="B15" s="4" t="s">
        <v>931</v>
      </c>
      <c r="C15" s="4" t="s">
        <v>932</v>
      </c>
    </row>
    <row r="16" spans="1:3">
      <c r="A16" s="4" t="s">
        <v>933</v>
      </c>
      <c r="B16" s="4" t="s">
        <v>934</v>
      </c>
      <c r="C16" s="4" t="s">
        <v>935</v>
      </c>
    </row>
    <row r="17" spans="1:3">
      <c r="A17" s="4" t="s">
        <v>936</v>
      </c>
      <c r="B17" s="4" t="s">
        <v>937</v>
      </c>
      <c r="C17" s="4" t="s">
        <v>937</v>
      </c>
    </row>
    <row r="18" spans="1:3">
      <c r="A18" s="4" t="s">
        <v>938</v>
      </c>
      <c r="B18" s="4" t="s">
        <v>929</v>
      </c>
      <c r="C18" s="4" t="s">
        <v>939</v>
      </c>
    </row>
    <row r="19" spans="1:3">
      <c r="A19" s="4" t="s">
        <v>940</v>
      </c>
      <c r="B19" s="4" t="s">
        <v>941</v>
      </c>
      <c r="C19" s="4" t="s">
        <v>94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943</v>
      </c>
      <c r="B1" s="2" t="s">
        <v>657</v>
      </c>
    </row>
    <row r="2" spans="1:2">
      <c r="A2" s="3" t="s">
        <v>250</v>
      </c>
    </row>
    <row r="3" spans="1:2">
      <c r="A3" s="6" t="n">
        <v>2016</v>
      </c>
      <c r="B3" s="8" t="n">
        <v>236887</v>
      </c>
    </row>
    <row r="4" spans="1:2">
      <c r="A4" s="6" t="n">
        <v>2017</v>
      </c>
      <c r="B4" s="6" t="n">
        <v>99987</v>
      </c>
    </row>
    <row r="5" spans="1:2">
      <c r="A5" s="6" t="n">
        <v>2018</v>
      </c>
      <c r="B5" s="6" t="n">
        <v>27922</v>
      </c>
    </row>
    <row r="6" spans="1:2">
      <c r="A6" s="6" t="n">
        <v>2019</v>
      </c>
      <c r="B6" s="6" t="n">
        <v>13260</v>
      </c>
    </row>
    <row r="7" spans="1:2">
      <c r="A7" s="6" t="n">
        <v>2020</v>
      </c>
      <c r="B7" s="6" t="n">
        <v>12264</v>
      </c>
    </row>
    <row r="8" spans="1:2">
      <c r="A8" s="4" t="s">
        <v>148</v>
      </c>
      <c r="B8" s="8" t="n">
        <v>39032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44</v>
      </c>
      <c r="B1" s="2" t="s">
        <v>2</v>
      </c>
      <c r="C1" s="2" t="s">
        <v>32</v>
      </c>
    </row>
    <row r="2" spans="1:3">
      <c r="A2" s="3" t="s">
        <v>250</v>
      </c>
    </row>
    <row r="3" spans="1:3">
      <c r="A3" s="4" t="s">
        <v>945</v>
      </c>
      <c r="B3" s="8" t="n">
        <v>7400000</v>
      </c>
      <c r="C3" s="8" t="n">
        <v>7900000</v>
      </c>
    </row>
    <row r="4" spans="1:3">
      <c r="A4" s="4" t="s">
        <v>946</v>
      </c>
      <c r="B4" s="8" t="n">
        <v>0</v>
      </c>
      <c r="C4" s="8" t="n">
        <v>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947</v>
      </c>
      <c r="B1" s="2" t="s">
        <v>1</v>
      </c>
    </row>
    <row r="2" spans="1:3">
      <c r="B2" s="2" t="s">
        <v>32</v>
      </c>
      <c r="C2" s="2" t="s">
        <v>2</v>
      </c>
    </row>
    <row r="3" spans="1:3">
      <c r="A3" s="3" t="s">
        <v>948</v>
      </c>
    </row>
    <row r="4" spans="1:3">
      <c r="A4" s="4" t="s">
        <v>949</v>
      </c>
      <c r="B4" s="4" t="s">
        <v>950</v>
      </c>
    </row>
    <row r="5" spans="1:3">
      <c r="A5" s="4" t="s">
        <v>951</v>
      </c>
      <c r="B5" s="8" t="n">
        <v>10000</v>
      </c>
      <c r="C5" s="8" t="n">
        <v>10000</v>
      </c>
    </row>
    <row r="6" spans="1:3">
      <c r="A6" s="4" t="s">
        <v>526</v>
      </c>
      <c r="B6" s="8" t="n">
        <v>13752</v>
      </c>
      <c r="C6" s="8" t="n">
        <v>12562</v>
      </c>
    </row>
    <row r="7" spans="1:3">
      <c r="A7" s="4" t="s">
        <v>952</v>
      </c>
      <c r="B7" s="4" t="s">
        <v>953</v>
      </c>
      <c r="C7" s="4" t="s">
        <v>953</v>
      </c>
    </row>
    <row r="8" spans="1:3">
      <c r="A8" s="4" t="s">
        <v>954</v>
      </c>
      <c r="B8" s="4" t="s">
        <v>955</v>
      </c>
      <c r="C8" s="4" t="s">
        <v>956</v>
      </c>
    </row>
    <row r="9" spans="1:3">
      <c r="A9" s="4" t="s">
        <v>957</v>
      </c>
    </row>
    <row r="10" spans="1:3">
      <c r="A10" s="3" t="s">
        <v>948</v>
      </c>
    </row>
    <row r="11" spans="1:3">
      <c r="A11" s="4" t="s">
        <v>526</v>
      </c>
      <c r="B11" s="8" t="n">
        <v>3569</v>
      </c>
      <c r="C11" s="8" t="n">
        <v>2438</v>
      </c>
    </row>
    <row r="12" spans="1:3">
      <c r="A12" s="4" t="s">
        <v>954</v>
      </c>
      <c r="B12" s="4" t="s">
        <v>937</v>
      </c>
      <c r="C12" s="4" t="s">
        <v>937</v>
      </c>
    </row>
    <row r="13" spans="1:3">
      <c r="A13" s="4" t="s">
        <v>958</v>
      </c>
    </row>
    <row r="14" spans="1:3">
      <c r="A14" s="3" t="s">
        <v>948</v>
      </c>
    </row>
    <row r="15" spans="1:3">
      <c r="A15" s="4" t="s">
        <v>526</v>
      </c>
      <c r="B15" s="8" t="n">
        <v>183</v>
      </c>
      <c r="C15" s="8" t="n">
        <v>124</v>
      </c>
    </row>
    <row r="16" spans="1:3">
      <c r="A16" s="4" t="s">
        <v>954</v>
      </c>
      <c r="B16" s="4" t="s">
        <v>959</v>
      </c>
      <c r="C16" s="4" t="s">
        <v>959</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s>
  <sheetData>
    <row r="1" spans="1:5">
      <c r="A1" s="1" t="s">
        <v>960</v>
      </c>
      <c r="B1" s="2" t="s">
        <v>961</v>
      </c>
      <c r="C1" s="2" t="s">
        <v>80</v>
      </c>
      <c r="D1" s="2" t="s">
        <v>2</v>
      </c>
      <c r="E1" s="2" t="s">
        <v>32</v>
      </c>
    </row>
    <row r="2" spans="1:5">
      <c r="A2" s="3" t="s">
        <v>962</v>
      </c>
    </row>
    <row r="3" spans="1:5">
      <c r="A3" s="4" t="s">
        <v>963</v>
      </c>
      <c r="B3" s="8" t="n">
        <v>176000000</v>
      </c>
    </row>
    <row r="4" spans="1:5">
      <c r="A4" s="4" t="s">
        <v>964</v>
      </c>
      <c r="B4" s="6" t="n">
        <v>2018</v>
      </c>
    </row>
    <row r="5" spans="1:5">
      <c r="A5" s="4" t="s">
        <v>965</v>
      </c>
      <c r="B5" s="4" t="s">
        <v>966</v>
      </c>
    </row>
    <row r="6" spans="1:5">
      <c r="A6" s="4" t="s">
        <v>967</v>
      </c>
      <c r="C6" s="8" t="n">
        <v>16100000</v>
      </c>
    </row>
    <row r="7" spans="1:5">
      <c r="A7" s="4" t="s">
        <v>968</v>
      </c>
      <c r="D7" s="4" t="s">
        <v>459</v>
      </c>
    </row>
    <row r="8" spans="1:5">
      <c r="A8" s="4" t="s">
        <v>969</v>
      </c>
    </row>
    <row r="9" spans="1:5">
      <c r="A9" s="3" t="s">
        <v>962</v>
      </c>
    </row>
    <row r="10" spans="1:5">
      <c r="A10" s="4" t="s">
        <v>970</v>
      </c>
      <c r="D10" s="8" t="n">
        <v>595600000</v>
      </c>
      <c r="E10" s="8" t="n">
        <v>652300000</v>
      </c>
    </row>
    <row r="11" spans="1:5">
      <c r="A11" s="4" t="s">
        <v>971</v>
      </c>
      <c r="D11" s="8" t="n">
        <v>55900000</v>
      </c>
      <c r="E11" s="6" t="n">
        <v>88900000</v>
      </c>
    </row>
    <row r="12" spans="1:5">
      <c r="A12" s="4" t="s">
        <v>972</v>
      </c>
    </row>
    <row r="13" spans="1:5">
      <c r="A13" s="3" t="s">
        <v>962</v>
      </c>
    </row>
    <row r="14" spans="1:5">
      <c r="A14" s="4" t="s">
        <v>971</v>
      </c>
      <c r="E14" s="8" t="n">
        <v>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1"/>
    <col customWidth="1" max="2" min="2" width="14"/>
  </cols>
  <sheetData>
    <row r="1" spans="1:2">
      <c r="A1" s="1" t="s">
        <v>973</v>
      </c>
      <c r="B1" s="2" t="s">
        <v>2</v>
      </c>
    </row>
    <row r="2" spans="1:2">
      <c r="A2" s="3" t="s">
        <v>250</v>
      </c>
    </row>
    <row r="3" spans="1:2">
      <c r="A3" s="4" t="s">
        <v>974</v>
      </c>
      <c r="B3" s="4" t="s">
        <v>975</v>
      </c>
    </row>
    <row r="4" spans="1:2">
      <c r="A4" s="4" t="s">
        <v>976</v>
      </c>
      <c r="B4" s="4" t="s">
        <v>662</v>
      </c>
    </row>
    <row r="5" spans="1:2">
      <c r="A5" s="4" t="s">
        <v>977</v>
      </c>
      <c r="B5" s="4" t="s">
        <v>978</v>
      </c>
    </row>
    <row r="6" spans="1:2">
      <c r="A6" s="4" t="s">
        <v>979</v>
      </c>
      <c r="B6" s="4" t="s">
        <v>980</v>
      </c>
    </row>
    <row r="7" spans="1:2">
      <c r="A7" s="4" t="s">
        <v>981</v>
      </c>
      <c r="B7" s="4" t="s">
        <v>982</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83</v>
      </c>
      <c r="B1" s="2" t="s">
        <v>2</v>
      </c>
      <c r="C1" s="2" t="s">
        <v>32</v>
      </c>
    </row>
    <row r="2" spans="1:3">
      <c r="A2" s="3" t="s">
        <v>984</v>
      </c>
    </row>
    <row r="3" spans="1:3">
      <c r="A3" s="4" t="s">
        <v>985</v>
      </c>
      <c r="B3" s="4" t="s">
        <v>986</v>
      </c>
    </row>
    <row r="4" spans="1:3">
      <c r="A4" s="4" t="s">
        <v>987</v>
      </c>
      <c r="B4" s="4" t="s">
        <v>975</v>
      </c>
    </row>
    <row r="5" spans="1:3">
      <c r="A5" s="4" t="s">
        <v>988</v>
      </c>
      <c r="B5" s="4" t="s">
        <v>986</v>
      </c>
    </row>
    <row r="6" spans="1:3">
      <c r="A6" s="4" t="s">
        <v>989</v>
      </c>
      <c r="B6" s="4" t="s">
        <v>662</v>
      </c>
    </row>
    <row r="7" spans="1:3">
      <c r="A7" s="4" t="s">
        <v>990</v>
      </c>
      <c r="B7" s="4" t="s">
        <v>991</v>
      </c>
    </row>
    <row r="8" spans="1:3">
      <c r="A8" s="4" t="s">
        <v>992</v>
      </c>
      <c r="B8" s="4" t="s">
        <v>978</v>
      </c>
    </row>
    <row r="9" spans="1:3">
      <c r="A9" s="4" t="s">
        <v>993</v>
      </c>
      <c r="B9" s="4" t="s">
        <v>994</v>
      </c>
    </row>
    <row r="10" spans="1:3">
      <c r="A10" s="4" t="s">
        <v>995</v>
      </c>
      <c r="B10" s="4" t="s">
        <v>980</v>
      </c>
    </row>
    <row r="11" spans="1:3">
      <c r="A11" s="4" t="s">
        <v>996</v>
      </c>
    </row>
    <row r="12" spans="1:3">
      <c r="A12" s="3" t="s">
        <v>984</v>
      </c>
    </row>
    <row r="13" spans="1:3">
      <c r="A13" s="4" t="s">
        <v>985</v>
      </c>
      <c r="B13" s="4" t="s">
        <v>997</v>
      </c>
    </row>
    <row r="14" spans="1:3">
      <c r="A14" s="4" t="s">
        <v>987</v>
      </c>
      <c r="B14" s="4" t="s">
        <v>975</v>
      </c>
    </row>
    <row r="15" spans="1:3">
      <c r="A15" s="4" t="s">
        <v>998</v>
      </c>
      <c r="B15" s="4" t="s">
        <v>999</v>
      </c>
    </row>
    <row r="16" spans="1:3">
      <c r="A16" s="4" t="s">
        <v>988</v>
      </c>
      <c r="B16" s="4" t="s">
        <v>997</v>
      </c>
      <c r="C16" s="4" t="s">
        <v>1000</v>
      </c>
    </row>
    <row r="17" spans="1:3">
      <c r="A17" s="4" t="s">
        <v>989</v>
      </c>
      <c r="B17" s="4" t="s">
        <v>662</v>
      </c>
      <c r="C17" s="4" t="s">
        <v>980</v>
      </c>
    </row>
    <row r="18" spans="1:3">
      <c r="A18" s="4" t="s">
        <v>1001</v>
      </c>
      <c r="B18" s="4" t="s">
        <v>978</v>
      </c>
      <c r="C18" s="4" t="s">
        <v>662</v>
      </c>
    </row>
    <row r="19" spans="1:3">
      <c r="A19" s="4" t="s">
        <v>990</v>
      </c>
      <c r="B19" s="4" t="s">
        <v>1002</v>
      </c>
      <c r="C19" s="4" t="s">
        <v>1003</v>
      </c>
    </row>
    <row r="20" spans="1:3">
      <c r="A20" s="4" t="s">
        <v>992</v>
      </c>
      <c r="B20" s="4" t="s">
        <v>978</v>
      </c>
      <c r="C20" s="4" t="s">
        <v>978</v>
      </c>
    </row>
    <row r="21" spans="1:3">
      <c r="A21" s="4" t="s">
        <v>1004</v>
      </c>
      <c r="B21" s="4" t="s">
        <v>1005</v>
      </c>
      <c r="C21" s="4" t="s">
        <v>1005</v>
      </c>
    </row>
    <row r="22" spans="1:3">
      <c r="A22" s="4" t="s">
        <v>993</v>
      </c>
      <c r="B22" s="4" t="s">
        <v>1006</v>
      </c>
      <c r="C22" s="4" t="s">
        <v>1007</v>
      </c>
    </row>
    <row r="23" spans="1:3">
      <c r="A23" s="4" t="s">
        <v>995</v>
      </c>
      <c r="B23" s="4" t="s">
        <v>980</v>
      </c>
      <c r="C23" s="4" t="s">
        <v>980</v>
      </c>
    </row>
    <row r="24" spans="1:3">
      <c r="A24" s="4" t="s">
        <v>1008</v>
      </c>
      <c r="B24" s="4" t="s">
        <v>1009</v>
      </c>
      <c r="C24" s="4" t="s">
        <v>1009</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010</v>
      </c>
      <c r="B1" s="2" t="s">
        <v>1</v>
      </c>
    </row>
    <row r="2" spans="1:3">
      <c r="B2" s="2" t="s">
        <v>2</v>
      </c>
      <c r="C2" s="2" t="s">
        <v>32</v>
      </c>
    </row>
    <row r="3" spans="1:3">
      <c r="A3" s="3" t="s">
        <v>250</v>
      </c>
    </row>
    <row r="4" spans="1:3">
      <c r="A4" s="4" t="s">
        <v>1011</v>
      </c>
      <c r="B4" s="8" t="n">
        <v>336194</v>
      </c>
      <c r="C4" s="8" t="n">
        <v>216030</v>
      </c>
    </row>
    <row r="5" spans="1:3">
      <c r="A5" s="4" t="s">
        <v>1012</v>
      </c>
      <c r="B5" s="6" t="n">
        <v>0</v>
      </c>
      <c r="C5" s="6" t="n">
        <v>-1773</v>
      </c>
    </row>
    <row r="6" spans="1:3">
      <c r="A6" s="4" t="s">
        <v>1013</v>
      </c>
      <c r="B6" s="6" t="n">
        <v>-69254</v>
      </c>
      <c r="C6" s="6" t="n">
        <v>0</v>
      </c>
    </row>
    <row r="7" spans="1:3">
      <c r="A7" s="4" t="s">
        <v>64</v>
      </c>
      <c r="B7" s="6" t="n">
        <v>3250</v>
      </c>
      <c r="C7" s="6" t="n">
        <v>2402</v>
      </c>
    </row>
    <row r="8" spans="1:3">
      <c r="A8" s="4" t="s">
        <v>1014</v>
      </c>
      <c r="B8" s="6" t="n">
        <v>270190</v>
      </c>
    </row>
    <row r="9" spans="1:3">
      <c r="A9" s="4" t="s">
        <v>1015</v>
      </c>
      <c r="B9" s="6" t="n">
        <v>0</v>
      </c>
    </row>
    <row r="10" spans="1:3">
      <c r="A10" s="4" t="s">
        <v>1016</v>
      </c>
      <c r="B10" s="6" t="n">
        <v>270190</v>
      </c>
      <c r="C10" s="6" t="n">
        <v>216659</v>
      </c>
    </row>
    <row r="11" spans="1:3">
      <c r="A11" s="4" t="s">
        <v>1017</v>
      </c>
      <c r="B11" s="6" t="n">
        <v>20426</v>
      </c>
      <c r="C11" s="6" t="n">
        <v>16373</v>
      </c>
    </row>
    <row r="12" spans="1:3">
      <c r="A12" s="4" t="s">
        <v>1018</v>
      </c>
      <c r="B12" s="8" t="n">
        <v>290616</v>
      </c>
      <c r="C12" s="8" t="n">
        <v>233032</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79"/>
    <col customWidth="1" max="2" min="2" width="15"/>
    <col customWidth="1" max="3" min="3" width="16"/>
    <col customWidth="1" max="4" min="4" width="80"/>
    <col customWidth="1" max="5" min="5" width="14"/>
  </cols>
  <sheetData>
    <row r="1" spans="1:5">
      <c r="A1" s="1" t="s">
        <v>1019</v>
      </c>
      <c r="B1" s="2" t="s">
        <v>79</v>
      </c>
      <c r="C1" s="2" t="s">
        <v>1</v>
      </c>
    </row>
    <row r="2" spans="1:5">
      <c r="B2" s="2" t="s">
        <v>80</v>
      </c>
      <c r="C2" s="2" t="s">
        <v>2</v>
      </c>
      <c r="D2" s="2" t="s">
        <v>32</v>
      </c>
      <c r="E2" s="2" t="s">
        <v>861</v>
      </c>
    </row>
    <row r="3" spans="1:5">
      <c r="A3" s="3" t="s">
        <v>1020</v>
      </c>
    </row>
    <row r="4" spans="1:5">
      <c r="A4" s="4" t="s">
        <v>1021</v>
      </c>
      <c r="C4" s="4" t="s">
        <v>825</v>
      </c>
    </row>
    <row r="5" spans="1:5">
      <c r="A5" s="4" t="s">
        <v>1022</v>
      </c>
      <c r="C5" s="4" t="s">
        <v>1023</v>
      </c>
    </row>
    <row r="6" spans="1:5">
      <c r="A6" s="4" t="s">
        <v>1024</v>
      </c>
      <c r="C6" s="4" t="s">
        <v>681</v>
      </c>
    </row>
    <row r="7" spans="1:5">
      <c r="A7" s="4" t="s">
        <v>1025</v>
      </c>
      <c r="C7" s="8" t="n">
        <v>3000000</v>
      </c>
      <c r="D7" s="8" t="n">
        <v>3100000</v>
      </c>
    </row>
    <row r="8" spans="1:5">
      <c r="A8" s="4" t="s">
        <v>1026</v>
      </c>
      <c r="D8" s="4" t="s">
        <v>1027</v>
      </c>
    </row>
    <row r="9" spans="1:5">
      <c r="A9" s="4" t="s">
        <v>1028</v>
      </c>
      <c r="C9" s="6" t="n">
        <v>67047</v>
      </c>
      <c r="D9" s="6" t="n">
        <v>200200</v>
      </c>
    </row>
    <row r="10" spans="1:5">
      <c r="A10" s="4" t="s">
        <v>1029</v>
      </c>
      <c r="C10" s="6" t="n">
        <v>75283</v>
      </c>
      <c r="D10" s="6" t="n">
        <v>12500</v>
      </c>
    </row>
    <row r="11" spans="1:5">
      <c r="A11" s="4" t="s">
        <v>1030</v>
      </c>
      <c r="C11" s="6" t="n">
        <v>349411000</v>
      </c>
      <c r="D11" s="6" t="n">
        <v>408200</v>
      </c>
    </row>
    <row r="12" spans="1:5">
      <c r="A12" s="4" t="s">
        <v>1031</v>
      </c>
    </row>
    <row r="13" spans="1:5">
      <c r="A13" s="3" t="s">
        <v>1020</v>
      </c>
    </row>
    <row r="14" spans="1:5">
      <c r="A14" s="4" t="s">
        <v>1032</v>
      </c>
      <c r="B14" s="8" t="n">
        <v>0</v>
      </c>
      <c r="E14" s="8" t="n">
        <v>0</v>
      </c>
    </row>
    <row r="15" spans="1:5">
      <c r="A15" s="4" t="s">
        <v>1033</v>
      </c>
    </row>
    <row r="16" spans="1:5">
      <c r="A16" s="3" t="s">
        <v>1020</v>
      </c>
    </row>
    <row r="17" spans="1:5">
      <c r="A17" s="4" t="s">
        <v>1034</v>
      </c>
      <c r="C17" s="6" t="n">
        <v>600000</v>
      </c>
    </row>
    <row r="18" spans="1:5">
      <c r="A18" s="4" t="s">
        <v>1030</v>
      </c>
      <c r="C18" s="6" t="n">
        <v>349411</v>
      </c>
    </row>
    <row r="19" spans="1:5">
      <c r="A19" s="4" t="s">
        <v>1035</v>
      </c>
      <c r="C19" s="8" t="n">
        <v>2200000</v>
      </c>
      <c r="D19" s="8" t="n">
        <v>1000000</v>
      </c>
    </row>
    <row r="20" spans="1:5">
      <c r="A20" s="4" t="s">
        <v>1036</v>
      </c>
    </row>
    <row r="21" spans="1:5">
      <c r="A21" s="3" t="s">
        <v>1020</v>
      </c>
    </row>
    <row r="22" spans="1:5">
      <c r="A22" s="4" t="s">
        <v>1037</v>
      </c>
      <c r="C22" s="4" t="s">
        <v>894</v>
      </c>
    </row>
    <row r="23" spans="1:5">
      <c r="A23" s="4" t="s">
        <v>1038</v>
      </c>
    </row>
    <row r="24" spans="1:5">
      <c r="A24" s="3" t="s">
        <v>1020</v>
      </c>
    </row>
    <row r="25" spans="1:5">
      <c r="A25" s="4" t="s">
        <v>1037</v>
      </c>
      <c r="C25" s="4" t="s">
        <v>459</v>
      </c>
    </row>
    <row r="26" spans="1:5">
      <c r="A26" s="4" t="s">
        <v>1039</v>
      </c>
    </row>
    <row r="27" spans="1:5">
      <c r="A27" s="3" t="s">
        <v>1020</v>
      </c>
    </row>
    <row r="28" spans="1:5">
      <c r="A28" s="4" t="s">
        <v>1040</v>
      </c>
      <c r="C28" s="4" t="s">
        <v>1041</v>
      </c>
    </row>
    <row r="29" spans="1:5">
      <c r="A29" s="4" t="s">
        <v>1042</v>
      </c>
      <c r="C29" s="4" t="s">
        <v>825</v>
      </c>
    </row>
    <row r="30" spans="1:5">
      <c r="A30" s="4" t="s">
        <v>1043</v>
      </c>
      <c r="D30" s="4" t="s">
        <v>1044</v>
      </c>
    </row>
    <row r="31" spans="1:5">
      <c r="A31" s="4" t="s">
        <v>1045</v>
      </c>
      <c r="B31" s="8" t="n">
        <v>579000</v>
      </c>
      <c r="C31" s="8" t="n">
        <v>1100000</v>
      </c>
      <c r="D31" s="8" t="n">
        <v>992000</v>
      </c>
    </row>
  </sheetData>
  <mergeCells count="2">
    <mergeCell ref="A1:A2"/>
    <mergeCell ref="C1:E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046</v>
      </c>
      <c r="B1" s="2" t="s">
        <v>1</v>
      </c>
    </row>
    <row r="2" spans="1:3">
      <c r="B2" s="2" t="s">
        <v>2</v>
      </c>
      <c r="C2" s="2" t="s">
        <v>32</v>
      </c>
    </row>
    <row r="3" spans="1:3">
      <c r="A3" s="3" t="s">
        <v>1047</v>
      </c>
    </row>
    <row r="4" spans="1:3">
      <c r="A4" s="4" t="s">
        <v>1048</v>
      </c>
      <c r="B4" s="6" t="n">
        <v>179300</v>
      </c>
      <c r="C4" s="6" t="n">
        <v>0</v>
      </c>
    </row>
    <row r="5" spans="1:3">
      <c r="A5" s="4" t="s">
        <v>1049</v>
      </c>
      <c r="B5" s="6" t="n">
        <v>67047</v>
      </c>
      <c r="C5" s="6" t="n">
        <v>200200</v>
      </c>
    </row>
    <row r="6" spans="1:3">
      <c r="A6" s="4" t="s">
        <v>1050</v>
      </c>
      <c r="B6" s="6" t="n">
        <v>-75283</v>
      </c>
      <c r="C6" s="6" t="n">
        <v>-12500</v>
      </c>
    </row>
    <row r="7" spans="1:3">
      <c r="A7" s="4" t="s">
        <v>1051</v>
      </c>
      <c r="B7" s="6" t="n">
        <v>-8258</v>
      </c>
      <c r="C7" s="6" t="n">
        <v>-8400</v>
      </c>
    </row>
    <row r="8" spans="1:3">
      <c r="A8" s="4" t="s">
        <v>1052</v>
      </c>
      <c r="B8" s="6" t="n">
        <v>162806</v>
      </c>
      <c r="C8" s="6" t="n">
        <v>179300</v>
      </c>
    </row>
    <row r="9" spans="1:3">
      <c r="A9" s="4" t="s">
        <v>1053</v>
      </c>
      <c r="B9" s="6" t="n">
        <v>349411000</v>
      </c>
      <c r="C9" s="6" t="n">
        <v>408200</v>
      </c>
    </row>
    <row r="10" spans="1:3">
      <c r="A10" s="3" t="s">
        <v>1054</v>
      </c>
    </row>
    <row r="11" spans="1:3">
      <c r="A11" s="4" t="s">
        <v>1055</v>
      </c>
      <c r="B11" s="9" t="n">
        <v>21.2</v>
      </c>
      <c r="C11" s="8" t="n">
        <v>0</v>
      </c>
    </row>
    <row r="12" spans="1:3">
      <c r="A12" s="4" t="s">
        <v>1056</v>
      </c>
      <c r="B12" s="10" t="n">
        <v>34.77</v>
      </c>
      <c r="C12" s="10" t="n">
        <v>21.17</v>
      </c>
    </row>
    <row r="13" spans="1:3">
      <c r="A13" s="4" t="s">
        <v>1057</v>
      </c>
      <c r="B13" s="10" t="n">
        <v>21.15</v>
      </c>
      <c r="C13" s="10" t="n">
        <v>20.95</v>
      </c>
    </row>
    <row r="14" spans="1:3">
      <c r="A14" s="4" t="s">
        <v>1058</v>
      </c>
      <c r="B14" s="10" t="n">
        <v>29.51</v>
      </c>
      <c r="C14" s="10" t="n">
        <v>20.95</v>
      </c>
    </row>
    <row r="15" spans="1:3">
      <c r="A15" s="4" t="s">
        <v>1059</v>
      </c>
      <c r="B15" s="9" t="n">
        <v>26.39</v>
      </c>
      <c r="C15" s="9" t="n">
        <v>21.2</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060</v>
      </c>
      <c r="B1" s="2" t="s">
        <v>1</v>
      </c>
    </row>
    <row r="2" spans="1:3">
      <c r="B2" s="2" t="s">
        <v>2</v>
      </c>
      <c r="C2" s="2" t="s">
        <v>32</v>
      </c>
    </row>
    <row r="3" spans="1:3">
      <c r="A3" s="3" t="s">
        <v>1061</v>
      </c>
    </row>
    <row r="4" spans="1:3">
      <c r="A4" s="4" t="s">
        <v>1062</v>
      </c>
      <c r="B4" s="8" t="n">
        <v>3387</v>
      </c>
      <c r="C4" s="8" t="n">
        <v>7644</v>
      </c>
    </row>
    <row r="5" spans="1:3">
      <c r="A5" s="4" t="s">
        <v>1063</v>
      </c>
    </row>
    <row r="6" spans="1:3">
      <c r="A6" s="3" t="s">
        <v>1061</v>
      </c>
    </row>
    <row r="7" spans="1:3">
      <c r="A7" s="4" t="s">
        <v>1064</v>
      </c>
      <c r="B7" s="6" t="n">
        <v>3237</v>
      </c>
      <c r="C7" s="6" t="n">
        <v>8564</v>
      </c>
    </row>
    <row r="8" spans="1:3">
      <c r="A8" s="4" t="s">
        <v>1065</v>
      </c>
    </row>
    <row r="9" spans="1:3">
      <c r="A9" s="3" t="s">
        <v>1061</v>
      </c>
    </row>
    <row r="10" spans="1:3">
      <c r="A10" s="4" t="s">
        <v>1064</v>
      </c>
      <c r="B10" s="6" t="n">
        <v>133670</v>
      </c>
      <c r="C10" s="6" t="n">
        <v>39251</v>
      </c>
    </row>
    <row r="11" spans="1:3">
      <c r="A11" s="4" t="s">
        <v>1066</v>
      </c>
    </row>
    <row r="12" spans="1:3">
      <c r="A12" s="3" t="s">
        <v>1061</v>
      </c>
    </row>
    <row r="13" spans="1:3">
      <c r="A13" s="4" t="s">
        <v>1064</v>
      </c>
      <c r="B13" s="6" t="n">
        <v>111185</v>
      </c>
      <c r="C13" s="6" t="n">
        <v>111365</v>
      </c>
    </row>
    <row r="14" spans="1:3">
      <c r="A14" s="4" t="s">
        <v>1067</v>
      </c>
    </row>
    <row r="15" spans="1:3">
      <c r="A15" s="3" t="s">
        <v>1061</v>
      </c>
    </row>
    <row r="16" spans="1:3">
      <c r="A16" s="4" t="s">
        <v>1064</v>
      </c>
      <c r="B16" s="6" t="n">
        <v>0</v>
      </c>
      <c r="C16" s="6" t="n">
        <v>23249</v>
      </c>
    </row>
    <row r="17" spans="1:3">
      <c r="A17" s="4" t="s">
        <v>1068</v>
      </c>
    </row>
    <row r="18" spans="1:3">
      <c r="A18" s="3" t="s">
        <v>1061</v>
      </c>
    </row>
    <row r="19" spans="1:3">
      <c r="A19" s="4" t="s">
        <v>1064</v>
      </c>
      <c r="B19" s="8" t="n">
        <v>281459</v>
      </c>
      <c r="C19" s="8" t="n">
        <v>14433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r="1" spans="1:6">
      <c r="A1" s="1" t="s">
        <v>1069</v>
      </c>
      <c r="B1" s="2" t="s">
        <v>79</v>
      </c>
      <c r="C1" s="2" t="s">
        <v>1</v>
      </c>
    </row>
    <row r="2" spans="1:6">
      <c r="B2" s="2" t="s">
        <v>80</v>
      </c>
      <c r="C2" s="2" t="s">
        <v>2</v>
      </c>
      <c r="D2" s="2" t="s">
        <v>32</v>
      </c>
      <c r="E2" s="2" t="s">
        <v>861</v>
      </c>
      <c r="F2" s="2" t="s">
        <v>437</v>
      </c>
    </row>
    <row r="3" spans="1:6">
      <c r="A3" s="3" t="s">
        <v>1070</v>
      </c>
    </row>
    <row r="4" spans="1:6">
      <c r="A4" s="4" t="s">
        <v>1071</v>
      </c>
      <c r="C4" s="8" t="n">
        <v>3387</v>
      </c>
      <c r="D4" s="8" t="n">
        <v>7644</v>
      </c>
    </row>
    <row r="5" spans="1:6">
      <c r="A5" s="4" t="s">
        <v>1072</v>
      </c>
      <c r="B5" s="8" t="n">
        <v>1800</v>
      </c>
      <c r="D5" s="6" t="n">
        <v>1100</v>
      </c>
      <c r="E5" s="8" t="n">
        <v>1000</v>
      </c>
    </row>
    <row r="6" spans="1:6">
      <c r="A6" s="4" t="s">
        <v>1073</v>
      </c>
      <c r="B6" s="6" t="n">
        <v>687</v>
      </c>
      <c r="D6" s="6" t="n">
        <v>754</v>
      </c>
      <c r="E6" s="6" t="n">
        <v>125</v>
      </c>
    </row>
    <row r="7" spans="1:6">
      <c r="A7" s="4" t="s">
        <v>1074</v>
      </c>
      <c r="B7" s="6" t="n">
        <v>4664</v>
      </c>
      <c r="C7" s="6" t="n">
        <v>2574</v>
      </c>
      <c r="D7" s="6" t="n">
        <v>2557</v>
      </c>
      <c r="E7" s="8" t="n">
        <v>1956</v>
      </c>
    </row>
    <row r="8" spans="1:6">
      <c r="A8" s="4" t="s">
        <v>1075</v>
      </c>
      <c r="C8" s="6" t="n">
        <v>-310</v>
      </c>
      <c r="D8" s="6" t="n">
        <v>-1300</v>
      </c>
    </row>
    <row r="9" spans="1:6">
      <c r="A9" s="4" t="s">
        <v>115</v>
      </c>
      <c r="B9" s="6" t="n">
        <v>-687</v>
      </c>
      <c r="C9" s="6" t="n">
        <v>212</v>
      </c>
      <c r="D9" s="8" t="n">
        <v>-50</v>
      </c>
    </row>
    <row r="10" spans="1:6">
      <c r="A10" s="4" t="s">
        <v>1076</v>
      </c>
      <c r="C10" s="6" t="n">
        <v>1000</v>
      </c>
    </row>
    <row r="11" spans="1:6">
      <c r="A11" s="4" t="s">
        <v>1063</v>
      </c>
    </row>
    <row r="12" spans="1:6">
      <c r="A12" s="3" t="s">
        <v>1070</v>
      </c>
    </row>
    <row r="13" spans="1:6">
      <c r="A13" s="4" t="s">
        <v>1074</v>
      </c>
      <c r="B13" s="8" t="n">
        <v>4700</v>
      </c>
      <c r="C13" s="6" t="n">
        <v>2600</v>
      </c>
    </row>
    <row r="14" spans="1:6">
      <c r="A14" s="4" t="s">
        <v>1074</v>
      </c>
      <c r="F14" s="8" t="n">
        <v>2700</v>
      </c>
    </row>
    <row r="15" spans="1:6">
      <c r="A15" s="4" t="s">
        <v>688</v>
      </c>
    </row>
    <row r="16" spans="1:6">
      <c r="A16" s="3" t="s">
        <v>1070</v>
      </c>
    </row>
    <row r="17" spans="1:6">
      <c r="A17" s="4" t="s">
        <v>1077</v>
      </c>
      <c r="C17" s="8" t="n">
        <v>122700</v>
      </c>
    </row>
  </sheetData>
  <mergeCells count="2">
    <mergeCell ref="A1:A2"/>
    <mergeCell ref="C1:E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1078</v>
      </c>
      <c r="B1" s="2" t="s">
        <v>79</v>
      </c>
      <c r="C1" s="2" t="s">
        <v>1</v>
      </c>
    </row>
    <row r="2" spans="1:4">
      <c r="B2" s="2" t="s">
        <v>80</v>
      </c>
      <c r="C2" s="2" t="s">
        <v>2</v>
      </c>
      <c r="D2" s="2" t="s">
        <v>32</v>
      </c>
    </row>
    <row r="3" spans="1:4">
      <c r="A3" s="3" t="s">
        <v>1074</v>
      </c>
    </row>
    <row r="4" spans="1:4">
      <c r="A4" s="4" t="s">
        <v>1079</v>
      </c>
      <c r="B4" s="8" t="n">
        <v>1956</v>
      </c>
      <c r="C4" s="8" t="n">
        <v>2557</v>
      </c>
      <c r="D4" s="8" t="n">
        <v>4664</v>
      </c>
    </row>
    <row r="5" spans="1:4">
      <c r="A5" s="4" t="s">
        <v>117</v>
      </c>
      <c r="B5" s="6" t="n">
        <v>2708</v>
      </c>
      <c r="C5" s="6" t="n">
        <v>17</v>
      </c>
      <c r="D5" s="6" t="n">
        <v>-2107</v>
      </c>
    </row>
    <row r="6" spans="1:4">
      <c r="A6" s="4" t="s">
        <v>1080</v>
      </c>
      <c r="B6" s="6" t="n">
        <v>4664</v>
      </c>
      <c r="C6" s="6" t="n">
        <v>2574</v>
      </c>
      <c r="D6" s="6" t="n">
        <v>2557</v>
      </c>
    </row>
    <row r="7" spans="1:4">
      <c r="A7" s="3" t="s">
        <v>1081</v>
      </c>
    </row>
    <row r="8" spans="1:4">
      <c r="A8" s="4" t="s">
        <v>1082</v>
      </c>
      <c r="B8" s="6" t="n">
        <v>2600</v>
      </c>
      <c r="C8" s="6" t="n">
        <v>1338</v>
      </c>
      <c r="D8" s="6" t="n">
        <v>2600</v>
      </c>
    </row>
    <row r="9" spans="1:4">
      <c r="A9" s="4" t="s">
        <v>1083</v>
      </c>
      <c r="B9" s="6" t="n">
        <v>0</v>
      </c>
      <c r="C9" s="6" t="n">
        <v>-172</v>
      </c>
      <c r="D9" s="6" t="n">
        <v>-1176</v>
      </c>
    </row>
    <row r="10" spans="1:4">
      <c r="A10" s="4" t="s">
        <v>1084</v>
      </c>
      <c r="B10" s="6" t="n">
        <v>0</v>
      </c>
      <c r="C10" s="6" t="n">
        <v>74</v>
      </c>
      <c r="D10" s="6" t="n">
        <v>27</v>
      </c>
    </row>
    <row r="11" spans="1:4">
      <c r="A11" s="4" t="s">
        <v>1085</v>
      </c>
      <c r="B11" s="6" t="n">
        <v>0</v>
      </c>
      <c r="C11" s="6" t="n">
        <v>-212</v>
      </c>
      <c r="D11" s="6" t="n">
        <v>-113</v>
      </c>
    </row>
    <row r="12" spans="1:4">
      <c r="A12" s="4" t="s">
        <v>1086</v>
      </c>
      <c r="B12" s="8" t="n">
        <v>2600</v>
      </c>
      <c r="C12" s="8" t="n">
        <v>1028</v>
      </c>
      <c r="D12" s="8" t="n">
        <v>1338</v>
      </c>
    </row>
  </sheetData>
  <mergeCells count="2">
    <mergeCell ref="A1:A2"/>
    <mergeCell ref="C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1087</v>
      </c>
      <c r="B1" s="2" t="s">
        <v>79</v>
      </c>
      <c r="C1" s="2" t="s">
        <v>1</v>
      </c>
    </row>
    <row r="2" spans="1:4">
      <c r="B2" s="2" t="s">
        <v>80</v>
      </c>
      <c r="C2" s="2" t="s">
        <v>32</v>
      </c>
      <c r="D2" s="2" t="s">
        <v>2</v>
      </c>
    </row>
    <row r="3" spans="1:4">
      <c r="A3" s="3" t="s">
        <v>1088</v>
      </c>
    </row>
    <row r="4" spans="1:4">
      <c r="A4" s="4" t="s">
        <v>1089</v>
      </c>
      <c r="B4" s="8" t="n">
        <v>11800</v>
      </c>
      <c r="C4" s="8" t="n">
        <v>7900</v>
      </c>
    </row>
    <row r="5" spans="1:4">
      <c r="A5" s="4" t="s">
        <v>1090</v>
      </c>
    </row>
    <row r="6" spans="1:4">
      <c r="A6" s="3" t="s">
        <v>1088</v>
      </c>
    </row>
    <row r="7" spans="1:4">
      <c r="A7" s="4" t="s">
        <v>1091</v>
      </c>
      <c r="C7" s="6" t="n">
        <v>2108</v>
      </c>
      <c r="D7" s="8" t="n">
        <v>555</v>
      </c>
    </row>
    <row r="8" spans="1:4">
      <c r="A8" s="4" t="s">
        <v>1092</v>
      </c>
      <c r="C8" s="6" t="n">
        <v>14</v>
      </c>
      <c r="D8" s="6" t="n">
        <v>6</v>
      </c>
    </row>
    <row r="9" spans="1:4">
      <c r="A9" s="4" t="s">
        <v>1093</v>
      </c>
    </row>
    <row r="10" spans="1:4">
      <c r="A10" s="3" t="s">
        <v>1088</v>
      </c>
    </row>
    <row r="11" spans="1:4">
      <c r="A11" s="4" t="s">
        <v>1091</v>
      </c>
      <c r="C11" s="6" t="n">
        <v>16000</v>
      </c>
      <c r="D11" s="6" t="n">
        <v>24000</v>
      </c>
    </row>
    <row r="12" spans="1:4">
      <c r="A12" s="4" t="s">
        <v>1092</v>
      </c>
      <c r="C12" s="6" t="n">
        <v>174</v>
      </c>
      <c r="D12" s="6" t="n">
        <v>90</v>
      </c>
    </row>
    <row r="13" spans="1:4">
      <c r="A13" s="4" t="s">
        <v>1094</v>
      </c>
    </row>
    <row r="14" spans="1:4">
      <c r="A14" s="3" t="s">
        <v>1088</v>
      </c>
    </row>
    <row r="15" spans="1:4">
      <c r="A15" s="4" t="s">
        <v>1091</v>
      </c>
      <c r="C15" s="6" t="n">
        <v>0</v>
      </c>
      <c r="D15" s="6" t="n">
        <v>78433</v>
      </c>
    </row>
    <row r="16" spans="1:4">
      <c r="A16" s="4" t="s">
        <v>1092</v>
      </c>
      <c r="C16" s="6" t="n">
        <v>0</v>
      </c>
      <c r="D16" s="6" t="n">
        <v>2081</v>
      </c>
    </row>
    <row r="17" spans="1:4">
      <c r="A17" s="4" t="s">
        <v>1095</v>
      </c>
    </row>
    <row r="18" spans="1:4">
      <c r="A18" s="3" t="s">
        <v>1088</v>
      </c>
    </row>
    <row r="19" spans="1:4">
      <c r="A19" s="4" t="s">
        <v>1091</v>
      </c>
      <c r="C19" s="6" t="n">
        <v>14633</v>
      </c>
      <c r="D19" s="6" t="n">
        <v>18605</v>
      </c>
    </row>
    <row r="20" spans="1:4">
      <c r="A20" s="4" t="s">
        <v>1092</v>
      </c>
      <c r="C20" s="6" t="n">
        <v>154</v>
      </c>
      <c r="D20" s="6" t="n">
        <v>189</v>
      </c>
    </row>
    <row r="21" spans="1:4">
      <c r="A21" s="4" t="s">
        <v>1096</v>
      </c>
    </row>
    <row r="22" spans="1:4">
      <c r="A22" s="3" t="s">
        <v>1088</v>
      </c>
    </row>
    <row r="23" spans="1:4">
      <c r="A23" s="4" t="s">
        <v>1091</v>
      </c>
      <c r="C23" s="6" t="n">
        <v>4000</v>
      </c>
      <c r="D23" s="6" t="n">
        <v>0</v>
      </c>
    </row>
    <row r="24" spans="1:4">
      <c r="A24" s="4" t="s">
        <v>1092</v>
      </c>
      <c r="C24" s="6" t="n">
        <v>2</v>
      </c>
      <c r="D24" s="6" t="n">
        <v>0</v>
      </c>
    </row>
    <row r="25" spans="1:4">
      <c r="A25" s="4" t="s">
        <v>1097</v>
      </c>
    </row>
    <row r="26" spans="1:4">
      <c r="A26" s="3" t="s">
        <v>1088</v>
      </c>
    </row>
    <row r="27" spans="1:4">
      <c r="A27" s="4" t="s">
        <v>1091</v>
      </c>
      <c r="C27" s="6" t="n">
        <v>0</v>
      </c>
      <c r="D27" s="6" t="n">
        <v>78433</v>
      </c>
    </row>
    <row r="28" spans="1:4">
      <c r="A28" s="4" t="s">
        <v>1092</v>
      </c>
      <c r="C28" s="8" t="n">
        <v>0</v>
      </c>
      <c r="D28" s="8" t="n">
        <v>2081</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1098</v>
      </c>
      <c r="B1" s="2" t="s">
        <v>79</v>
      </c>
      <c r="C1" s="2" t="s">
        <v>1</v>
      </c>
    </row>
    <row r="2" spans="1:4">
      <c r="B2" s="2" t="s">
        <v>80</v>
      </c>
      <c r="C2" s="2" t="s">
        <v>2</v>
      </c>
      <c r="D2" s="2" t="s">
        <v>32</v>
      </c>
    </row>
    <row r="3" spans="1:4">
      <c r="A3" s="3" t="s">
        <v>1099</v>
      </c>
    </row>
    <row r="4" spans="1:4">
      <c r="A4" s="4" t="s">
        <v>1100</v>
      </c>
      <c r="B4" s="8" t="n">
        <v>1801</v>
      </c>
      <c r="C4" s="8" t="n">
        <v>-148</v>
      </c>
      <c r="D4" s="8" t="n">
        <v>-733</v>
      </c>
    </row>
    <row r="5" spans="1:4">
      <c r="A5" s="4" t="s">
        <v>1089</v>
      </c>
    </row>
    <row r="6" spans="1:4">
      <c r="A6" s="3" t="s">
        <v>1099</v>
      </c>
    </row>
    <row r="7" spans="1:4">
      <c r="A7" s="4" t="s">
        <v>1100</v>
      </c>
      <c r="B7" s="6" t="n">
        <v>-688</v>
      </c>
      <c r="C7" s="6" t="n">
        <v>44</v>
      </c>
      <c r="D7" s="6" t="n">
        <v>141</v>
      </c>
    </row>
    <row r="8" spans="1:4">
      <c r="A8" s="4" t="s">
        <v>1101</v>
      </c>
    </row>
    <row r="9" spans="1:4">
      <c r="A9" s="3" t="s">
        <v>1099</v>
      </c>
    </row>
    <row r="10" spans="1:4">
      <c r="A10" s="4" t="s">
        <v>1100</v>
      </c>
      <c r="B10" s="6" t="n">
        <v>26</v>
      </c>
      <c r="C10" s="6" t="n">
        <v>0</v>
      </c>
      <c r="D10" s="6" t="n">
        <v>-26</v>
      </c>
    </row>
    <row r="11" spans="1:4">
      <c r="A11" s="4" t="s">
        <v>1102</v>
      </c>
    </row>
    <row r="12" spans="1:4">
      <c r="A12" s="3" t="s">
        <v>1099</v>
      </c>
    </row>
    <row r="13" spans="1:4">
      <c r="A13" s="4" t="s">
        <v>1100</v>
      </c>
      <c r="B13" s="8" t="n">
        <v>2463</v>
      </c>
      <c r="C13" s="8" t="n">
        <v>-192</v>
      </c>
      <c r="D13" s="8" t="n">
        <v>-848</v>
      </c>
    </row>
  </sheetData>
  <mergeCells count="2">
    <mergeCell ref="A1:A2"/>
    <mergeCell ref="C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03</v>
      </c>
      <c r="B1" s="2" t="s">
        <v>2</v>
      </c>
      <c r="C1" s="2" t="s">
        <v>32</v>
      </c>
    </row>
    <row r="2" spans="1:3">
      <c r="A2" s="4" t="s">
        <v>1104</v>
      </c>
    </row>
    <row r="3" spans="1:3">
      <c r="A3" s="3" t="s">
        <v>1099</v>
      </c>
    </row>
    <row r="4" spans="1:3">
      <c r="A4" s="4" t="s">
        <v>1105</v>
      </c>
      <c r="B4" s="8" t="n">
        <v>189</v>
      </c>
      <c r="C4" s="8" t="n">
        <v>154</v>
      </c>
    </row>
    <row r="5" spans="1:3">
      <c r="A5" s="4" t="s">
        <v>1106</v>
      </c>
      <c r="B5" s="6" t="n">
        <v>0</v>
      </c>
      <c r="C5" s="6" t="n">
        <v>0</v>
      </c>
    </row>
    <row r="6" spans="1:3">
      <c r="A6" s="4" t="s">
        <v>1107</v>
      </c>
      <c r="B6" s="6" t="n">
        <v>189</v>
      </c>
      <c r="C6" s="6" t="n">
        <v>154</v>
      </c>
    </row>
    <row r="7" spans="1:3">
      <c r="A7" s="4" t="s">
        <v>1108</v>
      </c>
      <c r="B7" s="6" t="n">
        <v>6</v>
      </c>
      <c r="C7" s="6" t="n">
        <v>14</v>
      </c>
    </row>
    <row r="8" spans="1:3">
      <c r="A8" s="4" t="s">
        <v>1106</v>
      </c>
      <c r="B8" s="6" t="n">
        <v>0</v>
      </c>
      <c r="C8" s="6" t="n">
        <v>0</v>
      </c>
    </row>
    <row r="9" spans="1:3">
      <c r="A9" s="4" t="s">
        <v>1107</v>
      </c>
      <c r="B9" s="6" t="n">
        <v>6</v>
      </c>
      <c r="C9" s="6" t="n">
        <v>14</v>
      </c>
    </row>
    <row r="10" spans="1:3">
      <c r="A10" s="4" t="s">
        <v>1109</v>
      </c>
    </row>
    <row r="11" spans="1:3">
      <c r="A11" s="3" t="s">
        <v>1099</v>
      </c>
    </row>
    <row r="12" spans="1:3">
      <c r="A12" s="4" t="s">
        <v>1105</v>
      </c>
      <c r="B12" s="6" t="n">
        <v>2081</v>
      </c>
    </row>
    <row r="13" spans="1:3">
      <c r="A13" s="4" t="s">
        <v>1106</v>
      </c>
      <c r="B13" s="6" t="n">
        <v>0</v>
      </c>
    </row>
    <row r="14" spans="1:3">
      <c r="A14" s="4" t="s">
        <v>1107</v>
      </c>
      <c r="B14" s="6" t="n">
        <v>2081</v>
      </c>
    </row>
    <row r="15" spans="1:3">
      <c r="A15" s="4" t="s">
        <v>1108</v>
      </c>
      <c r="B15" s="6" t="n">
        <v>2081</v>
      </c>
    </row>
    <row r="16" spans="1:3">
      <c r="A16" s="4" t="s">
        <v>1106</v>
      </c>
      <c r="B16" s="6" t="n">
        <v>0</v>
      </c>
    </row>
    <row r="17" spans="1:3">
      <c r="A17" s="4" t="s">
        <v>1107</v>
      </c>
      <c r="B17" s="6" t="n">
        <v>2081</v>
      </c>
    </row>
    <row r="18" spans="1:3">
      <c r="A18" s="4" t="s">
        <v>1110</v>
      </c>
    </row>
    <row r="19" spans="1:3">
      <c r="A19" s="3" t="s">
        <v>1099</v>
      </c>
    </row>
    <row r="20" spans="1:3">
      <c r="A20" s="4" t="s">
        <v>1105</v>
      </c>
      <c r="C20" s="6" t="n">
        <v>2</v>
      </c>
    </row>
    <row r="21" spans="1:3">
      <c r="A21" s="4" t="s">
        <v>1106</v>
      </c>
      <c r="C21" s="6" t="n">
        <v>0</v>
      </c>
    </row>
    <row r="22" spans="1:3">
      <c r="A22" s="4" t="s">
        <v>1107</v>
      </c>
      <c r="C22" s="6" t="n">
        <v>2</v>
      </c>
    </row>
    <row r="23" spans="1:3">
      <c r="A23" s="4" t="s">
        <v>1108</v>
      </c>
      <c r="B23" s="6" t="n">
        <v>90</v>
      </c>
      <c r="C23" s="6" t="n">
        <v>174</v>
      </c>
    </row>
    <row r="24" spans="1:3">
      <c r="A24" s="4" t="s">
        <v>1106</v>
      </c>
      <c r="B24" s="6" t="n">
        <v>0</v>
      </c>
      <c r="C24" s="6" t="n">
        <v>0</v>
      </c>
    </row>
    <row r="25" spans="1:3">
      <c r="A25" s="4" t="s">
        <v>1107</v>
      </c>
      <c r="B25" s="6" t="n">
        <v>90</v>
      </c>
      <c r="C25" s="6" t="n">
        <v>174</v>
      </c>
    </row>
    <row r="26" spans="1:3">
      <c r="A26" s="4" t="s">
        <v>957</v>
      </c>
    </row>
    <row r="27" spans="1:3">
      <c r="A27" s="3" t="s">
        <v>1099</v>
      </c>
    </row>
    <row r="28" spans="1:3">
      <c r="A28" s="4" t="s">
        <v>1108</v>
      </c>
      <c r="B28" s="6" t="n">
        <v>2438</v>
      </c>
      <c r="C28" s="6" t="n">
        <v>3569</v>
      </c>
    </row>
    <row r="29" spans="1:3">
      <c r="A29" s="4" t="s">
        <v>1106</v>
      </c>
      <c r="B29" s="6" t="n">
        <v>0</v>
      </c>
      <c r="C29" s="6" t="n">
        <v>0</v>
      </c>
    </row>
    <row r="30" spans="1:3">
      <c r="A30" s="4" t="s">
        <v>1107</v>
      </c>
      <c r="B30" s="8" t="n">
        <v>2438</v>
      </c>
      <c r="C30" s="8" t="n">
        <v>3569</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C1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11</v>
      </c>
      <c r="B1" s="2" t="s">
        <v>2</v>
      </c>
      <c r="C1" s="2" t="s">
        <v>32</v>
      </c>
    </row>
    <row r="2" spans="1:3">
      <c r="A2" s="3" t="s">
        <v>1088</v>
      </c>
    </row>
    <row r="3" spans="1:3">
      <c r="A3" s="4" t="s">
        <v>1112</v>
      </c>
      <c r="B3" s="8" t="n">
        <v>44998</v>
      </c>
      <c r="C3" s="8" t="n">
        <v>86740</v>
      </c>
    </row>
    <row r="4" spans="1:3">
      <c r="A4" s="4" t="s">
        <v>1113</v>
      </c>
    </row>
    <row r="5" spans="1:3">
      <c r="A5" s="3" t="s">
        <v>1088</v>
      </c>
    </row>
    <row r="6" spans="1:3">
      <c r="A6" s="4" t="s">
        <v>1112</v>
      </c>
      <c r="B6" s="6" t="n">
        <v>354116</v>
      </c>
      <c r="C6" s="6" t="n">
        <v>301349</v>
      </c>
    </row>
    <row r="7" spans="1:3">
      <c r="A7" s="4" t="s">
        <v>1114</v>
      </c>
      <c r="B7" s="6" t="n">
        <v>2177</v>
      </c>
      <c r="C7" s="6" t="n">
        <v>188</v>
      </c>
    </row>
    <row r="8" spans="1:3">
      <c r="A8" s="4" t="s">
        <v>1115</v>
      </c>
    </row>
    <row r="9" spans="1:3">
      <c r="A9" s="3" t="s">
        <v>1088</v>
      </c>
    </row>
    <row r="10" spans="1:3">
      <c r="A10" s="4" t="s">
        <v>1112</v>
      </c>
      <c r="B10" s="6" t="n">
        <v>2081</v>
      </c>
    </row>
    <row r="11" spans="1:3">
      <c r="A11" s="4" t="s">
        <v>1116</v>
      </c>
    </row>
    <row r="12" spans="1:3">
      <c r="A12" s="3" t="s">
        <v>1088</v>
      </c>
    </row>
    <row r="13" spans="1:3">
      <c r="A13" s="4" t="s">
        <v>1114</v>
      </c>
      <c r="B13" s="6" t="n">
        <v>2081</v>
      </c>
    </row>
    <row r="14" spans="1:3">
      <c r="A14" s="4" t="s">
        <v>1117</v>
      </c>
    </row>
    <row r="15" spans="1:3">
      <c r="A15" s="3" t="s">
        <v>1088</v>
      </c>
    </row>
    <row r="16" spans="1:3">
      <c r="A16" s="4" t="s">
        <v>1112</v>
      </c>
      <c r="B16" s="6" t="n">
        <v>10323</v>
      </c>
      <c r="C16" s="6" t="n">
        <v>6594</v>
      </c>
    </row>
    <row r="17" spans="1:3">
      <c r="A17" s="4" t="s">
        <v>1118</v>
      </c>
    </row>
    <row r="18" spans="1:3">
      <c r="A18" s="3" t="s">
        <v>1088</v>
      </c>
    </row>
    <row r="19" spans="1:3">
      <c r="A19" s="4" t="s">
        <v>1112</v>
      </c>
      <c r="B19" s="6" t="n">
        <v>189</v>
      </c>
      <c r="C19" s="6" t="n">
        <v>154</v>
      </c>
    </row>
    <row r="20" spans="1:3">
      <c r="A20" s="4" t="s">
        <v>1119</v>
      </c>
    </row>
    <row r="21" spans="1:3">
      <c r="A21" s="3" t="s">
        <v>1088</v>
      </c>
    </row>
    <row r="22" spans="1:3">
      <c r="A22" s="4" t="s">
        <v>1114</v>
      </c>
      <c r="B22" s="6" t="n">
        <v>6</v>
      </c>
      <c r="C22" s="6" t="n">
        <v>14</v>
      </c>
    </row>
    <row r="23" spans="1:3">
      <c r="A23" s="4" t="s">
        <v>1120</v>
      </c>
    </row>
    <row r="24" spans="1:3">
      <c r="A24" s="3" t="s">
        <v>1088</v>
      </c>
    </row>
    <row r="25" spans="1:3">
      <c r="A25" s="4" t="s">
        <v>1112</v>
      </c>
      <c r="C25" s="6" t="n">
        <v>2</v>
      </c>
    </row>
    <row r="26" spans="1:3">
      <c r="A26" s="4" t="s">
        <v>1121</v>
      </c>
    </row>
    <row r="27" spans="1:3">
      <c r="A27" s="3" t="s">
        <v>1088</v>
      </c>
    </row>
    <row r="28" spans="1:3">
      <c r="A28" s="4" t="s">
        <v>1114</v>
      </c>
      <c r="B28" s="6" t="n">
        <v>90</v>
      </c>
      <c r="C28" s="6" t="n">
        <v>174</v>
      </c>
    </row>
    <row r="29" spans="1:3">
      <c r="A29" s="4" t="s">
        <v>1122</v>
      </c>
    </row>
    <row r="30" spans="1:3">
      <c r="A30" s="3" t="s">
        <v>1088</v>
      </c>
    </row>
    <row r="31" spans="1:3">
      <c r="A31" s="4" t="s">
        <v>1112</v>
      </c>
      <c r="B31" s="6" t="n">
        <v>3136</v>
      </c>
      <c r="C31" s="6" t="n">
        <v>3261</v>
      </c>
    </row>
    <row r="32" spans="1:3">
      <c r="A32" s="4" t="s">
        <v>1123</v>
      </c>
    </row>
    <row r="33" spans="1:3">
      <c r="A33" s="3" t="s">
        <v>1088</v>
      </c>
    </row>
    <row r="34" spans="1:3">
      <c r="A34" s="4" t="s">
        <v>1112</v>
      </c>
      <c r="B34" s="6" t="n">
        <v>338384</v>
      </c>
      <c r="C34" s="6" t="n">
        <v>291335</v>
      </c>
    </row>
    <row r="35" spans="1:3">
      <c r="A35" s="4" t="s">
        <v>1124</v>
      </c>
    </row>
    <row r="36" spans="1:3">
      <c r="A36" s="3" t="s">
        <v>1088</v>
      </c>
    </row>
    <row r="37" spans="1:3">
      <c r="A37" s="4" t="s">
        <v>1112</v>
      </c>
      <c r="B37" s="6" t="n">
        <v>3</v>
      </c>
      <c r="C37" s="6" t="n">
        <v>3</v>
      </c>
    </row>
    <row r="38" spans="1:3">
      <c r="A38" s="12" t="n">
        <v>1</v>
      </c>
    </row>
    <row r="39" spans="1:3">
      <c r="A39" s="3" t="s">
        <v>1088</v>
      </c>
    </row>
    <row r="40" spans="1:3">
      <c r="A40" s="4" t="s">
        <v>1112</v>
      </c>
      <c r="B40" s="6" t="n">
        <v>0</v>
      </c>
      <c r="C40" s="6" t="n">
        <v>0</v>
      </c>
    </row>
    <row r="41" spans="1:3">
      <c r="A41" s="4" t="s">
        <v>1125</v>
      </c>
    </row>
    <row r="42" spans="1:3">
      <c r="A42" s="3" t="s">
        <v>1088</v>
      </c>
    </row>
    <row r="43" spans="1:3">
      <c r="A43" s="4" t="s">
        <v>1112</v>
      </c>
      <c r="B43" s="6" t="n">
        <v>3</v>
      </c>
      <c r="C43" s="6" t="n">
        <v>3</v>
      </c>
    </row>
    <row r="44" spans="1:3">
      <c r="A44" s="4" t="s">
        <v>1114</v>
      </c>
      <c r="B44" s="6" t="n">
        <v>0</v>
      </c>
      <c r="C44" s="6" t="n">
        <v>0</v>
      </c>
    </row>
    <row r="45" spans="1:3">
      <c r="A45" s="4" t="s">
        <v>1126</v>
      </c>
    </row>
    <row r="46" spans="1:3">
      <c r="A46" s="3" t="s">
        <v>1088</v>
      </c>
    </row>
    <row r="47" spans="1:3">
      <c r="A47" s="4" t="s">
        <v>1112</v>
      </c>
      <c r="B47" s="6" t="n">
        <v>0</v>
      </c>
    </row>
    <row r="48" spans="1:3">
      <c r="A48" s="4" t="s">
        <v>1127</v>
      </c>
    </row>
    <row r="49" spans="1:3">
      <c r="A49" s="3" t="s">
        <v>1088</v>
      </c>
    </row>
    <row r="50" spans="1:3">
      <c r="A50" s="4" t="s">
        <v>1114</v>
      </c>
      <c r="B50" s="6" t="n">
        <v>0</v>
      </c>
    </row>
    <row r="51" spans="1:3">
      <c r="A51" s="4" t="s">
        <v>1128</v>
      </c>
    </row>
    <row r="52" spans="1:3">
      <c r="A52" s="3" t="s">
        <v>1088</v>
      </c>
    </row>
    <row r="53" spans="1:3">
      <c r="A53" s="4" t="s">
        <v>1112</v>
      </c>
      <c r="B53" s="6" t="n">
        <v>0</v>
      </c>
      <c r="C53" s="6" t="n">
        <v>0</v>
      </c>
    </row>
    <row r="54" spans="1:3">
      <c r="A54" s="4" t="s">
        <v>1129</v>
      </c>
    </row>
    <row r="55" spans="1:3">
      <c r="A55" s="3" t="s">
        <v>1088</v>
      </c>
    </row>
    <row r="56" spans="1:3">
      <c r="A56" s="4" t="s">
        <v>1112</v>
      </c>
      <c r="B56" s="6" t="n">
        <v>0</v>
      </c>
      <c r="C56" s="6" t="n">
        <v>0</v>
      </c>
    </row>
    <row r="57" spans="1:3">
      <c r="A57" s="4" t="s">
        <v>1130</v>
      </c>
    </row>
    <row r="58" spans="1:3">
      <c r="A58" s="3" t="s">
        <v>1088</v>
      </c>
    </row>
    <row r="59" spans="1:3">
      <c r="A59" s="4" t="s">
        <v>1114</v>
      </c>
      <c r="B59" s="6" t="n">
        <v>0</v>
      </c>
      <c r="C59" s="6" t="n">
        <v>0</v>
      </c>
    </row>
    <row r="60" spans="1:3">
      <c r="A60" s="4" t="s">
        <v>1131</v>
      </c>
    </row>
    <row r="61" spans="1:3">
      <c r="A61" s="3" t="s">
        <v>1088</v>
      </c>
    </row>
    <row r="62" spans="1:3">
      <c r="A62" s="4" t="s">
        <v>1112</v>
      </c>
      <c r="C62" s="6" t="n">
        <v>0</v>
      </c>
    </row>
    <row r="63" spans="1:3">
      <c r="A63" s="4" t="s">
        <v>1132</v>
      </c>
    </row>
    <row r="64" spans="1:3">
      <c r="A64" s="3" t="s">
        <v>1088</v>
      </c>
    </row>
    <row r="65" spans="1:3">
      <c r="A65" s="4" t="s">
        <v>1114</v>
      </c>
      <c r="B65" s="6" t="n">
        <v>0</v>
      </c>
      <c r="C65" s="6" t="n">
        <v>0</v>
      </c>
    </row>
    <row r="66" spans="1:3">
      <c r="A66" s="4" t="s">
        <v>1133</v>
      </c>
    </row>
    <row r="67" spans="1:3">
      <c r="A67" s="3" t="s">
        <v>1088</v>
      </c>
    </row>
    <row r="68" spans="1:3">
      <c r="A68" s="4" t="s">
        <v>1112</v>
      </c>
      <c r="B68" s="6" t="n">
        <v>0</v>
      </c>
      <c r="C68" s="6" t="n">
        <v>0</v>
      </c>
    </row>
    <row r="69" spans="1:3">
      <c r="A69" s="4" t="s">
        <v>1134</v>
      </c>
    </row>
    <row r="70" spans="1:3">
      <c r="A70" s="3" t="s">
        <v>1088</v>
      </c>
    </row>
    <row r="71" spans="1:3">
      <c r="A71" s="4" t="s">
        <v>1112</v>
      </c>
      <c r="B71" s="6" t="n">
        <v>0</v>
      </c>
      <c r="C71" s="6" t="n">
        <v>0</v>
      </c>
    </row>
    <row r="72" spans="1:3">
      <c r="A72" s="4" t="s">
        <v>1135</v>
      </c>
    </row>
    <row r="73" spans="1:3">
      <c r="A73" s="3" t="s">
        <v>1088</v>
      </c>
    </row>
    <row r="74" spans="1:3">
      <c r="A74" s="4" t="s">
        <v>1112</v>
      </c>
      <c r="B74" s="6" t="n">
        <v>3</v>
      </c>
      <c r="C74" s="6" t="n">
        <v>3</v>
      </c>
    </row>
    <row r="75" spans="1:3">
      <c r="A75" s="12" t="n">
        <v>2</v>
      </c>
    </row>
    <row r="76" spans="1:3">
      <c r="A76" s="3" t="s">
        <v>1088</v>
      </c>
    </row>
    <row r="77" spans="1:3">
      <c r="A77" s="4" t="s">
        <v>1112</v>
      </c>
      <c r="B77" s="6" t="n">
        <v>0</v>
      </c>
      <c r="C77" s="6" t="n">
        <v>0</v>
      </c>
    </row>
    <row r="78" spans="1:3">
      <c r="A78" s="4" t="s">
        <v>1136</v>
      </c>
    </row>
    <row r="79" spans="1:3">
      <c r="A79" s="3" t="s">
        <v>1088</v>
      </c>
    </row>
    <row r="80" spans="1:3">
      <c r="A80" s="4" t="s">
        <v>1112</v>
      </c>
      <c r="B80" s="6" t="n">
        <v>354113</v>
      </c>
      <c r="C80" s="6" t="n">
        <v>301346</v>
      </c>
    </row>
    <row r="81" spans="1:3">
      <c r="A81" s="4" t="s">
        <v>1114</v>
      </c>
      <c r="B81" s="6" t="n">
        <v>2177</v>
      </c>
      <c r="C81" s="6" t="n">
        <v>188</v>
      </c>
    </row>
    <row r="82" spans="1:3">
      <c r="A82" s="4" t="s">
        <v>1137</v>
      </c>
    </row>
    <row r="83" spans="1:3">
      <c r="A83" s="3" t="s">
        <v>1088</v>
      </c>
    </row>
    <row r="84" spans="1:3">
      <c r="A84" s="4" t="s">
        <v>1112</v>
      </c>
      <c r="B84" s="6" t="n">
        <v>2081</v>
      </c>
    </row>
    <row r="85" spans="1:3">
      <c r="A85" s="4" t="s">
        <v>1138</v>
      </c>
    </row>
    <row r="86" spans="1:3">
      <c r="A86" s="3" t="s">
        <v>1088</v>
      </c>
    </row>
    <row r="87" spans="1:3">
      <c r="A87" s="4" t="s">
        <v>1114</v>
      </c>
      <c r="B87" s="6" t="n">
        <v>2081</v>
      </c>
    </row>
    <row r="88" spans="1:3">
      <c r="A88" s="4" t="s">
        <v>1139</v>
      </c>
    </row>
    <row r="89" spans="1:3">
      <c r="A89" s="3" t="s">
        <v>1088</v>
      </c>
    </row>
    <row r="90" spans="1:3">
      <c r="A90" s="4" t="s">
        <v>1112</v>
      </c>
      <c r="B90" s="6" t="n">
        <v>10323</v>
      </c>
      <c r="C90" s="6" t="n">
        <v>6594</v>
      </c>
    </row>
    <row r="91" spans="1:3">
      <c r="A91" s="4" t="s">
        <v>1140</v>
      </c>
    </row>
    <row r="92" spans="1:3">
      <c r="A92" s="3" t="s">
        <v>1088</v>
      </c>
    </row>
    <row r="93" spans="1:3">
      <c r="A93" s="4" t="s">
        <v>1112</v>
      </c>
      <c r="B93" s="6" t="n">
        <v>189</v>
      </c>
      <c r="C93" s="6" t="n">
        <v>154</v>
      </c>
    </row>
    <row r="94" spans="1:3">
      <c r="A94" s="4" t="s">
        <v>1141</v>
      </c>
    </row>
    <row r="95" spans="1:3">
      <c r="A95" s="3" t="s">
        <v>1088</v>
      </c>
    </row>
    <row r="96" spans="1:3">
      <c r="A96" s="4" t="s">
        <v>1114</v>
      </c>
      <c r="B96" s="6" t="n">
        <v>6</v>
      </c>
      <c r="C96" s="6" t="n">
        <v>14</v>
      </c>
    </row>
    <row r="97" spans="1:3">
      <c r="A97" s="4" t="s">
        <v>1142</v>
      </c>
    </row>
    <row r="98" spans="1:3">
      <c r="A98" s="3" t="s">
        <v>1088</v>
      </c>
    </row>
    <row r="99" spans="1:3">
      <c r="A99" s="4" t="s">
        <v>1112</v>
      </c>
      <c r="C99" s="6" t="n">
        <v>2</v>
      </c>
    </row>
    <row r="100" spans="1:3">
      <c r="A100" s="4" t="s">
        <v>1143</v>
      </c>
    </row>
    <row r="101" spans="1:3">
      <c r="A101" s="3" t="s">
        <v>1088</v>
      </c>
    </row>
    <row r="102" spans="1:3">
      <c r="A102" s="4" t="s">
        <v>1114</v>
      </c>
      <c r="B102" s="6" t="n">
        <v>90</v>
      </c>
      <c r="C102" s="6" t="n">
        <v>174</v>
      </c>
    </row>
    <row r="103" spans="1:3">
      <c r="A103" s="4" t="s">
        <v>1144</v>
      </c>
    </row>
    <row r="104" spans="1:3">
      <c r="A104" s="3" t="s">
        <v>1088</v>
      </c>
    </row>
    <row r="105" spans="1:3">
      <c r="A105" s="4" t="s">
        <v>1112</v>
      </c>
      <c r="B105" s="6" t="n">
        <v>3136</v>
      </c>
      <c r="C105" s="6" t="n">
        <v>3261</v>
      </c>
    </row>
    <row r="106" spans="1:3">
      <c r="A106" s="4" t="s">
        <v>1145</v>
      </c>
    </row>
    <row r="107" spans="1:3">
      <c r="A107" s="3" t="s">
        <v>1088</v>
      </c>
    </row>
    <row r="108" spans="1:3">
      <c r="A108" s="4" t="s">
        <v>1112</v>
      </c>
      <c r="B108" s="6" t="n">
        <v>338384</v>
      </c>
      <c r="C108" s="6" t="n">
        <v>291335</v>
      </c>
    </row>
    <row r="109" spans="1:3">
      <c r="A109" s="4" t="s">
        <v>1146</v>
      </c>
    </row>
    <row r="110" spans="1:3">
      <c r="A110" s="3" t="s">
        <v>1088</v>
      </c>
    </row>
    <row r="111" spans="1:3">
      <c r="A111" s="4" t="s">
        <v>1112</v>
      </c>
      <c r="B111" s="6" t="n">
        <v>0</v>
      </c>
      <c r="C111" s="6" t="n">
        <v>0</v>
      </c>
    </row>
    <row r="112" spans="1:3">
      <c r="A112" s="12" t="n">
        <v>3</v>
      </c>
    </row>
    <row r="113" spans="1:3">
      <c r="A113" s="3" t="s">
        <v>1088</v>
      </c>
    </row>
    <row r="114" spans="1:3">
      <c r="A114" s="4" t="s">
        <v>1112</v>
      </c>
      <c r="B114" s="6" t="n">
        <v>44998</v>
      </c>
      <c r="C114" s="6" t="n">
        <v>86740</v>
      </c>
    </row>
    <row r="115" spans="1:3">
      <c r="A115" s="4" t="s">
        <v>1147</v>
      </c>
    </row>
    <row r="116" spans="1:3">
      <c r="A116" s="3" t="s">
        <v>1088</v>
      </c>
    </row>
    <row r="117" spans="1:3">
      <c r="A117" s="4" t="s">
        <v>1112</v>
      </c>
      <c r="B117" s="6" t="n">
        <v>0</v>
      </c>
      <c r="C117" s="6" t="n">
        <v>0</v>
      </c>
    </row>
    <row r="118" spans="1:3">
      <c r="A118" s="4" t="s">
        <v>1114</v>
      </c>
      <c r="B118" s="6" t="n">
        <v>0</v>
      </c>
      <c r="C118" s="6" t="n">
        <v>0</v>
      </c>
    </row>
    <row r="119" spans="1:3">
      <c r="A119" s="4" t="s">
        <v>1148</v>
      </c>
    </row>
    <row r="120" spans="1:3">
      <c r="A120" s="3" t="s">
        <v>1088</v>
      </c>
    </row>
    <row r="121" spans="1:3">
      <c r="A121" s="4" t="s">
        <v>1112</v>
      </c>
      <c r="B121" s="6" t="n">
        <v>0</v>
      </c>
    </row>
    <row r="122" spans="1:3">
      <c r="A122" s="4" t="s">
        <v>1149</v>
      </c>
    </row>
    <row r="123" spans="1:3">
      <c r="A123" s="3" t="s">
        <v>1088</v>
      </c>
    </row>
    <row r="124" spans="1:3">
      <c r="A124" s="4" t="s">
        <v>1114</v>
      </c>
      <c r="B124" s="6" t="n">
        <v>0</v>
      </c>
    </row>
    <row r="125" spans="1:3">
      <c r="A125" s="4" t="s">
        <v>1150</v>
      </c>
    </row>
    <row r="126" spans="1:3">
      <c r="A126" s="3" t="s">
        <v>1088</v>
      </c>
    </row>
    <row r="127" spans="1:3">
      <c r="A127" s="4" t="s">
        <v>1112</v>
      </c>
      <c r="B127" s="6" t="n">
        <v>0</v>
      </c>
      <c r="C127" s="6" t="n">
        <v>0</v>
      </c>
    </row>
    <row r="128" spans="1:3">
      <c r="A128" s="4" t="s">
        <v>1151</v>
      </c>
    </row>
    <row r="129" spans="1:3">
      <c r="A129" s="3" t="s">
        <v>1088</v>
      </c>
    </row>
    <row r="130" spans="1:3">
      <c r="A130" s="4" t="s">
        <v>1112</v>
      </c>
      <c r="B130" s="6" t="n">
        <v>0</v>
      </c>
      <c r="C130" s="6" t="n">
        <v>0</v>
      </c>
    </row>
    <row r="131" spans="1:3">
      <c r="A131" s="4" t="s">
        <v>1152</v>
      </c>
    </row>
    <row r="132" spans="1:3">
      <c r="A132" s="3" t="s">
        <v>1088</v>
      </c>
    </row>
    <row r="133" spans="1:3">
      <c r="A133" s="4" t="s">
        <v>1114</v>
      </c>
      <c r="B133" s="6" t="n">
        <v>0</v>
      </c>
      <c r="C133" s="6" t="n">
        <v>0</v>
      </c>
    </row>
    <row r="134" spans="1:3">
      <c r="A134" s="4" t="s">
        <v>1153</v>
      </c>
    </row>
    <row r="135" spans="1:3">
      <c r="A135" s="3" t="s">
        <v>1088</v>
      </c>
    </row>
    <row r="136" spans="1:3">
      <c r="A136" s="4" t="s">
        <v>1112</v>
      </c>
      <c r="C136" s="6" t="n">
        <v>0</v>
      </c>
    </row>
    <row r="137" spans="1:3">
      <c r="A137" s="4" t="s">
        <v>1154</v>
      </c>
    </row>
    <row r="138" spans="1:3">
      <c r="A138" s="3" t="s">
        <v>1088</v>
      </c>
    </row>
    <row r="139" spans="1:3">
      <c r="A139" s="4" t="s">
        <v>1114</v>
      </c>
      <c r="B139" s="6" t="n">
        <v>0</v>
      </c>
      <c r="C139" s="6" t="n">
        <v>0</v>
      </c>
    </row>
    <row r="140" spans="1:3">
      <c r="A140" s="4" t="s">
        <v>1155</v>
      </c>
    </row>
    <row r="141" spans="1:3">
      <c r="A141" s="3" t="s">
        <v>1088</v>
      </c>
    </row>
    <row r="142" spans="1:3">
      <c r="A142" s="4" t="s">
        <v>1112</v>
      </c>
      <c r="B142" s="6" t="n">
        <v>0</v>
      </c>
      <c r="C142" s="6" t="n">
        <v>0</v>
      </c>
    </row>
    <row r="143" spans="1:3">
      <c r="A143" s="4" t="s">
        <v>1156</v>
      </c>
    </row>
    <row r="144" spans="1:3">
      <c r="A144" s="3" t="s">
        <v>1088</v>
      </c>
    </row>
    <row r="145" spans="1:3">
      <c r="A145" s="4" t="s">
        <v>1112</v>
      </c>
      <c r="B145" s="6" t="n">
        <v>0</v>
      </c>
      <c r="C145" s="6" t="n">
        <v>0</v>
      </c>
    </row>
    <row r="146" spans="1:3">
      <c r="A146" s="4" t="s">
        <v>1157</v>
      </c>
    </row>
    <row r="147" spans="1:3">
      <c r="A147" s="3" t="s">
        <v>1088</v>
      </c>
    </row>
    <row r="148" spans="1:3">
      <c r="A148" s="4" t="s">
        <v>1112</v>
      </c>
      <c r="B148" s="8" t="n">
        <v>0</v>
      </c>
      <c r="C148" s="8" t="n">
        <v>0</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158</v>
      </c>
      <c r="B1" s="2" t="s">
        <v>1</v>
      </c>
    </row>
    <row r="2" spans="1:3">
      <c r="B2" s="2" t="s">
        <v>2</v>
      </c>
      <c r="C2" s="2" t="s">
        <v>32</v>
      </c>
    </row>
    <row r="3" spans="1:3">
      <c r="A3" s="3" t="s">
        <v>1159</v>
      </c>
    </row>
    <row r="4" spans="1:3">
      <c r="A4" s="4" t="s">
        <v>1160</v>
      </c>
      <c r="C4" s="8" t="n">
        <v>27</v>
      </c>
    </row>
    <row r="5" spans="1:3">
      <c r="A5" s="4" t="s">
        <v>1161</v>
      </c>
    </row>
    <row r="6" spans="1:3">
      <c r="A6" s="3" t="s">
        <v>1159</v>
      </c>
    </row>
    <row r="7" spans="1:3">
      <c r="A7" s="4" t="s">
        <v>1160</v>
      </c>
      <c r="C7" s="8" t="n">
        <v>27</v>
      </c>
    </row>
    <row r="8" spans="1:3">
      <c r="A8" s="4" t="s">
        <v>255</v>
      </c>
    </row>
    <row r="9" spans="1:3">
      <c r="A9" s="3" t="s">
        <v>1159</v>
      </c>
    </row>
    <row r="10" spans="1:3">
      <c r="A10" s="4" t="s">
        <v>1162</v>
      </c>
      <c r="B10" s="4" t="s">
        <v>904</v>
      </c>
    </row>
    <row r="11" spans="1:3">
      <c r="A11" s="4" t="s">
        <v>1163</v>
      </c>
    </row>
    <row r="12" spans="1:3">
      <c r="A12" s="3" t="s">
        <v>1159</v>
      </c>
    </row>
    <row r="13" spans="1:3">
      <c r="A13" s="4" t="s">
        <v>1162</v>
      </c>
      <c r="B13" s="4" t="s">
        <v>679</v>
      </c>
    </row>
    <row r="14" spans="1:3">
      <c r="A14" s="4" t="s">
        <v>1164</v>
      </c>
      <c r="B14" s="4" t="s">
        <v>1165</v>
      </c>
    </row>
    <row r="15" spans="1:3">
      <c r="A15" s="4" t="s">
        <v>1166</v>
      </c>
    </row>
    <row r="16" spans="1:3">
      <c r="A16" s="3" t="s">
        <v>1159</v>
      </c>
    </row>
    <row r="17" spans="1:3">
      <c r="A17" s="4" t="s">
        <v>1162</v>
      </c>
      <c r="B17" s="4" t="s">
        <v>1167</v>
      </c>
    </row>
    <row r="18" spans="1:3">
      <c r="A18" s="4" t="s">
        <v>1164</v>
      </c>
      <c r="B18" s="4" t="s">
        <v>1168</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1169</v>
      </c>
      <c r="B1" s="2" t="s">
        <v>79</v>
      </c>
      <c r="C1" s="2" t="s">
        <v>1</v>
      </c>
    </row>
    <row r="2" spans="1:4">
      <c r="B2" s="2" t="s">
        <v>80</v>
      </c>
      <c r="C2" s="2" t="s">
        <v>2</v>
      </c>
      <c r="D2" s="2" t="s">
        <v>32</v>
      </c>
    </row>
    <row r="3" spans="1:4">
      <c r="A3" s="3" t="s">
        <v>1170</v>
      </c>
    </row>
    <row r="4" spans="1:4">
      <c r="A4" s="4" t="s">
        <v>1171</v>
      </c>
      <c r="B4" s="8" t="n">
        <v>23</v>
      </c>
      <c r="C4" s="8" t="n">
        <v>0</v>
      </c>
      <c r="D4" s="8" t="n">
        <v>64</v>
      </c>
    </row>
    <row r="5" spans="1:4">
      <c r="A5" s="4" t="s">
        <v>1172</v>
      </c>
      <c r="D5" s="6" t="n">
        <v>-27</v>
      </c>
    </row>
    <row r="6" spans="1:4">
      <c r="A6" s="4" t="s">
        <v>1161</v>
      </c>
    </row>
    <row r="7" spans="1:4">
      <c r="A7" s="3" t="s">
        <v>1170</v>
      </c>
    </row>
    <row r="8" spans="1:4">
      <c r="A8" s="4" t="s">
        <v>714</v>
      </c>
      <c r="C8" s="8" t="n">
        <v>0</v>
      </c>
      <c r="D8" s="6" t="n">
        <v>6208</v>
      </c>
    </row>
    <row r="9" spans="1:4">
      <c r="A9" s="4" t="s">
        <v>1173</v>
      </c>
      <c r="D9" s="6" t="n">
        <v>-37</v>
      </c>
    </row>
    <row r="10" spans="1:4">
      <c r="A10" s="4" t="s">
        <v>1174</v>
      </c>
      <c r="D10" s="6" t="n">
        <v>212</v>
      </c>
    </row>
    <row r="11" spans="1:4">
      <c r="A11" s="4" t="s">
        <v>1175</v>
      </c>
      <c r="D11" s="6" t="n">
        <v>-64</v>
      </c>
    </row>
    <row r="12" spans="1:4">
      <c r="A12" s="4" t="s">
        <v>1171</v>
      </c>
      <c r="D12" s="6" t="n">
        <v>222</v>
      </c>
    </row>
    <row r="13" spans="1:4">
      <c r="A13" s="4" t="s">
        <v>1176</v>
      </c>
      <c r="D13" s="6" t="n">
        <v>-1126</v>
      </c>
    </row>
    <row r="14" spans="1:4">
      <c r="A14" s="4" t="s">
        <v>858</v>
      </c>
      <c r="D14" s="6" t="n">
        <v>-5388</v>
      </c>
    </row>
    <row r="15" spans="1:4">
      <c r="A15" s="4" t="s">
        <v>1172</v>
      </c>
      <c r="D15" s="6" t="n">
        <v>-27</v>
      </c>
    </row>
    <row r="16" spans="1:4">
      <c r="A16" s="4" t="s">
        <v>718</v>
      </c>
      <c r="B16" s="8" t="n">
        <v>6208</v>
      </c>
      <c r="D16" s="8" t="n">
        <v>0</v>
      </c>
    </row>
  </sheetData>
  <mergeCells count="2">
    <mergeCell ref="A1:A2"/>
    <mergeCell ref="C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77</v>
      </c>
      <c r="B1" s="2" t="s">
        <v>2</v>
      </c>
      <c r="C1" s="2" t="s">
        <v>32</v>
      </c>
    </row>
    <row r="2" spans="1:3">
      <c r="A2" s="3" t="s">
        <v>1178</v>
      </c>
    </row>
    <row r="3" spans="1:3">
      <c r="A3" s="4" t="s">
        <v>1179</v>
      </c>
      <c r="B3" s="8" t="n">
        <v>18838</v>
      </c>
      <c r="C3" s="8" t="n">
        <v>32331</v>
      </c>
    </row>
    <row r="4" spans="1:3">
      <c r="A4" s="4" t="s">
        <v>1180</v>
      </c>
      <c r="B4" s="6" t="n">
        <v>5789</v>
      </c>
      <c r="C4" s="6" t="n">
        <v>18918</v>
      </c>
    </row>
    <row r="5" spans="1:3">
      <c r="A5" s="4" t="s">
        <v>1181</v>
      </c>
      <c r="B5" s="6" t="n">
        <v>20371</v>
      </c>
      <c r="C5" s="6" t="n">
        <v>35491</v>
      </c>
    </row>
    <row r="6" spans="1:3">
      <c r="A6" s="4" t="s">
        <v>1182</v>
      </c>
      <c r="B6" s="6" t="n">
        <v>44998</v>
      </c>
      <c r="C6" s="6" t="n">
        <v>86740</v>
      </c>
    </row>
    <row r="7" spans="1:3">
      <c r="A7" s="12" t="n">
        <v>1</v>
      </c>
    </row>
    <row r="8" spans="1:3">
      <c r="A8" s="3" t="s">
        <v>1178</v>
      </c>
    </row>
    <row r="9" spans="1:3">
      <c r="A9" s="4" t="s">
        <v>1179</v>
      </c>
      <c r="B9" s="6" t="n">
        <v>0</v>
      </c>
      <c r="C9" s="6" t="n">
        <v>0</v>
      </c>
    </row>
    <row r="10" spans="1:3">
      <c r="A10" s="4" t="s">
        <v>1180</v>
      </c>
      <c r="B10" s="6" t="n">
        <v>0</v>
      </c>
      <c r="C10" s="6" t="n">
        <v>0</v>
      </c>
    </row>
    <row r="11" spans="1:3">
      <c r="A11" s="4" t="s">
        <v>1181</v>
      </c>
      <c r="B11" s="6" t="n">
        <v>0</v>
      </c>
      <c r="C11" s="6" t="n">
        <v>0</v>
      </c>
    </row>
    <row r="12" spans="1:3">
      <c r="A12" s="4" t="s">
        <v>1182</v>
      </c>
      <c r="B12" s="6" t="n">
        <v>0</v>
      </c>
      <c r="C12" s="6" t="n">
        <v>0</v>
      </c>
    </row>
    <row r="13" spans="1:3">
      <c r="A13" s="12" t="n">
        <v>2</v>
      </c>
    </row>
    <row r="14" spans="1:3">
      <c r="A14" s="3" t="s">
        <v>1178</v>
      </c>
    </row>
    <row r="15" spans="1:3">
      <c r="A15" s="4" t="s">
        <v>1179</v>
      </c>
      <c r="B15" s="6" t="n">
        <v>0</v>
      </c>
      <c r="C15" s="6" t="n">
        <v>0</v>
      </c>
    </row>
    <row r="16" spans="1:3">
      <c r="A16" s="4" t="s">
        <v>1180</v>
      </c>
      <c r="B16" s="6" t="n">
        <v>0</v>
      </c>
      <c r="C16" s="6" t="n">
        <v>0</v>
      </c>
    </row>
    <row r="17" spans="1:3">
      <c r="A17" s="4" t="s">
        <v>1181</v>
      </c>
      <c r="B17" s="6" t="n">
        <v>0</v>
      </c>
      <c r="C17" s="6" t="n">
        <v>0</v>
      </c>
    </row>
    <row r="18" spans="1:3">
      <c r="A18" s="4" t="s">
        <v>1182</v>
      </c>
      <c r="B18" s="6" t="n">
        <v>0</v>
      </c>
      <c r="C18" s="6" t="n">
        <v>0</v>
      </c>
    </row>
    <row r="19" spans="1:3">
      <c r="A19" s="12" t="n">
        <v>3</v>
      </c>
    </row>
    <row r="20" spans="1:3">
      <c r="A20" s="3" t="s">
        <v>1178</v>
      </c>
    </row>
    <row r="21" spans="1:3">
      <c r="A21" s="4" t="s">
        <v>1179</v>
      </c>
      <c r="B21" s="6" t="n">
        <v>18838</v>
      </c>
      <c r="C21" s="6" t="n">
        <v>32331</v>
      </c>
    </row>
    <row r="22" spans="1:3">
      <c r="A22" s="4" t="s">
        <v>1180</v>
      </c>
      <c r="B22" s="6" t="n">
        <v>5789</v>
      </c>
      <c r="C22" s="6" t="n">
        <v>18918</v>
      </c>
    </row>
    <row r="23" spans="1:3">
      <c r="A23" s="4" t="s">
        <v>1181</v>
      </c>
      <c r="B23" s="6" t="n">
        <v>20371</v>
      </c>
      <c r="C23" s="6" t="n">
        <v>35491</v>
      </c>
    </row>
    <row r="24" spans="1:3">
      <c r="A24" s="4" t="s">
        <v>1182</v>
      </c>
      <c r="B24" s="8" t="n">
        <v>44998</v>
      </c>
      <c r="C24" s="8" t="n">
        <v>86740</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80"/>
    <col customWidth="1" max="2" min="2" width="80"/>
  </cols>
  <sheetData>
    <row r="1" spans="1:2">
      <c r="A1" s="1" t="s">
        <v>1183</v>
      </c>
      <c r="B1" s="2" t="s">
        <v>1</v>
      </c>
    </row>
    <row r="2" spans="1:2">
      <c r="B2" s="2" t="s">
        <v>2</v>
      </c>
    </row>
    <row r="3" spans="1:2">
      <c r="A3" s="4" t="s">
        <v>1184</v>
      </c>
    </row>
    <row r="4" spans="1:2">
      <c r="A4" s="3" t="s">
        <v>1159</v>
      </c>
    </row>
    <row r="5" spans="1:2">
      <c r="A5" s="4" t="s">
        <v>1185</v>
      </c>
      <c r="B5" s="4" t="s">
        <v>1186</v>
      </c>
    </row>
    <row r="6" spans="1:2">
      <c r="A6" s="4" t="s">
        <v>1187</v>
      </c>
      <c r="B6" s="4" t="s">
        <v>1188</v>
      </c>
    </row>
    <row r="7" spans="1:2">
      <c r="A7" s="4" t="s">
        <v>1189</v>
      </c>
    </row>
    <row r="8" spans="1:2">
      <c r="A8" s="3" t="s">
        <v>1159</v>
      </c>
    </row>
    <row r="9" spans="1:2">
      <c r="A9" s="4" t="s">
        <v>1190</v>
      </c>
      <c r="B9" s="4" t="s">
        <v>1191</v>
      </c>
    </row>
    <row r="10" spans="1:2">
      <c r="A10" s="4" t="s">
        <v>1192</v>
      </c>
    </row>
    <row r="11" spans="1:2">
      <c r="A11" s="3" t="s">
        <v>1159</v>
      </c>
    </row>
    <row r="12" spans="1:2">
      <c r="A12" s="4" t="s">
        <v>1190</v>
      </c>
      <c r="B12" s="4" t="s">
        <v>1193</v>
      </c>
    </row>
    <row r="13" spans="1:2">
      <c r="A13" s="4" t="s">
        <v>255</v>
      </c>
    </row>
    <row r="14" spans="1:2">
      <c r="A14" s="3" t="s">
        <v>1159</v>
      </c>
    </row>
    <row r="15" spans="1:2">
      <c r="A15" s="4" t="s">
        <v>1185</v>
      </c>
      <c r="B15" s="4" t="s">
        <v>1194</v>
      </c>
    </row>
    <row r="16" spans="1:2">
      <c r="A16" s="4" t="s">
        <v>1187</v>
      </c>
      <c r="B16" s="4" t="s">
        <v>1195</v>
      </c>
    </row>
    <row r="17" spans="1:2">
      <c r="A17" s="4" t="s">
        <v>1164</v>
      </c>
      <c r="B17" s="4" t="s">
        <v>907</v>
      </c>
    </row>
    <row r="18" spans="1:2">
      <c r="A18" s="4" t="s">
        <v>903</v>
      </c>
      <c r="B18" s="4" t="s">
        <v>904</v>
      </c>
    </row>
    <row r="19" spans="1:2">
      <c r="A19" s="4" t="s">
        <v>1163</v>
      </c>
    </row>
    <row r="20" spans="1:2">
      <c r="A20" s="3" t="s">
        <v>1159</v>
      </c>
    </row>
    <row r="21" spans="1:2">
      <c r="A21" s="4" t="s">
        <v>903</v>
      </c>
      <c r="B21" s="4" t="s">
        <v>679</v>
      </c>
    </row>
    <row r="22" spans="1:2">
      <c r="A22" s="4" t="s">
        <v>1166</v>
      </c>
    </row>
    <row r="23" spans="1:2">
      <c r="A23" s="3" t="s">
        <v>1159</v>
      </c>
    </row>
    <row r="24" spans="1:2">
      <c r="A24" s="4" t="s">
        <v>903</v>
      </c>
      <c r="B24" s="4" t="s">
        <v>1167</v>
      </c>
    </row>
    <row r="25" spans="1:2">
      <c r="A25" s="4" t="s">
        <v>249</v>
      </c>
    </row>
    <row r="26" spans="1:2">
      <c r="A26" s="3" t="s">
        <v>1159</v>
      </c>
    </row>
    <row r="27" spans="1:2">
      <c r="A27" s="4" t="s">
        <v>1185</v>
      </c>
      <c r="B27" s="4" t="s">
        <v>1196</v>
      </c>
    </row>
    <row r="28" spans="1:2">
      <c r="A28" s="4" t="s">
        <v>1187</v>
      </c>
      <c r="B28" s="4" t="s">
        <v>1197</v>
      </c>
    </row>
    <row r="29" spans="1:2">
      <c r="A29" s="4" t="s">
        <v>1198</v>
      </c>
    </row>
    <row r="30" spans="1:2">
      <c r="A30" s="3" t="s">
        <v>1159</v>
      </c>
    </row>
    <row r="31" spans="1:2">
      <c r="A31" s="4" t="s">
        <v>1190</v>
      </c>
      <c r="B31" s="4" t="s">
        <v>1191</v>
      </c>
    </row>
    <row r="32" spans="1:2">
      <c r="A32" s="4" t="s">
        <v>1199</v>
      </c>
    </row>
    <row r="33" spans="1:2">
      <c r="A33" s="3" t="s">
        <v>1159</v>
      </c>
    </row>
    <row r="34" spans="1:2">
      <c r="A34" s="4" t="s">
        <v>1190</v>
      </c>
      <c r="B34" s="4" t="s">
        <v>119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0</vt:i4>
      </vt:variant>
    </vt:vector>
  </ns0:HeadingPairs>
  <ns0:TitlesOfParts>
    <vt:vector xmlns:vt="http://schemas.openxmlformats.org/officeDocument/2006/docPropsVTypes" baseType="lpstr" size="110">
      <vt:lpstr>Document and Entity Information</vt:lpstr>
      <vt:lpstr>Consolidated Balance Sheets</vt:lpstr>
      <vt:lpstr>Consolidated Balance Sheets (Pa</vt:lpstr>
      <vt:lpstr>Consolidated Statements of Oper</vt:lpstr>
      <vt:lpstr>Consolidated Statements of Chan</vt:lpstr>
      <vt:lpstr>Consolidated Statements of Cash</vt:lpstr>
      <vt:lpstr>Summary of Significant Accounti</vt:lpstr>
      <vt:lpstr>Significant Transactions</vt:lpstr>
      <vt:lpstr>Cash and Due From Banks</vt:lpstr>
      <vt:lpstr>Investment Securities</vt:lpstr>
      <vt:lpstr>Loans Held for Investment, net</vt:lpstr>
      <vt:lpstr>Other Real Estate Owned</vt:lpstr>
      <vt:lpstr>Premises, Equipment and Lease C</vt:lpstr>
      <vt:lpstr>Mortgage Servicing Rights</vt:lpstr>
      <vt:lpstr>Deposits</vt:lpstr>
      <vt:lpstr>Borrowed Funds</vt:lpstr>
      <vt:lpstr>Regulatory Capital</vt:lpstr>
      <vt:lpstr>Employee Benefit Plans</vt:lpstr>
      <vt:lpstr>Commitments and Contingent Liab</vt:lpstr>
      <vt:lpstr>Derivative Financial Instrument</vt:lpstr>
      <vt:lpstr>Offsetting Assets and Liabiliti</vt:lpstr>
      <vt:lpstr>Fair Value of Financial Instrum</vt:lpstr>
      <vt:lpstr>Income Taxes</vt:lpstr>
      <vt:lpstr>Earnings Per Share</vt:lpstr>
      <vt:lpstr>Condensed Parent Only Financial</vt:lpstr>
      <vt:lpstr>Quarterly Financial Data (unaud</vt:lpstr>
      <vt:lpstr>Summary of Significant Accoun27</vt:lpstr>
      <vt:lpstr>Summary of Significant Accoun28</vt:lpstr>
      <vt:lpstr>Investment Securities (Tables)</vt:lpstr>
      <vt:lpstr>Loans Held for Investment, net </vt:lpstr>
      <vt:lpstr>Other Real Estate Owned (Tables</vt:lpstr>
      <vt:lpstr>Premises, Equipment and Lease32</vt:lpstr>
      <vt:lpstr>Mortgage Servicing Rights (Tabl</vt:lpstr>
      <vt:lpstr>Deposits (Tables)</vt:lpstr>
      <vt:lpstr>Borrowed Funds (Tables)</vt:lpstr>
      <vt:lpstr>Regulatory Capital (Tables)</vt:lpstr>
      <vt:lpstr>Employee Benefit Plans (Tables)</vt:lpstr>
      <vt:lpstr>Commitments and Contingent Li38</vt:lpstr>
      <vt:lpstr>Derivative Financial Instrume39</vt:lpstr>
      <vt:lpstr>Offsetting Assets and Liabili40</vt:lpstr>
      <vt:lpstr>Fair Value of Financial Instr41</vt:lpstr>
      <vt:lpstr>Income Taxes (Tables)</vt:lpstr>
      <vt:lpstr>Earnings Per Share (Tables)</vt:lpstr>
      <vt:lpstr>Condensed Parent Only Financi44</vt:lpstr>
      <vt:lpstr>Quarterly Financial Data (una45</vt:lpstr>
      <vt:lpstr>Summary of Significant Accoun46</vt:lpstr>
      <vt:lpstr>Summary of Significant Accoun47</vt:lpstr>
      <vt:lpstr>Significant Transactions - Addi</vt:lpstr>
      <vt:lpstr>Cash and Due From Banks - Addit</vt:lpstr>
      <vt:lpstr>Investment Securities - Amortiz</vt:lpstr>
      <vt:lpstr>Investment Securities - Fair Va</vt:lpstr>
      <vt:lpstr>Investment Securities - Additio</vt:lpstr>
      <vt:lpstr>Investment Securities - Roll Fo</vt:lpstr>
      <vt:lpstr>Investment Securities - Sales o</vt:lpstr>
      <vt:lpstr>Investment Securities - Fair 55</vt:lpstr>
      <vt:lpstr>Loans Held for Investment, ne56</vt:lpstr>
      <vt:lpstr>Loans Held for Investment, ne57</vt:lpstr>
      <vt:lpstr>Loans Held for Investment, ne58</vt:lpstr>
      <vt:lpstr>Loans Held for Investment, ne59</vt:lpstr>
      <vt:lpstr>Loans Held for Investment, ne60</vt:lpstr>
      <vt:lpstr>Loans Held for Investment, ne61</vt:lpstr>
      <vt:lpstr>Loans Held for Investment, ne62</vt:lpstr>
      <vt:lpstr>Loans Held for Investment, ne63</vt:lpstr>
      <vt:lpstr>Loans Held for Investment, ne64</vt:lpstr>
      <vt:lpstr>Loans Held for Investment, ne65</vt:lpstr>
      <vt:lpstr>Loans Held for Investment, ne66</vt:lpstr>
      <vt:lpstr>Loans Held for Investment, ne67</vt:lpstr>
      <vt:lpstr>Loans Held for Investment, ne68</vt:lpstr>
      <vt:lpstr>Other Real Estate Owned - Summa</vt:lpstr>
      <vt:lpstr>Other Real Estate Owned - Addit</vt:lpstr>
      <vt:lpstr>Other Real Estate Owned - Sum71</vt:lpstr>
      <vt:lpstr>Other Real Estate Owned - Sum72</vt:lpstr>
      <vt:lpstr>Premises, Equipment and Lease73</vt:lpstr>
      <vt:lpstr>Premises, Equipment and Lease74</vt:lpstr>
      <vt:lpstr>Premises, Equipment and Lease75</vt:lpstr>
      <vt:lpstr>Mortgage Servicing Rights - Sum</vt:lpstr>
      <vt:lpstr>Mortgage Servicing Rights - Add</vt:lpstr>
      <vt:lpstr>Mortgage Servicing Rights - S78</vt:lpstr>
      <vt:lpstr>Deposits - Summary of Deposits </vt:lpstr>
      <vt:lpstr>Deposits - Maturities of Certif</vt:lpstr>
      <vt:lpstr>Deposits - Additional Informati</vt:lpstr>
      <vt:lpstr>Borrowed Funds - Summary of Oth</vt:lpstr>
      <vt:lpstr>Borrowed Funds - Additional Inf</vt:lpstr>
      <vt:lpstr>Regulatory Capital - Additional</vt:lpstr>
      <vt:lpstr>Regulatory Capital - Summary of</vt:lpstr>
      <vt:lpstr>Regulatory Capital - Reconcilia</vt:lpstr>
      <vt:lpstr>Employee Benefit Plans - Additi</vt:lpstr>
      <vt:lpstr>Employee Benefit Plans - Schedu</vt:lpstr>
      <vt:lpstr>Commitments and Contingent Li89</vt:lpstr>
      <vt:lpstr>Commitments and Contingent Li90</vt:lpstr>
      <vt:lpstr>Commitments and Contingent Li91</vt:lpstr>
      <vt:lpstr>Derivative Financial Instrume92</vt:lpstr>
      <vt:lpstr>Derivative Financial Instrume93</vt:lpstr>
      <vt:lpstr>Offsetting Assets and Liabili94</vt:lpstr>
      <vt:lpstr>Fair Value of Financial Instr95</vt:lpstr>
      <vt:lpstr>Fair Value of Financial Instr96</vt:lpstr>
      <vt:lpstr>Fair Value of Financial Instr97</vt:lpstr>
      <vt:lpstr>Fair Value of Financial Instr98</vt:lpstr>
      <vt:lpstr>Fair Value of Financial Instr99</vt:lpstr>
      <vt:lpstr>Fair Value of Financial Inst100</vt:lpstr>
      <vt:lpstr>Income Taxes - Provision for In</vt:lpstr>
      <vt:lpstr>Income Taxes - Additional Infor</vt:lpstr>
      <vt:lpstr>Income Taxes - Computation of F</vt:lpstr>
      <vt:lpstr>Income Taxes - Components of De</vt:lpstr>
      <vt:lpstr>Earnings Per Share - Computatio</vt:lpstr>
      <vt:lpstr>Earnings Per Share - Computa106</vt:lpstr>
      <vt:lpstr>Condensed Parent Only Financ107</vt:lpstr>
      <vt:lpstr>Condensed Parent Only Financ108</vt:lpstr>
      <vt:lpstr>Condensed Parent Only Financ109</vt:lpstr>
      <vt:lpstr>Quarterly Financial Data (un11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1T13:19:24Z</dcterms:created>
  <dcterms:modified xmlns:dcterms="http://purl.org/dc/terms/" xmlns:xsi="http://www.w3.org/2001/XMLSchema-instance" xsi:type="dcterms:W3CDTF">2016-03-11T13:19:24Z</dcterms:modified>
  <dc:title xmlns:dc="http://purl.org/dc/elements/1.1/">Untitled</dc:title>
  <dc:description xmlns:dc="http://purl.org/dc/elements/1.1/"/>
  <dc:subject xmlns:dc="http://purl.org/dc/elements/1.1/"/>
  <cp:keywords/>
  <cp:category/>
</cp:coreProperties>
</file>